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Borrowings and Other Obligation" sheetId="13" state="visible" r:id="rId13"/>
    <sheet xmlns:r="http://schemas.openxmlformats.org/officeDocument/2006/relationships" name="Stockholders' Equity" sheetId="14" state="visible" r:id="rId14"/>
    <sheet xmlns:r="http://schemas.openxmlformats.org/officeDocument/2006/relationships" name="Commitments and Contingent Liab" sheetId="15" state="visible" r:id="rId15"/>
    <sheet xmlns:r="http://schemas.openxmlformats.org/officeDocument/2006/relationships" name="Derivative Financial Instrum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Fair Value of Assets and Liab_2"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Borrowings and Other Obligati_2"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Derivative Financial Instrume_2" sheetId="25" state="visible" r:id="rId25"/>
    <sheet xmlns:r="http://schemas.openxmlformats.org/officeDocument/2006/relationships" name="Basis of Presentation (Details)" sheetId="26" state="visible" r:id="rId26"/>
    <sheet xmlns:r="http://schemas.openxmlformats.org/officeDocument/2006/relationships" name="Fair Value of Assets and Liab_3" sheetId="27" state="visible" r:id="rId27"/>
    <sheet xmlns:r="http://schemas.openxmlformats.org/officeDocument/2006/relationships" name="Fair Value of Assets and Liab_4" sheetId="28" state="visible" r:id="rId28"/>
    <sheet xmlns:r="http://schemas.openxmlformats.org/officeDocument/2006/relationships" name="Fair Value of Assets and Liab_5" sheetId="29" state="visible" r:id="rId29"/>
    <sheet xmlns:r="http://schemas.openxmlformats.org/officeDocument/2006/relationships" name="Investment Securities - Schedul" sheetId="30" state="visible" r:id="rId30"/>
    <sheet xmlns:r="http://schemas.openxmlformats.org/officeDocument/2006/relationships" name="Investment Securities - Narrati" sheetId="31" state="visible" r:id="rId31"/>
    <sheet xmlns:r="http://schemas.openxmlformats.org/officeDocument/2006/relationships" name="Investment Securities - Sched_2" sheetId="32" state="visible" r:id="rId32"/>
    <sheet xmlns:r="http://schemas.openxmlformats.org/officeDocument/2006/relationships" name="Investment Securities - Sched_3" sheetId="33" state="visible" r:id="rId33"/>
    <sheet xmlns:r="http://schemas.openxmlformats.org/officeDocument/2006/relationships" name="Investment Securities - Sched_4" sheetId="34" state="visible" r:id="rId34"/>
    <sheet xmlns:r="http://schemas.openxmlformats.org/officeDocument/2006/relationships" name="Investment Securities - Sched_5" sheetId="35" state="visible" r:id="rId35"/>
    <sheet xmlns:r="http://schemas.openxmlformats.org/officeDocument/2006/relationships" name="Investment Securities - Sched_6" sheetId="36" state="visible" r:id="rId36"/>
    <sheet xmlns:r="http://schemas.openxmlformats.org/officeDocument/2006/relationships" name="Investment Securities - Sched_7" sheetId="37" state="visible" r:id="rId37"/>
    <sheet xmlns:r="http://schemas.openxmlformats.org/officeDocument/2006/relationships" name="Investment Securities - Non-Mar"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Loans and Allowance for Cred_13" sheetId="49" state="visible" r:id="rId49"/>
    <sheet xmlns:r="http://schemas.openxmlformats.org/officeDocument/2006/relationships" name="Borrowings and Other Obligati_3" sheetId="50" state="visible" r:id="rId50"/>
    <sheet xmlns:r="http://schemas.openxmlformats.org/officeDocument/2006/relationships" name="Borrowings and Other Obligati_4" sheetId="51" state="visible" r:id="rId51"/>
    <sheet xmlns:r="http://schemas.openxmlformats.org/officeDocument/2006/relationships" name="Borrowings and Other Obligati_5"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Commitments and Contingent Li_2"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Commitments and Contingent Li_5" sheetId="58" state="visible" r:id="rId58"/>
    <sheet xmlns:r="http://schemas.openxmlformats.org/officeDocument/2006/relationships" name="Commitments and Contingent Li_6" sheetId="59" state="visible" r:id="rId59"/>
    <sheet xmlns:r="http://schemas.openxmlformats.org/officeDocument/2006/relationships" name="Commitments and Contingent Li_7"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72</t>
        </is>
      </c>
      <c r="C8" s="4" t="inlineStr">
        <is>
          <t xml:space="preserve"> </t>
        </is>
      </c>
    </row>
    <row r="9">
      <c r="A9" s="4" t="inlineStr">
        <is>
          <t>Entity Registrant Name</t>
        </is>
      </c>
      <c r="B9" s="4" t="inlineStr">
        <is>
          <t>Bank of Marin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8859754</t>
        </is>
      </c>
      <c r="C11" s="4" t="inlineStr">
        <is>
          <t xml:space="preserve"> </t>
        </is>
      </c>
    </row>
    <row r="12">
      <c r="A12" s="4" t="inlineStr">
        <is>
          <t>Entity Address, Address Line One</t>
        </is>
      </c>
      <c r="B12" s="4" t="inlineStr">
        <is>
          <t>504 Redwood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Nova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63-452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BMR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082881</v>
      </c>
    </row>
    <row r="29">
      <c r="A29" s="4" t="inlineStr">
        <is>
          <t>Entity Central Index Key</t>
        </is>
      </c>
      <c r="B29" s="4" t="inlineStr">
        <is>
          <t>000140347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September 30, 2024 Securities available-for-sale: Commercial mortgage-backed securities, mortgage-backed securities and collateralized mortgage obligations issued by U.S. government-sponsored agencies $ 257,458 $ — $ 257,458 $ — OCI SBA-backed securities $ 314 $ — $ 314 $ — OCI Debentures of government sponsored agencies $ 7,508 $ — $ 7,508 $ — OCI U.S. Treasury securities $ 10,975 $ 10,975 $ — $ — OCI Obligations of state and political subdivisions $ 86,355 $ — $ 86,355 $ — OCI Corporate bonds $ 5,578 $ — $ 5,578 $ — OCI Derivative financial assets (interest rate contracts) $ 181 $ — $ 181 $ — NI Derivative financial liabilities (interest rate contracts) $ 1,466 $ — $ 1,466 $ — NI December 31, 2023 Securities available-for-sale: Commercial mortgage-backed securities, mortgage-backed securities and collateralized mortgage obligations issued by U.S. government-sponsored agencies $ 352,472 $ — $ 352,472 $ — OCI SBA-backed securities $ 19,471 $ — $ 19,471 $ — OCI Debentures of government sponsored agencies $ 66,862 $ — $ 66,862 $ — OCI U.S. Treasury securities $ 10,623 $ 10,623 $ — $ — OCI Obligations of state and political subdivisions $ 91,882 $ — $ 91,882 $ — OCI Corporate bonds $ 10,718 $ — $ 10,718 $ — OCI Derivative financial assets (interest rate contracts) $ 287 $ — $ 287 $ — NI Derivative financial liabilities (interest rate contracts) $ 1,361 $ — $ 1,361 $ — NI 1 Other comprehensive income ("OCI") or net income ("NI"). Available-for-sale securities are recorded at fair value on a recurring basis. When available, quoted market prices (Level 1) are used to determine the fair value of available-for-sale securities. Level 1 securities include U.S. Treasury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securities, and corporate bonds. As of September 30, 2024 and December 31, 2023, there were no Level 3 securities. Held-to-maturity securities may be subject to an allowance for credit losses as a result of our evaluation of expected losses due to credit quality factors. We did not record any credit loss expense on held-to-maturity securities during the nine months ended September 30, 2024 or September 30, 2023.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Secured Overnight Financing Rate ("SOFR") and Overnight Index Swap ("OIS") rates (for the very short term), quoted prices for SOFR futures contracts, observable market prices for SOFR and OIS swap rates, and one-month and three-month SOF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SOFR for the closest maturity term corresponding to the duration of the swaps to derive the CVA. Because there is little to no counterparty risk, we did not incorporate credit adjustments from our assessment of the counterparty credit risk in determining fair value. For further discussion on our methodology for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in thousands) Carrying Value Quoted Prices in Active Markets for Identical Assets (Level 1) Significant Other Observable Inputs Significant Unobservable Inputs Disclosures about Fair Value of Financial Instruments The table below is a summary of fair value estimates for financial instruments as of September 30, 2024 and December 31, 2023,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t cost as of September 30, 2024 and December 31, 2023. There were no impairments or changes resulting from observable price changes in orderly transactions for the identical or similar investments of the same issuer as of September 30, 2024 or December 31, 2023. See further discussion on values within Note 4, Investment Securities. September 30, 2024 December 31, 2023 (in thousands) Carrying Amounts Fair Value Fair Value Hierarchy Carrying Amounts Fair Value Fair Value Hierarchy Financial assets (recorded at amortized cost) Cash and cash equivalents $ 229,172 $ 229,172 Level 1 $ 30,453 $ 30,453 Level 1 Investment securities held-to-maturity 888,804 799,524 Level 2 925,198 814,830 Level 2 Loans, net of allowance for credit losses 2,059,416 1,975,959 Level 3 2,048,548 1,939,702 Level 3 Interest receivable 11,022 11,022 Level 2 12,752 12,752 Level 2 Financial liabilities (recorded at amortized cost) Time deposits 275,798 277,598 Level 2 251,317 252,824 Level 2 FRBSF short-term borrowings under the BTFP — — Level 2 26,000 25,998 Level 2 Interest payable 2,715 2,715 Level 2 2,752 2,752 Level 2 The fair value of loans is based on exit price techniques and obtained from an independent third-party that uses its proprietary valuation model and methodology and may differ from the actual price from a prospective buyer. The discounted cash flow valuation approach reflects key inputs and assumptions that are unobservable, such as loan probability of default, loss given default, prepayment speed, and market discount rates. The fair value of fixed-rate time deposits is estimated by discounting future contractual cash flows using discount rates that reflect the current observable market rates offered for time deposits of similar remaining maturities. The value of off-balance-sheet financial instruments is estimated based on the fee income associated with the commitments, which in the absence of credit exposure, is considered to approximate their settlement value. The fair value of commitment fees was not material as of September 30, 2024 or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Our investment securities portfolio consists of U.S. Treasury securities, obligations of state and political subdivisions, U.S. federal government agencies, such as the Government National Mortgage Association ("GNMA") and Small Business Administration ("SBA"), and U.S. government-sponsored enterprises ("GSEs"), such as the Federal National Mortgage Association ("FNMA"), Federal Home Loan Mortgage Corporation ("FHLMC"), Federal Farm Credit Banks Funding Corporation and FHLB, and U.S. and foreign corporations.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September 30, 2024 and December 31, 2023 is presented below. Held-to-maturity: Amortized Cost 1 Allowance for Credit Losses Net Carrying Amount Gross Unrealized Fair Value (in thousands) Gains (Losses) September 30, 2024 Securities of U.S. government-sponsored enterprises: CMBS issued by FHLMC, FNMA and GNMA $ 243,622 $ — $ 243,622 $ — $ (28,231) $ 215,391 CMOs issued by FHLMC, FNMA and GNMA 214,385 — 214,385 97 (12,732) 201,750 MBS pass-through securities issued by FHLMC, FNMA and GNMA 196,247 — 196,247 24 (23,301) 172,970 SBA-backed securities 1,514 — 1,514 — (43) 1,471 Debentures of government-sponsored agencies 141,357 — 141,357 — (17,775) 123,582 Obligations of state and political subdivisions 61,679 — 61,679 6 (6,698) 54,987 Corporate bonds 30,000 — 30,000 — (627) 29,373 Total held-to-maturity $ 888,804 $ — $ 888,804 $ 127 $ (89,407) $ 799,524 December 31, 2023 Securities of U.S. government-sponsored enterprises: CMBS issued by FHLMC, FNMA and GNMA $ 247,441 $ — $ 247,441 $ — $ (35,071) $ 212,370 CMOs issued by FHLMC, FNMA and GNMA 228,761 — 228,761 28 (16,882) 211,907 MBS pass-through securities issued by FHLMC, FNMA and GNMA 208,983 — 208,983 — (27,326) 181,657 SBA-backed securities 1,853 — 1,853 — (90) 1,763 Debentures of government-sponsored agencies 146,126 — 146,126 — (21,994) 124,132 Obligations of state and political subdivisions 62,034 — 62,034 47 (7,884) 54,197 Corporate bonds 30,000 — 30,000 — (1,196) 28,804 Total held-to-maturity $ 925,198 $ — $ 925,198 $ 75 $ (110,443) $ 814,830 1 Amortized cost and fair values exclude accrued interest receivable of $2.5 million and $3.6 million at September 30, 2024 and December 31, 2023, respectively, which is included in interest receivable and other assets in the consolidated statements of condition. Management measures expected credit losses on held-to-maturity securities collectively by major security type with each type sharing similar risk characteristics and considers historical credit loss information that is adjusted for current conditions and reasonable and supportable forecasts. With regard to MBS, CMB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and corporate bond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 ysis, no cred it losses are expected. The following table summarizes the amortized cost of our portfolio of held-to-maturity securities issued by states and political subdivisions and corporate bonds by Moody's and/or Standard &amp; Poor's bond ratings as of September 30, 2024 and December 31, 2023. Obligations of state and political subdivisions Corporate bonds (in thousands) September 30, 2024 December 31, 2023 September 30, 2024 December 31, 2023 Aaa / AAA $ 42,265 $ 42,577 $ — $ — Aa1 / AA+ 19,414 19,457 — — A2 / A — — 30,000 30,000 Total $ 61,679 $ 62,034 $ 30,000 $ 30,000 A summary of the amortized cost, fair value and allowance for credit losses related to securities available-for-sale as of September 30, 2024 and December 31, 2023 is presented below. Available-for-sale: Amortized Cost 1 Gross Unrealized Allowance for Credit Losses Fair Value (in thousands) Gains (Losses) September 30, 2024 Securities of U.S. government-sponsored enterprises: CMBS issued by FHLMC, FNMA and GNMA $ 194,316 $ 404 $ (3,942) $ — $ 190,778 CMOs issued by FHLMC, FNMA and GNMA 44,208 20 (5,248) — 38,980 MBS pass-through securities issued by FHLMC, FNMA and GNMA 31,520 3 (3,823) — 27,700 SBA-backed securities 332 — (18) — 314 Debentures of government- sponsored agencies 8,971 — (1,463) — 7,508 U.S. Treasury securities 11,937 — (962) — 10,975 Obligations of state and political subdivisions 95,782 — (9,427) — 86,355 Corporate bonds 6,000 — (422) — 5,578 Total available-for-sale $ 393,066 $ 427 $ (25,305) $ — $ 368,188 December 31, 2023 Securities of U.S. government-sponsored enterprises: CMBS issued by FHLMC, FNMA and GNMA $ 160,968 $ — $ (13,279) $ — 147,689 CMOs issued by FHLMC, FNMA and GNMA 153,689 — (17,420) — 136,269 MBS pass-through securities issued by FHLMC, FNMA and GNMA 77,680 2 (9,168) $ — 68,514 SBA-backed securities 21,126 — (1,655) — 19,471 Debentures of government- sponsored agencies 73,899 — (7,037) — 66,862 U.S. Treasury securities 11,923 — (1,300) 10,623 Obligations of state and political subdivisions 102,202 1 (10,321) — 91,882 Corporate bonds 11,992 — (1,274) — 10,718 Total available-for-sale $ 613,479 $ 3 $ (61,454) $ — $ 552,028 1 Amortized cost and fair value exclude accrued interest receivable of $1.6 million and $2.3 million at September 30, 2024 and December 31, 2023, respectively, which is included in interest receivable and other assets in the consolidated statements of condition. The amortized cost a nd fair value of investment debt securities by contractual maturity at September 30, 2024 and December 31, 2023 are shown below. Expected maturities may differ from contractual maturities if the issuers of the securities have the right to call or prepay obligations with or without call or prepayment penalties. September 30, 2024 December 31, 2023 Held-to-Maturity Available-for-Sale Held-to-Maturity Available-for-Sale (in thousands) Amortized Cost Fair Value Amortized Cost Fair Value Amortized Cost Fair Value Amortized Cost Fair Value Within one year $ 36,491 $ 36,300 $ 68,969 $ 68,925 $ — $ — $ 101 $ 100 After one but within five years 118,449 113,039 127,751 124,740 87,887 84,541 226,669 208,444 After five years through ten years 230,261 200,089 45,908 40,767 304,976 261,654 95,552 85,447 After ten years 503,603 450,096 150,438 133,756 532,335 468,635 291,157 258,037 Total $ 888,804 $ 799,524 $ 393,066 $ 368,188 $ 925,198 $ 814,830 $ 613,479 $ 552,028 Sales of investment securities and gross gains and losses are shown in the following table: Three months ended Nine months ended (in thousands) September 30, 2024 September 30, 2023 September 30, 2024 September 30, 2023 Available-for-sale: Sales proceeds $ — $ 79,840 $ 292,621 $ 79,840 Gross realized gains — 5 — 5 Gross realized losses — (2,798) (32,541) (2,798) Sale of equity securities: 1 Sales proceeds — 2,807 — 2,807 Gross realized gain — 2,807 — 2,807 1 Refer to VISA Inc. Class B Common Stock section below for more information. The reported values of pledged investment securities are shown in the following table. (in thousands) September 30, 2024 December 31, 2023 Pledged to the State of California: Secure public deposits in compliance with the Local Agency Security Program $ 277,095 $ 287,436 Collateral for trust deposits 934 666 Collateral for Wealth Management and Trust Services checking account 1,310 562 Total investment securities pledged to the State of California 279,339 288,664 Bankruptcy trustee deposits pledged with Federal Reserve Bank 729 1,151 Pledged to FHLB Securities-Backed Credit Program 288,162 383,484 Pledged to the Federal Reserve "BTFP" — 265,660 Pledged to the Federal Reserve Discount Window 369,499 — Total pledged investment securities $ 937,729 $ 938,959 There were 254 and 313 securities in unrealized loss positions at September 30, 2024 and December 31, 2023, respectively. Those securities are summarized and classified according to the duration of the loss period in the tables below: September 30, 2024 &lt; 12 continuous months ≥ 12 continuous months Total securities (in thousands) Fair value Unrealized loss Fair value Unrealized loss Fair value Unrealized loss Held-to-maturity: CMBS issued by FHLMC, FNMA and GNMA $ 8,888 $ (35) $ 206,503 $ (28,196) $ 215,391 $ (28,231) CMOs issued by FHLMC, FNMA and GNMA 7,819 (1,204) 182,278 (11,528) 190,097 (12,732) MBS pass-through securities issued by FHLMC, FNMA and GNMA — — 169,133 (23,301) 169,133 (23,301) SBA-backed securities — — 1,471 (43) 1,471 (43) Debentures of government-sponsored agencies — — 123,582 (17,775) 123,582 (17,775) Obligations of state and political subdivisions 4,057 (1) 45,312 (6,697) 49,369 (6,698) Corporate bonds 29,373 (627) 29,373 (627) Total held-to-maturity 20,764 (1,240) 757,652 (88,167) 778,416 (89,407) Available-for-sale: CMBS issued by FHLMC, FNMA and GNMA 76,278 (92) 60,550 (3,850) 136,828 (3,942) CMOs issued by FHLMC, FNMA and GNMA — — 36,052 (5,248) 36,052 (5,248) MBS pass-through securities issued by FHLMC, FNMA and GNMA — — 27,535 (3,823) 27,535 (3,823) SBA-backed securities — — 314 (18) 314 (18) Debentures of government- sponsored agencies — — 7,508 (1,463) 7,508 (1,463) U.S. Treasury securities — — 10,975 (962) 10,975 (962) Obligations of state and political subdivisions — — 86,355 (9,427) 86,355 (9,427) Corporate bonds — — 5,578 (422) 5,578 (422) Total available-for-sale 76,278 (92) 234,867 (25,213) 311,145 (25,305) Total securities at loss position $ 97,042 $ (1,332) $ 992,519 $ (113,380) $ 1,089,561 $ (114,712) December 31, 2023 &lt; 12 continuous months ≥ 12 continuous months Total securities (in thousands) Fair value Unrealized loss Fair value Unrealized loss Fair value Unrealized loss Held-to-maturity: CMBS issued by FHLMC, FNMA and GNMA $ 10,988 $ (244) $ 201,383 $ (34,826) $ 212,371 $ (35,070) CMOs issued by FHLMC, FNMA and GNMA 51,136 (432) 156,515 (16,451) 207,651 (16,883) MBS pass-through securities issued by FHLMC, FNMA and GNMA — — 181,656 (27,326) 181,656 (27,326) SBA-backed securities — — 1,763 (90) 1,763 (90) Debentures of government- sponsored agencies — — 124,132 (21,994) 124,132 (21,994) Obligations of state and political subdivisions — — 44,437 (7,884) 44,437 (7,884) Corporate Bonds — — 28,804 (1,196) 28,804 (1,196) Total held-to-maturity 62,124 (676) 738,690 (109,767) 800,814 (110,443) Available-for-sale: CMBS issued by FHLMC, FNMA and GNMA 1,235 (7) 146,454 (13,272) 147,689 (13,279) CMOs issued by FHLMC, FNMA and GNMA — — 136,269 (17,420) 136,269 (17,420) MBS pass-through securities issued by FHLMC, FNMA and GNMA — — 68,237 (9,168) 68,237 (9,168) SBA-backed securities — — 19,471 (1,655) 19,471 (1,655) Debentures of government- sponsored agencies — — 66,862 (7,037) 66,862 (7,037) U.S. Treasury securities — — 10,623 (1,300) 10,623 (1,300) Obligations of state and political subdivisions 666 (1) 90,655 (10,320) 91,321 (10,321) Corporate Bonds — — 10,718 (1,274) 10,718 (1,274) Total available-for-sale 1,901 (8) 549,289 (61,446) 551,190 (61,454) Total securities at loss position $ 64,025 $ (684) $ 1,287,979 $ (171,213) $ 1,352,004 $ (171,897) As of September 30, 2024, the investment portfolio included 245 investment securities that had been in a continuous loss position for twelve months or more and nine investment securities that had been in a loss position for less than twelve months. Securities issued by government-sponsored agencies, such as FNMA and FHLMC, usually have implicit credit support from the U.S. federal government. However, since 2008, FNMA and FHLMC have been under government conservatorship and, therefore, contractual cash flows for these investments carry explicit guarantees by the U.S. federal government while FNMA and FHLMC remain under conservatorship. Securities issued by the SBA and GNMA have explicit credit guarantees by the U.S. federal government, which protects us from credit losses on the contractual cash flows of the securities. Our investments in obligations of state and political subdivision bonds are deemed creditworthy after our comprehensive analysis of the issuers' latest financial information, credit ratings by major credit agencies, and/or credit enhancements. No allowances for credit losses have been recognized on available-for-sale securities in an unrealized loss position, as management does not believe any of the securities are impaired due to credit risk factors at either September 30, 2024 or December 31, 2023. In addition, for any available-for-sale securities in an unrealized loss position at September 30, 2024 and December 31, 2023, the Bank assessed whether it intended to sell the securities, or if it was more likely than not that it would be required to sell the securities before recovery of its amortized cost basis, which would require a write-down to fair value through net income. Because the Bank did not intend to sell those securities that were in an unrealized loss position, and it was not more-likely-than-not that the Bank would be required to sell the securities before recovery of their amortized cost bases, the Bank determined that no write-down was necessary as of the reporting date. On July 7, 2023, the Bank entered into various interest rate swap agreements with notional values totaling $101.8 million to hedge balance sheet interest rate sensitivity and protect selected securities in its available-for-sale portfolio against changes in fair value related to changes in the benchmark interest rate. Subsequent to quarter end, on November 4, 2024, the Bank terminated these contracts resulting in an immaterial loss that will be amortized over the life of the hedged securities. For additional details, refer to Note 9, Derivative Financial Instruments and Hedging Activities. Non-Marketable Securities Included in Other Assets FHLB Capital Stock As a member of the FHLB, we are required to maintain a minimum investment in FHLB capital stock as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6.7 million of FHLB stock included in other assets on the consolidated statements of condition at both September 30, 2024 and December 31, 2023.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 as not im paired at September 30, 2024 and December 31, 2023. On October 24, 2024, FHLB announced a cash dividend for the third quarter of 2024 at an annualized dividend rate of 8.75% to be distributed in mid-November 2024. Cash dividends paid on FHLB capital stock are recorded as non-interest income. For further information, refer to Note 8, Commitments and Contingencies. Low Income Housing Tax Credits We invest in low-income housing tax credit funds as a limited partner, which totaled $1.7 million and $2.0 million recorded in other assets as of September 30, 2024 and December 31, 2023, respectively. In the first nine months of 2024, we recognized $394 thousand of low-income housing tax credits and other tax benefits, offset by $328 thousand of amortization expense of low-income housing tax credit investment, as a component of income tax expense. As of September 30, 2024, our unfunded commitments for these low-income housing tax credit funds totaled $342 thousand. We did not recognize any impairment losses on these low-income housing tax credit investments during the first nine months of 2024 or 2023, as the value of the future tax benefits exceeds the carrying valu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 on Loans</t>
        </is>
      </c>
      <c r="B4" s="4" t="inlineStr">
        <is>
          <t xml:space="preserve">Loans and Allowance for Credit Losses on Loans The following table presents the amortized cost of loans by portfolio class as of September 30, 2024 and December 31, 2023. (in thousands) September 30, 2024 December 31, 2023 Commercial and industrial $ 160,390 $ 153,750 Real estate: Commercial owner-occupied 318,712 333,181 Commercial non-owner occupied 1,266,377 1,219,385 Construction 39,326 99,164 Home equity 86,479 82,087 Other residential 150,573 118,508 Installment and other consumer loans 68,234 67,645 Total loans, at amortized cost 1 2,090,091 2,073,720 Allowance for credit losses on loans (30,675) (25,172) Total loans, net of allowance for credit losses on loans $ 2,059,416 $ 2,048,548 1 Amortized cost includes net deferred loan origination costs of $2.5 million and $2.7 million at September 30, 2024 and December 31, 2023, respectively. Amounts are also net of unrecognized purchase discounts of $1.1 million and $2.0 million at September 30, 2024 and December 31, 2023, respectively. Amortized cost excludes accrued interest, which totaled $6.7 million and $6.6 million at September 30, 2024 and December 31, 2023, respectively, and is included in interest receivable and other assets Lending Risks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a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well-defined weaknesses that jeopardize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s present the loan portfolio by loan portfolio class, origination/renewal year and internal risk rating as of September 30, 2024 and December 31, 2023. The current year vintage table reflects gross charge-offs by loan portfolio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September 30, 2024 2024 2023 2022 2021 2020 Prior Total Commercial and industrial: Pass and Watch $ 9,669 $ 22,021 $ 8,149 $ 1,543 $ 2,819 $ 29,046 $ 70,364 $ 143,611 Special Mention 882 — — — 11 250 8,152 9,295 Substandard — — — — — — 7,484 7,484 Total commercial and industrial $ 10,551 $ 22,021 $ 8,149 $ 1,543 $ 2,830 $ 29,296 $ 86,000 $ 160,390 Gross current period charge-offs $ — $ — $ — $ — $ — $ — $ (33) $ (33) Commercial real estate, owner-occupied: Pass and Watch $ 11,192 $ 13,656 $ 45,195 $ 44,900 $ 34,531 $ 134,195 $ 209 $ 283,878 Special Mention — 380 — 19,046 808 9,563 — 29,797 Substandard — — 2,141 — — 2,896 — 5,037 Total commercial real estate, owner-occupied $ 11,192 $ 14,036 $ 47,336 $ 63,946 $ 35,339 $ 146,654 $ 209 $ 318,712 Commercial real estate, non-owner occupied: Pass and Watch $ 89,580 $ 65,290 $ 165,948 $ 197,932 $ 188,605 $ 468,764 $ 8,930 $ 1,185,049 Special Mention — — 2,750 2,108 — 38,154 — 43,012 Substandard — 872 — 2,150 — 35,294 — 38,316 Total commercial real estate, non-owner occupied $ 89,580 $ 66,162 $ 168,698 $ 202,190 $ 188,605 $ 542,212 $ 8,930 $ 1,266,377 (in thousands) Term Loans - Amortized Cost by Origination Year Revolving Loans Amortized Cost September 30, 2024 2024 2023 2022 2021 2020 Prior Total Construction: Pass and Watch $ 14,518 $ 2,045 $ 15,311 $ — $ — $ — $ — $ 31,874 Special Mention 7,452 — — — — — — 7,452 Total construction $ 21,970 $ 2,045 $ 15,311 $ — $ — $ — $ — $ 39,326 Home equity: Pass and Watch $ 76 $ — $ — $ — $ — $ 1,131 $ 84,111 $ 85,318 Substandard — — — — — 179 982 1,161 Total home equity $ 76 $ — $ — $ — $ — $ 1,310 $ 85,093 $ 86,479 Other residential: Pass and Watch $ 39,456 $ 17,371 $ 19,791 $ 13,091 $ 24,549 $ 36,315 $ — $ 150,573 Total other residential $ 39,456 $ 17,371 $ 19,791 $ 13,091 $ 24,549 $ 36,315 $ — $ 150,573 Installment and other consumer: Pass and Watch $ 14,656 $ 16,991 $ 11,525 $ 8,133 $ 3,028 $ 12,084 $ 1,385 $ 67,802 Substandard — — — 432 — — — 432 Total installment and other consumer $ 14,656 $ 16,991 $ 11,525 $ 8,565 $ 3,028 $ 12,084 $ 1,385 $ 68,234 Gross current period charge-offs $ — $ (14) $ — $ (3) $ — $ — $ (1) $ (18) Total loans: Pass and Watch $ 179,147 $ 137,374 $ 265,919 $ 265,599 $ 253,532 $ 681,535 $ 164,999 $ 1,948,105 Total Special Mention $ 8,334 $ 380 $ 2,750 $ 21,154 $ 819 $ 47,967 $ 8,152 $ 89,556 Total Substandard $ — $ 872 $ 2,141 $ 2,582 $ — $ 38,369 $ 8,466 $ 52,430 Totals $ 187,481 $ 138,626 $ 270,810 $ 289,335 $ 254,351 $ 767,871 $ 181,617 $ 2,090,091 Total gross current period charge-offs $ — $ (14) $ — $ (3) $ — $ — $ (34) $ (51) (in thousands) Term Loans - Amortized Cost by Origination Year Revolving Loans Amortized Cost December 31, 2023 2023 2022 2021 2020 2019 Prior Total Commercial and industrial: Pass and Watch $ 25,615 $ 9,187 $ 2,970 $ 3,718 $ 15,128 $ 21,004 $ 62,486 $ 140,108 Special Mention — — — — 334 — 9,300 9,634 Substandard — — — — 1,311 2,697 — 4,008 Total commercial and industrial $ 25,615 $ 9,187 $ 2,970 $ 3,718 $ 16,773 $ 23,701 $ 71,786 $ 153,750 Commercial real estate, owner-occupied: Pass and Watch $ 13,128 $ 41,808 $ 49,887 $ 37,708 $ 40,994 $ 114,018 $ 56 $ 297,599 Special Mention 1,431 4,498 15,636 820 286 8,902 — 31,573 Substandard — 2,231 — — — 1,778 — 4,009 Total commercial real estate, owner-occupied $ 14,559 $ 48,537 $ 65,523 $ 38,528 $ 41,280 $ 124,698 $ 56 $ 333,181 Commercial real estate, non-owner occupied: Pass and Watch $ 76,718 $ 172,028 $ 196,340 $ 150,831 $ 139,860 $ 368,675 $ 9,832 $ 1,114,284 Special Mention — 2,790 9,498 11,776 15,708 41,602 — 81,374 Substandard 878 272 2,204 — — 20,373 — 23,727 Total commercial real estate, non-owner occupied $ 77,596 $ 175,090 $ 208,042 $ 162,607 $ 155,568 $ 430,650 $ 9,832 $ 1,219,385 Construction: Pass and Watch $ 13,138 $ 24,403 $ 19,521 $ 29,512 $ — $ — $ — $ 86,574 Special Mention 12,590 — — — — — — 12,590 Total construction $ 25,728 $ 24,403 $ 19,521 $ 29,512 $ — $ — $ — $ 99,164 Home equity: Pass and Watch $ — $ — $ — $ — $ — $ 734 $ 80,773 $ 81,507 Substandard — — — — — 369 211 580 Total home equity $ — $ — $ — $ — $ — $ 1,103 $ 80,984 $ 82,087 Other residential: Pass and Watch $ 17,861 $ 20,114 $ 13,390 $ 25,637 $ 20,935 $ 20,571 $ — $ 118,508 Total other residential $ 17,861 $ 20,114 $ 13,390 $ 25,637 $ 20,935 $ 20,571 $ — $ 118,508 Installment and other consumer: Pass and Watch $ 22,038 $ 14,528 $ 10,632 $ 4,687 $ 5,300 $ 9,399 $ 1,061 $ 67,645 Total installment and other consumer $ 22,038 $ 14,528 $ 10,632 $ 4,687 $ 5,300 $ 9,399 $ 1,061 $ 67,645 Total loans: Pass and Watch $ 168,498 $ 282,068 $ 292,740 $ 252,093 $ 222,217 $ 534,401 $ 154,208 $ 1,906,225 Total Special Mention $ 14,021 $ 7,288 $ 25,134 $ 12,596 $ 16,328 $ 50,504 $ 9,300 $ 135,171 Total Substandard $ 878 $ 2,503 $ 2,204 $ — $ 1,311 $ 25,217 $ 211 $ 32,324 Totals $ 183,397 $ 291,859 $ 320,078 $ 264,689 $ 239,856 $ 610,122 $ 163,719 $ 2,073,720 The following table shows the amortized cost of loans by portfolio class, payment aging and non-accrual status as of September 30, 2024 and December 31, 2023. Loan Aging Analysis by Class (in thousands) Commercial and industrial Commercial real estate, owner-occupied Commercial real estate, non-owner occupied Construction Home equity Other residential Installment and other consumer Total September 30, 2024 30-59 days past due $ 547 $ 2,270 $ 89 $ — $ 1,152 $ — $ 162 $ 4,220 60-89 days past due 4 — 2,917 — 654 — 2 3,577 90 days or more past due 1 7,484 122 11,140 — 254 — 216 19,216 Total past due 8,035 2,392 14,146 — 2,060 — 380 27,013 Current 152,355 316,320 1,252,231 39,326 84,419 150,573 67,854 2,063,078 Total loans 1 $ 160,390 $ 318,712 $ 1,266,377 $ 39,326 $ 86,479 $ 150,573 $ 68,234 $ 2,090,091 Non-accrual loans 2 $ 7,483 $ 1,578 $ 29,229 $ — $ 1,161 $ — $ 432 $ 39,883 Non-accrual loans with no allowance $ — $ 1,578 $ 871 $ — $ 1,161 $ — $ 432 $ 4,042 December 31, 2023 30-59 days past due $ 2,991 $ 618 $ — $ — $ 43 $ 83 $ 195 $ 3,930 60-89 days past due 69 — 2,204 — — — 1 2,274 90 days or more past due 1 1,311 149 — — — — — 1,460 Total past due 4,371 767 2,204 — 43 83 196 7,664 Current 149,379 332,414 1,217,181 99,164 82,044 118,425 67,449 2,066,056 Total loans 1 $ 153,750 $ 333,181 $ 1,219,385 $ 99,164 $ 82,087 $ 118,508 $ 67,645 $ 2,073,720 Non-accrual loans 2 $ 4,008 $ 434 $ 3,081 $ — $ 469 $ — $ — $ 7,992 Non-accrual loans with no allowance $ 1,311 $ 434 $ 877 $ — $ 469 $ — $ — $ 3,091 1 There were no non-performing loans over 90 days past due and accruing interest as of September 30, 2024 or December 31, 2023 . 2 None of the non-accrual loans as of September 30, 2024 or December 31, 2023 were earning interest on a cash or accrual basis. We reversed $257 thousand and $523 thousand in accrued interest income for loans that were placed on non-accrual status during the three and nine months ended September 30, 2024, respectively. We reversed accrued interest income of $131 thousand and $158 thousand for loans that were placed on non-accrual status during the three and nine months ended September 30, 2023, respectively. Collateral Dependent Loans The following table presents the amortized cost basis of individually analyzed collateral-dependent loans, which were all on non-accrual status, by portfolio class at September 30, 2024 and December 31, 2023. Amortized Cost by Collateral Type (in thousands) Commercial Real Estate Residential Real Estate Other Total 1 Allowance for Credit Losses September 30, 2024 Commercial real estate, owner-occupied $ 1,578 $ — $ — $ 1,578 $ — Commercial real estate, non-owner occupied 29,229 — — 29,229 7,971 Home equity — 1,161 — 1,161 — Installment and other consumer — — 432 432 — Total $ 30,807 $ 1,161 $ 432 $ 32,400 $ 7,971 December 31, 2023 Commercial and industrial $ 1,311 $ — $ — $ 1,311 $ — Commercial real estate, owner-occupied 434 — — 434 — Commercial real estate, non-owner occupied 3,081 — — 3,081 408 Home equity — 469 — 469 — Total $ 4,826 $ 469 $ — $ 5,295 $ 408 1 There were no collateral-dependent residential real estate mortgage loans in process of foreclosure or in substance repossessed at September 30, 2024 and December 31, 2023. The weighted average loan-to-value of real estate secured collateral dependent loans was approximately 120% (84% net of individual reserves for credit losses) at September 30, 2024 and 70% (62% net of individual reserves for credit losses) at December 31, 2023. Loan Modifications to Borrowers Experiencing Financial Difficulty The following table summarizes the amortized cost of loans as of September 30, 2024 that were modified during the nine months ended September 30, 2024 by portfolio class and type of modification granted. There were no modifications of loans during the three months ended September 30, 2024 requiring disclosure. (in thousands) Term Extension Total Modifications Percent of Portfolio Class Total Nine months ended September 30, 2024 Home equity $ 192 $ 192 0.2 % Total $ 192 $ 192 The following table summarizes the amortized cost of loans as of September 30, 2023 that were modified during the three and nine months ended September 30, 2023 by portfolio class and type of modification granted. (in thousands) Term Extension Total Modifications Percent of Portfolio Class Total Three months ended September 30, 2023 Commercial and industrial $ 391 $ 391 0.2 % Commercial owner-occupied 1,056 1,056 0.3 % Total $ 1,447 $ 1,447 Nine months ended September 30, 2023 Commercial and industrial $ 391 $ 391 0.2 % Commercial owner-occupied 1,056 1,056 0.3 % Total $ 1,447 $ 1,447 As of September 30, 2024 and September 30, 2023, there were no unfunded loan commitments for loans that were modified during the periods presented. The following table summarizes the financial effect of loan modifications presented in the table above during the nine months ended September 30, 2024 by portfolio class. Weighted-Average Term Extension (in years) Nine months ended September 30, 2024 Home equity 6.5 The following table summarizes the financial effect of loan modifications presented in the table above during the three and nine months ended September 30, 2023 by portfolio class. Weighted-Average Term Extension (in years) Three months ended September 30, 2023 Commercial and industrial 2.3 Commercial owner-occupied 2.5 Nine months ended September 30, 2023 Commercial and industrial 2.3 Commercial owner-occupied 2.5 The loan modifications did not significantly impact the determination of the allowance for credit losses on loans during the three and nine months ended September 30, 2024 or September 30, 2023. The Bank closely monitors the performance of the modified loans to understand the effectiveness of its modification efforts. The following table summarizes the amortized cost and payment status of loans as of September 30, 2024 that were modified during the nine months ended September 30, 2024 by portfolio class. (in thousands) Current 30-59 Days Past Due 60-89 Days Past Due 90 Days or More Past Due Total Non-Accrual Nine months ended September 30, 2024 Home equity $ 192 $ — $ — $ — $ 192 $ 117 Total $ 192 $ — $ — $ — $ 192 $ 117 The following table summarizes the amortized cost and payment status of loans as of September 30, 2023 that were modified during the three and nine months ended September 30, 2023 by portfolio class. (in thousands) Current 30-59 Days Past Due 60-89 Days Past Due 90 Days or More Past Due Total Non-Accrual Three months ended September 30, 2023 Commercial and industrial $ 391 $ — $ — $ — $ 391 $ — Commercial owner-occupied 1,056 — — — 1,056 — Total $ 1,447 $ — $ — $ — $ 1,447 $ — Nine months ended September 30, 2023 Commercial and industrial $ 391 $ — $ — $ — $ 391 $ — Commercial owner-occupied 1,056 — — — 1,056 — Total $ 1,447 $ — $ — $ — $ 1,447 $ — There were no loans that defaulted (fully or partially charged-off or became 90 days or more past due) that were modified during the three and nine months ended September 30, 2024 or September 30, 2023. Allocation of the Allowance for Credit Losses on Loans The following table presents the details of the allowance for credit losses on loans segregated by loan portfolio class as of September 30, 2024 and December 31, 2023 . Allocation of the Allowance for Credit Losses on Loans (in thousands) Commercial and industrial Commercial real estate, owner-occupied Commercial real estate, non-owner occupied Construction Home equity Other residential Installment and other consumer Unallocated Total September 30, 2024 Modeled expected credit losses $ 807 $ 1,238 $ 7,580 $ 49 $ 583 $ 1,143 $ 651 $ — $ 12,051 Qualitative adjustments 663 1,107 6,549 611 64 2 269 1,140 10,405 Specific allocations 248 — 7,971 — — — — — 8,219 Total $ 1,718 $ 2,345 $ 22,100 $ 660 $ 647 $ 1,145 $ 920 $ 1,140 $ 30,675 December 31, 2023 Modeled expected credit losses $ 897 $ 1,270 $ 7,380 $ 185 $ 482 $ 619 $ 634 $ — $ 11,467 Qualitative adjustments 622 1,205 6,327 1,647 70 33 342 2,038 12,284 Specific allocations 193 1 1,226 — — 1 — — 1,421 Total $ 1,712 $ 2,476 $ 14,933 $ 1,832 $ 552 $ 653 $ 976 $ 2,038 $ 25,172 Allowance for Credit Losses on Loans Rollforward The following table discloses activity in the allowance for credit losses on loan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Three months ended September 30, 2024 Beginning balance $ 1,876 $ 2,408 $ 22,165 $ 874 $ 650 $ 769 $ 910 $ 1,023 $ 30,675 (Reversal) Provision (158) (63) (65) (214) (3) 376 10 117 — (Charge-offs) — — — — — — — — — Recoveries — — — — — — — — — Ending balance $ 1,718 $ 2,345 $ 22,100 $ 660 $ 647 $ 1,145 $ 920 $ 1,140 $ 30,675 Three months ended September 30, 2023 Beginning balance $ 1,831 $ 2,589 $ 13,201 $ 1,942 $ 561 $ 599 $ 940 $ 2,169 $ 23,832 (Reversal) Provision (20) (59) 423 68 4 6 13 (10) 425 (Charge-offs) (4) — — — — — (2) — (6) Recoveries 1 — — 8 — — — — 9 Ending balance $ 1,808 $ 2,530 $ 13,624 $ 2,018 $ 565 $ 605 $ 951 $ 2,159 $ 24,260 Allowance for Credit Losses on Loans Rollforward (in thousands) Commercial and industrial Commercial real estate, owner-occupied Commercial real estate, non-owner occupied Construction Home equity Other residential Installment and other consumer Unallocated Total Nine months ended September 30, 2024 Beginning balance $ 1,712 $ 2,476 $ 14,933 $ 1,832 $ 552 $ 653 $ 976 $ 2,038 $ 25,172 Provision (Reversal) 38 (131) 7,167 (1,172) 95 492 (41) (898) 5,550 (Charge-offs) (33) — — — — — (18) — (51) Recoveries 1 — — — — — 3 — 4 Ending balance $ 1,718 $ 2,345 $ 22,100 $ 660 $ 647 $ 1,145 $ 920 $ 1,140 $ 30,675 Nine months ended September 30, 2023 Beginning balance $ 1,794 $ 2,487 $ 12,676 $ 1,937 $ 558 $ 595 $ 868 $ 2,068 $ 22,983 Provision 16 43 948 56 7 10 104 91 1,275 (Charge-offs) (7) — — — — — (22) — (29) Recoveries 5 — — 25 — — 1 — 31 Ending balance $ 1,808 $ 2,530 $ 13,624 $ 2,018 $ 565 $ 605 $ 951 $ 2,159 $ 24,260 Pledged Loans Our FHLB line of credit is secured under terms of a blanket collateral agreement by a pledge of certain qualifying loans with unpaid principal balances of $1.324 billion and $1.288 billion at September 30, 2024 and December 31, 2023, respectively. In addition, we pledge eligible residential loans, which totaled $109.0 million and $110.4 million at September 30, 2024 and December 31, 2023, respectively, to secure our borrowing capacity with the Federal Reserve Bank ("FRB"). For additional information, see Note 6, Borrowings. Related Party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9 Months Ended</t>
        </is>
      </c>
    </row>
    <row r="2">
      <c r="B2" s="2" t="inlineStr">
        <is>
          <t>Sep. 30, 2024</t>
        </is>
      </c>
    </row>
    <row r="3">
      <c r="A3" s="3" t="inlineStr">
        <is>
          <t>Debt Disclosure [Abstract]</t>
        </is>
      </c>
      <c r="B3" s="4" t="inlineStr">
        <is>
          <t xml:space="preserve"> </t>
        </is>
      </c>
    </row>
    <row r="4">
      <c r="A4" s="4" t="inlineStr">
        <is>
          <t>Borrowings and Other Obligations</t>
        </is>
      </c>
      <c r="B4" s="4" t="inlineStr">
        <is>
          <t>Borrowings and Other Obligations Federal Home Loan Bank: The Bank had lines of credit with the FHLB totaling $923.6 million and $1.009 billion as of September 30, 2024 and December 31, 2023, respectively, based on eligible collateral of certain loans and investment securities. Federal Funds Lines of Credit: The Bank had unsecured lines of credit with correspondent banks for overnight borrowings totaling $125.0 million and $135.0 million as of September 30, 2024 and December 31, 2023, respectively. In general, interest rates on these lines approximate the federal funds target rate. Federal Reserve Bank: The Bank had a line of credit through the Discount Window at the Federal Reserve Bank of San Francisco ("FRBSF") totaling $377.8 million as of September 30, 2024, secured by investment securities and residential loans. As of December 31, 2023, the Bank had a line of credit through the Discount Window totaling $64.0 million, secured by residential loans, and a $270.2 million line under the Federal Reserve's temporary Bank Term Funding Program ("BTFP") based on the par values of pledged investment securities. When the BTFP program ended on March 11, 2024, the investment securities were reallocated to our borrowing facility through the Discount Window . Other Obligations: Finance lease liabilities totaling $193 thousand and $298 thousand as of September 30, 2024 and December 31, 2023, respectively, are included in borrowings and other obligations The carrying values and weighted average interest rates on borrowings and other obligations as of September 30, 2024 and December 31, 2023 are summarized in the following table. September 30, 2024 December 31, 2023 (dollars in thousands) Carrying Value Weighted Carrying Value Weighted Average Rate FHLB short-term borrowings $ — — % $ — — % Federal funds lines of credit — — % — — % FRBSF federal funds purchased — — % — — % FRBSF short-term borrowings under the BTFP — — % 26,000 5.30 % Other obligations (finance leases) 193 2.48 % 298 1.88 % Total borrowings and other obligations $ 193 2.48 % $ 26,298 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Dividends On July 25, 2024, Bancorp approved a $0.25 per share cash dividend, paid August 15, 2024 to shareholders of record at the close of business on August 8, 2024. Subsequent to quarter end on October 24, 2024, Bancorp approved a $0.25 per share cash dividend, payable on November 14, 2024 to shareholders of record at the close of business on November 7, 2024. Share-Based Payments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Stock options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Performance-based stock awards (restricted stock) are issued to a selected group of employees.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Stock options and restricted stock may be net settled in a cashless exercise by a reduction in the number of shares otherwise deliverable upon exercise or vesting in satisfaction of the exercise payment and/or applicable tax withholding requirements. Shares withheld under net settlement arrangements are available for future grants. The table below depicts the total number of shares, amount, and weighted average price withheld for cashless exercises for the periods presented. Nine months ended September 30, 2024 September 30, 2023 Number of shares withheld 3,798 3,132 Total amount withheld (in thousands) $ 64 $ 86 Weighted-average price $ 16.89 $ 27.57 Share Repurchase Program On July 21, 2023, the Board of Directors approved the adoption of Bancorp's new share repurchase program for up to $25.0 million and expiring on July 31, 2025. Bancorp repurchased 220,000 shares totaling $4.2 million at an average price of $19.21 per share in the three and nine months ended September 30, 2024. There were no repurchases in 2023. Bancorp will continue to assess opportunities to utilize th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September 30, 2024 December 31, 2023 Commercial lines of credit $ 222,320 $ 259,989 Revolving home equity lines 210,657 218,935 Undisbursed construction loans 9,971 13,943 Personal and other lines of credit 8,237 9,136 Standby letters of credit 2,997 3,147 Total unfunded loan commitments and standby letters of credit $ 454,182 $ 505,150 We record an allowance for credit losses on unfunded loan commitments at the balance sheet date based on estimates of the probability that these commitments will be drawn upon according to historical utilization experience of the different types of commitments and expected loss rates determined for pooled funded loans. The allowance for credit losses on unfunded commitments totaled $894 thousand and $1.1 million as of September 30, 2024 and December 31, 2023, respectively, which is included in interest payable and other liabilities in the consolidated statements of condition. There was a reversal of this allowance of $233 thousand in the third quarter and first nine months of 2024, compared to no provision and a reversal of $342 thousand in in the third quarter and first nine months of the prior year, respectively. The reversals were due to decreases in available commitments. Leases We lease premises under long-term non-cancelable operating leases with remaining terms of 31 days to 17 years, 8 month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three years to five years. The equipment finance leases do not contain renewal options, bargain purchase options or residual value guarantees. The following table shows the balances of operating and finance lease right-of-use assets and lease liabilities. (in thousands) September 30, 2024 December 31, 2023 Operating leases: Operating lease right-of-use assets $ 19,745 $ 20,316 Operating lease liabilities $ 22,278 $ 22,906 Finance leases: Finance lease right-of-use assets $ 616 $ 608 Accumulated amortization (430) (319) Finance lease right-of-use assets, net 1 $ 186 $ 289 Finance lease liabilities 2 $ 193 $ 298 1 Included in premises and equipment in the consolidated statements of condition. 2 Included in borrowings and other obligations in the consolidated statements of condition. The following table shows supplemental disclosures of noncash investing and financing activities for the periods presented. Nine months ended (in thousands) September 30, 2024 September 30, 2023 Right-of-use assets obtained in exchange for operating lease liabilities $ 2,737 $ 572 Right-of-use assets obtained in exchange for finance lease liabilities $ 8 $ 7 The following table shows components of operating and finance lease cost. Three months ended Nine months ended (in thousands) September 30, 2024 September 30, 2023 September 30, 2024 September 30, 2023 Operating lease cost 1 $ 1,186 $ 1,289 $ 3,748 $ 4,221 Finance lease cost: Amortization of right-of-use assets 2 $ 37 $ 37 $ 111 $ 111 Interest on finance lease liabilities 3 1 2 4 5 Total finance lease cost $ 38 $ 39 $ 115 $ 116 Total lease cost $ 1,224 $ 1,328 $ 3,863 $ 4,337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The following table shows the future minimum lease payments, weighted average remaining lease terms, and weighted average discount rates under operating and finance lease arrangements as of September 30, 2024. The discount rates used to calculate the present value of lease liabilities were based on the collateralized FHLB borrowing rates that were commensurate with lease terms and minimum payments on the lease commencement date. (in thousands) September 30, 2024 Year Operating Leases Finance Leases 2024 $ 1,212 $ 39 2025 4,532 111 2026 3,582 40 2027 3,291 7 2028 2,910 1 Thereafter 9,856 — Total minimum lease payments 25,383 198 Amounts representing interest (present value discount) (3,105) (5) Present value of net minimum lease payments (lease liability) $ 22,278 $ 193 Weighted average remaining term (in years) 7.78 1.66 Weighted average discount rate 2.81 % 2.48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We sold our remaining shares on July 13, 2023, however our proportionate share of the litigation indemnification liability does not change or transfer upon the sale of our Class B Visa shares to member banks or, per the terms of the sale, to the recent purchaser of our shares. Visa established an escrow account for the Covered Litigation that it periodically funds, which is expected to cover the settlement payment obligations.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 In the third quarter of 2024, the Bank recorded a non-recurring accrual for a legal resolution of a Private Attorneys General Act/putative class action lawsuit of $615 thousand, pre-tax, involving alleged violations of wage and hour laws for all non-exempt employees covering any and all claims that were or could have been alleged in the operative complaint through the financial period of December 11, 2019 to October 12, 2024. The Bank shall pay an "all in" Gross Settlement Amount ("GSA") of $615 thousand to settle all of the wage and hour class and PAGA claims, and the named Plaintiff's individual claims. This amount settles all claims that were or could have been asserted based on the facts alleged in the operative complaint, and the as of yet unasserted individual claims by the named plaintiff, and includes attorneys' fees, costs including the cost of administration, and incentive payments. The only amount over and above the GSA which the Bank shall pay is its share of payroll taxes on the amount of the net settlement that is allocated as wages. There has been no finding of wrongdoing and the Bank denies all claims. The settlement agreement still requires final court approval and notice requirements; however, the Bank does not anticipate further costs related to this action. We are not aware of any other similar wage and hour claim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Bank is exposed to certain risks from both its business operations and changes in economic conditions. As part of our asset/liability and interest rate risk management strategy, we may enter into interest rate derivative contracts to modify repricing characteristics of certain of our interest-earning assets and interest-bearing liabilities. The Bank generally designates interest rate hedging agreements utilized in the management of interest rate risk as either fair value hedges or cash flow hedg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On July 7, 2023, the Bank entered into various interest rate swap agreements with notional values totaling $101.8 million split evenly between terms of 2.5 and 3.0 years to hedge balance sheet interest rate sensitivity and protect certain of our fixed rate available-for-sale securities against changes in fair value related to changes in the benchmark interest rate. The interest rate swaps involve the receipt of floating rate interest from a counterparty in exchange for us making fixed-rate interest payments over the lives of the agreements, without the exchange of the underlying notional values. The transactions were designated as partial term fair value hedges and structured such that the changes in the fair value of the interest rate swaps are expected to be perfectly effective in offsetting the changes in the fair value of the hedged items attributable to changes in the SOFR OIS swap rate, the designated benchmark interest rate. Because the hedges met the criteria for using the shortcut method, there is no need to periodically reassess effectiveness during the term of the hedges. For fair value designated hedges, the gains or losses on the hedging instruments as well as the offsetting loss or gain on the hedged items, are recognized in current earnings as their fair values change. Subsequent to quarter end, on November 4, 2024, the Bank terminated these contracts resulting in an immaterial loss that will be amortized over the life of the hedged securities. In addition, we had three interest rate swap agreements on certain loans with our customers, which are scheduled to mature at various dates ranging from June 2031 to July 2032. In December 2023, one interest rate swap, scheduled to mature in October 2037, was terminated as the hedged loan was paid off. The loan interest rate swaps were designated as fair value hedges and allowed us to offer long-term fixed-rate loans to customers without assuming the interest rate risk of a long-term asset. Converting our fixed-rate interest payments to floating-rate interest payments, generally benchmarked to the one-month U.S. dollar SOFR index, protects us against changes in the fair value of our loans associated with fluctuating interest rates. The notional amounts of the interest rate contracts are equal to the notional amounts of the hedged loans. Information on our derivatives follows: Asset derivatives Liability derivatives (in thousands) September 30, December 31, 2023 September 30, December 31, 2023 Available-for-sale securities: Interest rate swaps - notional amount $ — $ — $ 101,770 $ 101,770 Interest rate swaps - fair value 1 $ — $ — $ 1,444 $ 1,359 Loans receivable: Interest rate contracts - notional amount $ 5,925 $ 6,441 $ 1,969 $ 2,157 Interest rate contracts - fair value 1 $ 181 $ 287 $ 22 $ 2 1 Refer to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September 30, 2024 and December 31, 2023. Carrying Amounts of Hedged Assets Cumulative Amounts of Fair Value Hedging Adjustments Included in the Carrying Amounts of the Hedged Assets (in thousands) September 30, 2024 December 31, 2023 September 30, 2024 December 31, 2023 Available-for-sale securities 1 $ 106,275 $ 107,181 $ (1,444) $ (1,359) Loans receivable 2 $ 7,624 $ 8,183 $ (227) $ (367) 1 Carrying value equals the amortized cost basis of the securities underlying the hedge relationship, which is the book value net of the fair value hedge adjustment. Amortized cost excludes accrued interest totaling $227 thousand and $222 thousand as of September 30, 2024 and December 31, 2023, respectively. 2 Carrying value equals the amortized cost basis of the loans underlying the hedge relationship, which is the loan balance net of deferred loan origination fees and cost and the fair value hedge adjustment. Amortized cost excludes accrued interest, which was not material. The following table presents the pretax net gains (losses) recognized in interest income related to our fair value hedges for the years presented. Three months ended Nine months ended (in thousands) September 30, 2024 September 30, 2023 September 30, 2024 September 30, 2023 Interest on investment securities 1 Increase in fair value of interest rate swaps hedging available-for-sale securities $ (1,584) $ 367 $ (85) $ 367 Hedged interest earned 203 162 615 162 Decrease in carrying value included in the hedged available-for-sale securities 1,584 (367) 85 (367) Net gain (loss) recognized in interest income on investment securities $ 203 $ 162 $ 615 $ 162 Interest and fees on loans 1 Decrease (increase) in fair value of interest rate swaps hedging loans receivable $ (253) $ 223 $ (126) $ 252 Hedged interest earned 53 74 161 192 Increase (decrease) in carrying value included in the hedged loans 257 (211) 140 (233) Decrease in value of yield maintenance agreement (2) (2) (6) (7) Net gain recognized in interest income on loans $ 55 $ 84 $ 169 $ 204 1 Represents the income line item in the statement of comprehensive loss in which the effects of fair value hedges are recorded. Our derivative transactions with the counterparty are under an International Swaps and Derivative Association (“ISDA”) master agreement that includes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September 30, 2024 Counterparty $ 181 $ — $ 181 $ — $ — $ 181 Total $ 181 $ — $ 181 $ — $ — $ 181 December 31, 2023 Counterparty $ 287 $ — $ 287 $ — $ — $ 287 Total $ 287 $ — $ 287 $ — $ — $ 287 Offsetting of Financial Liabilities and Derivative Liabilities Gross Amounts Net Amounts of Gross Amounts Not Offset in Gross Amounts Offset in the Assets Presented the Statements of Condition of Recognized Statements of in the Statements Financial Cash Collateral (in thousands) Assets 1 Condition of Condition 1 Instruments Pledged Net Amount September 30, 2024 Counterparty 1,466 — 1,466 (181) (1,180) 105 Total $ 1,466 $ — $ 1,466 $ (181) $ (1,180) $ 105 December 31, 2023 Counterparty $ 1,361 $ — $ 1,361 $ (287) $ (330) $ 744 Total $ 1,361 $ — $ 1,361 $ (287) $ (330) $ 744 1 Amounts exclude accrued interest on swaps. For more information on how we account for our interest rate swaps, refer to Note 1 to the Consolidated Financial Statements included in our 2023 Form 10-K filed with the SEC on March 1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3 Annual Report on Form 10-K. In the opinion of management, the unaudited consolidated financial statements reflect all adjustments, which are necessary for a fair presentation of the consolidated financial position, the results of operations, changes in comprehensive income (loss), changes in stockholders’ equity, and cash flows for the periods presented. All material intercompany transactions have been eliminated. The results of these interim periods may not be indicative of the results for the full year or for any other period.</t>
        </is>
      </c>
    </row>
    <row r="5">
      <c r="A5" s="4" t="inlineStr">
        <is>
          <t>Earnings Per Share</t>
        </is>
      </c>
      <c r="B5" s="4" t="inlineStr">
        <is>
          <t>Basic earnings (los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stock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is>
      </c>
    </row>
    <row r="6">
      <c r="A6" s="4" t="inlineStr">
        <is>
          <t>Recently Adopted and Issued Accounting Standards</t>
        </is>
      </c>
      <c r="B6" s="4" t="inlineStr">
        <is>
          <t>Accounting Standards Adopted in 2024 In June 2022, the FASB issued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provided amended examples to illustrate that a restriction that is a characteristic of the equity security, which market participants would take into account when pricing them, would be considered in measuring fair value. This ASU also introduced new disclosure requirements. The amendments were effective prospectively for years beginning after December 15, 2023. As discussed in Note 4, Investment Securities, in 2023 we sold our remaining shares of Visa Inc. Class B restricted common stock. As a result of the sale, this update had no impact on our financial condition, results of operations or disclosures. In March 2023, the FASB issued ASU No. 2023-01, Leases (Topic 842): Common Control Arrangements . For public companies, the amendment requires entities to amortize leasehold improvements associated with common control lease arrangements over the useful life of the improvements to the common control group, as opposed to the shorter of the remaining lease term and the useful life of the improvements for all other operating leases. The amendments were effective for years beginning after December 15, 2023, and may be adopted either prospectively or retrospectively. We currently do not have common control lease arrangements, and therefore the adoption of the amendments had no impact on our financial condition, results of operations or disclosures. In March 2023, the FASB issued ASU No. 2023-02, Investments—Equity Method and Joint Ventures (Topic 323): Accounting for Investments in Tax Credit Structures Using the Proportional Amortization Method . Under current GAAP, an entity can only elect to apply the proportional amortization method to investments in low-income 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consolidated statements of income as a component of income tax expense (benefit). The amendments will allow entities to elect to account for all other equity investments made primarily for the purpose of receiving income tax credits to using the proportional amortization method, regardless of the tax credit program through which the investment earns income tax credits, when certain conditions are met. The amendments were effective for fiscal years beginning after December 15, 2023, and may be adopted either on a modified retrospective basis or retrospectively. Other than investments in LIHTC funds, as disclosed in Note 4, Investment Securities, we currently have no other equity investments made primarily for the purpose of receiving income tax credits, and therefore the adoption of this ASU had no impact on our financial condition, results of operations or disclosures. Accounting Standards Not Yet Effective In November 2023, the FASB issued ASU No. 2023-07, Segment Reporting (Topic 280): Improvements to Reportable Segment Disclosures . The amendments are intended to improve reportable segment disclosure requirements, primarily through enhanced disclosures about significant segment expenses, enhanced interim disclosure requirements, clarifying circumstances in which an entity can disclose multiple segment measures of profit or loss, providing new segment disclosure requirements for entities with a single reportable segment, and requiring other disclosures. The amendments are effective for annual reporting periods beginning after December 15, 2023 (i.e., 2024 Form 10-K) and interim periods within fiscal years beginning after December 31, 2024, and shall be applied retrospectively to all prior periods presented in the financial statements. Early adoption is permitted. Since this ASU only requires additional disclosure, adoption of this ASU will not have an impact on our financial condition, results of operations or cash flows. In December 2023, the FASB issued ASU No. 2023-09, Income Taxes (Topic 740): Improvements to Income Tax Disclosures . The amendments require disaggregated information about the effective tax rate reconciliation and additional disclosures on reconciling items and taxes paid that meet a quantitative threshold. The amendments are effective for annual reporting periods beginning after December 15, 2024, and may be adopted either prospectively or retrospectively. Early adoption is permitted. We are currently evaluating the impact of the amendments on our financial statement disclosures upon adoption. In November 2024, the FASB issued ASU No. 2024-03, Income Statement—Reporting Comprehensive Income—Expense Disaggregation Disclosures (Subtopic 220-40): Disaggregation of Income Statement Expenses . The amendments are intended to improve income statement expense disclosure requirements, primarily through enhanced disclosures about certain costs and expenses included in income statement expense captions. The amendments are effective for annual reporting periods beginning after December 15, 2026 (i.e., 2027 Form 10-K) and interim periods within fiscal years beginning after December 15, 2027. Early adoption is permitted. We are currently evaluating the impact of the amendments on our financial statement disclosures upon adoption.</t>
        </is>
      </c>
    </row>
    <row r="7">
      <c r="A7" s="4" t="inlineStr">
        <is>
          <t>Fair Value Hierarchy and Fair Value Measurement</t>
        </is>
      </c>
      <c r="B7" s="4" t="inlineStr">
        <is>
          <t>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Available-for-sale securities are recorded at fair value on a recurring basis. When available, quoted market prices (Level 1) are used to determine the fair value of available-for-sale securities. Level 1 securities include U.S. Treasury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Secured Overnight Financing Rate ("SOFR") and Overnight Index Swap ("OIS") rates (for the very short term), quoted prices for SOFR futures contracts, observable market prices for SOFR and OIS swap rates, and one-month and three-month SOF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SOFR for the closest maturity term corresponding to the duration of the swaps to derive the CVA. Because there is little to no counterparty risk, we did not incorporate credit adjustments from our assessment of the counterparty credit risk in determining fair value. For further discussion on our methodology for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The fair value of loans is based on exit price techniques and obtained from an independent third-party that uses its proprietary valuation model and methodology and may differ from the actual price from a prospective buyer. The discounted cash flow valuation approach reflects key inputs and assumptions that are unobservable, such as loan probability of default, loss given default, prepayment speed, and market discount rates. The fair value of fixed-rate time deposits is estimated by discounting future contractual cash flows using discount rates that reflect the current observable market rates offered for time deposits of similar remaining maturities.</t>
        </is>
      </c>
    </row>
    <row r="8">
      <c r="A8" s="4" t="inlineStr">
        <is>
          <t>Finance, Loan and Lease Receivables, Held-for-investment, Allowance and Nonperforming Loans</t>
        </is>
      </c>
      <c r="B8" s="4" t="inlineStr">
        <is>
          <t>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a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well-defined weaknesses that jeopardize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Earnings Per Share Reconciliation</t>
        </is>
      </c>
      <c r="B4" s="4" t="inlineStr">
        <is>
          <t>The following table shows: 1) weighted average basic shares, 2) potentially dilutive weighted average common shares related to stock options and unvested restricted stock awards, and 3) weighted average diluted shares. Basic earnings (los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stock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Nine months ended (in thousands, except per share data) September 30, 2024 September 30, 2023 September 30, 2024 September 30, 2023 Weighted average basic common shares outstanding 16,038 16,028 16,076 16,002 Potentially dilutive common shares related to: Stock options — — — 5 Unvested restricted stock awards 29 8 — 10 Weighted average diluted common shares outstanding 16,066 16,036 16,076 16,017 Net income (loss) $ 4,570 $ 5,295 $ (14,410) $ 19,285 Basic earnings (loss) per common share $ 0.28 $ 0.33 $ (0.90) $ 1.21 Diluted earnings (loss) per common share 1 $ 0.28 $ 0.33 $ (0.90) $ 1.20 Weighted average anti-dilutive common shares not included in the calculation of diluted EPS 296 362 392 368 1 Because Bancorp was in a net loss position for the nine months ended September 30, 2024, diluted net loss per share is the same as basic net loss per share, as the inclusion of potentially dilutive common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September 30, 2024 Securities available-for-sale: Commercial mortgage-backed securities, mortgage-backed securities and collateralized mortgage obligations issued by U.S. government-sponsored agencies $ 257,458 $ — $ 257,458 $ — OCI SBA-backed securities $ 314 $ — $ 314 $ — OCI Debentures of government sponsored agencies $ 7,508 $ — $ 7,508 $ — OCI U.S. Treasury securities $ 10,975 $ 10,975 $ — $ — OCI Obligations of state and political subdivisions $ 86,355 $ — $ 86,355 $ — OCI Corporate bonds $ 5,578 $ — $ 5,578 $ — OCI Derivative financial assets (interest rate contracts) $ 181 $ — $ 181 $ — NI Derivative financial liabilities (interest rate contracts) $ 1,466 $ — $ 1,466 $ — NI December 31, 2023 Securities available-for-sale: Commercial mortgage-backed securities, mortgage-backed securities and collateralized mortgage obligations issued by U.S. government-sponsored agencies $ 352,472 $ — $ 352,472 $ — OCI SBA-backed securities $ 19,471 $ — $ 19,471 $ — OCI Debentures of government sponsored agencies $ 66,862 $ — $ 66,862 $ — OCI U.S. Treasury securities $ 10,623 $ 10,623 $ — $ — OCI Obligations of state and political subdivisions $ 91,882 $ — $ 91,882 $ — OCI Corporate bonds $ 10,718 $ — $ 10,718 $ — OCI Derivative financial assets (interest rate contracts) $ 287 $ — $ 287 $ — NI Derivative financial liabilities (interest rate contracts) $ 1,361 $ — $ 1,361 $ — NI 1 Other comprehensive income ("OCI") or net income ("NI").</t>
        </is>
      </c>
    </row>
    <row r="5">
      <c r="A5" s="4" t="inlineStr">
        <is>
          <t>Schedule of Fair Value of Financial Instruments</t>
        </is>
      </c>
      <c r="B5" s="4" t="inlineStr">
        <is>
          <t>The table below is a summary of fair value estimates for financial instruments as of September 30, 2024 and December 31, 2023,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t cost as of September 30, 2024 and December 31, 2023. There were no impairments or changes resulting from observable price changes in orderly transactions for the identical or similar investments of the same issuer as of September 30, 2024 or December 31, 2023. See further discussion on values within Note 4, Investment Securities. September 30, 2024 December 31, 2023 (in thousands) Carrying Amounts Fair Value Fair Value Hierarchy Carrying Amounts Fair Value Fair Value Hierarchy Financial assets (recorded at amortized cost) Cash and cash equivalents $ 229,172 $ 229,172 Level 1 $ 30,453 $ 30,453 Level 1 Investment securities held-to-maturity 888,804 799,524 Level 2 925,198 814,830 Level 2 Loans, net of allowance for credit losses 2,059,416 1,975,959 Level 3 2,048,548 1,939,702 Level 3 Interest receivable 11,022 11,022 Level 2 12,752 12,752 Level 2 Financial liabilities (recorded at amortized cost) Time deposits 275,798 277,598 Level 2 251,317 252,824 Level 2 FRBSF short-term borrowings under the BTFP — — Level 2 26,000 25,998 Level 2 Interest payable 2,715 2,715 Level 2 2,752 2,752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229172</v>
      </c>
      <c r="C3" s="6" t="n">
        <v>30453</v>
      </c>
    </row>
    <row r="4">
      <c r="A4" s="3" t="inlineStr">
        <is>
          <t>Investment securities:</t>
        </is>
      </c>
      <c r="B4" s="4" t="inlineStr">
        <is>
          <t xml:space="preserve"> </t>
        </is>
      </c>
      <c r="C4" s="4" t="inlineStr">
        <is>
          <t xml:space="preserve"> </t>
        </is>
      </c>
    </row>
    <row r="5">
      <c r="A5" s="4" t="inlineStr">
        <is>
          <t>Held-to-maturity, at amortized cost (net of zero allowance for credit losses at September 30, 2024 and December 31, 2023)</t>
        </is>
      </c>
      <c r="B5" s="5" t="n">
        <v>888804</v>
      </c>
      <c r="C5" s="5" t="n">
        <v>925198</v>
      </c>
    </row>
    <row r="6">
      <c r="A6" s="4" t="inlineStr">
        <is>
          <t>Available-for-sale, at fair value (net of zero allowance for credit losses at September 30, 2024 and December 31, 2023)</t>
        </is>
      </c>
      <c r="B6" s="5" t="n">
        <v>368188</v>
      </c>
      <c r="C6" s="5" t="n">
        <v>552028</v>
      </c>
    </row>
    <row r="7">
      <c r="A7" s="4" t="inlineStr">
        <is>
          <t>Total investment securities</t>
        </is>
      </c>
      <c r="B7" s="5" t="n">
        <v>1256992</v>
      </c>
      <c r="C7" s="5" t="n">
        <v>1477226</v>
      </c>
    </row>
    <row r="8">
      <c r="A8" s="4" t="inlineStr">
        <is>
          <t>Loans, at amortized cost</t>
        </is>
      </c>
      <c r="B8" s="5" t="n">
        <v>2090091</v>
      </c>
      <c r="C8" s="5" t="n">
        <v>2073720</v>
      </c>
    </row>
    <row r="9">
      <c r="A9" s="4" t="inlineStr">
        <is>
          <t>Allowance for credit losses on loans</t>
        </is>
      </c>
      <c r="B9" s="5" t="n">
        <v>-30675</v>
      </c>
      <c r="C9" s="5" t="n">
        <v>-25172</v>
      </c>
    </row>
    <row r="10">
      <c r="A10" s="4" t="inlineStr">
        <is>
          <t>Loans, net of allowance for credit losses on loans</t>
        </is>
      </c>
      <c r="B10" s="5" t="n">
        <v>2059416</v>
      </c>
      <c r="C10" s="5" t="n">
        <v>2048548</v>
      </c>
    </row>
    <row r="11">
      <c r="A11" s="4" t="inlineStr">
        <is>
          <t>Goodwill</t>
        </is>
      </c>
      <c r="B11" s="5" t="n">
        <v>72754</v>
      </c>
      <c r="C11" s="5" t="n">
        <v>72754</v>
      </c>
    </row>
    <row r="12">
      <c r="A12" s="4" t="inlineStr">
        <is>
          <t>Bank-owned life insurance</t>
        </is>
      </c>
      <c r="B12" s="5" t="n">
        <v>70595</v>
      </c>
      <c r="C12" s="5" t="n">
        <v>68102</v>
      </c>
    </row>
    <row r="13">
      <c r="A13" s="4" t="inlineStr">
        <is>
          <t>Operating lease right-of-use assets</t>
        </is>
      </c>
      <c r="B13" s="5" t="n">
        <v>19745</v>
      </c>
      <c r="C13" s="5" t="n">
        <v>20316</v>
      </c>
    </row>
    <row r="14">
      <c r="A14" s="4" t="inlineStr">
        <is>
          <t>Bank premises and equipment, net</t>
        </is>
      </c>
      <c r="B14" s="5" t="n">
        <v>7010</v>
      </c>
      <c r="C14" s="5" t="n">
        <v>7792</v>
      </c>
    </row>
    <row r="15">
      <c r="A15" s="4" t="inlineStr">
        <is>
          <t>Core deposit intangible, net</t>
        </is>
      </c>
      <c r="B15" s="5" t="n">
        <v>3028</v>
      </c>
      <c r="C15" s="5" t="n">
        <v>3766</v>
      </c>
    </row>
    <row r="16">
      <c r="A16" s="4" t="inlineStr">
        <is>
          <t>Interest receivable and other assets</t>
        </is>
      </c>
      <c r="B16" s="5" t="n">
        <v>74121</v>
      </c>
      <c r="C16" s="5" t="n">
        <v>74946</v>
      </c>
    </row>
    <row r="17">
      <c r="A17" s="4" t="inlineStr">
        <is>
          <t>Total assets</t>
        </is>
      </c>
      <c r="B17" s="5" t="n">
        <v>3792833</v>
      </c>
      <c r="C17" s="5" t="n">
        <v>3803903</v>
      </c>
    </row>
    <row r="18">
      <c r="A18" s="3" t="inlineStr">
        <is>
          <t>Deposits:</t>
        </is>
      </c>
      <c r="B18" s="4" t="inlineStr">
        <is>
          <t xml:space="preserve"> </t>
        </is>
      </c>
      <c r="C18" s="4" t="inlineStr">
        <is>
          <t xml:space="preserve"> </t>
        </is>
      </c>
    </row>
    <row r="19">
      <c r="A19" s="4" t="inlineStr">
        <is>
          <t>Non-interest bearing</t>
        </is>
      </c>
      <c r="B19" s="5" t="n">
        <v>1473379</v>
      </c>
      <c r="C19" s="5" t="n">
        <v>1441987</v>
      </c>
    </row>
    <row r="20">
      <c r="A20" s="3" t="inlineStr">
        <is>
          <t>Interest bearing:</t>
        </is>
      </c>
      <c r="B20" s="4" t="inlineStr">
        <is>
          <t xml:space="preserve"> </t>
        </is>
      </c>
      <c r="C20" s="4" t="inlineStr">
        <is>
          <t xml:space="preserve"> </t>
        </is>
      </c>
    </row>
    <row r="21">
      <c r="A21" s="4" t="inlineStr">
        <is>
          <t>Transaction accounts</t>
        </is>
      </c>
      <c r="B21" s="5" t="n">
        <v>181001</v>
      </c>
      <c r="C21" s="5" t="n">
        <v>225040</v>
      </c>
    </row>
    <row r="22">
      <c r="A22" s="4" t="inlineStr">
        <is>
          <t>Savings accounts</t>
        </is>
      </c>
      <c r="B22" s="5" t="n">
        <v>222588</v>
      </c>
      <c r="C22" s="5" t="n">
        <v>233298</v>
      </c>
    </row>
    <row r="23">
      <c r="A23" s="4" t="inlineStr">
        <is>
          <t>Money market accounts</t>
        </is>
      </c>
      <c r="B23" s="5" t="n">
        <v>1156483</v>
      </c>
      <c r="C23" s="5" t="n">
        <v>1138433</v>
      </c>
    </row>
    <row r="24">
      <c r="A24" s="4" t="inlineStr">
        <is>
          <t>Time accounts</t>
        </is>
      </c>
      <c r="B24" s="5" t="n">
        <v>275798</v>
      </c>
      <c r="C24" s="5" t="n">
        <v>251317</v>
      </c>
    </row>
    <row r="25">
      <c r="A25" s="4" t="inlineStr">
        <is>
          <t>Total deposits</t>
        </is>
      </c>
      <c r="B25" s="5" t="n">
        <v>3309249</v>
      </c>
      <c r="C25" s="5" t="n">
        <v>3290075</v>
      </c>
    </row>
    <row r="26">
      <c r="A26" s="4" t="inlineStr">
        <is>
          <t>Borrowings and other obligations</t>
        </is>
      </c>
      <c r="B26" s="5" t="n">
        <v>193</v>
      </c>
      <c r="C26" s="5" t="n">
        <v>26298</v>
      </c>
    </row>
    <row r="27">
      <c r="A27" s="4" t="inlineStr">
        <is>
          <t>Operating lease liabilities</t>
        </is>
      </c>
      <c r="B27" s="5" t="n">
        <v>22278</v>
      </c>
      <c r="C27" s="5" t="n">
        <v>22906</v>
      </c>
    </row>
    <row r="28">
      <c r="A28" s="4" t="inlineStr">
        <is>
          <t>Interest payable and other liabilities</t>
        </is>
      </c>
      <c r="B28" s="5" t="n">
        <v>24153</v>
      </c>
      <c r="C28" s="5" t="n">
        <v>25562</v>
      </c>
    </row>
    <row r="29">
      <c r="A29" s="4" t="inlineStr">
        <is>
          <t>Total liabilities</t>
        </is>
      </c>
      <c r="B29" s="5" t="n">
        <v>3355873</v>
      </c>
      <c r="C29" s="5" t="n">
        <v>3364841</v>
      </c>
    </row>
    <row r="30">
      <c r="A30" s="4" t="inlineStr">
        <is>
          <t>Commitments and contingent liabilit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Authorized - 5,000,000 shares, none issued</t>
        </is>
      </c>
      <c r="B32" s="5" t="n">
        <v>0</v>
      </c>
      <c r="C32" s="5" t="n">
        <v>0</v>
      </c>
    </row>
    <row r="33">
      <c r="A33" s="4" t="inlineStr">
        <is>
          <t>Common stock, no par value, Authorized - 30,000,000 shares; issued and outstanding - 16,082,881 and 16,158,413 at September 30, 2024 and December 31, 2023, respectively</t>
        </is>
      </c>
      <c r="B33" s="5" t="n">
        <v>215465</v>
      </c>
      <c r="C33" s="5" t="n">
        <v>217498</v>
      </c>
    </row>
    <row r="34">
      <c r="A34" s="4" t="inlineStr">
        <is>
          <t>Retained earnings</t>
        </is>
      </c>
      <c r="B34" s="5" t="n">
        <v>247983</v>
      </c>
      <c r="C34" s="5" t="n">
        <v>274570</v>
      </c>
    </row>
    <row r="35">
      <c r="A35" s="4" t="inlineStr">
        <is>
          <t>Accumulated other comprehensive loss, net of taxes</t>
        </is>
      </c>
      <c r="B35" s="5" t="n">
        <v>-26488</v>
      </c>
      <c r="C35" s="5" t="n">
        <v>-53006</v>
      </c>
    </row>
    <row r="36">
      <c r="A36" s="4" t="inlineStr">
        <is>
          <t>Total stockholders' equity</t>
        </is>
      </c>
      <c r="B36" s="5" t="n">
        <v>436960</v>
      </c>
      <c r="C36" s="5" t="n">
        <v>439062</v>
      </c>
    </row>
    <row r="37">
      <c r="A37" s="4" t="inlineStr">
        <is>
          <t>Total liabilities and stockholders' equity</t>
        </is>
      </c>
      <c r="B37" s="6" t="n">
        <v>3792833</v>
      </c>
      <c r="C37" s="6" t="n">
        <v>3803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Held-to-Maturity Amortized Cost and Fair Value</t>
        </is>
      </c>
      <c r="B4" s="4" t="inlineStr">
        <is>
          <t>A summary of the amortized cost, fair value and allowance for credit losses related to securities held-to-maturity as of September 30, 2024 and December 31, 2023 is presented below. Held-to-maturity: Amortized Cost 1 Allowance for Credit Losses Net Carrying Amount Gross Unrealized Fair Value (in thousands) Gains (Losses) September 30, 2024 Securities of U.S. government-sponsored enterprises: CMBS issued by FHLMC, FNMA and GNMA $ 243,622 $ — $ 243,622 $ — $ (28,231) $ 215,391 CMOs issued by FHLMC, FNMA and GNMA 214,385 — 214,385 97 (12,732) 201,750 MBS pass-through securities issued by FHLMC, FNMA and GNMA 196,247 — 196,247 24 (23,301) 172,970 SBA-backed securities 1,514 — 1,514 — (43) 1,471 Debentures of government-sponsored agencies 141,357 — 141,357 — (17,775) 123,582 Obligations of state and political subdivisions 61,679 — 61,679 6 (6,698) 54,987 Corporate bonds 30,000 — 30,000 — (627) 29,373 Total held-to-maturity $ 888,804 $ — $ 888,804 $ 127 $ (89,407) $ 799,524 December 31, 2023 Securities of U.S. government-sponsored enterprises: CMBS issued by FHLMC, FNMA and GNMA $ 247,441 $ — $ 247,441 $ — $ (35,071) $ 212,370 CMOs issued by FHLMC, FNMA and GNMA 228,761 — 228,761 28 (16,882) 211,907 MBS pass-through securities issued by FHLMC, FNMA and GNMA 208,983 — 208,983 — (27,326) 181,657 SBA-backed securities 1,853 — 1,853 — (90) 1,763 Debentures of government-sponsored agencies 146,126 — 146,126 — (21,994) 124,132 Obligations of state and political subdivisions 62,034 — 62,034 47 (7,884) 54,197 Corporate bonds 30,000 — 30,000 — (1,196) 28,804 Total held-to-maturity $ 925,198 $ — $ 925,198 $ 75 $ (110,443) $ 814,830 1 Amortized cost and fair values exclude accrued interest receivable of $2.5 million and $3.6 million at September 30, 2024 and December 31, 2023,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the amortized cost of our portfolio of held-to-maturity securities issued by states and political subdivisions and corporate bonds by Moody's and/or Standard &amp; Poor's bond ratings as of September 30, 2024 and December 31, 2023. Obligations of state and political subdivisions Corporate bonds (in thousands) September 30, 2024 December 31, 2023 September 30, 2024 December 31, 2023 Aaa / AAA $ 42,265 $ 42,577 $ — $ — Aa1 / AA+ 19,414 19,457 — — A2 / A — — 30,000 30,000 Total $ 61,679 $ 62,034 $ 30,000 $ 30,000 </t>
        </is>
      </c>
    </row>
    <row r="6">
      <c r="A6" s="4" t="inlineStr">
        <is>
          <t>Schedule of Available-for-Sale Securities Amortized Cost and Fair Value</t>
        </is>
      </c>
      <c r="B6" s="4" t="inlineStr">
        <is>
          <t>A summary of the amortized cost, fair value and allowance for credit losses related to securities available-for-sale as of September 30, 2024 and December 31, 2023 is presented below. Available-for-sale: Amortized Cost 1 Gross Unrealized Allowance for Credit Losses Fair Value (in thousands) Gains (Losses) September 30, 2024 Securities of U.S. government-sponsored enterprises: CMBS issued by FHLMC, FNMA and GNMA $ 194,316 $ 404 $ (3,942) $ — $ 190,778 CMOs issued by FHLMC, FNMA and GNMA 44,208 20 (5,248) — 38,980 MBS pass-through securities issued by FHLMC, FNMA and GNMA 31,520 3 (3,823) — 27,700 SBA-backed securities 332 — (18) — 314 Debentures of government- sponsored agencies 8,971 — (1,463) — 7,508 U.S. Treasury securities 11,937 — (962) — 10,975 Obligations of state and political subdivisions 95,782 — (9,427) — 86,355 Corporate bonds 6,000 — (422) — 5,578 Total available-for-sale $ 393,066 $ 427 $ (25,305) $ — $ 368,188 December 31, 2023 Securities of U.S. government-sponsored enterprises: CMBS issued by FHLMC, FNMA and GNMA $ 160,968 $ — $ (13,279) $ — 147,689 CMOs issued by FHLMC, FNMA and GNMA 153,689 — (17,420) — 136,269 MBS pass-through securities issued by FHLMC, FNMA and GNMA 77,680 2 (9,168) $ — 68,514 SBA-backed securities 21,126 — (1,655) — 19,471 Debentures of government- sponsored agencies 73,899 — (7,037) — 66,862 U.S. Treasury securities 11,923 — (1,300) 10,623 Obligations of state and political subdivisions 102,202 1 (10,321) — 91,882 Corporate bonds 11,992 — (1,274) — 10,718 Total available-for-sale $ 613,479 $ 3 $ (61,454) $ — $ 552,028 1 Amortized cost and fair value exclude accrued interest receivable of $1.6 million and $2.3 million at September 30, 2024 and December 31, 2023, respectively, which is included in interest receivable and other assets in the consolidated statements of condition.</t>
        </is>
      </c>
    </row>
    <row r="7">
      <c r="A7" s="4" t="inlineStr">
        <is>
          <t>Schedule of Investments Classified by Contractual Maturity Date</t>
        </is>
      </c>
      <c r="B7" s="4" t="inlineStr">
        <is>
          <t xml:space="preserve">The amortized cost a nd fair value of investment debt securities by contractual maturity at September 30, 2024 and December 31, 2023 are shown below. Expected maturities may differ from contractual maturities if the issuers of the securities have the right to call or prepay obligations with or without call or prepayment penalties. September 30, 2024 December 31, 2023 Held-to-Maturity Available-for-Sale Held-to-Maturity Available-for-Sale (in thousands) Amortized Cost Fair Value Amortized Cost Fair Value Amortized Cost Fair Value Amortized Cost Fair Value Within one year $ 36,491 $ 36,300 $ 68,969 $ 68,925 $ — $ — $ 101 $ 100 After one but within five years 118,449 113,039 127,751 124,740 87,887 84,541 226,669 208,444 After five years through ten years 230,261 200,089 45,908 40,767 304,976 261,654 95,552 85,447 After ten years 503,603 450,096 150,438 133,756 532,335 468,635 291,157 258,037 Total $ 888,804 $ 799,524 $ 393,066 $ 368,188 $ 925,198 $ 814,830 $ 613,479 $ 552,028 </t>
        </is>
      </c>
    </row>
    <row r="8">
      <c r="A8" s="4" t="inlineStr">
        <is>
          <t>Schedule of Sale of Investment Securities and Gross Gains and Losses</t>
        </is>
      </c>
      <c r="B8" s="4" t="inlineStr">
        <is>
          <t>Sales of investment securities and gross gains and losses are shown in the following table: Three months ended Nine months ended (in thousands) September 30, 2024 September 30, 2023 September 30, 2024 September 30, 2023 Available-for-sale: Sales proceeds $ — $ 79,840 $ 292,621 $ 79,840 Gross realized gains — 5 — 5 Gross realized losses — (2,798) (32,541) (2,798) Sale of equity securities: 1 Sales proceeds — 2,807 — 2,807 Gross realized gain — 2,807 — 2,807 1 Refer to VISA Inc. Class B Common Stock section below for more information.</t>
        </is>
      </c>
    </row>
    <row r="9">
      <c r="A9" s="4" t="inlineStr">
        <is>
          <t>Schedule of Financial Instruments Owned and Pledged as Collateral</t>
        </is>
      </c>
      <c r="B9" s="4" t="inlineStr">
        <is>
          <t xml:space="preserve">The reported values of pledged investment securities are shown in the following table. (in thousands) September 30, 2024 December 31, 2023 Pledged to the State of California: Secure public deposits in compliance with the Local Agency Security Program $ 277,095 $ 287,436 Collateral for trust deposits 934 666 Collateral for Wealth Management and Trust Services checking account 1,310 562 Total investment securities pledged to the State of California 279,339 288,664 Bankruptcy trustee deposits pledged with Federal Reserve Bank 729 1,151 Pledged to FHLB Securities-Backed Credit Program 288,162 383,484 Pledged to the Federal Reserve "BTFP" — 265,660 Pledged to the Federal Reserve Discount Window 369,499 — Total pledged investment securities $ 937,729 $ 938,959 </t>
        </is>
      </c>
    </row>
    <row r="10">
      <c r="A10" s="4" t="inlineStr">
        <is>
          <t>Schedule of Unrealized Loss on Investments</t>
        </is>
      </c>
      <c r="B10" s="4" t="inlineStr">
        <is>
          <t>Those securities are summarized and classified according to the duration of the loss period in the tables below: September 30, 2024 &lt; 12 continuous months ≥ 12 continuous months Total securities (in thousands) Fair value Unrealized loss Fair value Unrealized loss Fair value Unrealized loss Held-to-maturity: CMBS issued by FHLMC, FNMA and GNMA $ 8,888 $ (35) $ 206,503 $ (28,196) $ 215,391 $ (28,231) CMOs issued by FHLMC, FNMA and GNMA 7,819 (1,204) 182,278 (11,528) 190,097 (12,732) MBS pass-through securities issued by FHLMC, FNMA and GNMA — — 169,133 (23,301) 169,133 (23,301) SBA-backed securities — — 1,471 (43) 1,471 (43) Debentures of government-sponsored agencies — — 123,582 (17,775) 123,582 (17,775) Obligations of state and political subdivisions 4,057 (1) 45,312 (6,697) 49,369 (6,698) Corporate bonds 29,373 (627) 29,373 (627) Total held-to-maturity 20,764 (1,240) 757,652 (88,167) 778,416 (89,407) Available-for-sale: CMBS issued by FHLMC, FNMA and GNMA 76,278 (92) 60,550 (3,850) 136,828 (3,942) CMOs issued by FHLMC, FNMA and GNMA — — 36,052 (5,248) 36,052 (5,248) MBS pass-through securities issued by FHLMC, FNMA and GNMA — — 27,535 (3,823) 27,535 (3,823) SBA-backed securities — — 314 (18) 314 (18) Debentures of government- sponsored agencies — — 7,508 (1,463) 7,508 (1,463) U.S. Treasury securities — — 10,975 (962) 10,975 (962) Obligations of state and political subdivisions — — 86,355 (9,427) 86,355 (9,427) Corporate bonds — — 5,578 (422) 5,578 (422) Total available-for-sale 76,278 (92) 234,867 (25,213) 311,145 (25,305) Total securities at loss position $ 97,042 $ (1,332) $ 992,519 $ (113,380) $ 1,089,561 $ (114,712) December 31, 2023 &lt; 12 continuous months ≥ 12 continuous months Total securities (in thousands) Fair value Unrealized loss Fair value Unrealized loss Fair value Unrealized loss Held-to-maturity: CMBS issued by FHLMC, FNMA and GNMA $ 10,988 $ (244) $ 201,383 $ (34,826) $ 212,371 $ (35,070) CMOs issued by FHLMC, FNMA and GNMA 51,136 (432) 156,515 (16,451) 207,651 (16,883) MBS pass-through securities issued by FHLMC, FNMA and GNMA — — 181,656 (27,326) 181,656 (27,326) SBA-backed securities — — 1,763 (90) 1,763 (90) Debentures of government- sponsored agencies — — 124,132 (21,994) 124,132 (21,994) Obligations of state and political subdivisions — — 44,437 (7,884) 44,437 (7,884) Corporate Bonds — — 28,804 (1,196) 28,804 (1,196) Total held-to-maturity 62,124 (676) 738,690 (109,767) 800,814 (110,443) Available-for-sale: CMBS issued by FHLMC, FNMA and GNMA 1,235 (7) 146,454 (13,272) 147,689 (13,279) CMOs issued by FHLMC, FNMA and GNMA — — 136,269 (17,420) 136,269 (17,420) MBS pass-through securities issued by FHLMC, FNMA and GNMA — — 68,237 (9,168) 68,237 (9,168) SBA-backed securities — — 19,471 (1,655) 19,471 (1,655) Debentures of government- sponsored agencies — — 66,862 (7,037) 66,862 (7,037) U.S. Treasury securities — — 10,623 (1,300) 10,623 (1,300) Obligations of state and political subdivisions 666 (1) 90,655 (10,320) 91,321 (10,321) Corporate Bonds — — 10,718 (1,274) 10,718 (1,274) Total available-for-sale 1,901 (8) 549,289 (61,446) 551,190 (61,454) Total securities at loss position $ 64,025 $ (684) $ 1,287,979 $ (171,213) $ 1,352,004 $ (171,8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on Loans (Tables)</t>
        </is>
      </c>
      <c r="B1" s="2" t="inlineStr">
        <is>
          <t>9 Months Ended</t>
        </is>
      </c>
    </row>
    <row r="2">
      <c r="B2" s="2" t="inlineStr">
        <is>
          <t>Sep. 30, 2024</t>
        </is>
      </c>
    </row>
    <row r="3">
      <c r="A3" s="3" t="inlineStr">
        <is>
          <t>Receivables [Abstract]</t>
        </is>
      </c>
      <c r="B3" s="4" t="inlineStr">
        <is>
          <t xml:space="preserve"> </t>
        </is>
      </c>
    </row>
    <row r="4">
      <c r="A4" s="4" t="inlineStr">
        <is>
          <t>Schedule of Loans by Class</t>
        </is>
      </c>
      <c r="B4" s="4" t="inlineStr">
        <is>
          <t>The following table presents the amortized cost of loans by portfolio class as of September 30, 2024 and December 31, 2023. (in thousands) September 30, 2024 December 31, 2023 Commercial and industrial $ 160,390 $ 153,750 Real estate: Commercial owner-occupied 318,712 333,181 Commercial non-owner occupied 1,266,377 1,219,385 Construction 39,326 99,164 Home equity 86,479 82,087 Other residential 150,573 118,508 Installment and other consumer loans 68,234 67,645 Total loans, at amortized cost 1 2,090,091 2,073,720 Allowance for credit losses on loans (30,675) (25,172) Total loans, net of allowance for credit losses on loans $ 2,059,416 $ 2,048,548 1 Amortized cost includes net deferred loan origination costs of $2.5 million and $2.7 million at September 30, 2024 and December 31, 2023, respectively. Amounts are also net of unrecognized purchase discounts of $1.1 million and $2.0 million at September 30, 2024 and December 31, 2023, respectively. Amortized cost excludes accrued interest, which totaled $6.7 million and $6.6 million at September 30, 2024 and December 31, 2023, respectively, and is included in interest receivable and other assets</t>
        </is>
      </c>
    </row>
    <row r="5">
      <c r="A5" s="4" t="inlineStr">
        <is>
          <t>Schedule of Loans by Risk Grade and Origination Year</t>
        </is>
      </c>
      <c r="B5" s="4" t="inlineStr">
        <is>
          <t xml:space="preserve">The following tables present the loan portfolio by loan portfolio class, origination/renewal year and internal risk rating as of September 30, 2024 and December 31, 2023. The current year vintage table reflects gross charge-offs by loan portfolio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September 30, 2024 2024 2023 2022 2021 2020 Prior Total Commercial and industrial: Pass and Watch $ 9,669 $ 22,021 $ 8,149 $ 1,543 $ 2,819 $ 29,046 $ 70,364 $ 143,611 Special Mention 882 — — — 11 250 8,152 9,295 Substandard — — — — — — 7,484 7,484 Total commercial and industrial $ 10,551 $ 22,021 $ 8,149 $ 1,543 $ 2,830 $ 29,296 $ 86,000 $ 160,390 Gross current period charge-offs $ — $ — $ — $ — $ — $ — $ (33) $ (33) Commercial real estate, owner-occupied: Pass and Watch $ 11,192 $ 13,656 $ 45,195 $ 44,900 $ 34,531 $ 134,195 $ 209 $ 283,878 Special Mention — 380 — 19,046 808 9,563 — 29,797 Substandard — — 2,141 — — 2,896 — 5,037 Total commercial real estate, owner-occupied $ 11,192 $ 14,036 $ 47,336 $ 63,946 $ 35,339 $ 146,654 $ 209 $ 318,712 Commercial real estate, non-owner occupied: Pass and Watch $ 89,580 $ 65,290 $ 165,948 $ 197,932 $ 188,605 $ 468,764 $ 8,930 $ 1,185,049 Special Mention — — 2,750 2,108 — 38,154 — 43,012 Substandard — 872 — 2,150 — 35,294 — 38,316 Total commercial real estate, non-owner occupied $ 89,580 $ 66,162 $ 168,698 $ 202,190 $ 188,605 $ 542,212 $ 8,930 $ 1,266,377 (in thousands) Term Loans - Amortized Cost by Origination Year Revolving Loans Amortized Cost September 30, 2024 2024 2023 2022 2021 2020 Prior Total Construction: Pass and Watch $ 14,518 $ 2,045 $ 15,311 $ — $ — $ — $ — $ 31,874 Special Mention 7,452 — — — — — — 7,452 Total construction $ 21,970 $ 2,045 $ 15,311 $ — $ — $ — $ — $ 39,326 Home equity: Pass and Watch $ 76 $ — $ — $ — $ — $ 1,131 $ 84,111 $ 85,318 Substandard — — — — — 179 982 1,161 Total home equity $ 76 $ — $ — $ — $ — $ 1,310 $ 85,093 $ 86,479 Other residential: Pass and Watch $ 39,456 $ 17,371 $ 19,791 $ 13,091 $ 24,549 $ 36,315 $ — $ 150,573 Total other residential $ 39,456 $ 17,371 $ 19,791 $ 13,091 $ 24,549 $ 36,315 $ — $ 150,573 Installment and other consumer: Pass and Watch $ 14,656 $ 16,991 $ 11,525 $ 8,133 $ 3,028 $ 12,084 $ 1,385 $ 67,802 Substandard — — — 432 — — — 432 Total installment and other consumer $ 14,656 $ 16,991 $ 11,525 $ 8,565 $ 3,028 $ 12,084 $ 1,385 $ 68,234 Gross current period charge-offs $ — $ (14) $ — $ (3) $ — $ — $ (1) $ (18) Total loans: Pass and Watch $ 179,147 $ 137,374 $ 265,919 $ 265,599 $ 253,532 $ 681,535 $ 164,999 $ 1,948,105 Total Special Mention $ 8,334 $ 380 $ 2,750 $ 21,154 $ 819 $ 47,967 $ 8,152 $ 89,556 Total Substandard $ — $ 872 $ 2,141 $ 2,582 $ — $ 38,369 $ 8,466 $ 52,430 Totals $ 187,481 $ 138,626 $ 270,810 $ 289,335 $ 254,351 $ 767,871 $ 181,617 $ 2,090,091 Total gross current period charge-offs $ — $ (14) $ — $ (3) $ — $ — $ (34) $ (51) (in thousands) Term Loans - Amortized Cost by Origination Year Revolving Loans Amortized Cost December 31, 2023 2023 2022 2021 2020 2019 Prior Total Commercial and industrial: Pass and Watch $ 25,615 $ 9,187 $ 2,970 $ 3,718 $ 15,128 $ 21,004 $ 62,486 $ 140,108 Special Mention — — — — 334 — 9,300 9,634 Substandard — — — — 1,311 2,697 — 4,008 Total commercial and industrial $ 25,615 $ 9,187 $ 2,970 $ 3,718 $ 16,773 $ 23,701 $ 71,786 $ 153,750 Commercial real estate, owner-occupied: Pass and Watch $ 13,128 $ 41,808 $ 49,887 $ 37,708 $ 40,994 $ 114,018 $ 56 $ 297,599 Special Mention 1,431 4,498 15,636 820 286 8,902 — 31,573 Substandard — 2,231 — — — 1,778 — 4,009 Total commercial real estate, owner-occupied $ 14,559 $ 48,537 $ 65,523 $ 38,528 $ 41,280 $ 124,698 $ 56 $ 333,181 Commercial real estate, non-owner occupied: Pass and Watch $ 76,718 $ 172,028 $ 196,340 $ 150,831 $ 139,860 $ 368,675 $ 9,832 $ 1,114,284 Special Mention — 2,790 9,498 11,776 15,708 41,602 — 81,374 Substandard 878 272 2,204 — — 20,373 — 23,727 Total commercial real estate, non-owner occupied $ 77,596 $ 175,090 $ 208,042 $ 162,607 $ 155,568 $ 430,650 $ 9,832 $ 1,219,385 Construction: Pass and Watch $ 13,138 $ 24,403 $ 19,521 $ 29,512 $ — $ — $ — $ 86,574 Special Mention 12,590 — — — — — — 12,590 Total construction $ 25,728 $ 24,403 $ 19,521 $ 29,512 $ — $ — $ — $ 99,164 Home equity: Pass and Watch $ — $ — $ — $ — $ — $ 734 $ 80,773 $ 81,507 Substandard — — — — — 369 211 580 Total home equity $ — $ — $ — $ — $ — $ 1,103 $ 80,984 $ 82,087 Other residential: Pass and Watch $ 17,861 $ 20,114 $ 13,390 $ 25,637 $ 20,935 $ 20,571 $ — $ 118,508 Total other residential $ 17,861 $ 20,114 $ 13,390 $ 25,637 $ 20,935 $ 20,571 $ — $ 118,508 Installment and other consumer: Pass and Watch $ 22,038 $ 14,528 $ 10,632 $ 4,687 $ 5,300 $ 9,399 $ 1,061 $ 67,645 Total installment and other consumer $ 22,038 $ 14,528 $ 10,632 $ 4,687 $ 5,300 $ 9,399 $ 1,061 $ 67,645 Total loans: Pass and Watch $ 168,498 $ 282,068 $ 292,740 $ 252,093 $ 222,217 $ 534,401 $ 154,208 $ 1,906,225 Total Special Mention $ 14,021 $ 7,288 $ 25,134 $ 12,596 $ 16,328 $ 50,504 $ 9,300 $ 135,171 Total Substandard $ 878 $ 2,503 $ 2,204 $ — $ 1,311 $ 25,217 $ 211 $ 32,324 Totals $ 183,397 $ 291,859 $ 320,078 $ 264,689 $ 239,856 $ 610,122 $ 163,719 $ 2,073,720 </t>
        </is>
      </c>
    </row>
    <row r="6">
      <c r="A6" s="4" t="inlineStr">
        <is>
          <t>Schedule of Loans Outstanding and Aging Analysis</t>
        </is>
      </c>
      <c r="B6" s="4" t="inlineStr">
        <is>
          <t>The following table shows the amortized cost of loans by portfolio class, payment aging and non-accrual status as of September 30, 2024 and December 31, 2023. Loan Aging Analysis by Class (in thousands) Commercial and industrial Commercial real estate, owner-occupied Commercial real estate, non-owner occupied Construction Home equity Other residential Installment and other consumer Total September 30, 2024 30-59 days past due $ 547 $ 2,270 $ 89 $ — $ 1,152 $ — $ 162 $ 4,220 60-89 days past due 4 — 2,917 — 654 — 2 3,577 90 days or more past due 1 7,484 122 11,140 — 254 — 216 19,216 Total past due 8,035 2,392 14,146 — 2,060 — 380 27,013 Current 152,355 316,320 1,252,231 39,326 84,419 150,573 67,854 2,063,078 Total loans 1 $ 160,390 $ 318,712 $ 1,266,377 $ 39,326 $ 86,479 $ 150,573 $ 68,234 $ 2,090,091 Non-accrual loans 2 $ 7,483 $ 1,578 $ 29,229 $ — $ 1,161 $ — $ 432 $ 39,883 Non-accrual loans with no allowance $ — $ 1,578 $ 871 $ — $ 1,161 $ — $ 432 $ 4,042 December 31, 2023 30-59 days past due $ 2,991 $ 618 $ — $ — $ 43 $ 83 $ 195 $ 3,930 60-89 days past due 69 — 2,204 — — — 1 2,274 90 days or more past due 1 1,311 149 — — — — — 1,460 Total past due 4,371 767 2,204 — 43 83 196 7,664 Current 149,379 332,414 1,217,181 99,164 82,044 118,425 67,449 2,066,056 Total loans 1 $ 153,750 $ 333,181 $ 1,219,385 $ 99,164 $ 82,087 $ 118,508 $ 67,645 $ 2,073,720 Non-accrual loans 2 $ 4,008 $ 434 $ 3,081 $ — $ 469 $ — $ — $ 7,992 Non-accrual loans with no allowance $ 1,311 $ 434 $ 877 $ — $ 469 $ — $ — $ 3,091 1 There were no non-performing loans over 90 days past due and accruing interest as of September 30, 2024 or December 31, 2023 . 2</t>
        </is>
      </c>
    </row>
    <row r="7">
      <c r="A7" s="4" t="inlineStr">
        <is>
          <t>Schedule of Collateral Dependent Non-Accrual Loans</t>
        </is>
      </c>
      <c r="B7" s="4" t="inlineStr">
        <is>
          <t xml:space="preserve">The following table presents the amortized cost basis of individually analyzed collateral-dependent loans, which were all on non-accrual status, by portfolio class at September 30, 2024 and December 31, 2023. Amortized Cost by Collateral Type (in thousands) Commercial Real Estate Residential Real Estate Other Total 1 Allowance for Credit Losses September 30, 2024 Commercial real estate, owner-occupied $ 1,578 $ — $ — $ 1,578 $ — Commercial real estate, non-owner occupied 29,229 — — 29,229 7,971 Home equity — 1,161 — 1,161 — Installment and other consumer — — 432 432 — Total $ 30,807 $ 1,161 $ 432 $ 32,400 $ 7,971 December 31, 2023 Commercial and industrial $ 1,311 $ — $ — $ 1,311 $ — Commercial real estate, owner-occupied 434 — — 434 — Commercial real estate, non-owner occupied 3,081 — — 3,081 408 Home equity — 469 — 469 — Total $ 4,826 $ 469 $ — $ 5,295 $ 408 1 </t>
        </is>
      </c>
    </row>
    <row r="8">
      <c r="A8" s="4" t="inlineStr">
        <is>
          <t>Schedule of Loan Modifications to Borrowers Experiencing Financial Difficulty</t>
        </is>
      </c>
      <c r="B8" s="4" t="inlineStr">
        <is>
          <t xml:space="preserve">The following table summarizes the amortized cost of loans as of September 30, 2024 that were modified during the nine months ended September 30, 2024 by portfolio class and type of modification granted. There were no modifications of loans during the three months ended September 30, 2024 requiring disclosure. (in thousands) Term Extension Total Modifications Percent of Portfolio Class Total Nine months ended September 30, 2024 Home equity $ 192 $ 192 0.2 % Total $ 192 $ 192 The following table summarizes the amortized cost of loans as of September 30, 2023 that were modified during the three and nine months ended September 30, 2023 by portfolio class and type of modification granted. (in thousands) Term Extension Total Modifications Percent of Portfolio Class Total Three months ended September 30, 2023 Commercial and industrial $ 391 $ 391 0.2 % Commercial owner-occupied 1,056 1,056 0.3 % Total $ 1,447 $ 1,447 Nine months ended September 30, 2023 Commercial and industrial $ 391 $ 391 0.2 % Commercial owner-occupied 1,056 1,056 0.3 % Total $ 1,447 $ 1,447 The following table summarizes the financial effect of loan modifications presented in the table above during the nine months ended September 30, 2024 by portfolio class. Weighted-Average Term Extension (in years) Nine months ended September 30, 2024 Home equity 6.5 The following table summarizes the financial effect of loan modifications presented in the table above during the three and nine months ended September 30, 2023 by portfolio class. Weighted-Average Term Extension (in years) Three months ended September 30, 2023 Commercial and industrial 2.3 Commercial owner-occupied 2.5 Nine months ended September 30, 2023 Commercial and industrial 2.3 Commercial owner-occupied 2.5 (in thousands) Current 30-59 Days Past Due 60-89 Days Past Due 90 Days or More Past Due Total Non-Accrual Nine months ended September 30, 2024 Home equity $ 192 $ — $ — $ — $ 192 $ 117 Total $ 192 $ — $ — $ — $ 192 $ 117 The following table summarizes the amortized cost and payment status of loans as of September 30, 2023 that were modified during the three and nine months ended September 30, 2023 by portfolio class. (in thousands) Current 30-59 Days Past Due 60-89 Days Past Due 90 Days or More Past Due Total Non-Accrual Three months ended September 30, 2023 Commercial and industrial $ 391 $ — $ — $ — $ 391 $ — Commercial owner-occupied 1,056 — — — 1,056 — Total $ 1,447 $ — $ — $ — $ 1,447 $ — Nine months ended September 30, 2023 Commercial and industrial $ 391 $ — $ — $ — $ 391 $ — Commercial owner-occupied 1,056 — — — 1,056 — Total $ 1,447 $ — $ — $ — $ 1,447 $ — </t>
        </is>
      </c>
    </row>
    <row r="9">
      <c r="A9" s="4" t="inlineStr">
        <is>
          <t>Schedule of Allowance for Credit Losses on Financing Receivables</t>
        </is>
      </c>
      <c r="B9" s="4" t="inlineStr">
        <is>
          <t xml:space="preserve">The following table presents the details of the allowance for credit losses on loans segregated by loan portfolio class as of September 30, 2024 and December 31, 2023 . Allocation of the Allowance for Credit Losses on Loans (in thousands) Commercial and industrial Commercial real estate, owner-occupied Commercial real estate, non-owner occupied Construction Home equity Other residential Installment and other consumer Unallocated Total September 30, 2024 Modeled expected credit losses $ 807 $ 1,238 $ 7,580 $ 49 $ 583 $ 1,143 $ 651 $ — $ 12,051 Qualitative adjustments 663 1,107 6,549 611 64 2 269 1,140 10,405 Specific allocations 248 — 7,971 — — — — — 8,219 Total $ 1,718 $ 2,345 $ 22,100 $ 660 $ 647 $ 1,145 $ 920 $ 1,140 $ 30,675 December 31, 2023 Modeled expected credit losses $ 897 $ 1,270 $ 7,380 $ 185 $ 482 $ 619 $ 634 $ — $ 11,467 Qualitative adjustments 622 1,205 6,327 1,647 70 33 342 2,038 12,284 Specific allocations 193 1 1,226 — — 1 — — 1,421 Total $ 1,712 $ 2,476 $ 14,933 $ 1,832 $ 552 $ 653 $ 976 $ 2,038 $ 25,172 The following table discloses activity in the allowance for credit losses on loan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Three months ended September 30, 2024 Beginning balance $ 1,876 $ 2,408 $ 22,165 $ 874 $ 650 $ 769 $ 910 $ 1,023 $ 30,675 (Reversal) Provision (158) (63) (65) (214) (3) 376 10 117 — (Charge-offs) — — — — — — — — — Recoveries — — — — — — — — — Ending balance $ 1,718 $ 2,345 $ 22,100 $ 660 $ 647 $ 1,145 $ 920 $ 1,140 $ 30,675 Three months ended September 30, 2023 Beginning balance $ 1,831 $ 2,589 $ 13,201 $ 1,942 $ 561 $ 599 $ 940 $ 2,169 $ 23,832 (Reversal) Provision (20) (59) 423 68 4 6 13 (10) 425 (Charge-offs) (4) — — — — — (2) — (6) Recoveries 1 — — 8 — — — — 9 Ending balance $ 1,808 $ 2,530 $ 13,624 $ 2,018 $ 565 $ 605 $ 951 $ 2,159 $ 24,260 Allowance for Credit Losses on Loans Rollforward (in thousands) Commercial and industrial Commercial real estate, owner-occupied Commercial real estate, non-owner occupied Construction Home equity Other residential Installment and other consumer Unallocated Total Nine months ended September 30, 2024 Beginning balance $ 1,712 $ 2,476 $ 14,933 $ 1,832 $ 552 $ 653 $ 976 $ 2,038 $ 25,172 Provision (Reversal) 38 (131) 7,167 (1,172) 95 492 (41) (898) 5,550 (Charge-offs) (33) — — — — — (18) — (51) Recoveries 1 — — — — — 3 — 4 Ending balance $ 1,718 $ 2,345 $ 22,100 $ 660 $ 647 $ 1,145 $ 920 $ 1,140 $ 30,675 Nine months ended September 30, 2023 Beginning balance $ 1,794 $ 2,487 $ 12,676 $ 1,937 $ 558 $ 595 $ 868 $ 2,068 $ 22,983 Provision 16 43 948 56 7 10 104 91 1,275 (Charge-offs) (7) — — — — — (22) — (29) Recoveries 5 — — 25 — — 1 — 31 Ending balance $ 1,808 $ 2,530 $ 13,624 $ 2,018 $ 565 $ 605 $ 951 $ 2,159 $ 24,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Other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carrying values and weighted average interest rates on borrowings and other obligations as of September 30, 2024 and December 31, 2023 are summarized in the following table. September 30, 2024 December 31, 2023 (dollars in thousands) Carrying Value Weighted Carrying Value Weighted Average Rate FHLB short-term borrowings $ — — % $ — — % Federal funds lines of credit — — % — — % FRBSF federal funds purchased — — % — — % FRBSF short-term borrowings under the BTFP — — % 26,000 5.30 % Other obligations (finance leases) 193 2.48 % 298 1.88 % Total borrowings and other obligations $ 193 2.48 % $ 26,298 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Information of Cashless Exercise Prices</t>
        </is>
      </c>
      <c r="B4" s="4" t="inlineStr">
        <is>
          <t xml:space="preserve">The table below depicts the total number of shares, amount, and weighted average price withheld for cashless exercises for the periods presented. Nine months ended September 30, 2024 September 30, 2023 Number of shares withheld 3,798 3,132 Total amount withheld (in thousands) $ 64 $ 86 Weighted-average price $ 16.89 $ 2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drawn Loan Commitments and Standby Letters of Credit</t>
        </is>
      </c>
      <c r="B4" s="4" t="inlineStr">
        <is>
          <t xml:space="preserve">The contractual amount of unfunded loan commitments and standby letters of credit not reflected in the consolidated statements of condition are as follows: (in thousands) September 30, 2024 December 31, 2023 Commercial lines of credit $ 222,320 $ 259,989 Revolving home equity lines 210,657 218,935 Undisbursed construction loans 9,971 13,943 Personal and other lines of credit 8,237 9,136 Standby letters of credit 2,997 3,147 Total unfunded loan commitments and standby letters of credit $ 454,182 $ 505,150 </t>
        </is>
      </c>
    </row>
    <row r="5">
      <c r="A5" s="4" t="inlineStr">
        <is>
          <t>Schedule of Operating and Finance Lease Right-of-Use Assets and Lease Liabilities</t>
        </is>
      </c>
      <c r="B5" s="4" t="inlineStr">
        <is>
          <t>The following table shows the balances of operating and finance lease right-of-use assets and lease liabilities. (in thousands) September 30, 2024 December 31, 2023 Operating leases: Operating lease right-of-use assets $ 19,745 $ 20,316 Operating lease liabilities $ 22,278 $ 22,906 Finance leases: Finance lease right-of-use assets $ 616 $ 608 Accumulated amortization (430) (319) Finance lease right-of-use assets, net 1 $ 186 $ 289 Finance lease liabilities 2 $ 193 $ 298 1 Included in premises and equipment in the consolidated statements of condition. 2 Included in borrowings and other obligations in the consolidated statements of condition.</t>
        </is>
      </c>
    </row>
    <row r="6">
      <c r="A6" s="4" t="inlineStr">
        <is>
          <t>Schedule of Components of Operating and Finance Lease Cost</t>
        </is>
      </c>
      <c r="B6" s="4" t="inlineStr">
        <is>
          <t>The following table shows supplemental disclosures of noncash investing and financing activities for the periods presented. Nine months ended (in thousands) September 30, 2024 September 30, 2023 Right-of-use assets obtained in exchange for operating lease liabilities $ 2,737 $ 572 Right-of-use assets obtained in exchange for finance lease liabilities $ 8 $ 7 The following table shows components of operating and finance lease cost. Three months ended Nine months ended (in thousands) September 30, 2024 September 30, 2023 September 30, 2024 September 30, 2023 Operating lease cost 1 $ 1,186 $ 1,289 $ 3,748 $ 4,221 Finance lease cost: Amortization of right-of-use assets 2 $ 37 $ 37 $ 111 $ 111 Interest on finance lease liabilities 3 1 2 4 5 Total finance lease cost $ 38 $ 39 $ 115 $ 116 Total lease cost $ 1,224 $ 1,328 $ 3,863 $ 4,337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is>
      </c>
    </row>
    <row r="7">
      <c r="A7" s="4" t="inlineStr">
        <is>
          <t>Schedule of Operating Lease Liability Maturities</t>
        </is>
      </c>
      <c r="B7" s="4" t="inlineStr">
        <is>
          <t>The following table shows the future minimum lease payments, weighted average remaining lease terms, and weighted average discount rates under operating and finance lease arrangements as of September 30, 2024. The discount rates used to calculate the present value of lease liabilities were based on the collateralized FHLB borrowing rates that were commensurate with lease terms and minimum payments on the lease commencement date. (in thousands) September 30, 2024 Year Operating Leases Finance Leases 2024 $ 1,212 $ 39 2025 4,532 111 2026 3,582 40 2027 3,291 7 2028 2,910 1 Thereafter 9,856 — Total minimum lease payments 25,383 198 Amounts representing interest (present value discount) (3,105) (5) Present value of net minimum lease payments (lease liability) $ 22,278 $ 193 Weighted average remaining term (in years) 7.78 1.66 Weighted average discount rate 2.81 % 2.48 %</t>
        </is>
      </c>
    </row>
    <row r="8">
      <c r="A8" s="4" t="inlineStr">
        <is>
          <t>Schedule of Finance Lease Liability Maturities</t>
        </is>
      </c>
      <c r="B8" s="4" t="inlineStr">
        <is>
          <t>The following table shows the future minimum lease payments, weighted average remaining lease terms, and weighted average discount rates under operating and finance lease arrangements as of September 30, 2024. The discount rates used to calculate the present value of lease liabilities were based on the collateralized FHLB borrowing rates that were commensurate with lease terms and minimum payments on the lease commencement date. (in thousands) September 30, 2024 Year Operating Leases Finance Leases 2024 $ 1,212 $ 39 2025 4,532 111 2026 3,582 40 2027 3,291 7 2028 2,910 1 Thereafter 9,856 — Total minimum lease payments 25,383 198 Amounts representing interest (present value discount) (3,105) (5) Present value of net minimum lease payments (lease liability) $ 22,278 $ 193 Weighted average remaining term (in years) 7.78 1.66 Weighted average discount rate 2.81 % 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Information on our derivatives follows: Asset derivatives Liability derivatives (in thousands) September 30, December 31, 2023 September 30, December 31, 2023 Available-for-sale securities: Interest rate swaps - notional amount $ — $ — $ 101,770 $ 101,770 Interest rate swaps - fair value 1 $ — $ — $ 1,444 $ 1,359 Loans receivable: Interest rate contracts - notional amount $ 5,925 $ 6,441 $ 1,969 $ 2,157 Interest rate contracts - fair value 1 $ 181 $ 287 $ 22 $ 2 1 Refer to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September 30, 2024 and December 31, 2023. Carrying Amounts of Hedged Assets Cumulative Amounts of Fair Value Hedging Adjustments Included in the Carrying Amounts of the Hedged Assets (in thousands) September 30, 2024 December 31, 2023 September 30, 2024 December 31, 2023 Available-for-sale securities 1 $ 106,275 $ 107,181 $ (1,444) $ (1,359) Loans receivable 2 $ 7,624 $ 8,183 $ (227) $ (367) 1 Carrying value equals the amortized cost basis of the securities underlying the hedge relationship, which is the book value net of the fair value hedge adjustment. Amortized cost excludes accrued interest totaling $227 thousand and $222 thousand as of September 30, 2024 and December 31, 2023, respectively. 2 Carrying value equals the amortized cost basis of the loans underlying the hedge relationship, which is the loan balance net of deferred loan origination fees and cost and the fair value hedge adjustment. Amortized cost excludes accrued interest, which was not material.</t>
        </is>
      </c>
    </row>
    <row r="5">
      <c r="A5" s="4" t="inlineStr">
        <is>
          <t>Schedule of Derivative Instruments, Losses in Statement of Financial Performance</t>
        </is>
      </c>
      <c r="B5" s="4" t="inlineStr">
        <is>
          <t>The following table presents the pretax net gains (losses) recognized in interest income related to our fair value hedges for the years presented. Three months ended Nine months ended (in thousands) September 30, 2024 September 30, 2023 September 30, 2024 September 30, 2023 Interest on investment securities 1 Increase in fair value of interest rate swaps hedging available-for-sale securities $ (1,584) $ 367 $ (85) $ 367 Hedged interest earned 203 162 615 162 Decrease in carrying value included in the hedged available-for-sale securities 1,584 (367) 85 (367) Net gain (loss) recognized in interest income on investment securities $ 203 $ 162 $ 615 $ 162 Interest and fees on loans 1 Decrease (increase) in fair value of interest rate swaps hedging loans receivable $ (253) $ 223 $ (126) $ 252 Hedged interest earned 53 74 161 192 Increase (decrease) in carrying value included in the hedged loans 257 (211) 140 (233) Decrease in value of yield maintenance agreement (2) (2) (6) (7) Net gain recognized in interest income on loans $ 55 $ 84 $ 169 $ 204 1 Represents the income line item in the statement of comprehensive loss in which the effects of fair value hedges are recorded.</t>
        </is>
      </c>
    </row>
    <row r="6">
      <c r="A6" s="4" t="inlineStr">
        <is>
          <t>Schedule of Offsetting Assets and Liabilities</t>
        </is>
      </c>
      <c r="B6" s="4" t="inlineStr">
        <is>
          <t>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September 30, 2024 Counterparty $ 181 $ — $ 181 $ — $ — $ 181 Total $ 181 $ — $ 181 $ — $ — $ 181 December 31, 2023 Counterparty $ 287 $ — $ 287 $ — $ — $ 287 Total $ 287 $ — $ 287 $ — $ — $ 287 Offsetting of Financial Liabilities and Derivative Liabilities Gross Amounts Net Amounts of Gross Amounts Not Offset in Gross Amounts Offset in the Assets Presented the Statements of Condition of Recognized Statements of in the Statements Financial Cash Collateral (in thousands) Assets 1 Condition of Condition 1 Instruments Pledged Net Amount September 30, 2024 Counterparty 1,466 — 1,466 (181) (1,180) 105 Total $ 1,466 $ — $ 1,466 $ (181) $ (1,180) $ 105 December 31, 2023 Counterparty $ 1,361 $ — $ 1,361 $ (287) $ (330) $ 744 Total $ 1,361 $ — $ 1,361 $ (287) $ (330) $ 744 1 Amounts exclude accrued interest on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 shares in Units, shares in Thousands,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basic common shares outstanding (in shares)</t>
        </is>
      </c>
      <c r="B4" s="5" t="n">
        <v>16038</v>
      </c>
      <c r="C4" s="5" t="n">
        <v>16108</v>
      </c>
      <c r="D4" s="5" t="n">
        <v>16028</v>
      </c>
      <c r="E4" s="5" t="n">
        <v>16076</v>
      </c>
      <c r="F4" s="5" t="n">
        <v>16002</v>
      </c>
    </row>
    <row r="5">
      <c r="A5" s="3" t="inlineStr">
        <is>
          <t>Potentially dilutive common shares related t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s (in shares)</t>
        </is>
      </c>
      <c r="B6" s="5" t="n">
        <v>0</v>
      </c>
      <c r="C6" s="4" t="inlineStr">
        <is>
          <t xml:space="preserve"> </t>
        </is>
      </c>
      <c r="D6" s="5" t="n">
        <v>0</v>
      </c>
      <c r="E6" s="5" t="n">
        <v>0</v>
      </c>
      <c r="F6" s="5" t="n">
        <v>5</v>
      </c>
    </row>
    <row r="7">
      <c r="A7" s="4" t="inlineStr">
        <is>
          <t>Unvested restricted stock awards (in shares)</t>
        </is>
      </c>
      <c r="B7" s="5" t="n">
        <v>29</v>
      </c>
      <c r="C7" s="4" t="inlineStr">
        <is>
          <t xml:space="preserve"> </t>
        </is>
      </c>
      <c r="D7" s="5" t="n">
        <v>8</v>
      </c>
      <c r="E7" s="5" t="n">
        <v>0</v>
      </c>
      <c r="F7" s="5" t="n">
        <v>10</v>
      </c>
    </row>
    <row r="8">
      <c r="A8" s="4" t="inlineStr">
        <is>
          <t>Weighted average diluted common shares outstanding (in shares)</t>
        </is>
      </c>
      <c r="B8" s="5" t="n">
        <v>16066</v>
      </c>
      <c r="C8" s="5" t="n">
        <v>16108</v>
      </c>
      <c r="D8" s="5" t="n">
        <v>16036</v>
      </c>
      <c r="E8" s="5" t="n">
        <v>16076</v>
      </c>
      <c r="F8" s="5" t="n">
        <v>16017</v>
      </c>
    </row>
    <row r="9">
      <c r="A9" s="4" t="inlineStr">
        <is>
          <t>Net income (loss)</t>
        </is>
      </c>
      <c r="B9" s="6" t="n">
        <v>4570</v>
      </c>
      <c r="C9" s="6" t="n">
        <v>-21902</v>
      </c>
      <c r="D9" s="6" t="n">
        <v>5295</v>
      </c>
      <c r="E9" s="6" t="n">
        <v>-14410</v>
      </c>
      <c r="F9" s="6" t="n">
        <v>19285</v>
      </c>
    </row>
    <row r="10">
      <c r="A10" s="4" t="inlineStr">
        <is>
          <t>Basic earnings (loss) per common share (in dollars per share)</t>
        </is>
      </c>
      <c r="B10" s="7" t="n">
        <v>0.28</v>
      </c>
      <c r="C10" s="7" t="n">
        <v>-1.36</v>
      </c>
      <c r="D10" s="7" t="n">
        <v>0.33</v>
      </c>
      <c r="E10" s="7" t="n">
        <v>-0.9</v>
      </c>
      <c r="F10" s="7" t="n">
        <v>1.21</v>
      </c>
    </row>
    <row r="11">
      <c r="A11" s="4" t="inlineStr">
        <is>
          <t>Diluted earnings (loss) per common share (in dollars per share)</t>
        </is>
      </c>
      <c r="B11" s="7" t="n">
        <v>0.28</v>
      </c>
      <c r="C11" s="7" t="n">
        <v>-1.36</v>
      </c>
      <c r="D11" s="7" t="n">
        <v>0.33</v>
      </c>
      <c r="E11" s="7" t="n">
        <v>-0.9</v>
      </c>
      <c r="F11" s="7" t="n">
        <v>1.2</v>
      </c>
    </row>
    <row r="12">
      <c r="A12" s="4" t="inlineStr">
        <is>
          <t>Weighted average anti-dilutive common shares not included in the calculation of diluted EPS (in shares)</t>
        </is>
      </c>
      <c r="B12" s="5" t="n">
        <v>296</v>
      </c>
      <c r="C12" s="4" t="inlineStr">
        <is>
          <t xml:space="preserve"> </t>
        </is>
      </c>
      <c r="D12" s="5" t="n">
        <v>362</v>
      </c>
      <c r="E12" s="5" t="n">
        <v>392</v>
      </c>
      <c r="F12" s="5" t="n">
        <v>368</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Assets and Liabilitie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368188</v>
      </c>
      <c r="C3" s="6" t="n">
        <v>552028</v>
      </c>
    </row>
    <row r="4">
      <c r="A4" s="4" t="inlineStr">
        <is>
          <t>SBA-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314</v>
      </c>
      <c r="C6" s="5" t="n">
        <v>19471</v>
      </c>
    </row>
    <row r="7">
      <c r="A7" s="4" t="inlineStr">
        <is>
          <t>Debentures of government sponsored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7508</v>
      </c>
      <c r="C9" s="5" t="n">
        <v>66862</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10975</v>
      </c>
      <c r="C12" s="5" t="n">
        <v>10623</v>
      </c>
    </row>
    <row r="13">
      <c r="A13" s="4" t="inlineStr">
        <is>
          <t>Obligations of 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86355</v>
      </c>
      <c r="C15" s="5" t="n">
        <v>91882</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5578</v>
      </c>
      <c r="C18" s="5" t="n">
        <v>10718</v>
      </c>
    </row>
    <row r="19">
      <c r="A19" s="4" t="inlineStr">
        <is>
          <t>Carrying Value | Assets and liabilities at fair value measured on a recurring basis | Commercial mortgage-backed securities, mortgage-backed securities and collateralized mortgage obligations issued by U.S. government-sponsored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257458</v>
      </c>
      <c r="C21" s="5" t="n">
        <v>352472</v>
      </c>
    </row>
    <row r="22">
      <c r="A22" s="4" t="inlineStr">
        <is>
          <t>Carrying Value | Assets and liabilities at fair value measured on a recurring basis | SBA-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314</v>
      </c>
      <c r="C24" s="5" t="n">
        <v>19471</v>
      </c>
    </row>
    <row r="25">
      <c r="A25" s="4" t="inlineStr">
        <is>
          <t>Carrying Value | Assets and liabilities at fair value measured on a recurring basis | Debentures of government sponsored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7508</v>
      </c>
      <c r="C27" s="5" t="n">
        <v>66862</v>
      </c>
    </row>
    <row r="28">
      <c r="A28" s="4" t="inlineStr">
        <is>
          <t>Carrying Value | Assets and liabilities at fair value measured on a recurring basis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10975</v>
      </c>
      <c r="C30" s="5" t="n">
        <v>10623</v>
      </c>
    </row>
    <row r="31">
      <c r="A31" s="4" t="inlineStr">
        <is>
          <t>Carrying Value | Assets and liabilities at fair value measured on a recurring basis | Obligations of state and political subdivis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86355</v>
      </c>
      <c r="C33" s="5" t="n">
        <v>91882</v>
      </c>
    </row>
    <row r="34">
      <c r="A34" s="4" t="inlineStr">
        <is>
          <t>Carrying Value | Assets and liabilities at fair value measured on a recurring basis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5578</v>
      </c>
      <c r="C36" s="5" t="n">
        <v>10718</v>
      </c>
    </row>
    <row r="37">
      <c r="A37" s="4" t="inlineStr">
        <is>
          <t>Carrying Value | Assets and liabilities at fair value measured on a recurring basis | Interest rate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financial assets (interest rate contracts)</t>
        </is>
      </c>
      <c r="B39" s="5" t="n">
        <v>181</v>
      </c>
      <c r="C39" s="5" t="n">
        <v>287</v>
      </c>
    </row>
    <row r="40">
      <c r="A40" s="4" t="inlineStr">
        <is>
          <t>Derivative financial liabilities (interest rate contracts)</t>
        </is>
      </c>
      <c r="B40" s="5" t="n">
        <v>1466</v>
      </c>
      <c r="C40" s="5" t="n">
        <v>1361</v>
      </c>
    </row>
    <row r="41">
      <c r="A41" s="4" t="inlineStr">
        <is>
          <t>Fair Value | Assets and liabilities at fair value measured on a recurring basis | Commercial mortgage-backed securities, mortgage-backed securities and collateralized mortgage obligations issued by U.S. government-sponsored agencies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0</v>
      </c>
      <c r="C43" s="5" t="n">
        <v>0</v>
      </c>
    </row>
    <row r="44">
      <c r="A44" s="4" t="inlineStr">
        <is>
          <t>Fair Value | Assets and liabilities at fair value measured on a recurring basis | Commercial mortgage-backed securities, mortgage-backed securities and collateralized mortgage obligations issued by U.S. government-sponsored agencies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257458</v>
      </c>
      <c r="C46" s="5" t="n">
        <v>352472</v>
      </c>
    </row>
    <row r="47">
      <c r="A47" s="4" t="inlineStr">
        <is>
          <t>Fair Value | Assets and liabilities at fair value measured on a recurring basis | Commercial mortgage-backed securities, mortgage-backed securities and collateralized mortgage obligations issued by U.S. government-sponsored agencies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0</v>
      </c>
      <c r="C49" s="5" t="n">
        <v>0</v>
      </c>
    </row>
    <row r="50">
      <c r="A50" s="4" t="inlineStr">
        <is>
          <t>Fair Value | Assets and liabilities at fair value measured on a recurring basis | SBA-backed securities | Quoted Prices in Active Markets for Identical Asse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Fair Value | Assets and liabilities at fair value measured on a recurring basis | SBA-backed securities | 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314</v>
      </c>
      <c r="C55" s="5" t="n">
        <v>19471</v>
      </c>
    </row>
    <row r="56">
      <c r="A56" s="4" t="inlineStr">
        <is>
          <t>Fair Value | Assets and liabilities at fair value measured on a recurring basis | SBA-backed securities | Significant Unobservabl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Fair Value | Assets and liabilities at fair value measured on a recurring basis | Debentures of government sponsored agencies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0</v>
      </c>
      <c r="C61" s="5" t="n">
        <v>0</v>
      </c>
    </row>
    <row r="62">
      <c r="A62" s="4" t="inlineStr">
        <is>
          <t>Fair Value | Assets and liabilities at fair value measured on a recurring basis | Debentures of government sponsored agencies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7508</v>
      </c>
      <c r="C64" s="5" t="n">
        <v>66862</v>
      </c>
    </row>
    <row r="65">
      <c r="A65" s="4" t="inlineStr">
        <is>
          <t>Fair Value | Assets and liabilities at fair value measured on a recurring basis | Debentures of government sponsored agencies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0</v>
      </c>
      <c r="C67" s="5" t="n">
        <v>0</v>
      </c>
    </row>
    <row r="68">
      <c r="A68" s="4" t="inlineStr">
        <is>
          <t>Fair Value | Assets and liabilities at fair value measured on a recurring basis | U.S. Treasury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5" t="n">
        <v>10975</v>
      </c>
      <c r="C70" s="5" t="n">
        <v>10623</v>
      </c>
    </row>
    <row r="71">
      <c r="A71" s="4" t="inlineStr">
        <is>
          <t>Fair Value | Assets and liabilities at fair value measured on a recurring basis | U.S. Treasury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5" t="n">
        <v>0</v>
      </c>
      <c r="C73" s="5" t="n">
        <v>0</v>
      </c>
    </row>
    <row r="74">
      <c r="A74" s="4" t="inlineStr">
        <is>
          <t>Fair Value | Assets and liabilities at fair value measured on a recurring basis | U.S. Treasury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5" t="n">
        <v>0</v>
      </c>
      <c r="C76" s="5" t="n">
        <v>0</v>
      </c>
    </row>
    <row r="77">
      <c r="A77" s="4" t="inlineStr">
        <is>
          <t>Fair Value | Assets and liabilities at fair value measured on a recurring basis | Obligations of state and political subdivisions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0</v>
      </c>
      <c r="C79" s="5" t="n">
        <v>0</v>
      </c>
    </row>
    <row r="80">
      <c r="A80" s="4" t="inlineStr">
        <is>
          <t>Fair Value | Assets and liabilities at fair value measured on a recurring basis | Obligations of state and political subdivisions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86355</v>
      </c>
      <c r="C82" s="5" t="n">
        <v>91882</v>
      </c>
    </row>
    <row r="83">
      <c r="A83" s="4" t="inlineStr">
        <is>
          <t>Fair Value | Assets and liabilities at fair value measured on a recurring basis | Obligations of state and political subdivisions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0</v>
      </c>
      <c r="C85" s="5" t="n">
        <v>0</v>
      </c>
    </row>
    <row r="86">
      <c r="A86" s="4" t="inlineStr">
        <is>
          <t>Fair Value | Assets and liabilities at fair value measured on a recurring basis | Corporate bonds | Quoted Prices in Active Markets for Identical Assets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Fair Value | Assets and liabilities at fair value measured on a recurring basis | Corporate bonds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5578</v>
      </c>
      <c r="C91" s="5" t="n">
        <v>10718</v>
      </c>
    </row>
    <row r="92">
      <c r="A92" s="4" t="inlineStr">
        <is>
          <t>Fair Value | Assets and liabilities at fair value measured on a recurring basis | Corporate bonds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0</v>
      </c>
      <c r="C94" s="5" t="n">
        <v>0</v>
      </c>
    </row>
    <row r="95">
      <c r="A95" s="4" t="inlineStr">
        <is>
          <t>Fair Value | Assets and liabilities at fair value measured on a recurring basis | Interest rate contracts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financial assets (interest rate contracts)</t>
        </is>
      </c>
      <c r="B97" s="5" t="n">
        <v>0</v>
      </c>
      <c r="C97" s="5" t="n">
        <v>0</v>
      </c>
    </row>
    <row r="98">
      <c r="A98" s="4" t="inlineStr">
        <is>
          <t>Derivative financial liabilities (interest rate contracts)</t>
        </is>
      </c>
      <c r="B98" s="5" t="n">
        <v>0</v>
      </c>
      <c r="C98" s="5" t="n">
        <v>0</v>
      </c>
    </row>
    <row r="99">
      <c r="A99" s="4" t="inlineStr">
        <is>
          <t>Fair Value | Assets and liabilities at fair value measured on a recurring basis | Interest rate contract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financial assets (interest rate contracts)</t>
        </is>
      </c>
      <c r="B101" s="5" t="n">
        <v>181</v>
      </c>
      <c r="C101" s="5" t="n">
        <v>287</v>
      </c>
    </row>
    <row r="102">
      <c r="A102" s="4" t="inlineStr">
        <is>
          <t>Derivative financial liabilities (interest rate contracts)</t>
        </is>
      </c>
      <c r="B102" s="5" t="n">
        <v>1466</v>
      </c>
      <c r="C102" s="5" t="n">
        <v>1361</v>
      </c>
    </row>
    <row r="103">
      <c r="A103" s="4" t="inlineStr">
        <is>
          <t>Fair Value | Assets and liabilities at fair value measured on a recurring basis | Interest rate contracts | 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financial assets (interest rate contracts)</t>
        </is>
      </c>
      <c r="B105" s="5" t="n">
        <v>0</v>
      </c>
      <c r="C105" s="5" t="n">
        <v>0</v>
      </c>
    </row>
    <row r="106">
      <c r="A106" s="4" t="inlineStr">
        <is>
          <t>Derivative financial liabilities (interest rate contracts)</t>
        </is>
      </c>
      <c r="B106" s="6" t="n">
        <v>0</v>
      </c>
      <c r="C10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Fair Value of Assets and Liabilities - Narrative (Details)</t>
        </is>
      </c>
      <c r="B1" s="2" t="inlineStr">
        <is>
          <t>9 Months Ended</t>
        </is>
      </c>
    </row>
    <row r="2">
      <c r="B2" s="2" t="inlineStr">
        <is>
          <t>Sep. 30, 2024 USD ($) security</t>
        </is>
      </c>
      <c r="C2" s="2" t="inlineStr">
        <is>
          <t>Sep. 30, 2023 USD ($)</t>
        </is>
      </c>
      <c r="D2" s="2" t="inlineStr">
        <is>
          <t>Dec. 31, 2023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redit loss expense on held-to-maturity securities | $</t>
        </is>
      </c>
      <c r="B4" s="6" t="n">
        <v>0</v>
      </c>
      <c r="C4" s="6" t="n">
        <v>0</v>
      </c>
      <c r="D4" s="4" t="inlineStr">
        <is>
          <t xml:space="preserve"> </t>
        </is>
      </c>
    </row>
    <row r="5">
      <c r="A5" s="4" t="inlineStr">
        <is>
          <t>Significant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securities | security</t>
        </is>
      </c>
      <c r="B7" s="5" t="n">
        <v>0</v>
      </c>
      <c r="C7" s="4" t="inlineStr">
        <is>
          <t xml:space="preserve"> </t>
        </is>
      </c>
      <c r="D7"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Sep. 30, 2024</t>
        </is>
      </c>
      <c r="C1" s="2" t="inlineStr">
        <is>
          <t>Dec. 31, 2023</t>
        </is>
      </c>
    </row>
    <row r="2">
      <c r="A2" s="3" t="inlineStr">
        <is>
          <t>Financial assets (recorded at amortized cost)</t>
        </is>
      </c>
      <c r="B2" s="4" t="inlineStr">
        <is>
          <t xml:space="preserve"> </t>
        </is>
      </c>
      <c r="C2" s="4" t="inlineStr">
        <is>
          <t xml:space="preserve"> </t>
        </is>
      </c>
    </row>
    <row r="3">
      <c r="A3" s="4" t="inlineStr">
        <is>
          <t>Investment securities held-to-maturity</t>
        </is>
      </c>
      <c r="B3" s="6" t="n">
        <v>799524</v>
      </c>
      <c r="C3" s="6" t="n">
        <v>814830</v>
      </c>
    </row>
    <row r="4">
      <c r="A4" s="4" t="inlineStr">
        <is>
          <t>Level 1 | Carrying Value</t>
        </is>
      </c>
      <c r="B4" s="4" t="inlineStr">
        <is>
          <t xml:space="preserve"> </t>
        </is>
      </c>
      <c r="C4" s="4" t="inlineStr">
        <is>
          <t xml:space="preserve"> </t>
        </is>
      </c>
    </row>
    <row r="5">
      <c r="A5" s="3" t="inlineStr">
        <is>
          <t>Financial assets (recorded at amortized cost)</t>
        </is>
      </c>
      <c r="B5" s="4" t="inlineStr">
        <is>
          <t xml:space="preserve"> </t>
        </is>
      </c>
      <c r="C5" s="4" t="inlineStr">
        <is>
          <t xml:space="preserve"> </t>
        </is>
      </c>
    </row>
    <row r="6">
      <c r="A6" s="4" t="inlineStr">
        <is>
          <t>Cash and cash equivalents</t>
        </is>
      </c>
      <c r="B6" s="5" t="n">
        <v>229172</v>
      </c>
      <c r="C6" s="5" t="n">
        <v>30453</v>
      </c>
    </row>
    <row r="7">
      <c r="A7" s="4" t="inlineStr">
        <is>
          <t>Level 1 | Fair Value</t>
        </is>
      </c>
      <c r="B7" s="4" t="inlineStr">
        <is>
          <t xml:space="preserve"> </t>
        </is>
      </c>
      <c r="C7" s="4" t="inlineStr">
        <is>
          <t xml:space="preserve"> </t>
        </is>
      </c>
    </row>
    <row r="8">
      <c r="A8" s="3" t="inlineStr">
        <is>
          <t>Financial assets (recorded at amortized cost)</t>
        </is>
      </c>
      <c r="B8" s="4" t="inlineStr">
        <is>
          <t xml:space="preserve"> </t>
        </is>
      </c>
      <c r="C8" s="4" t="inlineStr">
        <is>
          <t xml:space="preserve"> </t>
        </is>
      </c>
    </row>
    <row r="9">
      <c r="A9" s="4" t="inlineStr">
        <is>
          <t>Cash and cash equivalents</t>
        </is>
      </c>
      <c r="B9" s="5" t="n">
        <v>229172</v>
      </c>
      <c r="C9" s="5" t="n">
        <v>30453</v>
      </c>
    </row>
    <row r="10">
      <c r="A10" s="4" t="inlineStr">
        <is>
          <t>Level 2 | Carrying Value</t>
        </is>
      </c>
      <c r="B10" s="4" t="inlineStr">
        <is>
          <t xml:space="preserve"> </t>
        </is>
      </c>
      <c r="C10" s="4" t="inlineStr">
        <is>
          <t xml:space="preserve"> </t>
        </is>
      </c>
    </row>
    <row r="11">
      <c r="A11" s="3" t="inlineStr">
        <is>
          <t>Financial assets (recorded at amortized cost)</t>
        </is>
      </c>
      <c r="B11" s="4" t="inlineStr">
        <is>
          <t xml:space="preserve"> </t>
        </is>
      </c>
      <c r="C11" s="4" t="inlineStr">
        <is>
          <t xml:space="preserve"> </t>
        </is>
      </c>
    </row>
    <row r="12">
      <c r="A12" s="4" t="inlineStr">
        <is>
          <t>Investment securities held-to-maturity</t>
        </is>
      </c>
      <c r="B12" s="5" t="n">
        <v>888804</v>
      </c>
      <c r="C12" s="5" t="n">
        <v>925198</v>
      </c>
    </row>
    <row r="13">
      <c r="A13" s="4" t="inlineStr">
        <is>
          <t>Interest receivable</t>
        </is>
      </c>
      <c r="B13" s="5" t="n">
        <v>11022</v>
      </c>
      <c r="C13" s="5" t="n">
        <v>12752</v>
      </c>
    </row>
    <row r="14">
      <c r="A14" s="3" t="inlineStr">
        <is>
          <t>Financial liabilities (recorded at amortized cost)</t>
        </is>
      </c>
      <c r="B14" s="4" t="inlineStr">
        <is>
          <t xml:space="preserve"> </t>
        </is>
      </c>
      <c r="C14" s="4" t="inlineStr">
        <is>
          <t xml:space="preserve"> </t>
        </is>
      </c>
    </row>
    <row r="15">
      <c r="A15" s="4" t="inlineStr">
        <is>
          <t>Time deposits</t>
        </is>
      </c>
      <c r="B15" s="5" t="n">
        <v>275798</v>
      </c>
      <c r="C15" s="5" t="n">
        <v>251317</v>
      </c>
    </row>
    <row r="16">
      <c r="A16" s="4" t="inlineStr">
        <is>
          <t>FRBSF short-term borrowings under the BTFP</t>
        </is>
      </c>
      <c r="B16" s="5" t="n">
        <v>0</v>
      </c>
      <c r="C16" s="5" t="n">
        <v>26000</v>
      </c>
    </row>
    <row r="17">
      <c r="A17" s="4" t="inlineStr">
        <is>
          <t>Interest payable</t>
        </is>
      </c>
      <c r="B17" s="5" t="n">
        <v>2715</v>
      </c>
      <c r="C17" s="5" t="n">
        <v>2752</v>
      </c>
    </row>
    <row r="18">
      <c r="A18" s="4" t="inlineStr">
        <is>
          <t>Level 2 | Fair Value</t>
        </is>
      </c>
      <c r="B18" s="4" t="inlineStr">
        <is>
          <t xml:space="preserve"> </t>
        </is>
      </c>
      <c r="C18" s="4" t="inlineStr">
        <is>
          <t xml:space="preserve"> </t>
        </is>
      </c>
    </row>
    <row r="19">
      <c r="A19" s="3" t="inlineStr">
        <is>
          <t>Financial assets (recorded at amortized cost)</t>
        </is>
      </c>
      <c r="B19" s="4" t="inlineStr">
        <is>
          <t xml:space="preserve"> </t>
        </is>
      </c>
      <c r="C19" s="4" t="inlineStr">
        <is>
          <t xml:space="preserve"> </t>
        </is>
      </c>
    </row>
    <row r="20">
      <c r="A20" s="4" t="inlineStr">
        <is>
          <t>Investment securities held-to-maturity</t>
        </is>
      </c>
      <c r="B20" s="5" t="n">
        <v>799524</v>
      </c>
      <c r="C20" s="5" t="n">
        <v>814830</v>
      </c>
    </row>
    <row r="21">
      <c r="A21" s="4" t="inlineStr">
        <is>
          <t>Interest receivable</t>
        </is>
      </c>
      <c r="B21" s="5" t="n">
        <v>11022</v>
      </c>
      <c r="C21" s="5" t="n">
        <v>12752</v>
      </c>
    </row>
    <row r="22">
      <c r="A22" s="3" t="inlineStr">
        <is>
          <t>Financial liabilities (recorded at amortized cost)</t>
        </is>
      </c>
      <c r="B22" s="4" t="inlineStr">
        <is>
          <t xml:space="preserve"> </t>
        </is>
      </c>
      <c r="C22" s="4" t="inlineStr">
        <is>
          <t xml:space="preserve"> </t>
        </is>
      </c>
    </row>
    <row r="23">
      <c r="A23" s="4" t="inlineStr">
        <is>
          <t>Time deposits</t>
        </is>
      </c>
      <c r="B23" s="5" t="n">
        <v>277598</v>
      </c>
      <c r="C23" s="5" t="n">
        <v>252824</v>
      </c>
    </row>
    <row r="24">
      <c r="A24" s="4" t="inlineStr">
        <is>
          <t>FRBSF short-term borrowings under the BTFP</t>
        </is>
      </c>
      <c r="B24" s="5" t="n">
        <v>0</v>
      </c>
      <c r="C24" s="5" t="n">
        <v>25998</v>
      </c>
    </row>
    <row r="25">
      <c r="A25" s="4" t="inlineStr">
        <is>
          <t>Interest payable</t>
        </is>
      </c>
      <c r="B25" s="5" t="n">
        <v>2715</v>
      </c>
      <c r="C25" s="5" t="n">
        <v>2752</v>
      </c>
    </row>
    <row r="26">
      <c r="A26" s="4" t="inlineStr">
        <is>
          <t>Level 3 | Carrying Value</t>
        </is>
      </c>
      <c r="B26" s="4" t="inlineStr">
        <is>
          <t xml:space="preserve"> </t>
        </is>
      </c>
      <c r="C26" s="4" t="inlineStr">
        <is>
          <t xml:space="preserve"> </t>
        </is>
      </c>
    </row>
    <row r="27">
      <c r="A27" s="3" t="inlineStr">
        <is>
          <t>Financial assets (recorded at amortized cost)</t>
        </is>
      </c>
      <c r="B27" s="4" t="inlineStr">
        <is>
          <t xml:space="preserve"> </t>
        </is>
      </c>
      <c r="C27" s="4" t="inlineStr">
        <is>
          <t xml:space="preserve"> </t>
        </is>
      </c>
    </row>
    <row r="28">
      <c r="A28" s="4" t="inlineStr">
        <is>
          <t>Loans, net of allowance for credit losses</t>
        </is>
      </c>
      <c r="B28" s="5" t="n">
        <v>2059416</v>
      </c>
      <c r="C28" s="5" t="n">
        <v>2048548</v>
      </c>
    </row>
    <row r="29">
      <c r="A29" s="4" t="inlineStr">
        <is>
          <t>Level 3 | Fair Value</t>
        </is>
      </c>
      <c r="B29" s="4" t="inlineStr">
        <is>
          <t xml:space="preserve"> </t>
        </is>
      </c>
      <c r="C29" s="4" t="inlineStr">
        <is>
          <t xml:space="preserve"> </t>
        </is>
      </c>
    </row>
    <row r="30">
      <c r="A30" s="3" t="inlineStr">
        <is>
          <t>Financial assets (recorded at amortized cost)</t>
        </is>
      </c>
      <c r="B30" s="4" t="inlineStr">
        <is>
          <t xml:space="preserve"> </t>
        </is>
      </c>
      <c r="C30" s="4" t="inlineStr">
        <is>
          <t xml:space="preserve"> </t>
        </is>
      </c>
    </row>
    <row r="31">
      <c r="A31" s="4" t="inlineStr">
        <is>
          <t>Loans, net of allowance for credit losses</t>
        </is>
      </c>
      <c r="B31" s="6" t="n">
        <v>1975959</v>
      </c>
      <c r="C31" s="6" t="n">
        <v>19397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Held-to-maturity, allowance for credit loss</t>
        </is>
      </c>
      <c r="B3" s="6" t="n">
        <v>0</v>
      </c>
      <c r="C3" s="6" t="n">
        <v>0</v>
      </c>
    </row>
    <row r="4">
      <c r="A4" s="4" t="inlineStr">
        <is>
          <t>Available-for-sale, allowance for credit loss</t>
        </is>
      </c>
      <c r="B4" s="6" t="n">
        <v>0</v>
      </c>
      <c r="C4" s="6" t="n">
        <v>0</v>
      </c>
    </row>
    <row r="5">
      <c r="A5" s="3" t="inlineStr">
        <is>
          <t>Stockholders' Equity</t>
        </is>
      </c>
      <c r="B5" s="4" t="inlineStr">
        <is>
          <t xml:space="preserve"> </t>
        </is>
      </c>
      <c r="C5" s="4" t="inlineStr">
        <is>
          <t xml:space="preserve"> </t>
        </is>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authorized (in shares)</t>
        </is>
      </c>
      <c r="B8" s="5" t="n">
        <v>30000000</v>
      </c>
      <c r="C8" s="5" t="n">
        <v>30000000</v>
      </c>
    </row>
    <row r="9">
      <c r="A9" s="4" t="inlineStr">
        <is>
          <t>Common stock, issued (in shares)</t>
        </is>
      </c>
      <c r="B9" s="5" t="n">
        <v>16082881</v>
      </c>
      <c r="C9" s="5" t="n">
        <v>16158413</v>
      </c>
    </row>
    <row r="10">
      <c r="A10" s="4" t="inlineStr">
        <is>
          <t>Common stock, outstanding (in shares)</t>
        </is>
      </c>
      <c r="B10" s="5" t="n">
        <v>16082881</v>
      </c>
      <c r="C10" s="5" t="n">
        <v>16158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Amortized Cost and Fair Value (Details) - USD ($)</t>
        </is>
      </c>
      <c r="B1" s="2" t="inlineStr">
        <is>
          <t>Sep. 30, 2024</t>
        </is>
      </c>
      <c r="C1" s="2" t="inlineStr">
        <is>
          <t>Dec. 31, 2023</t>
        </is>
      </c>
    </row>
    <row r="2">
      <c r="A2" s="3" t="inlineStr">
        <is>
          <t>Schedule of Available-for-sale Securities and Held-to-maturity Securities [Line Items]</t>
        </is>
      </c>
      <c r="B2" s="4" t="inlineStr">
        <is>
          <t xml:space="preserve"> </t>
        </is>
      </c>
      <c r="C2" s="4" t="inlineStr">
        <is>
          <t xml:space="preserve"> </t>
        </is>
      </c>
    </row>
    <row r="3">
      <c r="A3" s="4" t="inlineStr">
        <is>
          <t>Debt securities, held-to-maturity</t>
        </is>
      </c>
      <c r="B3" s="6" t="n">
        <v>888804000</v>
      </c>
      <c r="C3" s="6" t="n">
        <v>925198000</v>
      </c>
    </row>
    <row r="4">
      <c r="A4" s="4" t="inlineStr">
        <is>
          <t>Allowance for Credit Losses</t>
        </is>
      </c>
      <c r="B4" s="5" t="n">
        <v>0</v>
      </c>
      <c r="C4" s="5" t="n">
        <v>0</v>
      </c>
    </row>
    <row r="5">
      <c r="A5" s="4" t="inlineStr">
        <is>
          <t>Net Carrying Amount</t>
        </is>
      </c>
      <c r="B5" s="5" t="n">
        <v>888804000</v>
      </c>
      <c r="C5" s="5" t="n">
        <v>925198000</v>
      </c>
    </row>
    <row r="6">
      <c r="A6" s="4" t="inlineStr">
        <is>
          <t>Held-to-maturity, gross unrealized gains</t>
        </is>
      </c>
      <c r="B6" s="5" t="n">
        <v>127000</v>
      </c>
      <c r="C6" s="5" t="n">
        <v>75000</v>
      </c>
    </row>
    <row r="7">
      <c r="A7" s="4" t="inlineStr">
        <is>
          <t>Held-to-maturity, gross unrealized losses</t>
        </is>
      </c>
      <c r="B7" s="5" t="n">
        <v>-89407000</v>
      </c>
      <c r="C7" s="5" t="n">
        <v>-110443000</v>
      </c>
    </row>
    <row r="8">
      <c r="A8" s="4" t="inlineStr">
        <is>
          <t>Fair Value</t>
        </is>
      </c>
      <c r="B8" s="5" t="n">
        <v>799524000</v>
      </c>
      <c r="C8" s="5" t="n">
        <v>814830000</v>
      </c>
    </row>
    <row r="9">
      <c r="A9" s="4" t="inlineStr">
        <is>
          <t>Accrued interest</t>
        </is>
      </c>
      <c r="B9" s="5" t="n">
        <v>2500000</v>
      </c>
      <c r="C9" s="5" t="n">
        <v>3600000</v>
      </c>
    </row>
    <row r="10">
      <c r="A10" s="4" t="inlineStr">
        <is>
          <t>CMBS issued by FHLMC, FNMA and GNMA</t>
        </is>
      </c>
      <c r="B10" s="4" t="inlineStr">
        <is>
          <t xml:space="preserve"> </t>
        </is>
      </c>
      <c r="C10" s="4" t="inlineStr">
        <is>
          <t xml:space="preserve"> </t>
        </is>
      </c>
    </row>
    <row r="11">
      <c r="A11" s="3" t="inlineStr">
        <is>
          <t>Schedule of Available-for-sale Securities and Held-to-maturity Securities [Line Items]</t>
        </is>
      </c>
      <c r="B11" s="4" t="inlineStr">
        <is>
          <t xml:space="preserve"> </t>
        </is>
      </c>
      <c r="C11" s="4" t="inlineStr">
        <is>
          <t xml:space="preserve"> </t>
        </is>
      </c>
    </row>
    <row r="12">
      <c r="A12" s="4" t="inlineStr">
        <is>
          <t>Debt securities, held-to-maturity</t>
        </is>
      </c>
      <c r="B12" s="5" t="n">
        <v>243622000</v>
      </c>
      <c r="C12" s="5" t="n">
        <v>247441000</v>
      </c>
    </row>
    <row r="13">
      <c r="A13" s="4" t="inlineStr">
        <is>
          <t>Allowance for Credit Losses</t>
        </is>
      </c>
      <c r="B13" s="5" t="n">
        <v>0</v>
      </c>
      <c r="C13" s="5" t="n">
        <v>0</v>
      </c>
    </row>
    <row r="14">
      <c r="A14" s="4" t="inlineStr">
        <is>
          <t>Net Carrying Amount</t>
        </is>
      </c>
      <c r="B14" s="5" t="n">
        <v>243622000</v>
      </c>
      <c r="C14" s="5" t="n">
        <v>247441000</v>
      </c>
    </row>
    <row r="15">
      <c r="A15" s="4" t="inlineStr">
        <is>
          <t>Held-to-maturity, gross unrealized gains</t>
        </is>
      </c>
      <c r="B15" s="5" t="n">
        <v>0</v>
      </c>
      <c r="C15" s="5" t="n">
        <v>0</v>
      </c>
    </row>
    <row r="16">
      <c r="A16" s="4" t="inlineStr">
        <is>
          <t>Held-to-maturity, gross unrealized losses</t>
        </is>
      </c>
      <c r="B16" s="5" t="n">
        <v>-28231000</v>
      </c>
      <c r="C16" s="5" t="n">
        <v>-35071000</v>
      </c>
    </row>
    <row r="17">
      <c r="A17" s="4" t="inlineStr">
        <is>
          <t>Fair Value</t>
        </is>
      </c>
      <c r="B17" s="5" t="n">
        <v>215391000</v>
      </c>
      <c r="C17" s="5" t="n">
        <v>212370000</v>
      </c>
    </row>
    <row r="18">
      <c r="A18" s="4" t="inlineStr">
        <is>
          <t>CMOs issued by FHLMC, FNMA and GNMA</t>
        </is>
      </c>
      <c r="B18" s="4" t="inlineStr">
        <is>
          <t xml:space="preserve"> </t>
        </is>
      </c>
      <c r="C18" s="4" t="inlineStr">
        <is>
          <t xml:space="preserve"> </t>
        </is>
      </c>
    </row>
    <row r="19">
      <c r="A19" s="3" t="inlineStr">
        <is>
          <t>Schedule of Available-for-sale Securities and Held-to-maturity Securities [Line Items]</t>
        </is>
      </c>
      <c r="B19" s="4" t="inlineStr">
        <is>
          <t xml:space="preserve"> </t>
        </is>
      </c>
      <c r="C19" s="4" t="inlineStr">
        <is>
          <t xml:space="preserve"> </t>
        </is>
      </c>
    </row>
    <row r="20">
      <c r="A20" s="4" t="inlineStr">
        <is>
          <t>Debt securities, held-to-maturity</t>
        </is>
      </c>
      <c r="B20" s="5" t="n">
        <v>214385000</v>
      </c>
      <c r="C20" s="5" t="n">
        <v>228761000</v>
      </c>
    </row>
    <row r="21">
      <c r="A21" s="4" t="inlineStr">
        <is>
          <t>Allowance for Credit Losses</t>
        </is>
      </c>
      <c r="B21" s="5" t="n">
        <v>0</v>
      </c>
      <c r="C21" s="5" t="n">
        <v>0</v>
      </c>
    </row>
    <row r="22">
      <c r="A22" s="4" t="inlineStr">
        <is>
          <t>Net Carrying Amount</t>
        </is>
      </c>
      <c r="B22" s="5" t="n">
        <v>214385000</v>
      </c>
      <c r="C22" s="5" t="n">
        <v>228761000</v>
      </c>
    </row>
    <row r="23">
      <c r="A23" s="4" t="inlineStr">
        <is>
          <t>Held-to-maturity, gross unrealized gains</t>
        </is>
      </c>
      <c r="B23" s="5" t="n">
        <v>97000</v>
      </c>
      <c r="C23" s="5" t="n">
        <v>28000</v>
      </c>
    </row>
    <row r="24">
      <c r="A24" s="4" t="inlineStr">
        <is>
          <t>Held-to-maturity, gross unrealized losses</t>
        </is>
      </c>
      <c r="B24" s="5" t="n">
        <v>-12732000</v>
      </c>
      <c r="C24" s="5" t="n">
        <v>-16882000</v>
      </c>
    </row>
    <row r="25">
      <c r="A25" s="4" t="inlineStr">
        <is>
          <t>Fair Value</t>
        </is>
      </c>
      <c r="B25" s="5" t="n">
        <v>201750000</v>
      </c>
      <c r="C25" s="5" t="n">
        <v>211907000</v>
      </c>
    </row>
    <row r="26">
      <c r="A26" s="4" t="inlineStr">
        <is>
          <t>MBS pass-through securities issued by FHLMC, FNMA and GNMA</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Debt securities, held-to-maturity</t>
        </is>
      </c>
      <c r="B28" s="5" t="n">
        <v>196247000</v>
      </c>
      <c r="C28" s="5" t="n">
        <v>208983000</v>
      </c>
    </row>
    <row r="29">
      <c r="A29" s="4" t="inlineStr">
        <is>
          <t>Allowance for Credit Losses</t>
        </is>
      </c>
      <c r="B29" s="5" t="n">
        <v>0</v>
      </c>
      <c r="C29" s="5" t="n">
        <v>0</v>
      </c>
    </row>
    <row r="30">
      <c r="A30" s="4" t="inlineStr">
        <is>
          <t>Net Carrying Amount</t>
        </is>
      </c>
      <c r="B30" s="5" t="n">
        <v>196247000</v>
      </c>
      <c r="C30" s="5" t="n">
        <v>208983000</v>
      </c>
    </row>
    <row r="31">
      <c r="A31" s="4" t="inlineStr">
        <is>
          <t>Held-to-maturity, gross unrealized gains</t>
        </is>
      </c>
      <c r="B31" s="5" t="n">
        <v>24000</v>
      </c>
      <c r="C31" s="5" t="n">
        <v>0</v>
      </c>
    </row>
    <row r="32">
      <c r="A32" s="4" t="inlineStr">
        <is>
          <t>Held-to-maturity, gross unrealized losses</t>
        </is>
      </c>
      <c r="B32" s="5" t="n">
        <v>-23301000</v>
      </c>
      <c r="C32" s="5" t="n">
        <v>-27326000</v>
      </c>
    </row>
    <row r="33">
      <c r="A33" s="4" t="inlineStr">
        <is>
          <t>Fair Value</t>
        </is>
      </c>
      <c r="B33" s="5" t="n">
        <v>172970000</v>
      </c>
      <c r="C33" s="5" t="n">
        <v>181657000</v>
      </c>
    </row>
    <row r="34">
      <c r="A34" s="4" t="inlineStr">
        <is>
          <t>SBA-backed securities</t>
        </is>
      </c>
      <c r="B34" s="4" t="inlineStr">
        <is>
          <t xml:space="preserve"> </t>
        </is>
      </c>
      <c r="C34" s="4" t="inlineStr">
        <is>
          <t xml:space="preserve"> </t>
        </is>
      </c>
    </row>
    <row r="35">
      <c r="A35" s="3" t="inlineStr">
        <is>
          <t>Schedule of Available-for-sale Securities and Held-to-maturity Securities [Line Items]</t>
        </is>
      </c>
      <c r="B35" s="4" t="inlineStr">
        <is>
          <t xml:space="preserve"> </t>
        </is>
      </c>
      <c r="C35" s="4" t="inlineStr">
        <is>
          <t xml:space="preserve"> </t>
        </is>
      </c>
    </row>
    <row r="36">
      <c r="A36" s="4" t="inlineStr">
        <is>
          <t>Debt securities, held-to-maturity</t>
        </is>
      </c>
      <c r="B36" s="5" t="n">
        <v>1514000</v>
      </c>
      <c r="C36" s="5" t="n">
        <v>1853000</v>
      </c>
    </row>
    <row r="37">
      <c r="A37" s="4" t="inlineStr">
        <is>
          <t>Allowance for Credit Losses</t>
        </is>
      </c>
      <c r="B37" s="5" t="n">
        <v>0</v>
      </c>
      <c r="C37" s="5" t="n">
        <v>0</v>
      </c>
    </row>
    <row r="38">
      <c r="A38" s="4" t="inlineStr">
        <is>
          <t>Net Carrying Amount</t>
        </is>
      </c>
      <c r="B38" s="5" t="n">
        <v>1514000</v>
      </c>
      <c r="C38" s="5" t="n">
        <v>1853000</v>
      </c>
    </row>
    <row r="39">
      <c r="A39" s="4" t="inlineStr">
        <is>
          <t>Held-to-maturity, gross unrealized gains</t>
        </is>
      </c>
      <c r="B39" s="5" t="n">
        <v>0</v>
      </c>
      <c r="C39" s="5" t="n">
        <v>0</v>
      </c>
    </row>
    <row r="40">
      <c r="A40" s="4" t="inlineStr">
        <is>
          <t>Held-to-maturity, gross unrealized losses</t>
        </is>
      </c>
      <c r="B40" s="5" t="n">
        <v>-43000</v>
      </c>
      <c r="C40" s="5" t="n">
        <v>-90000</v>
      </c>
    </row>
    <row r="41">
      <c r="A41" s="4" t="inlineStr">
        <is>
          <t>Fair Value</t>
        </is>
      </c>
      <c r="B41" s="5" t="n">
        <v>1471000</v>
      </c>
      <c r="C41" s="5" t="n">
        <v>1763000</v>
      </c>
    </row>
    <row r="42">
      <c r="A42" s="4" t="inlineStr">
        <is>
          <t>Debentures of government- sponsored agencies</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Debt securities, held-to-maturity</t>
        </is>
      </c>
      <c r="B44" s="5" t="n">
        <v>141357000</v>
      </c>
      <c r="C44" s="5" t="n">
        <v>146126000</v>
      </c>
    </row>
    <row r="45">
      <c r="A45" s="4" t="inlineStr">
        <is>
          <t>Allowance for Credit Losses</t>
        </is>
      </c>
      <c r="B45" s="5" t="n">
        <v>0</v>
      </c>
      <c r="C45" s="5" t="n">
        <v>0</v>
      </c>
    </row>
    <row r="46">
      <c r="A46" s="4" t="inlineStr">
        <is>
          <t>Net Carrying Amount</t>
        </is>
      </c>
      <c r="B46" s="5" t="n">
        <v>141357000</v>
      </c>
      <c r="C46" s="5" t="n">
        <v>146126000</v>
      </c>
    </row>
    <row r="47">
      <c r="A47" s="4" t="inlineStr">
        <is>
          <t>Held-to-maturity, gross unrealized gains</t>
        </is>
      </c>
      <c r="B47" s="5" t="n">
        <v>0</v>
      </c>
      <c r="C47" s="5" t="n">
        <v>0</v>
      </c>
    </row>
    <row r="48">
      <c r="A48" s="4" t="inlineStr">
        <is>
          <t>Held-to-maturity, gross unrealized losses</t>
        </is>
      </c>
      <c r="B48" s="5" t="n">
        <v>-17775000</v>
      </c>
      <c r="C48" s="5" t="n">
        <v>-21994000</v>
      </c>
    </row>
    <row r="49">
      <c r="A49" s="4" t="inlineStr">
        <is>
          <t>Fair Value</t>
        </is>
      </c>
      <c r="B49" s="5" t="n">
        <v>123582000</v>
      </c>
      <c r="C49" s="5" t="n">
        <v>124132000</v>
      </c>
    </row>
    <row r="50">
      <c r="A50" s="4" t="inlineStr">
        <is>
          <t>Obligations of state and political subdivisions</t>
        </is>
      </c>
      <c r="B50" s="4" t="inlineStr">
        <is>
          <t xml:space="preserve"> </t>
        </is>
      </c>
      <c r="C50" s="4" t="inlineStr">
        <is>
          <t xml:space="preserve"> </t>
        </is>
      </c>
    </row>
    <row r="51">
      <c r="A51" s="3" t="inlineStr">
        <is>
          <t>Schedule of Available-for-sale Securities and Held-to-maturity Securities [Line Items]</t>
        </is>
      </c>
      <c r="B51" s="4" t="inlineStr">
        <is>
          <t xml:space="preserve"> </t>
        </is>
      </c>
      <c r="C51" s="4" t="inlineStr">
        <is>
          <t xml:space="preserve"> </t>
        </is>
      </c>
    </row>
    <row r="52">
      <c r="A52" s="4" t="inlineStr">
        <is>
          <t>Debt securities, held-to-maturity</t>
        </is>
      </c>
      <c r="B52" s="5" t="n">
        <v>61679000</v>
      </c>
      <c r="C52" s="5" t="n">
        <v>62034000</v>
      </c>
    </row>
    <row r="53">
      <c r="A53" s="4" t="inlineStr">
        <is>
          <t>Allowance for Credit Losses</t>
        </is>
      </c>
      <c r="B53" s="5" t="n">
        <v>0</v>
      </c>
      <c r="C53" s="5" t="n">
        <v>0</v>
      </c>
    </row>
    <row r="54">
      <c r="A54" s="4" t="inlineStr">
        <is>
          <t>Net Carrying Amount</t>
        </is>
      </c>
      <c r="B54" s="5" t="n">
        <v>61679000</v>
      </c>
      <c r="C54" s="5" t="n">
        <v>62034000</v>
      </c>
    </row>
    <row r="55">
      <c r="A55" s="4" t="inlineStr">
        <is>
          <t>Held-to-maturity, gross unrealized gains</t>
        </is>
      </c>
      <c r="B55" s="5" t="n">
        <v>6000</v>
      </c>
      <c r="C55" s="5" t="n">
        <v>47000</v>
      </c>
    </row>
    <row r="56">
      <c r="A56" s="4" t="inlineStr">
        <is>
          <t>Held-to-maturity, gross unrealized losses</t>
        </is>
      </c>
      <c r="B56" s="5" t="n">
        <v>-6698000</v>
      </c>
      <c r="C56" s="5" t="n">
        <v>-7884000</v>
      </c>
    </row>
    <row r="57">
      <c r="A57" s="4" t="inlineStr">
        <is>
          <t>Fair Value</t>
        </is>
      </c>
      <c r="B57" s="5" t="n">
        <v>54987000</v>
      </c>
      <c r="C57" s="5" t="n">
        <v>54197000</v>
      </c>
    </row>
    <row r="58">
      <c r="A58" s="4" t="inlineStr">
        <is>
          <t>Corporate bonds</t>
        </is>
      </c>
      <c r="B58" s="4" t="inlineStr">
        <is>
          <t xml:space="preserve"> </t>
        </is>
      </c>
      <c r="C58" s="4" t="inlineStr">
        <is>
          <t xml:space="preserve"> </t>
        </is>
      </c>
    </row>
    <row r="59">
      <c r="A59" s="3" t="inlineStr">
        <is>
          <t>Schedule of Available-for-sale Securities and Held-to-maturity Securities [Line Items]</t>
        </is>
      </c>
      <c r="B59" s="4" t="inlineStr">
        <is>
          <t xml:space="preserve"> </t>
        </is>
      </c>
      <c r="C59" s="4" t="inlineStr">
        <is>
          <t xml:space="preserve"> </t>
        </is>
      </c>
    </row>
    <row r="60">
      <c r="A60" s="4" t="inlineStr">
        <is>
          <t>Debt securities, held-to-maturity</t>
        </is>
      </c>
      <c r="B60" s="5" t="n">
        <v>30000000</v>
      </c>
      <c r="C60" s="5" t="n">
        <v>30000000</v>
      </c>
    </row>
    <row r="61">
      <c r="A61" s="4" t="inlineStr">
        <is>
          <t>Allowance for Credit Losses</t>
        </is>
      </c>
      <c r="B61" s="5" t="n">
        <v>0</v>
      </c>
      <c r="C61" s="5" t="n">
        <v>0</v>
      </c>
    </row>
    <row r="62">
      <c r="A62" s="4" t="inlineStr">
        <is>
          <t>Net Carrying Amount</t>
        </is>
      </c>
      <c r="B62" s="5" t="n">
        <v>30000000</v>
      </c>
      <c r="C62" s="5" t="n">
        <v>30000000</v>
      </c>
    </row>
    <row r="63">
      <c r="A63" s="4" t="inlineStr">
        <is>
          <t>Held-to-maturity, gross unrealized gains</t>
        </is>
      </c>
      <c r="B63" s="5" t="n">
        <v>0</v>
      </c>
      <c r="C63" s="5" t="n">
        <v>0</v>
      </c>
    </row>
    <row r="64">
      <c r="A64" s="4" t="inlineStr">
        <is>
          <t>Held-to-maturity, gross unrealized losses</t>
        </is>
      </c>
      <c r="B64" s="5" t="n">
        <v>-627000</v>
      </c>
      <c r="C64" s="5" t="n">
        <v>-1196000</v>
      </c>
    </row>
    <row r="65">
      <c r="A65" s="4" t="inlineStr">
        <is>
          <t>Fair Value</t>
        </is>
      </c>
      <c r="B65" s="6" t="n">
        <v>29373000</v>
      </c>
      <c r="C65" s="6" t="n">
        <v>2880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Investment Securities - Narrative (Details)</t>
        </is>
      </c>
      <c r="B1" s="2" t="inlineStr">
        <is>
          <t>Nov. 04, 2024 USD ($)</t>
        </is>
      </c>
      <c r="C1" s="2" t="inlineStr">
        <is>
          <t>Sep. 30, 2024 USD ($) security</t>
        </is>
      </c>
      <c r="D1" s="2" t="inlineStr">
        <is>
          <t>Dec. 31, 2023 USD ($) security</t>
        </is>
      </c>
      <c r="E1" s="2" t="inlineStr">
        <is>
          <t>Jul. 07, 2023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Held-to-maturity, allowance for credit loss</t>
        </is>
      </c>
      <c r="B3" s="4" t="inlineStr">
        <is>
          <t xml:space="preserve"> </t>
        </is>
      </c>
      <c r="C3" s="6" t="n">
        <v>0</v>
      </c>
      <c r="D3" s="6" t="n">
        <v>0</v>
      </c>
      <c r="E3" s="4" t="inlineStr">
        <is>
          <t xml:space="preserve"> </t>
        </is>
      </c>
    </row>
    <row r="4">
      <c r="A4" s="4" t="inlineStr">
        <is>
          <t>Number of investment securities in unrealized loss position | security</t>
        </is>
      </c>
      <c r="B4" s="4" t="inlineStr">
        <is>
          <t xml:space="preserve"> </t>
        </is>
      </c>
      <c r="C4" s="5" t="n">
        <v>254</v>
      </c>
      <c r="D4" s="5" t="n">
        <v>313</v>
      </c>
      <c r="E4" s="4" t="inlineStr">
        <is>
          <t xml:space="preserve"> </t>
        </is>
      </c>
    </row>
    <row r="5">
      <c r="A5" s="4" t="inlineStr">
        <is>
          <t>Number of investment securities in unrealized loss position longer than 12 months | security</t>
        </is>
      </c>
      <c r="B5" s="4" t="inlineStr">
        <is>
          <t xml:space="preserve"> </t>
        </is>
      </c>
      <c r="C5" s="5" t="n">
        <v>245</v>
      </c>
      <c r="D5" s="4" t="inlineStr">
        <is>
          <t xml:space="preserve"> </t>
        </is>
      </c>
      <c r="E5" s="4" t="inlineStr">
        <is>
          <t xml:space="preserve"> </t>
        </is>
      </c>
    </row>
    <row r="6">
      <c r="A6" s="4" t="inlineStr">
        <is>
          <t>Number of investment securities in unrealized loss position less than 12 months | security</t>
        </is>
      </c>
      <c r="B6" s="4" t="inlineStr">
        <is>
          <t xml:space="preserve"> </t>
        </is>
      </c>
      <c r="C6" s="5" t="n">
        <v>9</v>
      </c>
      <c r="D6" s="4" t="inlineStr">
        <is>
          <t xml:space="preserve"> </t>
        </is>
      </c>
      <c r="E6" s="4" t="inlineStr">
        <is>
          <t xml:space="preserve"> </t>
        </is>
      </c>
    </row>
    <row r="7">
      <c r="A7" s="4" t="inlineStr">
        <is>
          <t>Debt securities, available-for-sale unrealized loss position, allowance for credit loss</t>
        </is>
      </c>
      <c r="B7" s="4" t="inlineStr">
        <is>
          <t xml:space="preserve"> </t>
        </is>
      </c>
      <c r="C7" s="6" t="n">
        <v>0</v>
      </c>
      <c r="D7" s="6" t="n">
        <v>0</v>
      </c>
      <c r="E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4" t="inlineStr">
        <is>
          <t xml:space="preserve"> </t>
        </is>
      </c>
      <c r="E10" s="6" t="n">
        <v>101800000</v>
      </c>
    </row>
    <row r="11">
      <c r="A11" s="4" t="inlineStr">
        <is>
          <t>Interest rate swap | Subsequent event</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Loss on derivative contract termination</t>
        </is>
      </c>
      <c r="B13" s="6" t="n">
        <v>0</v>
      </c>
      <c r="C13" s="4" t="inlineStr">
        <is>
          <t xml:space="preserve"> </t>
        </is>
      </c>
      <c r="D13" s="4" t="inlineStr">
        <is>
          <t xml:space="preserve"> </t>
        </is>
      </c>
      <c r="E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Sep.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6" t="n">
        <v>888804</v>
      </c>
      <c r="C3" s="6" t="n">
        <v>925198</v>
      </c>
    </row>
    <row r="4">
      <c r="A4" s="4" t="inlineStr">
        <is>
          <t>Obligations of 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5" t="n">
        <v>61679</v>
      </c>
      <c r="C6" s="5" t="n">
        <v>62034</v>
      </c>
    </row>
    <row r="7">
      <c r="A7" s="4" t="inlineStr">
        <is>
          <t>Corporate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5" t="n">
        <v>30000</v>
      </c>
      <c r="C9" s="5" t="n">
        <v>30000</v>
      </c>
    </row>
    <row r="10">
      <c r="A10" s="4" t="inlineStr">
        <is>
          <t>Aaa / AAA | Obligations of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5" t="n">
        <v>42265</v>
      </c>
      <c r="C12" s="5" t="n">
        <v>42577</v>
      </c>
    </row>
    <row r="13">
      <c r="A13" s="4" t="inlineStr">
        <is>
          <t>Aaa / AAA | Corporate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5" t="n">
        <v>0</v>
      </c>
      <c r="C15" s="5" t="n">
        <v>0</v>
      </c>
    </row>
    <row r="16">
      <c r="A16" s="4" t="inlineStr">
        <is>
          <t>Aa1 / AA+ | Obligations of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5" t="n">
        <v>19414</v>
      </c>
      <c r="C18" s="5" t="n">
        <v>19457</v>
      </c>
    </row>
    <row r="19">
      <c r="A19" s="4" t="inlineStr">
        <is>
          <t>Aa1 / AA+ | 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Debt securities, held-to-maturity</t>
        </is>
      </c>
      <c r="B21" s="5" t="n">
        <v>0</v>
      </c>
      <c r="C21" s="5" t="n">
        <v>0</v>
      </c>
    </row>
    <row r="22">
      <c r="A22" s="4" t="inlineStr">
        <is>
          <t>A2 / A | Obligations of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Debt securities, held-to-maturity</t>
        </is>
      </c>
      <c r="B24" s="5" t="n">
        <v>0</v>
      </c>
      <c r="C24" s="5" t="n">
        <v>0</v>
      </c>
    </row>
    <row r="25">
      <c r="A25" s="4" t="inlineStr">
        <is>
          <t>A2 / A | Corporate bond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Debt securities, held-to-maturity</t>
        </is>
      </c>
      <c r="B27" s="6" t="n">
        <v>30000</v>
      </c>
      <c r="C27" s="6"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Schedule of Available-for-Sale Securities Amortized Cost and Fair Value (Details) - USD ($)</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amortized cost</t>
        </is>
      </c>
      <c r="B3" s="6" t="n">
        <v>393066000</v>
      </c>
      <c r="C3" s="6" t="n">
        <v>613479000</v>
      </c>
    </row>
    <row r="4">
      <c r="A4" s="4" t="inlineStr">
        <is>
          <t>Available-for-sale, gross unrealized gains</t>
        </is>
      </c>
      <c r="B4" s="5" t="n">
        <v>427000</v>
      </c>
      <c r="C4" s="5" t="n">
        <v>3000</v>
      </c>
    </row>
    <row r="5">
      <c r="A5" s="4" t="inlineStr">
        <is>
          <t>Available-for-sale, gross unrealized losses</t>
        </is>
      </c>
      <c r="B5" s="5" t="n">
        <v>-25305000</v>
      </c>
      <c r="C5" s="5" t="n">
        <v>-61454000</v>
      </c>
    </row>
    <row r="6">
      <c r="A6" s="4" t="inlineStr">
        <is>
          <t>Allowance for Credit Losses</t>
        </is>
      </c>
      <c r="B6" s="5" t="n">
        <v>0</v>
      </c>
      <c r="C6" s="5" t="n">
        <v>0</v>
      </c>
    </row>
    <row r="7">
      <c r="A7" s="4" t="inlineStr">
        <is>
          <t>Fair Value</t>
        </is>
      </c>
      <c r="B7" s="6" t="n">
        <v>368188000</v>
      </c>
      <c r="C7" s="6" t="n">
        <v>552028000</v>
      </c>
    </row>
    <row r="8">
      <c r="A8" s="4" t="inlineStr">
        <is>
          <t>Debt securities, available-for-sale, accrued interest, after allowance for credit loss, statement of financial position [Extensible Enumeration]</t>
        </is>
      </c>
      <c r="B8" s="4" t="inlineStr">
        <is>
          <t>Interest receivable and other assets</t>
        </is>
      </c>
      <c r="C8" s="4" t="inlineStr">
        <is>
          <t>Interest receivable and other assets</t>
        </is>
      </c>
    </row>
    <row r="9">
      <c r="A9" s="4" t="inlineStr">
        <is>
          <t>Accrued interest</t>
        </is>
      </c>
      <c r="B9" s="6" t="n">
        <v>1600000</v>
      </c>
      <c r="C9" s="6" t="n">
        <v>2300000</v>
      </c>
    </row>
    <row r="10">
      <c r="A10" s="4" t="inlineStr">
        <is>
          <t>CMBS issued by FHLMC, FNMA and GNM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amortized cost</t>
        </is>
      </c>
      <c r="B12" s="5" t="n">
        <v>194316000</v>
      </c>
      <c r="C12" s="5" t="n">
        <v>160968000</v>
      </c>
    </row>
    <row r="13">
      <c r="A13" s="4" t="inlineStr">
        <is>
          <t>Available-for-sale, gross unrealized gains</t>
        </is>
      </c>
      <c r="B13" s="5" t="n">
        <v>404000</v>
      </c>
      <c r="C13" s="5" t="n">
        <v>0</v>
      </c>
    </row>
    <row r="14">
      <c r="A14" s="4" t="inlineStr">
        <is>
          <t>Available-for-sale, gross unrealized losses</t>
        </is>
      </c>
      <c r="B14" s="5" t="n">
        <v>-3942000</v>
      </c>
      <c r="C14" s="5" t="n">
        <v>-13279000</v>
      </c>
    </row>
    <row r="15">
      <c r="A15" s="4" t="inlineStr">
        <is>
          <t>Allowance for Credit Losses</t>
        </is>
      </c>
      <c r="B15" s="5" t="n">
        <v>0</v>
      </c>
      <c r="C15" s="5" t="n">
        <v>0</v>
      </c>
    </row>
    <row r="16">
      <c r="A16" s="4" t="inlineStr">
        <is>
          <t>Fair Value</t>
        </is>
      </c>
      <c r="B16" s="5" t="n">
        <v>190778000</v>
      </c>
      <c r="C16" s="5" t="n">
        <v>147689000</v>
      </c>
    </row>
    <row r="17">
      <c r="A17" s="4" t="inlineStr">
        <is>
          <t>CMOs issued by FHLMC, FNMA and GNMA</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amortized cost</t>
        </is>
      </c>
      <c r="B19" s="5" t="n">
        <v>44208000</v>
      </c>
      <c r="C19" s="5" t="n">
        <v>153689000</v>
      </c>
    </row>
    <row r="20">
      <c r="A20" s="4" t="inlineStr">
        <is>
          <t>Available-for-sale, gross unrealized gains</t>
        </is>
      </c>
      <c r="B20" s="5" t="n">
        <v>20000</v>
      </c>
      <c r="C20" s="5" t="n">
        <v>0</v>
      </c>
    </row>
    <row r="21">
      <c r="A21" s="4" t="inlineStr">
        <is>
          <t>Available-for-sale, gross unrealized losses</t>
        </is>
      </c>
      <c r="B21" s="5" t="n">
        <v>-5248000</v>
      </c>
      <c r="C21" s="5" t="n">
        <v>-17420000</v>
      </c>
    </row>
    <row r="22">
      <c r="A22" s="4" t="inlineStr">
        <is>
          <t>Allowance for Credit Losses</t>
        </is>
      </c>
      <c r="B22" s="5" t="n">
        <v>0</v>
      </c>
      <c r="C22" s="5" t="n">
        <v>0</v>
      </c>
    </row>
    <row r="23">
      <c r="A23" s="4" t="inlineStr">
        <is>
          <t>Fair Value</t>
        </is>
      </c>
      <c r="B23" s="5" t="n">
        <v>38980000</v>
      </c>
      <c r="C23" s="5" t="n">
        <v>136269000</v>
      </c>
    </row>
    <row r="24">
      <c r="A24" s="4" t="inlineStr">
        <is>
          <t>MBS pass-through securities issued by FHLMC, FNMA and GNMA</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vailable-for-sale, amortized cost</t>
        </is>
      </c>
      <c r="B26" s="5" t="n">
        <v>31520000</v>
      </c>
      <c r="C26" s="5" t="n">
        <v>77680000</v>
      </c>
    </row>
    <row r="27">
      <c r="A27" s="4" t="inlineStr">
        <is>
          <t>Available-for-sale, gross unrealized gains</t>
        </is>
      </c>
      <c r="B27" s="5" t="n">
        <v>3000</v>
      </c>
      <c r="C27" s="5" t="n">
        <v>2000</v>
      </c>
    </row>
    <row r="28">
      <c r="A28" s="4" t="inlineStr">
        <is>
          <t>Available-for-sale, gross unrealized losses</t>
        </is>
      </c>
      <c r="B28" s="5" t="n">
        <v>-3823000</v>
      </c>
      <c r="C28" s="5" t="n">
        <v>-9168000</v>
      </c>
    </row>
    <row r="29">
      <c r="A29" s="4" t="inlineStr">
        <is>
          <t>Allowance for Credit Losses</t>
        </is>
      </c>
      <c r="B29" s="5" t="n">
        <v>0</v>
      </c>
      <c r="C29" s="5" t="n">
        <v>0</v>
      </c>
    </row>
    <row r="30">
      <c r="A30" s="4" t="inlineStr">
        <is>
          <t>Fair Value</t>
        </is>
      </c>
      <c r="B30" s="5" t="n">
        <v>27700000</v>
      </c>
      <c r="C30" s="5" t="n">
        <v>68514000</v>
      </c>
    </row>
    <row r="31">
      <c r="A31" s="4" t="inlineStr">
        <is>
          <t>SBA-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amortized cost</t>
        </is>
      </c>
      <c r="B33" s="5" t="n">
        <v>332000</v>
      </c>
      <c r="C33" s="5" t="n">
        <v>21126000</v>
      </c>
    </row>
    <row r="34">
      <c r="A34" s="4" t="inlineStr">
        <is>
          <t>Available-for-sale, gross unrealized gains</t>
        </is>
      </c>
      <c r="B34" s="5" t="n">
        <v>0</v>
      </c>
      <c r="C34" s="5" t="n">
        <v>0</v>
      </c>
    </row>
    <row r="35">
      <c r="A35" s="4" t="inlineStr">
        <is>
          <t>Available-for-sale, gross unrealized losses</t>
        </is>
      </c>
      <c r="B35" s="5" t="n">
        <v>-18000</v>
      </c>
      <c r="C35" s="5" t="n">
        <v>-1655000</v>
      </c>
    </row>
    <row r="36">
      <c r="A36" s="4" t="inlineStr">
        <is>
          <t>Allowance for Credit Losses</t>
        </is>
      </c>
      <c r="B36" s="5" t="n">
        <v>0</v>
      </c>
      <c r="C36" s="5" t="n">
        <v>0</v>
      </c>
    </row>
    <row r="37">
      <c r="A37" s="4" t="inlineStr">
        <is>
          <t>Fair Value</t>
        </is>
      </c>
      <c r="B37" s="5" t="n">
        <v>314000</v>
      </c>
      <c r="C37" s="5" t="n">
        <v>19471000</v>
      </c>
    </row>
    <row r="38">
      <c r="A38" s="4" t="inlineStr">
        <is>
          <t>Debentures of government- sponsored agenc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vailable-for-sale, amortized cost</t>
        </is>
      </c>
      <c r="B40" s="5" t="n">
        <v>8971000</v>
      </c>
      <c r="C40" s="5" t="n">
        <v>73899000</v>
      </c>
    </row>
    <row r="41">
      <c r="A41" s="4" t="inlineStr">
        <is>
          <t>Available-for-sale, gross unrealized gains</t>
        </is>
      </c>
      <c r="B41" s="5" t="n">
        <v>0</v>
      </c>
      <c r="C41" s="5" t="n">
        <v>0</v>
      </c>
    </row>
    <row r="42">
      <c r="A42" s="4" t="inlineStr">
        <is>
          <t>Available-for-sale, gross unrealized losses</t>
        </is>
      </c>
      <c r="B42" s="5" t="n">
        <v>-1463000</v>
      </c>
      <c r="C42" s="5" t="n">
        <v>-7037000</v>
      </c>
    </row>
    <row r="43">
      <c r="A43" s="4" t="inlineStr">
        <is>
          <t>Allowance for Credit Losses</t>
        </is>
      </c>
      <c r="B43" s="5" t="n">
        <v>0</v>
      </c>
      <c r="C43" s="5" t="n">
        <v>0</v>
      </c>
    </row>
    <row r="44">
      <c r="A44" s="4" t="inlineStr">
        <is>
          <t>Fair Value</t>
        </is>
      </c>
      <c r="B44" s="5" t="n">
        <v>7508000</v>
      </c>
      <c r="C44" s="5" t="n">
        <v>66862000</v>
      </c>
    </row>
    <row r="45">
      <c r="A45" s="4" t="inlineStr">
        <is>
          <t>U.S. Treasur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for-sale, amortized cost</t>
        </is>
      </c>
      <c r="B47" s="5" t="n">
        <v>11937000</v>
      </c>
      <c r="C47" s="5" t="n">
        <v>11923000</v>
      </c>
    </row>
    <row r="48">
      <c r="A48" s="4" t="inlineStr">
        <is>
          <t>Available-for-sale, gross unrealized gains</t>
        </is>
      </c>
      <c r="B48" s="5" t="n">
        <v>0</v>
      </c>
      <c r="C48" s="5" t="n">
        <v>0</v>
      </c>
    </row>
    <row r="49">
      <c r="A49" s="4" t="inlineStr">
        <is>
          <t>Available-for-sale, gross unrealized losses</t>
        </is>
      </c>
      <c r="B49" s="5" t="n">
        <v>-962000</v>
      </c>
      <c r="C49" s="5" t="n">
        <v>-1300000</v>
      </c>
    </row>
    <row r="50">
      <c r="A50" s="4" t="inlineStr">
        <is>
          <t>Allowance for Credit Losses</t>
        </is>
      </c>
      <c r="B50" s="5" t="n">
        <v>0</v>
      </c>
      <c r="C50" s="4" t="inlineStr">
        <is>
          <t xml:space="preserve"> </t>
        </is>
      </c>
    </row>
    <row r="51">
      <c r="A51" s="4" t="inlineStr">
        <is>
          <t>Fair Value</t>
        </is>
      </c>
      <c r="B51" s="5" t="n">
        <v>10975000</v>
      </c>
      <c r="C51" s="5" t="n">
        <v>10623000</v>
      </c>
    </row>
    <row r="52">
      <c r="A52" s="4" t="inlineStr">
        <is>
          <t>Obligations of state and political subdivision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amortized cost</t>
        </is>
      </c>
      <c r="B54" s="5" t="n">
        <v>95782000</v>
      </c>
      <c r="C54" s="5" t="n">
        <v>102202000</v>
      </c>
    </row>
    <row r="55">
      <c r="A55" s="4" t="inlineStr">
        <is>
          <t>Available-for-sale, gross unrealized gains</t>
        </is>
      </c>
      <c r="B55" s="5" t="n">
        <v>0</v>
      </c>
      <c r="C55" s="5" t="n">
        <v>1000</v>
      </c>
    </row>
    <row r="56">
      <c r="A56" s="4" t="inlineStr">
        <is>
          <t>Available-for-sale, gross unrealized losses</t>
        </is>
      </c>
      <c r="B56" s="5" t="n">
        <v>-9427000</v>
      </c>
      <c r="C56" s="5" t="n">
        <v>-10321000</v>
      </c>
    </row>
    <row r="57">
      <c r="A57" s="4" t="inlineStr">
        <is>
          <t>Allowance for Credit Losses</t>
        </is>
      </c>
      <c r="B57" s="5" t="n">
        <v>0</v>
      </c>
      <c r="C57" s="5" t="n">
        <v>0</v>
      </c>
    </row>
    <row r="58">
      <c r="A58" s="4" t="inlineStr">
        <is>
          <t>Fair Value</t>
        </is>
      </c>
      <c r="B58" s="5" t="n">
        <v>86355000</v>
      </c>
      <c r="C58" s="5" t="n">
        <v>91882000</v>
      </c>
    </row>
    <row r="59">
      <c r="A59" s="4" t="inlineStr">
        <is>
          <t>Corporate bond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for-sale, amortized cost</t>
        </is>
      </c>
      <c r="B61" s="5" t="n">
        <v>6000000</v>
      </c>
      <c r="C61" s="5" t="n">
        <v>11992000</v>
      </c>
    </row>
    <row r="62">
      <c r="A62" s="4" t="inlineStr">
        <is>
          <t>Available-for-sale, gross unrealized gains</t>
        </is>
      </c>
      <c r="B62" s="5" t="n">
        <v>0</v>
      </c>
      <c r="C62" s="5" t="n">
        <v>0</v>
      </c>
    </row>
    <row r="63">
      <c r="A63" s="4" t="inlineStr">
        <is>
          <t>Available-for-sale, gross unrealized losses</t>
        </is>
      </c>
      <c r="B63" s="5" t="n">
        <v>-422000</v>
      </c>
      <c r="C63" s="5" t="n">
        <v>-1274000</v>
      </c>
    </row>
    <row r="64">
      <c r="A64" s="4" t="inlineStr">
        <is>
          <t>Allowance for Credit Losses</t>
        </is>
      </c>
      <c r="B64" s="5" t="n">
        <v>0</v>
      </c>
      <c r="C64" s="5" t="n">
        <v>0</v>
      </c>
    </row>
    <row r="65">
      <c r="A65" s="4" t="inlineStr">
        <is>
          <t>Fair Value</t>
        </is>
      </c>
      <c r="B65" s="6" t="n">
        <v>5578000</v>
      </c>
      <c r="C65" s="6" t="n">
        <v>107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Sep. 30, 2024</t>
        </is>
      </c>
      <c r="C1" s="2" t="inlineStr">
        <is>
          <t>Dec. 31, 2023</t>
        </is>
      </c>
    </row>
    <row r="2">
      <c r="A2" s="3" t="inlineStr">
        <is>
          <t>Held-to-maturity Securities, Amortized Cost</t>
        </is>
      </c>
      <c r="B2" s="4" t="inlineStr">
        <is>
          <t xml:space="preserve"> </t>
        </is>
      </c>
      <c r="C2" s="4" t="inlineStr">
        <is>
          <t xml:space="preserve"> </t>
        </is>
      </c>
    </row>
    <row r="3">
      <c r="A3" s="4" t="inlineStr">
        <is>
          <t>Within one year</t>
        </is>
      </c>
      <c r="B3" s="6" t="n">
        <v>36491</v>
      </c>
      <c r="C3" s="6" t="n">
        <v>0</v>
      </c>
    </row>
    <row r="4">
      <c r="A4" s="4" t="inlineStr">
        <is>
          <t>After one but within five years</t>
        </is>
      </c>
      <c r="B4" s="5" t="n">
        <v>118449</v>
      </c>
      <c r="C4" s="5" t="n">
        <v>87887</v>
      </c>
    </row>
    <row r="5">
      <c r="A5" s="4" t="inlineStr">
        <is>
          <t>After five years through ten years</t>
        </is>
      </c>
      <c r="B5" s="5" t="n">
        <v>230261</v>
      </c>
      <c r="C5" s="5" t="n">
        <v>304976</v>
      </c>
    </row>
    <row r="6">
      <c r="A6" s="4" t="inlineStr">
        <is>
          <t>After ten years</t>
        </is>
      </c>
      <c r="B6" s="5" t="n">
        <v>503603</v>
      </c>
      <c r="C6" s="5" t="n">
        <v>532335</v>
      </c>
    </row>
    <row r="7">
      <c r="A7" s="4" t="inlineStr">
        <is>
          <t>Total</t>
        </is>
      </c>
      <c r="B7" s="5" t="n">
        <v>888804</v>
      </c>
      <c r="C7" s="5" t="n">
        <v>925198</v>
      </c>
    </row>
    <row r="8">
      <c r="A8" s="3" t="inlineStr">
        <is>
          <t>Held-to-maturity Securities, Fair Value</t>
        </is>
      </c>
      <c r="B8" s="4" t="inlineStr">
        <is>
          <t xml:space="preserve"> </t>
        </is>
      </c>
      <c r="C8" s="4" t="inlineStr">
        <is>
          <t xml:space="preserve"> </t>
        </is>
      </c>
    </row>
    <row r="9">
      <c r="A9" s="4" t="inlineStr">
        <is>
          <t>Within one year</t>
        </is>
      </c>
      <c r="B9" s="5" t="n">
        <v>36300</v>
      </c>
      <c r="C9" s="5" t="n">
        <v>0</v>
      </c>
    </row>
    <row r="10">
      <c r="A10" s="4" t="inlineStr">
        <is>
          <t>After one but within five years</t>
        </is>
      </c>
      <c r="B10" s="5" t="n">
        <v>113039</v>
      </c>
      <c r="C10" s="5" t="n">
        <v>84541</v>
      </c>
    </row>
    <row r="11">
      <c r="A11" s="4" t="inlineStr">
        <is>
          <t>After five years through ten years</t>
        </is>
      </c>
      <c r="B11" s="5" t="n">
        <v>200089</v>
      </c>
      <c r="C11" s="5" t="n">
        <v>261654</v>
      </c>
    </row>
    <row r="12">
      <c r="A12" s="4" t="inlineStr">
        <is>
          <t>After ten years</t>
        </is>
      </c>
      <c r="B12" s="5" t="n">
        <v>450096</v>
      </c>
      <c r="C12" s="5" t="n">
        <v>468635</v>
      </c>
    </row>
    <row r="13">
      <c r="A13" s="4" t="inlineStr">
        <is>
          <t>Total</t>
        </is>
      </c>
      <c r="B13" s="5" t="n">
        <v>799524</v>
      </c>
      <c r="C13" s="5" t="n">
        <v>814830</v>
      </c>
    </row>
    <row r="14">
      <c r="A14" s="3" t="inlineStr">
        <is>
          <t>Available-for-sale Securities, Amortized Cost</t>
        </is>
      </c>
      <c r="B14" s="4" t="inlineStr">
        <is>
          <t xml:space="preserve"> </t>
        </is>
      </c>
      <c r="C14" s="4" t="inlineStr">
        <is>
          <t xml:space="preserve"> </t>
        </is>
      </c>
    </row>
    <row r="15">
      <c r="A15" s="4" t="inlineStr">
        <is>
          <t>Within one year</t>
        </is>
      </c>
      <c r="B15" s="5" t="n">
        <v>68969</v>
      </c>
      <c r="C15" s="5" t="n">
        <v>101</v>
      </c>
    </row>
    <row r="16">
      <c r="A16" s="4" t="inlineStr">
        <is>
          <t>After one but within five years</t>
        </is>
      </c>
      <c r="B16" s="5" t="n">
        <v>127751</v>
      </c>
      <c r="C16" s="5" t="n">
        <v>226669</v>
      </c>
    </row>
    <row r="17">
      <c r="A17" s="4" t="inlineStr">
        <is>
          <t>After five years through ten years</t>
        </is>
      </c>
      <c r="B17" s="5" t="n">
        <v>45908</v>
      </c>
      <c r="C17" s="5" t="n">
        <v>95552</v>
      </c>
    </row>
    <row r="18">
      <c r="A18" s="4" t="inlineStr">
        <is>
          <t>After ten years</t>
        </is>
      </c>
      <c r="B18" s="5" t="n">
        <v>150438</v>
      </c>
      <c r="C18" s="5" t="n">
        <v>291157</v>
      </c>
    </row>
    <row r="19">
      <c r="A19" s="4" t="inlineStr">
        <is>
          <t>Total</t>
        </is>
      </c>
      <c r="B19" s="5" t="n">
        <v>393066</v>
      </c>
      <c r="C19" s="5" t="n">
        <v>613479</v>
      </c>
    </row>
    <row r="20">
      <c r="A20" s="3" t="inlineStr">
        <is>
          <t>Available-for-sale Securities, Fair Value</t>
        </is>
      </c>
      <c r="B20" s="4" t="inlineStr">
        <is>
          <t xml:space="preserve"> </t>
        </is>
      </c>
      <c r="C20" s="4" t="inlineStr">
        <is>
          <t xml:space="preserve"> </t>
        </is>
      </c>
    </row>
    <row r="21">
      <c r="A21" s="4" t="inlineStr">
        <is>
          <t>Within one year</t>
        </is>
      </c>
      <c r="B21" s="5" t="n">
        <v>68925</v>
      </c>
      <c r="C21" s="5" t="n">
        <v>100</v>
      </c>
    </row>
    <row r="22">
      <c r="A22" s="4" t="inlineStr">
        <is>
          <t>After one but within five years</t>
        </is>
      </c>
      <c r="B22" s="5" t="n">
        <v>124740</v>
      </c>
      <c r="C22" s="5" t="n">
        <v>208444</v>
      </c>
    </row>
    <row r="23">
      <c r="A23" s="4" t="inlineStr">
        <is>
          <t>After five years through ten years</t>
        </is>
      </c>
      <c r="B23" s="5" t="n">
        <v>40767</v>
      </c>
      <c r="C23" s="5" t="n">
        <v>85447</v>
      </c>
    </row>
    <row r="24">
      <c r="A24" s="4" t="inlineStr">
        <is>
          <t>After ten years</t>
        </is>
      </c>
      <c r="B24" s="5" t="n">
        <v>133756</v>
      </c>
      <c r="C24" s="5" t="n">
        <v>258037</v>
      </c>
    </row>
    <row r="25">
      <c r="A25" s="4" t="inlineStr">
        <is>
          <t>Total</t>
        </is>
      </c>
      <c r="B25" s="6" t="n">
        <v>368188</v>
      </c>
      <c r="C25" s="6" t="n">
        <v>5520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Sale of Investment Securities and Gross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vailable-for-sale:</t>
        </is>
      </c>
      <c r="B3" s="4" t="inlineStr">
        <is>
          <t xml:space="preserve"> </t>
        </is>
      </c>
      <c r="C3" s="4" t="inlineStr">
        <is>
          <t xml:space="preserve"> </t>
        </is>
      </c>
      <c r="D3" s="4" t="inlineStr">
        <is>
          <t xml:space="preserve"> </t>
        </is>
      </c>
      <c r="E3" s="4" t="inlineStr">
        <is>
          <t xml:space="preserve"> </t>
        </is>
      </c>
    </row>
    <row r="4">
      <c r="A4" s="4" t="inlineStr">
        <is>
          <t>Sales proceeds</t>
        </is>
      </c>
      <c r="B4" s="6" t="n">
        <v>0</v>
      </c>
      <c r="C4" s="6" t="n">
        <v>79840</v>
      </c>
      <c r="D4" s="6" t="n">
        <v>292621</v>
      </c>
      <c r="E4" s="6" t="n">
        <v>79840</v>
      </c>
    </row>
    <row r="5">
      <c r="A5" s="4" t="inlineStr">
        <is>
          <t>Gross realized gains</t>
        </is>
      </c>
      <c r="B5" s="5" t="n">
        <v>0</v>
      </c>
      <c r="C5" s="5" t="n">
        <v>5</v>
      </c>
      <c r="D5" s="5" t="n">
        <v>0</v>
      </c>
      <c r="E5" s="5" t="n">
        <v>5</v>
      </c>
    </row>
    <row r="6">
      <c r="A6" s="4" t="inlineStr">
        <is>
          <t>Gross realized losses</t>
        </is>
      </c>
      <c r="B6" s="5" t="n">
        <v>0</v>
      </c>
      <c r="C6" s="5" t="n">
        <v>-2798</v>
      </c>
      <c r="D6" s="5" t="n">
        <v>-32541</v>
      </c>
      <c r="E6" s="5" t="n">
        <v>-2798</v>
      </c>
    </row>
    <row r="7">
      <c r="A7" s="3" t="inlineStr">
        <is>
          <t>Sale of equity securities:</t>
        </is>
      </c>
      <c r="B7" s="4" t="inlineStr">
        <is>
          <t xml:space="preserve"> </t>
        </is>
      </c>
      <c r="C7" s="4" t="inlineStr">
        <is>
          <t xml:space="preserve"> </t>
        </is>
      </c>
      <c r="D7" s="4" t="inlineStr">
        <is>
          <t xml:space="preserve"> </t>
        </is>
      </c>
      <c r="E7" s="4" t="inlineStr">
        <is>
          <t xml:space="preserve"> </t>
        </is>
      </c>
    </row>
    <row r="8">
      <c r="A8" s="4" t="inlineStr">
        <is>
          <t>Sales proceeds</t>
        </is>
      </c>
      <c r="B8" s="5" t="n">
        <v>0</v>
      </c>
      <c r="C8" s="5" t="n">
        <v>2807</v>
      </c>
      <c r="D8" s="5" t="n">
        <v>0</v>
      </c>
      <c r="E8" s="5" t="n">
        <v>2807</v>
      </c>
    </row>
    <row r="9">
      <c r="A9" s="4" t="inlineStr">
        <is>
          <t>Gross realized gain</t>
        </is>
      </c>
      <c r="B9" s="6" t="n">
        <v>0</v>
      </c>
      <c r="C9" s="6" t="n">
        <v>2807</v>
      </c>
      <c r="D9" s="6" t="n">
        <v>0</v>
      </c>
      <c r="E9" s="6" t="n">
        <v>28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inancial Instruments Owned and Pledged as Collateral (Details) - USD ($) $ in Thousands</t>
        </is>
      </c>
      <c r="B1" s="2" t="inlineStr">
        <is>
          <t>Sep.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Available-for-sale securities pledged as collateral</t>
        </is>
      </c>
      <c r="B3" s="6" t="n">
        <v>937729</v>
      </c>
      <c r="C3" s="6" t="n">
        <v>938959</v>
      </c>
    </row>
    <row r="4">
      <c r="A4" s="4" t="inlineStr">
        <is>
          <t>State of California</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Available-for-sale securities pledged as collateral</t>
        </is>
      </c>
      <c r="B6" s="5" t="n">
        <v>279339</v>
      </c>
      <c r="C6" s="5" t="n">
        <v>288664</v>
      </c>
    </row>
    <row r="7">
      <c r="A7" s="4" t="inlineStr">
        <is>
          <t>Public deposit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Available-for-sale securities pledged as collateral</t>
        </is>
      </c>
      <c r="B9" s="5" t="n">
        <v>277095</v>
      </c>
      <c r="C9" s="5" t="n">
        <v>287436</v>
      </c>
    </row>
    <row r="10">
      <c r="A10" s="4" t="inlineStr">
        <is>
          <t>Trust deposi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Available-for-sale securities pledged as collateral</t>
        </is>
      </c>
      <c r="B12" s="5" t="n">
        <v>934</v>
      </c>
      <c r="C12" s="5" t="n">
        <v>666</v>
      </c>
    </row>
    <row r="13">
      <c r="A13" s="4" t="inlineStr">
        <is>
          <t>Internal checking account</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Available-for-sale securities pledged as collateral</t>
        </is>
      </c>
      <c r="B15" s="5" t="n">
        <v>1310</v>
      </c>
      <c r="C15" s="5" t="n">
        <v>562</v>
      </c>
    </row>
    <row r="16">
      <c r="A16" s="4" t="inlineStr">
        <is>
          <t>Bankruptcy trustee deposit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Available-for-sale securities pledged as collateral</t>
        </is>
      </c>
      <c r="B18" s="5" t="n">
        <v>729</v>
      </c>
      <c r="C18" s="5" t="n">
        <v>1151</v>
      </c>
    </row>
    <row r="19">
      <c r="A19" s="4" t="inlineStr">
        <is>
          <t>FHLB Securities Backed Credit Program</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Available-for-sale securities pledged as collateral</t>
        </is>
      </c>
      <c r="B21" s="5" t="n">
        <v>288162</v>
      </c>
      <c r="C21" s="5" t="n">
        <v>383484</v>
      </c>
    </row>
    <row r="22">
      <c r="A22" s="4" t="inlineStr">
        <is>
          <t>FRBSF short-term borrowings under the BTFP</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Available-for-sale securities pledged as collateral</t>
        </is>
      </c>
      <c r="B24" s="5" t="n">
        <v>0</v>
      </c>
      <c r="C24" s="5" t="n">
        <v>265660</v>
      </c>
    </row>
    <row r="25">
      <c r="A25" s="4" t="inlineStr">
        <is>
          <t>Federal Reserve Discount Window</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Available-for-sale securities pledged as collateral</t>
        </is>
      </c>
      <c r="B27" s="6" t="n">
        <v>369499</v>
      </c>
      <c r="C2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Details) - USD ($) $ in Thousands</t>
        </is>
      </c>
      <c r="B1" s="2" t="inlineStr">
        <is>
          <t>Sep. 30, 2024</t>
        </is>
      </c>
      <c r="C1" s="2" t="inlineStr">
        <is>
          <t>Dec. 31, 2023</t>
        </is>
      </c>
    </row>
    <row r="2">
      <c r="A2" s="3" t="inlineStr">
        <is>
          <t>Debt Securities, Held-to-maturity, Fair Value</t>
        </is>
      </c>
      <c r="B2" s="4" t="inlineStr">
        <is>
          <t xml:space="preserve"> </t>
        </is>
      </c>
      <c r="C2" s="4" t="inlineStr">
        <is>
          <t xml:space="preserve"> </t>
        </is>
      </c>
    </row>
    <row r="3">
      <c r="A3" s="4" t="inlineStr">
        <is>
          <t>Less than 12 continuous months</t>
        </is>
      </c>
      <c r="B3" s="6" t="n">
        <v>20764</v>
      </c>
      <c r="C3" s="6" t="n">
        <v>62124</v>
      </c>
    </row>
    <row r="4">
      <c r="A4" s="4" t="inlineStr">
        <is>
          <t>Greater than or equal to 12 continuous months</t>
        </is>
      </c>
      <c r="B4" s="5" t="n">
        <v>757652</v>
      </c>
      <c r="C4" s="5" t="n">
        <v>738690</v>
      </c>
    </row>
    <row r="5">
      <c r="A5" s="4" t="inlineStr">
        <is>
          <t>Total securities in a loss position</t>
        </is>
      </c>
      <c r="B5" s="5" t="n">
        <v>778416</v>
      </c>
      <c r="C5" s="5" t="n">
        <v>800814</v>
      </c>
    </row>
    <row r="6">
      <c r="A6" s="3" t="inlineStr">
        <is>
          <t>Debt Securities, Held-to-maturity, Unrealized Loss</t>
        </is>
      </c>
      <c r="B6" s="4" t="inlineStr">
        <is>
          <t xml:space="preserve"> </t>
        </is>
      </c>
      <c r="C6" s="4" t="inlineStr">
        <is>
          <t xml:space="preserve"> </t>
        </is>
      </c>
    </row>
    <row r="7">
      <c r="A7" s="4" t="inlineStr">
        <is>
          <t>Less than 12 continuous months</t>
        </is>
      </c>
      <c r="B7" s="5" t="n">
        <v>-1240</v>
      </c>
      <c r="C7" s="5" t="n">
        <v>-676</v>
      </c>
    </row>
    <row r="8">
      <c r="A8" s="4" t="inlineStr">
        <is>
          <t>Greater than or equal to 12 continuous months</t>
        </is>
      </c>
      <c r="B8" s="5" t="n">
        <v>-88167</v>
      </c>
      <c r="C8" s="5" t="n">
        <v>-109767</v>
      </c>
    </row>
    <row r="9">
      <c r="A9" s="4" t="inlineStr">
        <is>
          <t>Held-to-maturity, gross unrealized losses</t>
        </is>
      </c>
      <c r="B9" s="5" t="n">
        <v>-89407</v>
      </c>
      <c r="C9" s="5" t="n">
        <v>-110443</v>
      </c>
    </row>
    <row r="10">
      <c r="A10" s="3" t="inlineStr">
        <is>
          <t>Debt Securities, Available-For-Sale, Fair Value</t>
        </is>
      </c>
      <c r="B10" s="4" t="inlineStr">
        <is>
          <t xml:space="preserve"> </t>
        </is>
      </c>
      <c r="C10" s="4" t="inlineStr">
        <is>
          <t xml:space="preserve"> </t>
        </is>
      </c>
    </row>
    <row r="11">
      <c r="A11" s="4" t="inlineStr">
        <is>
          <t>Available-for-sale, less than 12 continuous months, fair value</t>
        </is>
      </c>
      <c r="B11" s="5" t="n">
        <v>76278</v>
      </c>
      <c r="C11" s="5" t="n">
        <v>1901</v>
      </c>
    </row>
    <row r="12">
      <c r="A12" s="4" t="inlineStr">
        <is>
          <t>Available-for-sale, greater than 12 continuous months, fair value</t>
        </is>
      </c>
      <c r="B12" s="5" t="n">
        <v>234867</v>
      </c>
      <c r="C12" s="5" t="n">
        <v>549289</v>
      </c>
    </row>
    <row r="13">
      <c r="A13" s="4" t="inlineStr">
        <is>
          <t>Available-for-sale, total securities in a loss position, fair value</t>
        </is>
      </c>
      <c r="B13" s="5" t="n">
        <v>311145</v>
      </c>
      <c r="C13" s="5" t="n">
        <v>551190</v>
      </c>
    </row>
    <row r="14">
      <c r="A14" s="3" t="inlineStr">
        <is>
          <t>Debt Securities, Available-for-sale, Unrealized Loss</t>
        </is>
      </c>
      <c r="B14" s="4" t="inlineStr">
        <is>
          <t xml:space="preserve"> </t>
        </is>
      </c>
      <c r="C14" s="4" t="inlineStr">
        <is>
          <t xml:space="preserve"> </t>
        </is>
      </c>
    </row>
    <row r="15">
      <c r="A15" s="4" t="inlineStr">
        <is>
          <t>Available-for-sale, less than 12 continuous months, unrealized loss</t>
        </is>
      </c>
      <c r="B15" s="5" t="n">
        <v>-92</v>
      </c>
      <c r="C15" s="5" t="n">
        <v>-8</v>
      </c>
    </row>
    <row r="16">
      <c r="A16" s="4" t="inlineStr">
        <is>
          <t>Available-for-sale, greater than 12 continuous months, unrealized loss</t>
        </is>
      </c>
      <c r="B16" s="5" t="n">
        <v>-25213</v>
      </c>
      <c r="C16" s="5" t="n">
        <v>-61446</v>
      </c>
    </row>
    <row r="17">
      <c r="A17" s="4" t="inlineStr">
        <is>
          <t>Available-for-sale, total securities in a loss position, unrealized loss</t>
        </is>
      </c>
      <c r="B17" s="5" t="n">
        <v>-25305</v>
      </c>
      <c r="C17" s="5" t="n">
        <v>-61454</v>
      </c>
    </row>
    <row r="18">
      <c r="A18" s="3" t="inlineStr">
        <is>
          <t>Marketable Securities, Fair Value</t>
        </is>
      </c>
      <c r="B18" s="4" t="inlineStr">
        <is>
          <t xml:space="preserve"> </t>
        </is>
      </c>
      <c r="C18" s="4" t="inlineStr">
        <is>
          <t xml:space="preserve"> </t>
        </is>
      </c>
    </row>
    <row r="19">
      <c r="A19" s="4" t="inlineStr">
        <is>
          <t>Marketable securities, less than 12 continuous months, fair value</t>
        </is>
      </c>
      <c r="B19" s="5" t="n">
        <v>97042</v>
      </c>
      <c r="C19" s="5" t="n">
        <v>64025</v>
      </c>
    </row>
    <row r="20">
      <c r="A20" s="4" t="inlineStr">
        <is>
          <t>Marketable securities, greater than 12 continuous months, fair value</t>
        </is>
      </c>
      <c r="B20" s="5" t="n">
        <v>992519</v>
      </c>
      <c r="C20" s="5" t="n">
        <v>1287979</v>
      </c>
    </row>
    <row r="21">
      <c r="A21" s="4" t="inlineStr">
        <is>
          <t>Marketable securities, total securities in a loss position, fair value</t>
        </is>
      </c>
      <c r="B21" s="5" t="n">
        <v>1089561</v>
      </c>
      <c r="C21" s="5" t="n">
        <v>1352004</v>
      </c>
    </row>
    <row r="22">
      <c r="A22" s="3" t="inlineStr">
        <is>
          <t>Marketable Securities, Continuous Unrealized Loss</t>
        </is>
      </c>
      <c r="B22" s="4" t="inlineStr">
        <is>
          <t xml:space="preserve"> </t>
        </is>
      </c>
      <c r="C22" s="4" t="inlineStr">
        <is>
          <t xml:space="preserve"> </t>
        </is>
      </c>
    </row>
    <row r="23">
      <c r="A23" s="4" t="inlineStr">
        <is>
          <t>Marketable securities, less than 12 continuous months, unrealized loss</t>
        </is>
      </c>
      <c r="B23" s="5" t="n">
        <v>-1332</v>
      </c>
      <c r="C23" s="5" t="n">
        <v>-684</v>
      </c>
    </row>
    <row r="24">
      <c r="A24" s="4" t="inlineStr">
        <is>
          <t>Marketable securities, greater than 12 continuous months, unrealized loss</t>
        </is>
      </c>
      <c r="B24" s="5" t="n">
        <v>-113380</v>
      </c>
      <c r="C24" s="5" t="n">
        <v>-171213</v>
      </c>
    </row>
    <row r="25">
      <c r="A25" s="4" t="inlineStr">
        <is>
          <t>Marketable securities, total securities in a loss position, unrealized loss</t>
        </is>
      </c>
      <c r="B25" s="5" t="n">
        <v>-114712</v>
      </c>
      <c r="C25" s="5" t="n">
        <v>-171897</v>
      </c>
    </row>
    <row r="26">
      <c r="A26" s="4" t="inlineStr">
        <is>
          <t>CMBS issued by FHLMC, FNMA and GNMA</t>
        </is>
      </c>
      <c r="B26" s="4" t="inlineStr">
        <is>
          <t xml:space="preserve"> </t>
        </is>
      </c>
      <c r="C26" s="4" t="inlineStr">
        <is>
          <t xml:space="preserve"> </t>
        </is>
      </c>
    </row>
    <row r="27">
      <c r="A27" s="3" t="inlineStr">
        <is>
          <t>Debt Securities, Held-to-maturity, Fair Value</t>
        </is>
      </c>
      <c r="B27" s="4" t="inlineStr">
        <is>
          <t xml:space="preserve"> </t>
        </is>
      </c>
      <c r="C27" s="4" t="inlineStr">
        <is>
          <t xml:space="preserve"> </t>
        </is>
      </c>
    </row>
    <row r="28">
      <c r="A28" s="4" t="inlineStr">
        <is>
          <t>Less than 12 continuous months</t>
        </is>
      </c>
      <c r="B28" s="5" t="n">
        <v>8888</v>
      </c>
      <c r="C28" s="5" t="n">
        <v>10988</v>
      </c>
    </row>
    <row r="29">
      <c r="A29" s="4" t="inlineStr">
        <is>
          <t>Greater than or equal to 12 continuous months</t>
        </is>
      </c>
      <c r="B29" s="5" t="n">
        <v>206503</v>
      </c>
      <c r="C29" s="5" t="n">
        <v>201383</v>
      </c>
    </row>
    <row r="30">
      <c r="A30" s="4" t="inlineStr">
        <is>
          <t>Total securities in a loss position</t>
        </is>
      </c>
      <c r="B30" s="5" t="n">
        <v>215391</v>
      </c>
      <c r="C30" s="5" t="n">
        <v>212371</v>
      </c>
    </row>
    <row r="31">
      <c r="A31" s="3" t="inlineStr">
        <is>
          <t>Debt Securities, Held-to-maturity, Unrealized Loss</t>
        </is>
      </c>
      <c r="B31" s="4" t="inlineStr">
        <is>
          <t xml:space="preserve"> </t>
        </is>
      </c>
      <c r="C31" s="4" t="inlineStr">
        <is>
          <t xml:space="preserve"> </t>
        </is>
      </c>
    </row>
    <row r="32">
      <c r="A32" s="4" t="inlineStr">
        <is>
          <t>Less than 12 continuous months</t>
        </is>
      </c>
      <c r="B32" s="5" t="n">
        <v>-35</v>
      </c>
      <c r="C32" s="5" t="n">
        <v>-244</v>
      </c>
    </row>
    <row r="33">
      <c r="A33" s="4" t="inlineStr">
        <is>
          <t>Greater than or equal to 12 continuous months</t>
        </is>
      </c>
      <c r="B33" s="5" t="n">
        <v>-28196</v>
      </c>
      <c r="C33" s="5" t="n">
        <v>-34826</v>
      </c>
    </row>
    <row r="34">
      <c r="A34" s="4" t="inlineStr">
        <is>
          <t>Held-to-maturity, gross unrealized losses</t>
        </is>
      </c>
      <c r="B34" s="5" t="n">
        <v>-28231</v>
      </c>
      <c r="C34" s="5" t="n">
        <v>-35070</v>
      </c>
    </row>
    <row r="35">
      <c r="A35" s="3" t="inlineStr">
        <is>
          <t>Debt Securities, Available-For-Sale, Fair Value</t>
        </is>
      </c>
      <c r="B35" s="4" t="inlineStr">
        <is>
          <t xml:space="preserve"> </t>
        </is>
      </c>
      <c r="C35" s="4" t="inlineStr">
        <is>
          <t xml:space="preserve"> </t>
        </is>
      </c>
    </row>
    <row r="36">
      <c r="A36" s="4" t="inlineStr">
        <is>
          <t>Available-for-sale, less than 12 continuous months, fair value</t>
        </is>
      </c>
      <c r="B36" s="5" t="n">
        <v>76278</v>
      </c>
      <c r="C36" s="5" t="n">
        <v>1235</v>
      </c>
    </row>
    <row r="37">
      <c r="A37" s="4" t="inlineStr">
        <is>
          <t>Available-for-sale, greater than 12 continuous months, fair value</t>
        </is>
      </c>
      <c r="B37" s="5" t="n">
        <v>60550</v>
      </c>
      <c r="C37" s="5" t="n">
        <v>146454</v>
      </c>
    </row>
    <row r="38">
      <c r="A38" s="4" t="inlineStr">
        <is>
          <t>Available-for-sale, total securities in a loss position, fair value</t>
        </is>
      </c>
      <c r="B38" s="5" t="n">
        <v>136828</v>
      </c>
      <c r="C38" s="5" t="n">
        <v>147689</v>
      </c>
    </row>
    <row r="39">
      <c r="A39" s="3" t="inlineStr">
        <is>
          <t>Debt Securities, Available-for-sale, Unrealized Loss</t>
        </is>
      </c>
      <c r="B39" s="4" t="inlineStr">
        <is>
          <t xml:space="preserve"> </t>
        </is>
      </c>
      <c r="C39" s="4" t="inlineStr">
        <is>
          <t xml:space="preserve"> </t>
        </is>
      </c>
    </row>
    <row r="40">
      <c r="A40" s="4" t="inlineStr">
        <is>
          <t>Available-for-sale, less than 12 continuous months, unrealized loss</t>
        </is>
      </c>
      <c r="B40" s="5" t="n">
        <v>-92</v>
      </c>
      <c r="C40" s="5" t="n">
        <v>-7</v>
      </c>
    </row>
    <row r="41">
      <c r="A41" s="4" t="inlineStr">
        <is>
          <t>Available-for-sale, greater than 12 continuous months, unrealized loss</t>
        </is>
      </c>
      <c r="B41" s="5" t="n">
        <v>-3850</v>
      </c>
      <c r="C41" s="5" t="n">
        <v>-13272</v>
      </c>
    </row>
    <row r="42">
      <c r="A42" s="4" t="inlineStr">
        <is>
          <t>Available-for-sale, total securities in a loss position, unrealized loss</t>
        </is>
      </c>
      <c r="B42" s="5" t="n">
        <v>-3942</v>
      </c>
      <c r="C42" s="5" t="n">
        <v>-13279</v>
      </c>
    </row>
    <row r="43">
      <c r="A43" s="4" t="inlineStr">
        <is>
          <t>CMOs issued by FHLMC, FNMA and GNMA</t>
        </is>
      </c>
      <c r="B43" s="4" t="inlineStr">
        <is>
          <t xml:space="preserve"> </t>
        </is>
      </c>
      <c r="C43" s="4" t="inlineStr">
        <is>
          <t xml:space="preserve"> </t>
        </is>
      </c>
    </row>
    <row r="44">
      <c r="A44" s="3" t="inlineStr">
        <is>
          <t>Debt Securities, Held-to-maturity, Fair Value</t>
        </is>
      </c>
      <c r="B44" s="4" t="inlineStr">
        <is>
          <t xml:space="preserve"> </t>
        </is>
      </c>
      <c r="C44" s="4" t="inlineStr">
        <is>
          <t xml:space="preserve"> </t>
        </is>
      </c>
    </row>
    <row r="45">
      <c r="A45" s="4" t="inlineStr">
        <is>
          <t>Less than 12 continuous months</t>
        </is>
      </c>
      <c r="B45" s="5" t="n">
        <v>7819</v>
      </c>
      <c r="C45" s="5" t="n">
        <v>51136</v>
      </c>
    </row>
    <row r="46">
      <c r="A46" s="4" t="inlineStr">
        <is>
          <t>Greater than or equal to 12 continuous months</t>
        </is>
      </c>
      <c r="B46" s="5" t="n">
        <v>182278</v>
      </c>
      <c r="C46" s="5" t="n">
        <v>156515</v>
      </c>
    </row>
    <row r="47">
      <c r="A47" s="4" t="inlineStr">
        <is>
          <t>Total securities in a loss position</t>
        </is>
      </c>
      <c r="B47" s="5" t="n">
        <v>190097</v>
      </c>
      <c r="C47" s="5" t="n">
        <v>207651</v>
      </c>
    </row>
    <row r="48">
      <c r="A48" s="3" t="inlineStr">
        <is>
          <t>Debt Securities, Held-to-maturity, Unrealized Loss</t>
        </is>
      </c>
      <c r="B48" s="4" t="inlineStr">
        <is>
          <t xml:space="preserve"> </t>
        </is>
      </c>
      <c r="C48" s="4" t="inlineStr">
        <is>
          <t xml:space="preserve"> </t>
        </is>
      </c>
    </row>
    <row r="49">
      <c r="A49" s="4" t="inlineStr">
        <is>
          <t>Less than 12 continuous months</t>
        </is>
      </c>
      <c r="B49" s="5" t="n">
        <v>-1204</v>
      </c>
      <c r="C49" s="5" t="n">
        <v>-432</v>
      </c>
    </row>
    <row r="50">
      <c r="A50" s="4" t="inlineStr">
        <is>
          <t>Greater than or equal to 12 continuous months</t>
        </is>
      </c>
      <c r="B50" s="5" t="n">
        <v>-11528</v>
      </c>
      <c r="C50" s="5" t="n">
        <v>-16451</v>
      </c>
    </row>
    <row r="51">
      <c r="A51" s="4" t="inlineStr">
        <is>
          <t>Held-to-maturity, gross unrealized losses</t>
        </is>
      </c>
      <c r="B51" s="5" t="n">
        <v>-12732</v>
      </c>
      <c r="C51" s="5" t="n">
        <v>-16883</v>
      </c>
    </row>
    <row r="52">
      <c r="A52" s="3" t="inlineStr">
        <is>
          <t>Debt Securities, Available-For-Sale, Fair Value</t>
        </is>
      </c>
      <c r="B52" s="4" t="inlineStr">
        <is>
          <t xml:space="preserve"> </t>
        </is>
      </c>
      <c r="C52" s="4" t="inlineStr">
        <is>
          <t xml:space="preserve"> </t>
        </is>
      </c>
    </row>
    <row r="53">
      <c r="A53" s="4" t="inlineStr">
        <is>
          <t>Available-for-sale, less than 12 continuous months, fair value</t>
        </is>
      </c>
      <c r="B53" s="5" t="n">
        <v>0</v>
      </c>
      <c r="C53" s="5" t="n">
        <v>0</v>
      </c>
    </row>
    <row r="54">
      <c r="A54" s="4" t="inlineStr">
        <is>
          <t>Available-for-sale, greater than 12 continuous months, fair value</t>
        </is>
      </c>
      <c r="B54" s="5" t="n">
        <v>36052</v>
      </c>
      <c r="C54" s="5" t="n">
        <v>136269</v>
      </c>
    </row>
    <row r="55">
      <c r="A55" s="4" t="inlineStr">
        <is>
          <t>Available-for-sale, total securities in a loss position, fair value</t>
        </is>
      </c>
      <c r="B55" s="5" t="n">
        <v>36052</v>
      </c>
      <c r="C55" s="5" t="n">
        <v>136269</v>
      </c>
    </row>
    <row r="56">
      <c r="A56" s="3" t="inlineStr">
        <is>
          <t>Debt Securities, Available-for-sale, Unrealized Loss</t>
        </is>
      </c>
      <c r="B56" s="4" t="inlineStr">
        <is>
          <t xml:space="preserve"> </t>
        </is>
      </c>
      <c r="C56" s="4" t="inlineStr">
        <is>
          <t xml:space="preserve"> </t>
        </is>
      </c>
    </row>
    <row r="57">
      <c r="A57" s="4" t="inlineStr">
        <is>
          <t>Available-for-sale, less than 12 continuous months, unrealized loss</t>
        </is>
      </c>
      <c r="B57" s="5" t="n">
        <v>0</v>
      </c>
      <c r="C57" s="5" t="n">
        <v>0</v>
      </c>
    </row>
    <row r="58">
      <c r="A58" s="4" t="inlineStr">
        <is>
          <t>Available-for-sale, greater than 12 continuous months, unrealized loss</t>
        </is>
      </c>
      <c r="B58" s="5" t="n">
        <v>-5248</v>
      </c>
      <c r="C58" s="5" t="n">
        <v>-17420</v>
      </c>
    </row>
    <row r="59">
      <c r="A59" s="4" t="inlineStr">
        <is>
          <t>Available-for-sale, total securities in a loss position, unrealized loss</t>
        </is>
      </c>
      <c r="B59" s="5" t="n">
        <v>-5248</v>
      </c>
      <c r="C59" s="5" t="n">
        <v>-17420</v>
      </c>
    </row>
    <row r="60">
      <c r="A60" s="4" t="inlineStr">
        <is>
          <t>MBS pass-through securities issued by FHLMC, FNMA and GNMA</t>
        </is>
      </c>
      <c r="B60" s="4" t="inlineStr">
        <is>
          <t xml:space="preserve"> </t>
        </is>
      </c>
      <c r="C60" s="4" t="inlineStr">
        <is>
          <t xml:space="preserve"> </t>
        </is>
      </c>
    </row>
    <row r="61">
      <c r="A61" s="3" t="inlineStr">
        <is>
          <t>Debt Securities, Held-to-maturity, Fair Value</t>
        </is>
      </c>
      <c r="B61" s="4" t="inlineStr">
        <is>
          <t xml:space="preserve"> </t>
        </is>
      </c>
      <c r="C61" s="4" t="inlineStr">
        <is>
          <t xml:space="preserve"> </t>
        </is>
      </c>
    </row>
    <row r="62">
      <c r="A62" s="4" t="inlineStr">
        <is>
          <t>Less than 12 continuous months</t>
        </is>
      </c>
      <c r="B62" s="5" t="n">
        <v>0</v>
      </c>
      <c r="C62" s="5" t="n">
        <v>0</v>
      </c>
    </row>
    <row r="63">
      <c r="A63" s="4" t="inlineStr">
        <is>
          <t>Greater than or equal to 12 continuous months</t>
        </is>
      </c>
      <c r="B63" s="5" t="n">
        <v>169133</v>
      </c>
      <c r="C63" s="5" t="n">
        <v>181656</v>
      </c>
    </row>
    <row r="64">
      <c r="A64" s="4" t="inlineStr">
        <is>
          <t>Total securities in a loss position</t>
        </is>
      </c>
      <c r="B64" s="5" t="n">
        <v>169133</v>
      </c>
      <c r="C64" s="5" t="n">
        <v>181656</v>
      </c>
    </row>
    <row r="65">
      <c r="A65" s="3" t="inlineStr">
        <is>
          <t>Debt Securities, Held-to-maturity, Unrealized Loss</t>
        </is>
      </c>
      <c r="B65" s="4" t="inlineStr">
        <is>
          <t xml:space="preserve"> </t>
        </is>
      </c>
      <c r="C65" s="4" t="inlineStr">
        <is>
          <t xml:space="preserve"> </t>
        </is>
      </c>
    </row>
    <row r="66">
      <c r="A66" s="4" t="inlineStr">
        <is>
          <t>Less than 12 continuous months</t>
        </is>
      </c>
      <c r="B66" s="5" t="n">
        <v>0</v>
      </c>
      <c r="C66" s="5" t="n">
        <v>0</v>
      </c>
    </row>
    <row r="67">
      <c r="A67" s="4" t="inlineStr">
        <is>
          <t>Greater than or equal to 12 continuous months</t>
        </is>
      </c>
      <c r="B67" s="5" t="n">
        <v>-23301</v>
      </c>
      <c r="C67" s="5" t="n">
        <v>-27326</v>
      </c>
    </row>
    <row r="68">
      <c r="A68" s="4" t="inlineStr">
        <is>
          <t>Held-to-maturity, gross unrealized losses</t>
        </is>
      </c>
      <c r="B68" s="5" t="n">
        <v>-23301</v>
      </c>
      <c r="C68" s="5" t="n">
        <v>-27326</v>
      </c>
    </row>
    <row r="69">
      <c r="A69" s="3" t="inlineStr">
        <is>
          <t>Debt Securities, Available-For-Sale, Fair Value</t>
        </is>
      </c>
      <c r="B69" s="4" t="inlineStr">
        <is>
          <t xml:space="preserve"> </t>
        </is>
      </c>
      <c r="C69" s="4" t="inlineStr">
        <is>
          <t xml:space="preserve"> </t>
        </is>
      </c>
    </row>
    <row r="70">
      <c r="A70" s="4" t="inlineStr">
        <is>
          <t>Available-for-sale, less than 12 continuous months, fair value</t>
        </is>
      </c>
      <c r="B70" s="5" t="n">
        <v>0</v>
      </c>
      <c r="C70" s="5" t="n">
        <v>0</v>
      </c>
    </row>
    <row r="71">
      <c r="A71" s="4" t="inlineStr">
        <is>
          <t>Available-for-sale, greater than 12 continuous months, fair value</t>
        </is>
      </c>
      <c r="B71" s="5" t="n">
        <v>27535</v>
      </c>
      <c r="C71" s="5" t="n">
        <v>68237</v>
      </c>
    </row>
    <row r="72">
      <c r="A72" s="4" t="inlineStr">
        <is>
          <t>Available-for-sale, total securities in a loss position, fair value</t>
        </is>
      </c>
      <c r="B72" s="5" t="n">
        <v>27535</v>
      </c>
      <c r="C72" s="5" t="n">
        <v>68237</v>
      </c>
    </row>
    <row r="73">
      <c r="A73" s="3" t="inlineStr">
        <is>
          <t>Debt Securities, Available-for-sale, Unrealized Loss</t>
        </is>
      </c>
      <c r="B73" s="4" t="inlineStr">
        <is>
          <t xml:space="preserve"> </t>
        </is>
      </c>
      <c r="C73" s="4" t="inlineStr">
        <is>
          <t xml:space="preserve"> </t>
        </is>
      </c>
    </row>
    <row r="74">
      <c r="A74" s="4" t="inlineStr">
        <is>
          <t>Available-for-sale, less than 12 continuous months, unrealized loss</t>
        </is>
      </c>
      <c r="B74" s="5" t="n">
        <v>0</v>
      </c>
      <c r="C74" s="5" t="n">
        <v>0</v>
      </c>
    </row>
    <row r="75">
      <c r="A75" s="4" t="inlineStr">
        <is>
          <t>Available-for-sale, greater than 12 continuous months, unrealized loss</t>
        </is>
      </c>
      <c r="B75" s="5" t="n">
        <v>-3823</v>
      </c>
      <c r="C75" s="5" t="n">
        <v>-9168</v>
      </c>
    </row>
    <row r="76">
      <c r="A76" s="4" t="inlineStr">
        <is>
          <t>Available-for-sale, total securities in a loss position, unrealized loss</t>
        </is>
      </c>
      <c r="B76" s="5" t="n">
        <v>-3823</v>
      </c>
      <c r="C76" s="5" t="n">
        <v>-9168</v>
      </c>
    </row>
    <row r="77">
      <c r="A77" s="4" t="inlineStr">
        <is>
          <t>SBA-backed securities</t>
        </is>
      </c>
      <c r="B77" s="4" t="inlineStr">
        <is>
          <t xml:space="preserve"> </t>
        </is>
      </c>
      <c r="C77" s="4" t="inlineStr">
        <is>
          <t xml:space="preserve"> </t>
        </is>
      </c>
    </row>
    <row r="78">
      <c r="A78" s="3" t="inlineStr">
        <is>
          <t>Debt Securities, Held-to-maturity, Fair Value</t>
        </is>
      </c>
      <c r="B78" s="4" t="inlineStr">
        <is>
          <t xml:space="preserve"> </t>
        </is>
      </c>
      <c r="C78" s="4" t="inlineStr">
        <is>
          <t xml:space="preserve"> </t>
        </is>
      </c>
    </row>
    <row r="79">
      <c r="A79" s="4" t="inlineStr">
        <is>
          <t>Less than 12 continuous months</t>
        </is>
      </c>
      <c r="B79" s="5" t="n">
        <v>0</v>
      </c>
      <c r="C79" s="5" t="n">
        <v>0</v>
      </c>
    </row>
    <row r="80">
      <c r="A80" s="4" t="inlineStr">
        <is>
          <t>Greater than or equal to 12 continuous months</t>
        </is>
      </c>
      <c r="B80" s="5" t="n">
        <v>1471</v>
      </c>
      <c r="C80" s="5" t="n">
        <v>1763</v>
      </c>
    </row>
    <row r="81">
      <c r="A81" s="4" t="inlineStr">
        <is>
          <t>Total securities in a loss position</t>
        </is>
      </c>
      <c r="B81" s="5" t="n">
        <v>1471</v>
      </c>
      <c r="C81" s="5" t="n">
        <v>1763</v>
      </c>
    </row>
    <row r="82">
      <c r="A82" s="3" t="inlineStr">
        <is>
          <t>Debt Securities, Held-to-maturity, Unrealized Loss</t>
        </is>
      </c>
      <c r="B82" s="4" t="inlineStr">
        <is>
          <t xml:space="preserve"> </t>
        </is>
      </c>
      <c r="C82" s="4" t="inlineStr">
        <is>
          <t xml:space="preserve"> </t>
        </is>
      </c>
    </row>
    <row r="83">
      <c r="A83" s="4" t="inlineStr">
        <is>
          <t>Less than 12 continuous months</t>
        </is>
      </c>
      <c r="B83" s="5" t="n">
        <v>0</v>
      </c>
      <c r="C83" s="5" t="n">
        <v>0</v>
      </c>
    </row>
    <row r="84">
      <c r="A84" s="4" t="inlineStr">
        <is>
          <t>Greater than or equal to 12 continuous months</t>
        </is>
      </c>
      <c r="B84" s="5" t="n">
        <v>-43</v>
      </c>
      <c r="C84" s="5" t="n">
        <v>-90</v>
      </c>
    </row>
    <row r="85">
      <c r="A85" s="4" t="inlineStr">
        <is>
          <t>Held-to-maturity, gross unrealized losses</t>
        </is>
      </c>
      <c r="B85" s="5" t="n">
        <v>-43</v>
      </c>
      <c r="C85" s="5" t="n">
        <v>-90</v>
      </c>
    </row>
    <row r="86">
      <c r="A86" s="3" t="inlineStr">
        <is>
          <t>Debt Securities, Available-For-Sale, Fair Value</t>
        </is>
      </c>
      <c r="B86" s="4" t="inlineStr">
        <is>
          <t xml:space="preserve"> </t>
        </is>
      </c>
      <c r="C86" s="4" t="inlineStr">
        <is>
          <t xml:space="preserve"> </t>
        </is>
      </c>
    </row>
    <row r="87">
      <c r="A87" s="4" t="inlineStr">
        <is>
          <t>Available-for-sale, less than 12 continuous months, fair value</t>
        </is>
      </c>
      <c r="B87" s="5" t="n">
        <v>0</v>
      </c>
      <c r="C87" s="5" t="n">
        <v>0</v>
      </c>
    </row>
    <row r="88">
      <c r="A88" s="4" t="inlineStr">
        <is>
          <t>Available-for-sale, greater than 12 continuous months, fair value</t>
        </is>
      </c>
      <c r="B88" s="5" t="n">
        <v>314</v>
      </c>
      <c r="C88" s="5" t="n">
        <v>19471</v>
      </c>
    </row>
    <row r="89">
      <c r="A89" s="4" t="inlineStr">
        <is>
          <t>Available-for-sale, total securities in a loss position, fair value</t>
        </is>
      </c>
      <c r="B89" s="5" t="n">
        <v>314</v>
      </c>
      <c r="C89" s="5" t="n">
        <v>19471</v>
      </c>
    </row>
    <row r="90">
      <c r="A90" s="3" t="inlineStr">
        <is>
          <t>Debt Securities, Available-for-sale, Unrealized Loss</t>
        </is>
      </c>
      <c r="B90" s="4" t="inlineStr">
        <is>
          <t xml:space="preserve"> </t>
        </is>
      </c>
      <c r="C90" s="4" t="inlineStr">
        <is>
          <t xml:space="preserve"> </t>
        </is>
      </c>
    </row>
    <row r="91">
      <c r="A91" s="4" t="inlineStr">
        <is>
          <t>Available-for-sale, less than 12 continuous months, unrealized loss</t>
        </is>
      </c>
      <c r="B91" s="5" t="n">
        <v>0</v>
      </c>
      <c r="C91" s="5" t="n">
        <v>0</v>
      </c>
    </row>
    <row r="92">
      <c r="A92" s="4" t="inlineStr">
        <is>
          <t>Available-for-sale, greater than 12 continuous months, unrealized loss</t>
        </is>
      </c>
      <c r="B92" s="5" t="n">
        <v>-18</v>
      </c>
      <c r="C92" s="5" t="n">
        <v>-1655</v>
      </c>
    </row>
    <row r="93">
      <c r="A93" s="4" t="inlineStr">
        <is>
          <t>Available-for-sale, total securities in a loss position, unrealized loss</t>
        </is>
      </c>
      <c r="B93" s="5" t="n">
        <v>-18</v>
      </c>
      <c r="C93" s="5" t="n">
        <v>-1655</v>
      </c>
    </row>
    <row r="94">
      <c r="A94" s="4" t="inlineStr">
        <is>
          <t>Debentures of government- sponsored agencies</t>
        </is>
      </c>
      <c r="B94" s="4" t="inlineStr">
        <is>
          <t xml:space="preserve"> </t>
        </is>
      </c>
      <c r="C94" s="4" t="inlineStr">
        <is>
          <t xml:space="preserve"> </t>
        </is>
      </c>
    </row>
    <row r="95">
      <c r="A95" s="3" t="inlineStr">
        <is>
          <t>Debt Securities, Held-to-maturity, Fair Value</t>
        </is>
      </c>
      <c r="B95" s="4" t="inlineStr">
        <is>
          <t xml:space="preserve"> </t>
        </is>
      </c>
      <c r="C95" s="4" t="inlineStr">
        <is>
          <t xml:space="preserve"> </t>
        </is>
      </c>
    </row>
    <row r="96">
      <c r="A96" s="4" t="inlineStr">
        <is>
          <t>Less than 12 continuous months</t>
        </is>
      </c>
      <c r="B96" s="5" t="n">
        <v>0</v>
      </c>
      <c r="C96" s="5" t="n">
        <v>0</v>
      </c>
    </row>
    <row r="97">
      <c r="A97" s="4" t="inlineStr">
        <is>
          <t>Greater than or equal to 12 continuous months</t>
        </is>
      </c>
      <c r="B97" s="5" t="n">
        <v>123582</v>
      </c>
      <c r="C97" s="5" t="n">
        <v>124132</v>
      </c>
    </row>
    <row r="98">
      <c r="A98" s="4" t="inlineStr">
        <is>
          <t>Total securities in a loss position</t>
        </is>
      </c>
      <c r="B98" s="5" t="n">
        <v>123582</v>
      </c>
      <c r="C98" s="5" t="n">
        <v>124132</v>
      </c>
    </row>
    <row r="99">
      <c r="A99" s="3" t="inlineStr">
        <is>
          <t>Debt Securities, Held-to-maturity, Unrealized Loss</t>
        </is>
      </c>
      <c r="B99" s="4" t="inlineStr">
        <is>
          <t xml:space="preserve"> </t>
        </is>
      </c>
      <c r="C99" s="4" t="inlineStr">
        <is>
          <t xml:space="preserve"> </t>
        </is>
      </c>
    </row>
    <row r="100">
      <c r="A100" s="4" t="inlineStr">
        <is>
          <t>Less than 12 continuous months</t>
        </is>
      </c>
      <c r="B100" s="5" t="n">
        <v>0</v>
      </c>
      <c r="C100" s="5" t="n">
        <v>0</v>
      </c>
    </row>
    <row r="101">
      <c r="A101" s="4" t="inlineStr">
        <is>
          <t>Greater than or equal to 12 continuous months</t>
        </is>
      </c>
      <c r="B101" s="5" t="n">
        <v>-17775</v>
      </c>
      <c r="C101" s="5" t="n">
        <v>-21994</v>
      </c>
    </row>
    <row r="102">
      <c r="A102" s="4" t="inlineStr">
        <is>
          <t>Held-to-maturity, gross unrealized losses</t>
        </is>
      </c>
      <c r="B102" s="5" t="n">
        <v>-17775</v>
      </c>
      <c r="C102" s="5" t="n">
        <v>-21994</v>
      </c>
    </row>
    <row r="103">
      <c r="A103" s="3" t="inlineStr">
        <is>
          <t>Debt Securities, Available-For-Sale, Fair Value</t>
        </is>
      </c>
      <c r="B103" s="4" t="inlineStr">
        <is>
          <t xml:space="preserve"> </t>
        </is>
      </c>
      <c r="C103" s="4" t="inlineStr">
        <is>
          <t xml:space="preserve"> </t>
        </is>
      </c>
    </row>
    <row r="104">
      <c r="A104" s="4" t="inlineStr">
        <is>
          <t>Available-for-sale, less than 12 continuous months, fair value</t>
        </is>
      </c>
      <c r="B104" s="5" t="n">
        <v>0</v>
      </c>
      <c r="C104" s="5" t="n">
        <v>0</v>
      </c>
    </row>
    <row r="105">
      <c r="A105" s="4" t="inlineStr">
        <is>
          <t>Available-for-sale, greater than 12 continuous months, fair value</t>
        </is>
      </c>
      <c r="B105" s="5" t="n">
        <v>7508</v>
      </c>
      <c r="C105" s="5" t="n">
        <v>66862</v>
      </c>
    </row>
    <row r="106">
      <c r="A106" s="4" t="inlineStr">
        <is>
          <t>Available-for-sale, total securities in a loss position, fair value</t>
        </is>
      </c>
      <c r="B106" s="5" t="n">
        <v>7508</v>
      </c>
      <c r="C106" s="5" t="n">
        <v>66862</v>
      </c>
    </row>
    <row r="107">
      <c r="A107" s="3" t="inlineStr">
        <is>
          <t>Debt Securities, Available-for-sale, Unrealized Loss</t>
        </is>
      </c>
      <c r="B107" s="4" t="inlineStr">
        <is>
          <t xml:space="preserve"> </t>
        </is>
      </c>
      <c r="C107" s="4" t="inlineStr">
        <is>
          <t xml:space="preserve"> </t>
        </is>
      </c>
    </row>
    <row r="108">
      <c r="A108" s="4" t="inlineStr">
        <is>
          <t>Available-for-sale, less than 12 continuous months, unrealized loss</t>
        </is>
      </c>
      <c r="B108" s="5" t="n">
        <v>0</v>
      </c>
      <c r="C108" s="5" t="n">
        <v>0</v>
      </c>
    </row>
    <row r="109">
      <c r="A109" s="4" t="inlineStr">
        <is>
          <t>Available-for-sale, greater than 12 continuous months, unrealized loss</t>
        </is>
      </c>
      <c r="B109" s="5" t="n">
        <v>-1463</v>
      </c>
      <c r="C109" s="5" t="n">
        <v>-7037</v>
      </c>
    </row>
    <row r="110">
      <c r="A110" s="4" t="inlineStr">
        <is>
          <t>Available-for-sale, total securities in a loss position, unrealized loss</t>
        </is>
      </c>
      <c r="B110" s="5" t="n">
        <v>-1463</v>
      </c>
      <c r="C110" s="5" t="n">
        <v>-7037</v>
      </c>
    </row>
    <row r="111">
      <c r="A111" s="4" t="inlineStr">
        <is>
          <t>U.S. Treasury securities</t>
        </is>
      </c>
      <c r="B111" s="4" t="inlineStr">
        <is>
          <t xml:space="preserve"> </t>
        </is>
      </c>
      <c r="C111" s="4" t="inlineStr">
        <is>
          <t xml:space="preserve"> </t>
        </is>
      </c>
    </row>
    <row r="112">
      <c r="A112" s="3" t="inlineStr">
        <is>
          <t>Debt Securities, Available-For-Sale, Fair Value</t>
        </is>
      </c>
      <c r="B112" s="4" t="inlineStr">
        <is>
          <t xml:space="preserve"> </t>
        </is>
      </c>
      <c r="C112" s="4" t="inlineStr">
        <is>
          <t xml:space="preserve"> </t>
        </is>
      </c>
    </row>
    <row r="113">
      <c r="A113" s="4" t="inlineStr">
        <is>
          <t>Available-for-sale, less than 12 continuous months, fair value</t>
        </is>
      </c>
      <c r="B113" s="5" t="n">
        <v>0</v>
      </c>
      <c r="C113" s="5" t="n">
        <v>0</v>
      </c>
    </row>
    <row r="114">
      <c r="A114" s="4" t="inlineStr">
        <is>
          <t>Available-for-sale, greater than 12 continuous months, fair value</t>
        </is>
      </c>
      <c r="B114" s="5" t="n">
        <v>10975</v>
      </c>
      <c r="C114" s="5" t="n">
        <v>10623</v>
      </c>
    </row>
    <row r="115">
      <c r="A115" s="4" t="inlineStr">
        <is>
          <t>Available-for-sale, total securities in a loss position, fair value</t>
        </is>
      </c>
      <c r="B115" s="5" t="n">
        <v>10975</v>
      </c>
      <c r="C115" s="5" t="n">
        <v>10623</v>
      </c>
    </row>
    <row r="116">
      <c r="A116" s="3" t="inlineStr">
        <is>
          <t>Debt Securities, Available-for-sale, Unrealized Loss</t>
        </is>
      </c>
      <c r="B116" s="4" t="inlineStr">
        <is>
          <t xml:space="preserve"> </t>
        </is>
      </c>
      <c r="C116" s="4" t="inlineStr">
        <is>
          <t xml:space="preserve"> </t>
        </is>
      </c>
    </row>
    <row r="117">
      <c r="A117" s="4" t="inlineStr">
        <is>
          <t>Available-for-sale, less than 12 continuous months, unrealized loss</t>
        </is>
      </c>
      <c r="B117" s="5" t="n">
        <v>0</v>
      </c>
      <c r="C117" s="5" t="n">
        <v>0</v>
      </c>
    </row>
    <row r="118">
      <c r="A118" s="4" t="inlineStr">
        <is>
          <t>Available-for-sale, greater than 12 continuous months, unrealized loss</t>
        </is>
      </c>
      <c r="B118" s="5" t="n">
        <v>-962</v>
      </c>
      <c r="C118" s="5" t="n">
        <v>-1300</v>
      </c>
    </row>
    <row r="119">
      <c r="A119" s="4" t="inlineStr">
        <is>
          <t>Available-for-sale, total securities in a loss position, unrealized loss</t>
        </is>
      </c>
      <c r="B119" s="5" t="n">
        <v>-962</v>
      </c>
      <c r="C119" s="5" t="n">
        <v>-1300</v>
      </c>
    </row>
    <row r="120">
      <c r="A120" s="4" t="inlineStr">
        <is>
          <t>Obligations of state and political subdivisions</t>
        </is>
      </c>
      <c r="B120" s="4" t="inlineStr">
        <is>
          <t xml:space="preserve"> </t>
        </is>
      </c>
      <c r="C120" s="4" t="inlineStr">
        <is>
          <t xml:space="preserve"> </t>
        </is>
      </c>
    </row>
    <row r="121">
      <c r="A121" s="3" t="inlineStr">
        <is>
          <t>Debt Securities, Held-to-maturity, Fair Value</t>
        </is>
      </c>
      <c r="B121" s="4" t="inlineStr">
        <is>
          <t xml:space="preserve"> </t>
        </is>
      </c>
      <c r="C121" s="4" t="inlineStr">
        <is>
          <t xml:space="preserve"> </t>
        </is>
      </c>
    </row>
    <row r="122">
      <c r="A122" s="4" t="inlineStr">
        <is>
          <t>Less than 12 continuous months</t>
        </is>
      </c>
      <c r="B122" s="5" t="n">
        <v>4057</v>
      </c>
      <c r="C122" s="5" t="n">
        <v>0</v>
      </c>
    </row>
    <row r="123">
      <c r="A123" s="4" t="inlineStr">
        <is>
          <t>Greater than or equal to 12 continuous months</t>
        </is>
      </c>
      <c r="B123" s="5" t="n">
        <v>45312</v>
      </c>
      <c r="C123" s="5" t="n">
        <v>44437</v>
      </c>
    </row>
    <row r="124">
      <c r="A124" s="4" t="inlineStr">
        <is>
          <t>Total securities in a loss position</t>
        </is>
      </c>
      <c r="B124" s="5" t="n">
        <v>49369</v>
      </c>
      <c r="C124" s="5" t="n">
        <v>44437</v>
      </c>
    </row>
    <row r="125">
      <c r="A125" s="3" t="inlineStr">
        <is>
          <t>Debt Securities, Held-to-maturity, Unrealized Loss</t>
        </is>
      </c>
      <c r="B125" s="4" t="inlineStr">
        <is>
          <t xml:space="preserve"> </t>
        </is>
      </c>
      <c r="C125" s="4" t="inlineStr">
        <is>
          <t xml:space="preserve"> </t>
        </is>
      </c>
    </row>
    <row r="126">
      <c r="A126" s="4" t="inlineStr">
        <is>
          <t>Less than 12 continuous months</t>
        </is>
      </c>
      <c r="B126" s="5" t="n">
        <v>-1</v>
      </c>
      <c r="C126" s="5" t="n">
        <v>0</v>
      </c>
    </row>
    <row r="127">
      <c r="A127" s="4" t="inlineStr">
        <is>
          <t>Greater than or equal to 12 continuous months</t>
        </is>
      </c>
      <c r="B127" s="5" t="n">
        <v>-6697</v>
      </c>
      <c r="C127" s="5" t="n">
        <v>-7884</v>
      </c>
    </row>
    <row r="128">
      <c r="A128" s="4" t="inlineStr">
        <is>
          <t>Held-to-maturity, gross unrealized losses</t>
        </is>
      </c>
      <c r="B128" s="5" t="n">
        <v>-6698</v>
      </c>
      <c r="C128" s="5" t="n">
        <v>-7884</v>
      </c>
    </row>
    <row r="129">
      <c r="A129" s="3" t="inlineStr">
        <is>
          <t>Debt Securities, Available-For-Sale, Fair Value</t>
        </is>
      </c>
      <c r="B129" s="4" t="inlineStr">
        <is>
          <t xml:space="preserve"> </t>
        </is>
      </c>
      <c r="C129" s="4" t="inlineStr">
        <is>
          <t xml:space="preserve"> </t>
        </is>
      </c>
    </row>
    <row r="130">
      <c r="A130" s="4" t="inlineStr">
        <is>
          <t>Available-for-sale, less than 12 continuous months, fair value</t>
        </is>
      </c>
      <c r="B130" s="5" t="n">
        <v>0</v>
      </c>
      <c r="C130" s="5" t="n">
        <v>666</v>
      </c>
    </row>
    <row r="131">
      <c r="A131" s="4" t="inlineStr">
        <is>
          <t>Available-for-sale, greater than 12 continuous months, fair value</t>
        </is>
      </c>
      <c r="B131" s="5" t="n">
        <v>86355</v>
      </c>
      <c r="C131" s="5" t="n">
        <v>90655</v>
      </c>
    </row>
    <row r="132">
      <c r="A132" s="4" t="inlineStr">
        <is>
          <t>Available-for-sale, total securities in a loss position, fair value</t>
        </is>
      </c>
      <c r="B132" s="5" t="n">
        <v>86355</v>
      </c>
      <c r="C132" s="5" t="n">
        <v>91321</v>
      </c>
    </row>
    <row r="133">
      <c r="A133" s="3" t="inlineStr">
        <is>
          <t>Debt Securities, Available-for-sale, Unrealized Loss</t>
        </is>
      </c>
      <c r="B133" s="4" t="inlineStr">
        <is>
          <t xml:space="preserve"> </t>
        </is>
      </c>
      <c r="C133" s="4" t="inlineStr">
        <is>
          <t xml:space="preserve"> </t>
        </is>
      </c>
    </row>
    <row r="134">
      <c r="A134" s="4" t="inlineStr">
        <is>
          <t>Available-for-sale, less than 12 continuous months, unrealized loss</t>
        </is>
      </c>
      <c r="B134" s="5" t="n">
        <v>0</v>
      </c>
      <c r="C134" s="5" t="n">
        <v>-1</v>
      </c>
    </row>
    <row r="135">
      <c r="A135" s="4" t="inlineStr">
        <is>
          <t>Available-for-sale, greater than 12 continuous months, unrealized loss</t>
        </is>
      </c>
      <c r="B135" s="5" t="n">
        <v>-9427</v>
      </c>
      <c r="C135" s="5" t="n">
        <v>-10320</v>
      </c>
    </row>
    <row r="136">
      <c r="A136" s="4" t="inlineStr">
        <is>
          <t>Available-for-sale, total securities in a loss position, unrealized loss</t>
        </is>
      </c>
      <c r="B136" s="5" t="n">
        <v>-9427</v>
      </c>
      <c r="C136" s="5" t="n">
        <v>-10321</v>
      </c>
    </row>
    <row r="137">
      <c r="A137" s="4" t="inlineStr">
        <is>
          <t>Corporate bonds</t>
        </is>
      </c>
      <c r="B137" s="4" t="inlineStr">
        <is>
          <t xml:space="preserve"> </t>
        </is>
      </c>
      <c r="C137" s="4" t="inlineStr">
        <is>
          <t xml:space="preserve"> </t>
        </is>
      </c>
    </row>
    <row r="138">
      <c r="A138" s="3" t="inlineStr">
        <is>
          <t>Debt Securities, Held-to-maturity, Fair Value</t>
        </is>
      </c>
      <c r="B138" s="4" t="inlineStr">
        <is>
          <t xml:space="preserve"> </t>
        </is>
      </c>
      <c r="C138" s="4" t="inlineStr">
        <is>
          <t xml:space="preserve"> </t>
        </is>
      </c>
    </row>
    <row r="139">
      <c r="A139" s="4" t="inlineStr">
        <is>
          <t>Less than 12 continuous months</t>
        </is>
      </c>
      <c r="B139" s="4" t="inlineStr">
        <is>
          <t xml:space="preserve"> </t>
        </is>
      </c>
      <c r="C139" s="5" t="n">
        <v>0</v>
      </c>
    </row>
    <row r="140">
      <c r="A140" s="4" t="inlineStr">
        <is>
          <t>Greater than or equal to 12 continuous months</t>
        </is>
      </c>
      <c r="B140" s="5" t="n">
        <v>29373</v>
      </c>
      <c r="C140" s="5" t="n">
        <v>28804</v>
      </c>
    </row>
    <row r="141">
      <c r="A141" s="4" t="inlineStr">
        <is>
          <t>Total securities in a loss position</t>
        </is>
      </c>
      <c r="B141" s="5" t="n">
        <v>29373</v>
      </c>
      <c r="C141" s="5" t="n">
        <v>28804</v>
      </c>
    </row>
    <row r="142">
      <c r="A142" s="3" t="inlineStr">
        <is>
          <t>Debt Securities, Held-to-maturity, Unrealized Loss</t>
        </is>
      </c>
      <c r="B142" s="4" t="inlineStr">
        <is>
          <t xml:space="preserve"> </t>
        </is>
      </c>
      <c r="C142" s="4" t="inlineStr">
        <is>
          <t xml:space="preserve"> </t>
        </is>
      </c>
    </row>
    <row r="143">
      <c r="A143" s="4" t="inlineStr">
        <is>
          <t>Less than 12 continuous months</t>
        </is>
      </c>
      <c r="B143" s="4" t="inlineStr">
        <is>
          <t xml:space="preserve"> </t>
        </is>
      </c>
      <c r="C143" s="5" t="n">
        <v>0</v>
      </c>
    </row>
    <row r="144">
      <c r="A144" s="4" t="inlineStr">
        <is>
          <t>Greater than or equal to 12 continuous months</t>
        </is>
      </c>
      <c r="B144" s="5" t="n">
        <v>-627</v>
      </c>
      <c r="C144" s="5" t="n">
        <v>-1196</v>
      </c>
    </row>
    <row r="145">
      <c r="A145" s="4" t="inlineStr">
        <is>
          <t>Held-to-maturity, gross unrealized losses</t>
        </is>
      </c>
      <c r="B145" s="5" t="n">
        <v>-627</v>
      </c>
      <c r="C145" s="5" t="n">
        <v>-1196</v>
      </c>
    </row>
    <row r="146">
      <c r="A146" s="3" t="inlineStr">
        <is>
          <t>Debt Securities, Available-For-Sale, Fair Value</t>
        </is>
      </c>
      <c r="B146" s="4" t="inlineStr">
        <is>
          <t xml:space="preserve"> </t>
        </is>
      </c>
      <c r="C146" s="4" t="inlineStr">
        <is>
          <t xml:space="preserve"> </t>
        </is>
      </c>
    </row>
    <row r="147">
      <c r="A147" s="4" t="inlineStr">
        <is>
          <t>Available-for-sale, less than 12 continuous months, fair value</t>
        </is>
      </c>
      <c r="B147" s="5" t="n">
        <v>0</v>
      </c>
      <c r="C147" s="5" t="n">
        <v>0</v>
      </c>
    </row>
    <row r="148">
      <c r="A148" s="4" t="inlineStr">
        <is>
          <t>Available-for-sale, greater than 12 continuous months, fair value</t>
        </is>
      </c>
      <c r="B148" s="5" t="n">
        <v>5578</v>
      </c>
      <c r="C148" s="5" t="n">
        <v>10718</v>
      </c>
    </row>
    <row r="149">
      <c r="A149" s="4" t="inlineStr">
        <is>
          <t>Available-for-sale, total securities in a loss position, fair value</t>
        </is>
      </c>
      <c r="B149" s="5" t="n">
        <v>5578</v>
      </c>
      <c r="C149" s="5" t="n">
        <v>10718</v>
      </c>
    </row>
    <row r="150">
      <c r="A150" s="3" t="inlineStr">
        <is>
          <t>Debt Securities, Available-for-sale, Unrealized Loss</t>
        </is>
      </c>
      <c r="B150" s="4" t="inlineStr">
        <is>
          <t xml:space="preserve"> </t>
        </is>
      </c>
      <c r="C150" s="4" t="inlineStr">
        <is>
          <t xml:space="preserve"> </t>
        </is>
      </c>
    </row>
    <row r="151">
      <c r="A151" s="4" t="inlineStr">
        <is>
          <t>Available-for-sale, less than 12 continuous months, unrealized loss</t>
        </is>
      </c>
      <c r="B151" s="5" t="n">
        <v>0</v>
      </c>
      <c r="C151" s="5" t="n">
        <v>0</v>
      </c>
    </row>
    <row r="152">
      <c r="A152" s="4" t="inlineStr">
        <is>
          <t>Available-for-sale, greater than 12 continuous months, unrealized loss</t>
        </is>
      </c>
      <c r="B152" s="5" t="n">
        <v>-422</v>
      </c>
      <c r="C152" s="5" t="n">
        <v>-1274</v>
      </c>
    </row>
    <row r="153">
      <c r="A153" s="4" t="inlineStr">
        <is>
          <t>Available-for-sale, total securities in a loss position, unrealized loss</t>
        </is>
      </c>
      <c r="B153" s="6" t="n">
        <v>-422</v>
      </c>
      <c r="C153" s="6" t="n">
        <v>-12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 Non-Marketable Securities Included in Other Assets (Details) - USD ($)</t>
        </is>
      </c>
      <c r="B1" s="2" t="inlineStr">
        <is>
          <t>9 Months Ended</t>
        </is>
      </c>
    </row>
    <row r="2">
      <c r="B2" s="2" t="inlineStr">
        <is>
          <t>Sep. 30, 2024</t>
        </is>
      </c>
      <c r="C2" s="2" t="inlineStr">
        <is>
          <t>Sep. 30, 2023</t>
        </is>
      </c>
      <c r="D2" s="2" t="inlineStr">
        <is>
          <t>Oct. 24,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ederal home loan bank stock, par value (in usd per share)</t>
        </is>
      </c>
      <c r="B4" s="6" t="n">
        <v>100</v>
      </c>
      <c r="C4" s="4" t="inlineStr">
        <is>
          <t xml:space="preserve"> </t>
        </is>
      </c>
      <c r="D4" s="4" t="inlineStr">
        <is>
          <t xml:space="preserve"> </t>
        </is>
      </c>
      <c r="E4" s="4" t="inlineStr">
        <is>
          <t xml:space="preserve"> </t>
        </is>
      </c>
    </row>
    <row r="5">
      <c r="A5" s="4" t="inlineStr">
        <is>
          <t>Investments in low income housing tax credit funds</t>
        </is>
      </c>
      <c r="B5" s="6" t="n">
        <v>1700000</v>
      </c>
      <c r="C5" s="4" t="inlineStr">
        <is>
          <t xml:space="preserve"> </t>
        </is>
      </c>
      <c r="D5" s="4" t="inlineStr">
        <is>
          <t xml:space="preserve"> </t>
        </is>
      </c>
      <c r="E5" s="6" t="n">
        <v>2000000</v>
      </c>
    </row>
    <row r="6">
      <c r="A6" s="4" t="inlineStr">
        <is>
          <t>Low income housing tax credits and other tax benefits</t>
        </is>
      </c>
      <c r="B6" s="5" t="n">
        <v>394000</v>
      </c>
      <c r="C6" s="4" t="inlineStr">
        <is>
          <t xml:space="preserve"> </t>
        </is>
      </c>
      <c r="D6" s="4" t="inlineStr">
        <is>
          <t xml:space="preserve"> </t>
        </is>
      </c>
      <c r="E6" s="4" t="inlineStr">
        <is>
          <t xml:space="preserve"> </t>
        </is>
      </c>
    </row>
    <row r="7">
      <c r="A7" s="4" t="inlineStr">
        <is>
          <t>Low income housing amortization expense</t>
        </is>
      </c>
      <c r="B7" s="5" t="n">
        <v>328000</v>
      </c>
      <c r="C7" s="4" t="inlineStr">
        <is>
          <t xml:space="preserve"> </t>
        </is>
      </c>
      <c r="D7" s="4" t="inlineStr">
        <is>
          <t xml:space="preserve"> </t>
        </is>
      </c>
      <c r="E7" s="4" t="inlineStr">
        <is>
          <t xml:space="preserve"> </t>
        </is>
      </c>
    </row>
    <row r="8">
      <c r="A8" s="4" t="inlineStr">
        <is>
          <t>Unfunded commitments for low income housing tax credit funds</t>
        </is>
      </c>
      <c r="B8" s="5" t="n">
        <v>342000</v>
      </c>
      <c r="C8" s="4" t="inlineStr">
        <is>
          <t xml:space="preserve"> </t>
        </is>
      </c>
      <c r="D8" s="4" t="inlineStr">
        <is>
          <t xml:space="preserve"> </t>
        </is>
      </c>
      <c r="E8" s="4" t="inlineStr">
        <is>
          <t xml:space="preserve"> </t>
        </is>
      </c>
    </row>
    <row r="9">
      <c r="A9" s="4" t="inlineStr">
        <is>
          <t>Impairment losses</t>
        </is>
      </c>
      <c r="B9" s="5" t="n">
        <v>0</v>
      </c>
      <c r="C9" s="6" t="n">
        <v>0</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ederal home loan bank, dividend rate percentage</t>
        </is>
      </c>
      <c r="B12" s="4" t="inlineStr">
        <is>
          <t xml:space="preserve"> </t>
        </is>
      </c>
      <c r="C12" s="4" t="inlineStr">
        <is>
          <t xml:space="preserve"> </t>
        </is>
      </c>
      <c r="D12" s="8" t="n">
        <v>0.08749999999999999</v>
      </c>
      <c r="E12" s="4" t="inlineStr">
        <is>
          <t xml:space="preserve"> </t>
        </is>
      </c>
    </row>
    <row r="13">
      <c r="A13" s="4" t="inlineStr">
        <is>
          <t>Asset derivative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Federal home loan bank stock</t>
        </is>
      </c>
      <c r="B15" s="6" t="n">
        <v>16700000</v>
      </c>
      <c r="C15" s="4" t="inlineStr">
        <is>
          <t xml:space="preserve"> </t>
        </is>
      </c>
      <c r="D15" s="4" t="inlineStr">
        <is>
          <t xml:space="preserve"> </t>
        </is>
      </c>
      <c r="E15" s="6" t="n">
        <v>16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14" customWidth="1" min="6" max="6"/>
    <col width="14" customWidth="1" min="7" max="7"/>
  </cols>
  <sheetData>
    <row r="1">
      <c r="A1" s="1" t="inlineStr">
        <is>
          <t>Loans and Allowance for Credit Losses on Loans - Schedule of Loans by Clas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t amortized cost</t>
        </is>
      </c>
      <c r="B3" s="6" t="n">
        <v>2090091</v>
      </c>
      <c r="C3" s="4" t="inlineStr">
        <is>
          <t xml:space="preserve"> </t>
        </is>
      </c>
      <c r="D3" s="6" t="n">
        <v>2073720</v>
      </c>
      <c r="E3" s="4" t="inlineStr">
        <is>
          <t xml:space="preserve"> </t>
        </is>
      </c>
      <c r="F3" s="4" t="inlineStr">
        <is>
          <t xml:space="preserve"> </t>
        </is>
      </c>
      <c r="G3" s="4" t="inlineStr">
        <is>
          <t xml:space="preserve"> </t>
        </is>
      </c>
    </row>
    <row r="4">
      <c r="A4" s="4" t="inlineStr">
        <is>
          <t>Allowance for credit losses on loans</t>
        </is>
      </c>
      <c r="B4" s="5" t="n">
        <v>-30675</v>
      </c>
      <c r="C4" s="6" t="n">
        <v>-30675</v>
      </c>
      <c r="D4" s="5" t="n">
        <v>-25172</v>
      </c>
      <c r="E4" s="6" t="n">
        <v>-24260</v>
      </c>
      <c r="F4" s="6" t="n">
        <v>-23832</v>
      </c>
      <c r="G4" s="6" t="n">
        <v>-22983</v>
      </c>
    </row>
    <row r="5">
      <c r="A5" s="4" t="inlineStr">
        <is>
          <t>Loans, net of allowance for credit losses on loans</t>
        </is>
      </c>
      <c r="B5" s="5" t="n">
        <v>2059416</v>
      </c>
      <c r="C5" s="4" t="inlineStr">
        <is>
          <t xml:space="preserve"> </t>
        </is>
      </c>
      <c r="D5" s="5" t="n">
        <v>2048548</v>
      </c>
      <c r="E5" s="4" t="inlineStr">
        <is>
          <t xml:space="preserve"> </t>
        </is>
      </c>
      <c r="F5" s="4" t="inlineStr">
        <is>
          <t xml:space="preserve"> </t>
        </is>
      </c>
      <c r="G5" s="4" t="inlineStr">
        <is>
          <t xml:space="preserve"> </t>
        </is>
      </c>
    </row>
    <row r="6">
      <c r="A6" s="4" t="inlineStr">
        <is>
          <t>Financing receivable, unamortized loan fee</t>
        </is>
      </c>
      <c r="B6" s="5" t="n">
        <v>2500</v>
      </c>
      <c r="C6" s="4" t="inlineStr">
        <is>
          <t xml:space="preserve"> </t>
        </is>
      </c>
      <c r="D6" s="5" t="n">
        <v>2700</v>
      </c>
      <c r="E6" s="4" t="inlineStr">
        <is>
          <t xml:space="preserve"> </t>
        </is>
      </c>
      <c r="F6" s="4" t="inlineStr">
        <is>
          <t xml:space="preserve"> </t>
        </is>
      </c>
      <c r="G6" s="4" t="inlineStr">
        <is>
          <t xml:space="preserve"> </t>
        </is>
      </c>
    </row>
    <row r="7">
      <c r="A7" s="4" t="inlineStr">
        <is>
          <t>Unrecognized purchase discounts</t>
        </is>
      </c>
      <c r="B7" s="5" t="n">
        <v>1100</v>
      </c>
      <c r="C7" s="4" t="inlineStr">
        <is>
          <t xml:space="preserve"> </t>
        </is>
      </c>
      <c r="D7" s="5" t="n">
        <v>2000</v>
      </c>
      <c r="E7" s="4" t="inlineStr">
        <is>
          <t xml:space="preserve"> </t>
        </is>
      </c>
      <c r="F7" s="4" t="inlineStr">
        <is>
          <t xml:space="preserve"> </t>
        </is>
      </c>
      <c r="G7" s="4" t="inlineStr">
        <is>
          <t xml:space="preserve"> </t>
        </is>
      </c>
    </row>
    <row r="8">
      <c r="A8" s="4" t="inlineStr">
        <is>
          <t>Financing receivable, accrued interest, net</t>
        </is>
      </c>
      <c r="B8" s="6" t="n">
        <v>6700</v>
      </c>
      <c r="C8" s="4" t="inlineStr">
        <is>
          <t xml:space="preserve"> </t>
        </is>
      </c>
      <c r="D8" s="6" t="n">
        <v>6600</v>
      </c>
      <c r="E8" s="4" t="inlineStr">
        <is>
          <t xml:space="preserve"> </t>
        </is>
      </c>
      <c r="F8" s="4" t="inlineStr">
        <is>
          <t xml:space="preserve"> </t>
        </is>
      </c>
      <c r="G8" s="4" t="inlineStr">
        <is>
          <t xml:space="preserve"> </t>
        </is>
      </c>
    </row>
    <row r="9">
      <c r="A9" s="4" t="inlineStr">
        <is>
          <t>Financing Receivable, Accrued Interest, after Allowance for Credit Loss, Statement of Financial Position [Extensible Enumeration]</t>
        </is>
      </c>
      <c r="B9" s="4" t="inlineStr">
        <is>
          <t>Interest receivable and other assets</t>
        </is>
      </c>
      <c r="C9" s="4" t="inlineStr">
        <is>
          <t xml:space="preserve"> </t>
        </is>
      </c>
      <c r="D9" s="4" t="inlineStr">
        <is>
          <t>Interest receivable and other assets</t>
        </is>
      </c>
      <c r="E9" s="4" t="inlineStr">
        <is>
          <t xml:space="preserve"> </t>
        </is>
      </c>
      <c r="F9" s="4" t="inlineStr">
        <is>
          <t xml:space="preserve"> </t>
        </is>
      </c>
      <c r="G9" s="4" t="inlineStr">
        <is>
          <t xml:space="preserve"> </t>
        </is>
      </c>
    </row>
    <row r="10">
      <c r="A10" s="4" t="inlineStr">
        <is>
          <t>Commercial loans | 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t amortized cost</t>
        </is>
      </c>
      <c r="B12" s="6" t="n">
        <v>160390</v>
      </c>
      <c r="C12" s="4" t="inlineStr">
        <is>
          <t xml:space="preserve"> </t>
        </is>
      </c>
      <c r="D12" s="6" t="n">
        <v>153750</v>
      </c>
      <c r="E12" s="4" t="inlineStr">
        <is>
          <t xml:space="preserve"> </t>
        </is>
      </c>
      <c r="F12" s="4" t="inlineStr">
        <is>
          <t xml:space="preserve"> </t>
        </is>
      </c>
      <c r="G12" s="4" t="inlineStr">
        <is>
          <t xml:space="preserve"> </t>
        </is>
      </c>
    </row>
    <row r="13">
      <c r="A13" s="4" t="inlineStr">
        <is>
          <t>Allowance for credit losses on loans</t>
        </is>
      </c>
      <c r="B13" s="5" t="n">
        <v>-1718</v>
      </c>
      <c r="C13" s="5" t="n">
        <v>-1876</v>
      </c>
      <c r="D13" s="5" t="n">
        <v>-1712</v>
      </c>
      <c r="E13" s="5" t="n">
        <v>-1808</v>
      </c>
      <c r="F13" s="5" t="n">
        <v>-1831</v>
      </c>
      <c r="G13" s="5" t="n">
        <v>-1794</v>
      </c>
    </row>
    <row r="14">
      <c r="A14" s="4" t="inlineStr">
        <is>
          <t>Commercial real estate loans | Commercial owner-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t amortized cost</t>
        </is>
      </c>
      <c r="B16" s="5" t="n">
        <v>318712</v>
      </c>
      <c r="C16" s="4" t="inlineStr">
        <is>
          <t xml:space="preserve"> </t>
        </is>
      </c>
      <c r="D16" s="5" t="n">
        <v>333181</v>
      </c>
      <c r="E16" s="4" t="inlineStr">
        <is>
          <t xml:space="preserve"> </t>
        </is>
      </c>
      <c r="F16" s="4" t="inlineStr">
        <is>
          <t xml:space="preserve"> </t>
        </is>
      </c>
      <c r="G16" s="4" t="inlineStr">
        <is>
          <t xml:space="preserve"> </t>
        </is>
      </c>
    </row>
    <row r="17">
      <c r="A17" s="4" t="inlineStr">
        <is>
          <t>Allowance for credit losses on loans</t>
        </is>
      </c>
      <c r="B17" s="5" t="n">
        <v>-2345</v>
      </c>
      <c r="C17" s="5" t="n">
        <v>-2408</v>
      </c>
      <c r="D17" s="5" t="n">
        <v>-2476</v>
      </c>
      <c r="E17" s="5" t="n">
        <v>-2530</v>
      </c>
      <c r="F17" s="5" t="n">
        <v>-2589</v>
      </c>
      <c r="G17" s="5" t="n">
        <v>-2487</v>
      </c>
    </row>
    <row r="18">
      <c r="A18" s="4" t="inlineStr">
        <is>
          <t>Commercial real estate loans | Commercial non-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at amortized cost</t>
        </is>
      </c>
      <c r="B20" s="5" t="n">
        <v>1266377</v>
      </c>
      <c r="C20" s="4" t="inlineStr">
        <is>
          <t xml:space="preserve"> </t>
        </is>
      </c>
      <c r="D20" s="5" t="n">
        <v>1219385</v>
      </c>
      <c r="E20" s="4" t="inlineStr">
        <is>
          <t xml:space="preserve"> </t>
        </is>
      </c>
      <c r="F20" s="4" t="inlineStr">
        <is>
          <t xml:space="preserve"> </t>
        </is>
      </c>
      <c r="G20" s="4" t="inlineStr">
        <is>
          <t xml:space="preserve"> </t>
        </is>
      </c>
    </row>
    <row r="21">
      <c r="A21" s="4" t="inlineStr">
        <is>
          <t>Allowance for credit losses on loans</t>
        </is>
      </c>
      <c r="B21" s="5" t="n">
        <v>-22100</v>
      </c>
      <c r="C21" s="5" t="n">
        <v>-22165</v>
      </c>
      <c r="D21" s="5" t="n">
        <v>-14933</v>
      </c>
      <c r="E21" s="5" t="n">
        <v>-13624</v>
      </c>
      <c r="F21" s="5" t="n">
        <v>-13201</v>
      </c>
      <c r="G21" s="5" t="n">
        <v>-12676</v>
      </c>
    </row>
    <row r="22">
      <c r="A22" s="4" t="inlineStr">
        <is>
          <t>Commercial real estate loans |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t amortized cost</t>
        </is>
      </c>
      <c r="B24" s="5" t="n">
        <v>39326</v>
      </c>
      <c r="C24" s="4" t="inlineStr">
        <is>
          <t xml:space="preserve"> </t>
        </is>
      </c>
      <c r="D24" s="5" t="n">
        <v>99164</v>
      </c>
      <c r="E24" s="4" t="inlineStr">
        <is>
          <t xml:space="preserve"> </t>
        </is>
      </c>
      <c r="F24" s="4" t="inlineStr">
        <is>
          <t xml:space="preserve"> </t>
        </is>
      </c>
      <c r="G24" s="4" t="inlineStr">
        <is>
          <t xml:space="preserve"> </t>
        </is>
      </c>
    </row>
    <row r="25">
      <c r="A25" s="4" t="inlineStr">
        <is>
          <t>Allowance for credit losses on loans</t>
        </is>
      </c>
      <c r="B25" s="5" t="n">
        <v>-660</v>
      </c>
      <c r="C25" s="5" t="n">
        <v>-874</v>
      </c>
      <c r="D25" s="5" t="n">
        <v>-1832</v>
      </c>
      <c r="E25" s="5" t="n">
        <v>-2018</v>
      </c>
      <c r="F25" s="5" t="n">
        <v>-1942</v>
      </c>
      <c r="G25" s="5" t="n">
        <v>-1937</v>
      </c>
    </row>
    <row r="26">
      <c r="A26" s="4" t="inlineStr">
        <is>
          <t>Residential loans | Home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t amortized cost</t>
        </is>
      </c>
      <c r="B28" s="5" t="n">
        <v>86479</v>
      </c>
      <c r="C28" s="4" t="inlineStr">
        <is>
          <t xml:space="preserve"> </t>
        </is>
      </c>
      <c r="D28" s="5" t="n">
        <v>82087</v>
      </c>
      <c r="E28" s="4" t="inlineStr">
        <is>
          <t xml:space="preserve"> </t>
        </is>
      </c>
      <c r="F28" s="4" t="inlineStr">
        <is>
          <t xml:space="preserve"> </t>
        </is>
      </c>
      <c r="G28" s="4" t="inlineStr">
        <is>
          <t xml:space="preserve"> </t>
        </is>
      </c>
    </row>
    <row r="29">
      <c r="A29" s="4" t="inlineStr">
        <is>
          <t>Allowance for credit losses on loans</t>
        </is>
      </c>
      <c r="B29" s="5" t="n">
        <v>-647</v>
      </c>
      <c r="C29" s="5" t="n">
        <v>-650</v>
      </c>
      <c r="D29" s="5" t="n">
        <v>-552</v>
      </c>
      <c r="E29" s="5" t="n">
        <v>-565</v>
      </c>
      <c r="F29" s="5" t="n">
        <v>-561</v>
      </c>
      <c r="G29" s="5" t="n">
        <v>-558</v>
      </c>
    </row>
    <row r="30">
      <c r="A30" s="4" t="inlineStr">
        <is>
          <t>Residential loans | Other resident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t amortized cost</t>
        </is>
      </c>
      <c r="B32" s="5" t="n">
        <v>150573</v>
      </c>
      <c r="C32" s="4" t="inlineStr">
        <is>
          <t xml:space="preserve"> </t>
        </is>
      </c>
      <c r="D32" s="5" t="n">
        <v>118508</v>
      </c>
      <c r="E32" s="4" t="inlineStr">
        <is>
          <t xml:space="preserve"> </t>
        </is>
      </c>
      <c r="F32" s="4" t="inlineStr">
        <is>
          <t xml:space="preserve"> </t>
        </is>
      </c>
      <c r="G32" s="4" t="inlineStr">
        <is>
          <t xml:space="preserve"> </t>
        </is>
      </c>
    </row>
    <row r="33">
      <c r="A33" s="4" t="inlineStr">
        <is>
          <t>Allowance for credit losses on loans</t>
        </is>
      </c>
      <c r="B33" s="5" t="n">
        <v>-1145</v>
      </c>
      <c r="C33" s="5" t="n">
        <v>-769</v>
      </c>
      <c r="D33" s="5" t="n">
        <v>-653</v>
      </c>
      <c r="E33" s="5" t="n">
        <v>-605</v>
      </c>
      <c r="F33" s="5" t="n">
        <v>-599</v>
      </c>
      <c r="G33" s="5" t="n">
        <v>-595</v>
      </c>
    </row>
    <row r="34">
      <c r="A34" s="4" t="inlineStr">
        <is>
          <t>Consumer loans | Installment and other consume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t amortized cost</t>
        </is>
      </c>
      <c r="B36" s="5" t="n">
        <v>68234</v>
      </c>
      <c r="C36" s="4" t="inlineStr">
        <is>
          <t xml:space="preserve"> </t>
        </is>
      </c>
      <c r="D36" s="5" t="n">
        <v>67645</v>
      </c>
      <c r="E36" s="4" t="inlineStr">
        <is>
          <t xml:space="preserve"> </t>
        </is>
      </c>
      <c r="F36" s="4" t="inlineStr">
        <is>
          <t xml:space="preserve"> </t>
        </is>
      </c>
      <c r="G36" s="4" t="inlineStr">
        <is>
          <t xml:space="preserve"> </t>
        </is>
      </c>
    </row>
    <row r="37">
      <c r="A37" s="4" t="inlineStr">
        <is>
          <t>Allowance for credit losses on loans</t>
        </is>
      </c>
      <c r="B37" s="6" t="n">
        <v>-920</v>
      </c>
      <c r="C37" s="6" t="n">
        <v>-910</v>
      </c>
      <c r="D37" s="6" t="n">
        <v>-976</v>
      </c>
      <c r="E37" s="6" t="n">
        <v>-951</v>
      </c>
      <c r="F37" s="6" t="n">
        <v>-940</v>
      </c>
      <c r="G37" s="6" t="n">
        <v>-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LOSS) - USD ($) shares in Thousands,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s on loans</t>
        </is>
      </c>
      <c r="B4" s="6" t="n">
        <v>25483</v>
      </c>
      <c r="C4" s="6" t="n">
        <v>25109</v>
      </c>
      <c r="D4" s="6" t="n">
        <v>24704</v>
      </c>
      <c r="E4" s="6" t="n">
        <v>75612</v>
      </c>
      <c r="F4" s="6" t="n">
        <v>73541</v>
      </c>
    </row>
    <row r="5">
      <c r="A5" s="4" t="inlineStr">
        <is>
          <t>Interest on investment securities</t>
        </is>
      </c>
      <c r="B5" s="5" t="n">
        <v>7594</v>
      </c>
      <c r="C5" s="5" t="n">
        <v>8299</v>
      </c>
      <c r="D5" s="5" t="n">
        <v>9345</v>
      </c>
      <c r="E5" s="5" t="n">
        <v>24698</v>
      </c>
      <c r="F5" s="5" t="n">
        <v>29371</v>
      </c>
    </row>
    <row r="6">
      <c r="A6" s="4" t="inlineStr">
        <is>
          <t>Interest on federal funds sold and due from banks</t>
        </is>
      </c>
      <c r="B6" s="5" t="n">
        <v>3242</v>
      </c>
      <c r="C6" s="5" t="n">
        <v>924</v>
      </c>
      <c r="D6" s="5" t="n">
        <v>1055</v>
      </c>
      <c r="E6" s="5" t="n">
        <v>4487</v>
      </c>
      <c r="F6" s="5" t="n">
        <v>1159</v>
      </c>
    </row>
    <row r="7">
      <c r="A7" s="4" t="inlineStr">
        <is>
          <t>Total interest income</t>
        </is>
      </c>
      <c r="B7" s="5" t="n">
        <v>36319</v>
      </c>
      <c r="C7" s="5" t="n">
        <v>34332</v>
      </c>
      <c r="D7" s="5" t="n">
        <v>35104</v>
      </c>
      <c r="E7" s="5" t="n">
        <v>104797</v>
      </c>
      <c r="F7" s="5" t="n">
        <v>104071</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on interest-bearing transaction accounts</t>
        </is>
      </c>
      <c r="B9" s="5" t="n">
        <v>339</v>
      </c>
      <c r="C9" s="5" t="n">
        <v>274</v>
      </c>
      <c r="D9" s="5" t="n">
        <v>270</v>
      </c>
      <c r="E9" s="5" t="n">
        <v>874</v>
      </c>
      <c r="F9" s="5" t="n">
        <v>758</v>
      </c>
    </row>
    <row r="10">
      <c r="A10" s="4" t="inlineStr">
        <is>
          <t>Interest on savings accounts</t>
        </is>
      </c>
      <c r="B10" s="5" t="n">
        <v>565</v>
      </c>
      <c r="C10" s="5" t="n">
        <v>511</v>
      </c>
      <c r="D10" s="5" t="n">
        <v>229</v>
      </c>
      <c r="E10" s="5" t="n">
        <v>1447</v>
      </c>
      <c r="F10" s="5" t="n">
        <v>545</v>
      </c>
    </row>
    <row r="11">
      <c r="A11" s="4" t="inlineStr">
        <is>
          <t>Interest on money market accounts</t>
        </is>
      </c>
      <c r="B11" s="5" t="n">
        <v>8714</v>
      </c>
      <c r="C11" s="5" t="n">
        <v>8641</v>
      </c>
      <c r="D11" s="5" t="n">
        <v>5988</v>
      </c>
      <c r="E11" s="5" t="n">
        <v>25804</v>
      </c>
      <c r="F11" s="5" t="n">
        <v>11365</v>
      </c>
    </row>
    <row r="12">
      <c r="A12" s="4" t="inlineStr">
        <is>
          <t>Interest on time accounts</t>
        </is>
      </c>
      <c r="B12" s="5" t="n">
        <v>2431</v>
      </c>
      <c r="C12" s="5" t="n">
        <v>2291</v>
      </c>
      <c r="D12" s="5" t="n">
        <v>1555</v>
      </c>
      <c r="E12" s="5" t="n">
        <v>7002</v>
      </c>
      <c r="F12" s="5" t="n">
        <v>2724</v>
      </c>
    </row>
    <row r="13">
      <c r="A13" s="4" t="inlineStr">
        <is>
          <t>Interest on borrowings and other obligations</t>
        </is>
      </c>
      <c r="B13" s="5" t="n">
        <v>1</v>
      </c>
      <c r="C13" s="5" t="n">
        <v>148</v>
      </c>
      <c r="D13" s="5" t="n">
        <v>2593</v>
      </c>
      <c r="E13" s="5" t="n">
        <v>240</v>
      </c>
      <c r="F13" s="5" t="n">
        <v>10182</v>
      </c>
    </row>
    <row r="14">
      <c r="A14" s="4" t="inlineStr">
        <is>
          <t>Total interest expense</t>
        </is>
      </c>
      <c r="B14" s="5" t="n">
        <v>12050</v>
      </c>
      <c r="C14" s="5" t="n">
        <v>11865</v>
      </c>
      <c r="D14" s="5" t="n">
        <v>10635</v>
      </c>
      <c r="E14" s="5" t="n">
        <v>35367</v>
      </c>
      <c r="F14" s="5" t="n">
        <v>25574</v>
      </c>
    </row>
    <row r="15">
      <c r="A15" s="4" t="inlineStr">
        <is>
          <t>Net interest income</t>
        </is>
      </c>
      <c r="B15" s="5" t="n">
        <v>24269</v>
      </c>
      <c r="C15" s="5" t="n">
        <v>22467</v>
      </c>
      <c r="D15" s="5" t="n">
        <v>24469</v>
      </c>
      <c r="E15" s="5" t="n">
        <v>69430</v>
      </c>
      <c r="F15" s="5" t="n">
        <v>78497</v>
      </c>
    </row>
    <row r="16">
      <c r="A16" s="4" t="inlineStr">
        <is>
          <t>Provision for credit losses on loans</t>
        </is>
      </c>
      <c r="B16" s="5" t="n">
        <v>0</v>
      </c>
      <c r="C16" s="5" t="n">
        <v>5200</v>
      </c>
      <c r="D16" s="5" t="n">
        <v>425</v>
      </c>
      <c r="E16" s="5" t="n">
        <v>5550</v>
      </c>
      <c r="F16" s="5" t="n">
        <v>1275</v>
      </c>
    </row>
    <row r="17">
      <c r="A17" s="4" t="inlineStr">
        <is>
          <t>Reversal of credit losses on unfunded loan commitments</t>
        </is>
      </c>
      <c r="B17" s="5" t="n">
        <v>-233</v>
      </c>
      <c r="C17" s="5" t="n">
        <v>0</v>
      </c>
      <c r="D17" s="5" t="n">
        <v>0</v>
      </c>
      <c r="E17" s="5" t="n">
        <v>-233</v>
      </c>
      <c r="F17" s="5" t="n">
        <v>-342</v>
      </c>
    </row>
    <row r="18">
      <c r="A18" s="4" t="inlineStr">
        <is>
          <t>Net interest income after provision for (reversal of) credit losses</t>
        </is>
      </c>
      <c r="B18" s="5" t="n">
        <v>24502</v>
      </c>
      <c r="C18" s="5" t="n">
        <v>17267</v>
      </c>
      <c r="D18" s="5" t="n">
        <v>24044</v>
      </c>
      <c r="E18" s="5" t="n">
        <v>64113</v>
      </c>
      <c r="F18" s="5" t="n">
        <v>77564</v>
      </c>
    </row>
    <row r="19">
      <c r="A19" s="3" t="inlineStr">
        <is>
          <t>Non-interes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arnings on bank-owned life insurance, net</t>
        </is>
      </c>
      <c r="B20" s="5" t="n">
        <v>426</v>
      </c>
      <c r="C20" s="5" t="n">
        <v>421</v>
      </c>
      <c r="D20" s="5" t="n">
        <v>371</v>
      </c>
      <c r="E20" s="5" t="n">
        <v>1282</v>
      </c>
      <c r="F20" s="5" t="n">
        <v>1438</v>
      </c>
    </row>
    <row r="21">
      <c r="A21" s="4" t="inlineStr">
        <is>
          <t>Dividends on Federal Home Loan Bank stock</t>
        </is>
      </c>
      <c r="B21" s="5" t="n">
        <v>365</v>
      </c>
      <c r="C21" s="5" t="n">
        <v>366</v>
      </c>
      <c r="D21" s="5" t="n">
        <v>324</v>
      </c>
      <c r="E21" s="5" t="n">
        <v>1108</v>
      </c>
      <c r="F21" s="5" t="n">
        <v>916</v>
      </c>
    </row>
    <row r="22">
      <c r="A22" s="4" t="inlineStr">
        <is>
          <t>Gains (losses) on sale of investment securities</t>
        </is>
      </c>
      <c r="B22" s="5" t="n">
        <v>1</v>
      </c>
      <c r="C22" s="5" t="n">
        <v>-32542</v>
      </c>
      <c r="D22" s="5" t="n">
        <v>14</v>
      </c>
      <c r="E22" s="5" t="n">
        <v>-32541</v>
      </c>
      <c r="F22" s="5" t="n">
        <v>14</v>
      </c>
    </row>
    <row r="23">
      <c r="A23" s="4" t="inlineStr">
        <is>
          <t>Other income</t>
        </is>
      </c>
      <c r="B23" s="5" t="n">
        <v>357</v>
      </c>
      <c r="C23" s="5" t="n">
        <v>420</v>
      </c>
      <c r="D23" s="5" t="n">
        <v>293</v>
      </c>
      <c r="E23" s="5" t="n">
        <v>1062</v>
      </c>
      <c r="F23" s="5" t="n">
        <v>923</v>
      </c>
    </row>
    <row r="24">
      <c r="A24" s="4" t="inlineStr">
        <is>
          <t>Total non-interest income</t>
        </is>
      </c>
      <c r="B24" s="5" t="n">
        <v>2888</v>
      </c>
      <c r="C24" s="5" t="n">
        <v>-29755</v>
      </c>
      <c r="D24" s="5" t="n">
        <v>2598</v>
      </c>
      <c r="E24" s="5" t="n">
        <v>-24113</v>
      </c>
      <c r="F24" s="5" t="n">
        <v>8272</v>
      </c>
    </row>
    <row r="25">
      <c r="A25" s="3" t="inlineStr">
        <is>
          <t>Non-interes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aries and related benefits</t>
        </is>
      </c>
      <c r="B26" s="5" t="n">
        <v>10822</v>
      </c>
      <c r="C26" s="5" t="n">
        <v>12364</v>
      </c>
      <c r="D26" s="5" t="n">
        <v>10741</v>
      </c>
      <c r="E26" s="5" t="n">
        <v>35270</v>
      </c>
      <c r="F26" s="5" t="n">
        <v>33087</v>
      </c>
    </row>
    <row r="27">
      <c r="A27" s="4" t="inlineStr">
        <is>
          <t>Occupancy and equipment</t>
        </is>
      </c>
      <c r="B27" s="5" t="n">
        <v>2097</v>
      </c>
      <c r="C27" s="5" t="n">
        <v>2049</v>
      </c>
      <c r="D27" s="5" t="n">
        <v>1973</v>
      </c>
      <c r="E27" s="5" t="n">
        <v>6115</v>
      </c>
      <c r="F27" s="5" t="n">
        <v>6367</v>
      </c>
    </row>
    <row r="28">
      <c r="A28" s="4" t="inlineStr">
        <is>
          <t>Professional services</t>
        </is>
      </c>
      <c r="B28" s="5" t="n">
        <v>1879</v>
      </c>
      <c r="C28" s="5" t="n">
        <v>1043</v>
      </c>
      <c r="D28" s="5" t="n">
        <v>757</v>
      </c>
      <c r="E28" s="5" t="n">
        <v>4000</v>
      </c>
      <c r="F28" s="5" t="n">
        <v>2677</v>
      </c>
    </row>
    <row r="29">
      <c r="A29" s="4" t="inlineStr">
        <is>
          <t>Data processing</t>
        </is>
      </c>
      <c r="B29" s="5" t="n">
        <v>1051</v>
      </c>
      <c r="C29" s="5" t="n">
        <v>1005</v>
      </c>
      <c r="D29" s="5" t="n">
        <v>1009</v>
      </c>
      <c r="E29" s="5" t="n">
        <v>3126</v>
      </c>
      <c r="F29" s="5" t="n">
        <v>2976</v>
      </c>
    </row>
    <row r="30">
      <c r="A30" s="4" t="inlineStr">
        <is>
          <t>Deposit network fees</t>
        </is>
      </c>
      <c r="B30" s="5" t="n">
        <v>927</v>
      </c>
      <c r="C30" s="5" t="n">
        <v>916</v>
      </c>
      <c r="D30" s="5" t="n">
        <v>1227</v>
      </c>
      <c r="E30" s="5" t="n">
        <v>2688</v>
      </c>
      <c r="F30" s="5" t="n">
        <v>1843</v>
      </c>
    </row>
    <row r="31">
      <c r="A31" s="4" t="inlineStr">
        <is>
          <t>Federal Deposit Insurance Corporation insurance</t>
        </is>
      </c>
      <c r="B31" s="5" t="n">
        <v>582</v>
      </c>
      <c r="C31" s="5" t="n">
        <v>426</v>
      </c>
      <c r="D31" s="5" t="n">
        <v>469</v>
      </c>
      <c r="E31" s="5" t="n">
        <v>1443</v>
      </c>
      <c r="F31" s="5" t="n">
        <v>1424</v>
      </c>
    </row>
    <row r="32">
      <c r="A32" s="4" t="inlineStr">
        <is>
          <t>Information technology</t>
        </is>
      </c>
      <c r="B32" s="5" t="n">
        <v>404</v>
      </c>
      <c r="C32" s="5" t="n">
        <v>448</v>
      </c>
      <c r="D32" s="5" t="n">
        <v>411</v>
      </c>
      <c r="E32" s="5" t="n">
        <v>1254</v>
      </c>
      <c r="F32" s="5" t="n">
        <v>1138</v>
      </c>
    </row>
    <row r="33">
      <c r="A33" s="4" t="inlineStr">
        <is>
          <t>Depreciation and amortization</t>
        </is>
      </c>
      <c r="B33" s="5" t="n">
        <v>358</v>
      </c>
      <c r="C33" s="5" t="n">
        <v>379</v>
      </c>
      <c r="D33" s="5" t="n">
        <v>423</v>
      </c>
      <c r="E33" s="5" t="n">
        <v>1125</v>
      </c>
      <c r="F33" s="5" t="n">
        <v>1705</v>
      </c>
    </row>
    <row r="34">
      <c r="A34" s="4" t="inlineStr">
        <is>
          <t>Directors' expense</t>
        </is>
      </c>
      <c r="B34" s="5" t="n">
        <v>293</v>
      </c>
      <c r="C34" s="5" t="n">
        <v>306</v>
      </c>
      <c r="D34" s="5" t="n">
        <v>272</v>
      </c>
      <c r="E34" s="5" t="n">
        <v>916</v>
      </c>
      <c r="F34" s="5" t="n">
        <v>893</v>
      </c>
    </row>
    <row r="35">
      <c r="A35" s="4" t="inlineStr">
        <is>
          <t>Amortization of core deposit intangible</t>
        </is>
      </c>
      <c r="B35" s="5" t="n">
        <v>241</v>
      </c>
      <c r="C35" s="5" t="n">
        <v>246</v>
      </c>
      <c r="D35" s="5" t="n">
        <v>335</v>
      </c>
      <c r="E35" s="5" t="n">
        <v>738</v>
      </c>
      <c r="F35" s="5" t="n">
        <v>1020</v>
      </c>
    </row>
    <row r="36">
      <c r="A36" s="4" t="inlineStr">
        <is>
          <t>Charitable contributions</t>
        </is>
      </c>
      <c r="B36" s="5" t="n">
        <v>30</v>
      </c>
      <c r="C36" s="5" t="n">
        <v>604</v>
      </c>
      <c r="D36" s="5" t="n">
        <v>20</v>
      </c>
      <c r="E36" s="5" t="n">
        <v>647</v>
      </c>
      <c r="F36" s="5" t="n">
        <v>707</v>
      </c>
    </row>
    <row r="37">
      <c r="A37" s="4" t="inlineStr">
        <is>
          <t>Other real estate owned</t>
        </is>
      </c>
      <c r="B37" s="5" t="n">
        <v>0</v>
      </c>
      <c r="C37" s="5" t="n">
        <v>0</v>
      </c>
      <c r="D37" s="5" t="n">
        <v>0</v>
      </c>
      <c r="E37" s="5" t="n">
        <v>0</v>
      </c>
      <c r="F37" s="5" t="n">
        <v>48</v>
      </c>
    </row>
    <row r="38">
      <c r="A38" s="4" t="inlineStr">
        <is>
          <t>Other expense</t>
        </is>
      </c>
      <c r="B38" s="5" t="n">
        <v>1733</v>
      </c>
      <c r="C38" s="5" t="n">
        <v>2108</v>
      </c>
      <c r="D38" s="5" t="n">
        <v>2110</v>
      </c>
      <c r="E38" s="5" t="n">
        <v>6158</v>
      </c>
      <c r="F38" s="5" t="n">
        <v>6307</v>
      </c>
    </row>
    <row r="39">
      <c r="A39" s="4" t="inlineStr">
        <is>
          <t>Total non-interest expense</t>
        </is>
      </c>
      <c r="B39" s="5" t="n">
        <v>20417</v>
      </c>
      <c r="C39" s="5" t="n">
        <v>21894</v>
      </c>
      <c r="D39" s="5" t="n">
        <v>19747</v>
      </c>
      <c r="E39" s="5" t="n">
        <v>63480</v>
      </c>
      <c r="F39" s="5" t="n">
        <v>60192</v>
      </c>
    </row>
    <row r="40">
      <c r="A40" s="4" t="inlineStr">
        <is>
          <t>Income (loss) before provision for (benefit from) income taxes</t>
        </is>
      </c>
      <c r="B40" s="5" t="n">
        <v>6973</v>
      </c>
      <c r="C40" s="5" t="n">
        <v>-34382</v>
      </c>
      <c r="D40" s="5" t="n">
        <v>6895</v>
      </c>
      <c r="E40" s="5" t="n">
        <v>-23480</v>
      </c>
      <c r="F40" s="5" t="n">
        <v>25644</v>
      </c>
    </row>
    <row r="41">
      <c r="A41" s="4" t="inlineStr">
        <is>
          <t>Provision for (benefit from) income taxes</t>
        </is>
      </c>
      <c r="B41" s="5" t="n">
        <v>2403</v>
      </c>
      <c r="C41" s="5" t="n">
        <v>-12480</v>
      </c>
      <c r="D41" s="5" t="n">
        <v>1600</v>
      </c>
      <c r="E41" s="5" t="n">
        <v>-9070</v>
      </c>
      <c r="F41" s="5" t="n">
        <v>6359</v>
      </c>
    </row>
    <row r="42">
      <c r="A42" s="4" t="inlineStr">
        <is>
          <t>Net income (loss)</t>
        </is>
      </c>
      <c r="B42" s="6" t="n">
        <v>4570</v>
      </c>
      <c r="C42" s="6" t="n">
        <v>-21902</v>
      </c>
      <c r="D42" s="6" t="n">
        <v>5295</v>
      </c>
      <c r="E42" s="6" t="n">
        <v>-14410</v>
      </c>
      <c r="F42" s="6" t="n">
        <v>19285</v>
      </c>
    </row>
    <row r="43">
      <c r="A43" s="3" t="inlineStr">
        <is>
          <t>Net income (loss) per common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c (in dollars per share)</t>
        </is>
      </c>
      <c r="B44" s="7" t="n">
        <v>0.28</v>
      </c>
      <c r="C44" s="7" t="n">
        <v>-1.36</v>
      </c>
      <c r="D44" s="7" t="n">
        <v>0.33</v>
      </c>
      <c r="E44" s="7" t="n">
        <v>-0.9</v>
      </c>
      <c r="F44" s="7" t="n">
        <v>1.21</v>
      </c>
    </row>
    <row r="45">
      <c r="A45" s="4" t="inlineStr">
        <is>
          <t>Diluted (in dollars per share)</t>
        </is>
      </c>
      <c r="B45" s="7" t="n">
        <v>0.28</v>
      </c>
      <c r="C45" s="7" t="n">
        <v>-1.36</v>
      </c>
      <c r="D45" s="7" t="n">
        <v>0.33</v>
      </c>
      <c r="E45" s="7" t="n">
        <v>-0.9</v>
      </c>
      <c r="F45" s="7" t="n">
        <v>1.2</v>
      </c>
    </row>
    <row r="46">
      <c r="A46" s="3" t="inlineStr">
        <is>
          <t>Weighted average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c (in shares)</t>
        </is>
      </c>
      <c r="B47" s="5" t="n">
        <v>16038</v>
      </c>
      <c r="C47" s="5" t="n">
        <v>16108</v>
      </c>
      <c r="D47" s="5" t="n">
        <v>16028</v>
      </c>
      <c r="E47" s="5" t="n">
        <v>16076</v>
      </c>
      <c r="F47" s="5" t="n">
        <v>16002</v>
      </c>
    </row>
    <row r="48">
      <c r="A48" s="4" t="inlineStr">
        <is>
          <t>Diluted (in shares)</t>
        </is>
      </c>
      <c r="B48" s="5" t="n">
        <v>16066</v>
      </c>
      <c r="C48" s="5" t="n">
        <v>16108</v>
      </c>
      <c r="D48" s="5" t="n">
        <v>16036</v>
      </c>
      <c r="E48" s="5" t="n">
        <v>16076</v>
      </c>
      <c r="F48" s="5" t="n">
        <v>16017</v>
      </c>
    </row>
    <row r="49">
      <c r="A49" s="3" t="inlineStr">
        <is>
          <t>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6" t="n">
        <v>4570</v>
      </c>
      <c r="C50" s="6" t="n">
        <v>-21902</v>
      </c>
      <c r="D50" s="6" t="n">
        <v>5295</v>
      </c>
      <c r="E50" s="6" t="n">
        <v>-14410</v>
      </c>
      <c r="F50" s="6" t="n">
        <v>19285</v>
      </c>
    </row>
    <row r="51">
      <c r="A51" s="3"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nge in net unrealized gains or losses on available-for-sale securities</t>
        </is>
      </c>
      <c r="B52" s="5" t="n">
        <v>8041</v>
      </c>
      <c r="C52" s="5" t="n">
        <v>559</v>
      </c>
      <c r="D52" s="5" t="n">
        <v>-13792</v>
      </c>
      <c r="E52" s="5" t="n">
        <v>4032</v>
      </c>
      <c r="F52" s="5" t="n">
        <v>-8507</v>
      </c>
    </row>
    <row r="53">
      <c r="A53" s="4" t="inlineStr">
        <is>
          <t>Reclassification adjustment for realized (gains) losses on available-for-sale securities in net income</t>
        </is>
      </c>
      <c r="B53" s="5" t="n">
        <v>-1</v>
      </c>
      <c r="C53" s="5" t="n">
        <v>32542</v>
      </c>
      <c r="D53" s="5" t="n">
        <v>2793</v>
      </c>
      <c r="E53" s="5" t="n">
        <v>32541</v>
      </c>
      <c r="F53" s="5" t="n">
        <v>2793</v>
      </c>
    </row>
    <row r="54">
      <c r="A54" s="4" t="inlineStr">
        <is>
          <t>Reclassification adjustment for gains or losses on fair value hedges</t>
        </is>
      </c>
      <c r="B54" s="5" t="n">
        <v>-1584</v>
      </c>
      <c r="C54" s="5" t="n">
        <v>282</v>
      </c>
      <c r="D54" s="5" t="n">
        <v>367</v>
      </c>
      <c r="E54" s="5" t="n">
        <v>-85</v>
      </c>
      <c r="F54" s="5" t="n">
        <v>367</v>
      </c>
    </row>
    <row r="55">
      <c r="A55" s="4" t="inlineStr">
        <is>
          <t>Amortization of net unrealized losses on securities transferred from available-for-sale to held-to-maturity</t>
        </is>
      </c>
      <c r="B55" s="5" t="n">
        <v>385</v>
      </c>
      <c r="C55" s="5" t="n">
        <v>403</v>
      </c>
      <c r="D55" s="5" t="n">
        <v>411</v>
      </c>
      <c r="E55" s="5" t="n">
        <v>1149</v>
      </c>
      <c r="F55" s="5" t="n">
        <v>1325</v>
      </c>
    </row>
    <row r="56">
      <c r="A56" s="4" t="inlineStr">
        <is>
          <t>Other comprehensive income (loss), before tax</t>
        </is>
      </c>
      <c r="B56" s="5" t="n">
        <v>6841</v>
      </c>
      <c r="C56" s="5" t="n">
        <v>33786</v>
      </c>
      <c r="D56" s="5" t="n">
        <v>-10221</v>
      </c>
      <c r="E56" s="5" t="n">
        <v>37637</v>
      </c>
      <c r="F56" s="5" t="n">
        <v>-4022</v>
      </c>
    </row>
    <row r="57">
      <c r="A57" s="4" t="inlineStr">
        <is>
          <t>Deferred tax expense (benefit)</t>
        </is>
      </c>
      <c r="B57" s="5" t="n">
        <v>2022</v>
      </c>
      <c r="C57" s="5" t="n">
        <v>9981</v>
      </c>
      <c r="D57" s="5" t="n">
        <v>-3021</v>
      </c>
      <c r="E57" s="5" t="n">
        <v>11119</v>
      </c>
      <c r="F57" s="5" t="n">
        <v>-1188</v>
      </c>
    </row>
    <row r="58">
      <c r="A58" s="4" t="inlineStr">
        <is>
          <t>Other comprehensive income (loss), net of tax</t>
        </is>
      </c>
      <c r="B58" s="5" t="n">
        <v>4819</v>
      </c>
      <c r="C58" s="5" t="n">
        <v>23805</v>
      </c>
      <c r="D58" s="5" t="n">
        <v>-7200</v>
      </c>
      <c r="E58" s="5" t="n">
        <v>26518</v>
      </c>
      <c r="F58" s="5" t="n">
        <v>-2834</v>
      </c>
    </row>
    <row r="59">
      <c r="A59" s="4" t="inlineStr">
        <is>
          <t>Total comprehensive income (loss)</t>
        </is>
      </c>
      <c r="B59" s="5" t="n">
        <v>9389</v>
      </c>
      <c r="C59" s="5" t="n">
        <v>1903</v>
      </c>
      <c r="D59" s="5" t="n">
        <v>-1905</v>
      </c>
      <c r="E59" s="5" t="n">
        <v>12108</v>
      </c>
      <c r="F59" s="5" t="n">
        <v>16451</v>
      </c>
    </row>
    <row r="60">
      <c r="A60" s="4" t="inlineStr">
        <is>
          <t>Wealth management and trust servic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alth management and trust services, debit card interchange fees net, service charges on deposit accounts and merchant interchange fees net</t>
        </is>
      </c>
      <c r="B62" s="5" t="n">
        <v>706</v>
      </c>
      <c r="C62" s="5" t="n">
        <v>585</v>
      </c>
      <c r="D62" s="5" t="n">
        <v>515</v>
      </c>
      <c r="E62" s="5" t="n">
        <v>1844</v>
      </c>
      <c r="F62" s="5" t="n">
        <v>1585</v>
      </c>
    </row>
    <row r="63">
      <c r="A63" s="4" t="inlineStr">
        <is>
          <t>Service charges on deposit accou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alth management and trust services, debit card interchange fees net, service charges on deposit accounts and merchant interchange fees net</t>
        </is>
      </c>
      <c r="B65" s="5" t="n">
        <v>543</v>
      </c>
      <c r="C65" s="5" t="n">
        <v>541</v>
      </c>
      <c r="D65" s="5" t="n">
        <v>508</v>
      </c>
      <c r="E65" s="5" t="n">
        <v>1613</v>
      </c>
      <c r="F65" s="5" t="n">
        <v>1561</v>
      </c>
    </row>
    <row r="66">
      <c r="A66" s="4" t="inlineStr">
        <is>
          <t>Debit card interchange fees,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ealth management and trust services, debit card interchange fees net, service charges on deposit accounts and merchant interchange fees net</t>
        </is>
      </c>
      <c r="B68" s="5" t="n">
        <v>423</v>
      </c>
      <c r="C68" s="5" t="n">
        <v>444</v>
      </c>
      <c r="D68" s="5" t="n">
        <v>456</v>
      </c>
      <c r="E68" s="5" t="n">
        <v>1275</v>
      </c>
      <c r="F68" s="5" t="n">
        <v>1458</v>
      </c>
    </row>
    <row r="69">
      <c r="A69" s="4" t="inlineStr">
        <is>
          <t>Merchant interchange fees, ne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ealth management and trust services, debit card interchange fees net, service charges on deposit accounts and merchant interchange fees net</t>
        </is>
      </c>
      <c r="B71" s="6" t="n">
        <v>67</v>
      </c>
      <c r="C71" s="6" t="n">
        <v>10</v>
      </c>
      <c r="D71" s="6" t="n">
        <v>117</v>
      </c>
      <c r="E71" s="6" t="n">
        <v>244</v>
      </c>
      <c r="F71" s="6" t="n">
        <v>377</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 Schedule of Loans by Risk Grade and Origination Yea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originated, year one</t>
        </is>
      </c>
      <c r="B4" s="6" t="n">
        <v>187481</v>
      </c>
      <c r="C4" s="4" t="inlineStr">
        <is>
          <t xml:space="preserve"> </t>
        </is>
      </c>
      <c r="D4" s="6" t="n">
        <v>187481</v>
      </c>
      <c r="E4" s="4" t="inlineStr">
        <is>
          <t xml:space="preserve"> </t>
        </is>
      </c>
      <c r="F4" s="6" t="n">
        <v>183397</v>
      </c>
    </row>
    <row r="5">
      <c r="A5" s="4" t="inlineStr">
        <is>
          <t>Financing receivable, originated, year two</t>
        </is>
      </c>
      <c r="B5" s="5" t="n">
        <v>138626</v>
      </c>
      <c r="C5" s="4" t="inlineStr">
        <is>
          <t xml:space="preserve"> </t>
        </is>
      </c>
      <c r="D5" s="5" t="n">
        <v>138626</v>
      </c>
      <c r="E5" s="4" t="inlineStr">
        <is>
          <t xml:space="preserve"> </t>
        </is>
      </c>
      <c r="F5" s="5" t="n">
        <v>291859</v>
      </c>
    </row>
    <row r="6">
      <c r="A6" s="4" t="inlineStr">
        <is>
          <t>Financing receivable, originated, year three</t>
        </is>
      </c>
      <c r="B6" s="5" t="n">
        <v>270810</v>
      </c>
      <c r="C6" s="4" t="inlineStr">
        <is>
          <t xml:space="preserve"> </t>
        </is>
      </c>
      <c r="D6" s="5" t="n">
        <v>270810</v>
      </c>
      <c r="E6" s="4" t="inlineStr">
        <is>
          <t xml:space="preserve"> </t>
        </is>
      </c>
      <c r="F6" s="5" t="n">
        <v>320078</v>
      </c>
    </row>
    <row r="7">
      <c r="A7" s="4" t="inlineStr">
        <is>
          <t>Financing receivable, originated, year four</t>
        </is>
      </c>
      <c r="B7" s="5" t="n">
        <v>289335</v>
      </c>
      <c r="C7" s="4" t="inlineStr">
        <is>
          <t xml:space="preserve"> </t>
        </is>
      </c>
      <c r="D7" s="5" t="n">
        <v>289335</v>
      </c>
      <c r="E7" s="4" t="inlineStr">
        <is>
          <t xml:space="preserve"> </t>
        </is>
      </c>
      <c r="F7" s="5" t="n">
        <v>264689</v>
      </c>
    </row>
    <row r="8">
      <c r="A8" s="4" t="inlineStr">
        <is>
          <t>Financing receivable, originated, year five</t>
        </is>
      </c>
      <c r="B8" s="5" t="n">
        <v>254351</v>
      </c>
      <c r="C8" s="4" t="inlineStr">
        <is>
          <t xml:space="preserve"> </t>
        </is>
      </c>
      <c r="D8" s="5" t="n">
        <v>254351</v>
      </c>
      <c r="E8" s="4" t="inlineStr">
        <is>
          <t xml:space="preserve"> </t>
        </is>
      </c>
      <c r="F8" s="5" t="n">
        <v>239856</v>
      </c>
    </row>
    <row r="9">
      <c r="A9" s="4" t="inlineStr">
        <is>
          <t>Prior</t>
        </is>
      </c>
      <c r="B9" s="5" t="n">
        <v>767871</v>
      </c>
      <c r="C9" s="4" t="inlineStr">
        <is>
          <t xml:space="preserve"> </t>
        </is>
      </c>
      <c r="D9" s="5" t="n">
        <v>767871</v>
      </c>
      <c r="E9" s="4" t="inlineStr">
        <is>
          <t xml:space="preserve"> </t>
        </is>
      </c>
      <c r="F9" s="5" t="n">
        <v>610122</v>
      </c>
    </row>
    <row r="10">
      <c r="A10" s="4" t="inlineStr">
        <is>
          <t>Revolving Loans Amortized Cost</t>
        </is>
      </c>
      <c r="B10" s="5" t="n">
        <v>181617</v>
      </c>
      <c r="C10" s="4" t="inlineStr">
        <is>
          <t xml:space="preserve"> </t>
        </is>
      </c>
      <c r="D10" s="5" t="n">
        <v>181617</v>
      </c>
      <c r="E10" s="4" t="inlineStr">
        <is>
          <t xml:space="preserve"> </t>
        </is>
      </c>
      <c r="F10" s="5" t="n">
        <v>163719</v>
      </c>
    </row>
    <row r="11">
      <c r="A11" s="4" t="inlineStr">
        <is>
          <t>Total</t>
        </is>
      </c>
      <c r="B11" s="5" t="n">
        <v>2090091</v>
      </c>
      <c r="C11" s="4" t="inlineStr">
        <is>
          <t xml:space="preserve"> </t>
        </is>
      </c>
      <c r="D11" s="5" t="n">
        <v>2090091</v>
      </c>
      <c r="E11" s="4" t="inlineStr">
        <is>
          <t xml:space="preserve"> </t>
        </is>
      </c>
      <c r="F11" s="5" t="n">
        <v>2073720</v>
      </c>
    </row>
    <row r="12">
      <c r="A12" s="4" t="inlineStr">
        <is>
          <t>Gross current period charge-offs, originated, year one</t>
        </is>
      </c>
      <c r="B12" s="4" t="inlineStr">
        <is>
          <t xml:space="preserve"> </t>
        </is>
      </c>
      <c r="C12" s="4" t="inlineStr">
        <is>
          <t xml:space="preserve"> </t>
        </is>
      </c>
      <c r="D12" s="5" t="n">
        <v>0</v>
      </c>
      <c r="E12" s="4" t="inlineStr">
        <is>
          <t xml:space="preserve"> </t>
        </is>
      </c>
      <c r="F12" s="4" t="inlineStr">
        <is>
          <t xml:space="preserve"> </t>
        </is>
      </c>
    </row>
    <row r="13">
      <c r="A13" s="4" t="inlineStr">
        <is>
          <t>Gross current period charge-offs, originated, year two</t>
        </is>
      </c>
      <c r="B13" s="4" t="inlineStr">
        <is>
          <t xml:space="preserve"> </t>
        </is>
      </c>
      <c r="C13" s="4" t="inlineStr">
        <is>
          <t xml:space="preserve"> </t>
        </is>
      </c>
      <c r="D13" s="5" t="n">
        <v>-14</v>
      </c>
      <c r="E13" s="4" t="inlineStr">
        <is>
          <t xml:space="preserve"> </t>
        </is>
      </c>
      <c r="F13" s="4" t="inlineStr">
        <is>
          <t xml:space="preserve"> </t>
        </is>
      </c>
    </row>
    <row r="14">
      <c r="A14" s="4" t="inlineStr">
        <is>
          <t>Gross current period charge-offs, originated, year three</t>
        </is>
      </c>
      <c r="B14" s="4" t="inlineStr">
        <is>
          <t xml:space="preserve"> </t>
        </is>
      </c>
      <c r="C14" s="4" t="inlineStr">
        <is>
          <t xml:space="preserve"> </t>
        </is>
      </c>
      <c r="D14" s="5" t="n">
        <v>0</v>
      </c>
      <c r="E14" s="4" t="inlineStr">
        <is>
          <t xml:space="preserve"> </t>
        </is>
      </c>
      <c r="F14" s="4" t="inlineStr">
        <is>
          <t xml:space="preserve"> </t>
        </is>
      </c>
    </row>
    <row r="15">
      <c r="A15" s="4" t="inlineStr">
        <is>
          <t>Gross current period charge-offs, originated, year four</t>
        </is>
      </c>
      <c r="B15" s="4" t="inlineStr">
        <is>
          <t xml:space="preserve"> </t>
        </is>
      </c>
      <c r="C15" s="4" t="inlineStr">
        <is>
          <t xml:space="preserve"> </t>
        </is>
      </c>
      <c r="D15" s="5" t="n">
        <v>-3</v>
      </c>
      <c r="E15" s="4" t="inlineStr">
        <is>
          <t xml:space="preserve"> </t>
        </is>
      </c>
      <c r="F15" s="4" t="inlineStr">
        <is>
          <t xml:space="preserve"> </t>
        </is>
      </c>
    </row>
    <row r="16">
      <c r="A16" s="4" t="inlineStr">
        <is>
          <t>Gross current period charge-offs, originated, year five</t>
        </is>
      </c>
      <c r="B16" s="4" t="inlineStr">
        <is>
          <t xml:space="preserve"> </t>
        </is>
      </c>
      <c r="C16" s="4" t="inlineStr">
        <is>
          <t xml:space="preserve"> </t>
        </is>
      </c>
      <c r="D16" s="5" t="n">
        <v>0</v>
      </c>
      <c r="E16" s="4" t="inlineStr">
        <is>
          <t xml:space="preserve"> </t>
        </is>
      </c>
      <c r="F16" s="4" t="inlineStr">
        <is>
          <t xml:space="preserve"> </t>
        </is>
      </c>
    </row>
    <row r="17">
      <c r="A17" s="4" t="inlineStr">
        <is>
          <t>Gross current period charge-offs, originated, prior</t>
        </is>
      </c>
      <c r="B17" s="4" t="inlineStr">
        <is>
          <t xml:space="preserve"> </t>
        </is>
      </c>
      <c r="C17" s="4" t="inlineStr">
        <is>
          <t xml:space="preserve"> </t>
        </is>
      </c>
      <c r="D17" s="5" t="n">
        <v>0</v>
      </c>
      <c r="E17" s="4" t="inlineStr">
        <is>
          <t xml:space="preserve"> </t>
        </is>
      </c>
      <c r="F17" s="4" t="inlineStr">
        <is>
          <t xml:space="preserve"> </t>
        </is>
      </c>
    </row>
    <row r="18">
      <c r="A18" s="4" t="inlineStr">
        <is>
          <t>Gross current period charge-offs, originated, revolving loans amortized cost</t>
        </is>
      </c>
      <c r="B18" s="4" t="inlineStr">
        <is>
          <t xml:space="preserve"> </t>
        </is>
      </c>
      <c r="C18" s="4" t="inlineStr">
        <is>
          <t xml:space="preserve"> </t>
        </is>
      </c>
      <c r="D18" s="5" t="n">
        <v>-34</v>
      </c>
      <c r="E18" s="4" t="inlineStr">
        <is>
          <t xml:space="preserve"> </t>
        </is>
      </c>
      <c r="F18" s="4" t="inlineStr">
        <is>
          <t xml:space="preserve"> </t>
        </is>
      </c>
    </row>
    <row r="19">
      <c r="A19" s="4" t="inlineStr">
        <is>
          <t>Gross current period charge-offs, originated, total</t>
        </is>
      </c>
      <c r="B19" s="5" t="n">
        <v>0</v>
      </c>
      <c r="C19" s="6" t="n">
        <v>-6</v>
      </c>
      <c r="D19" s="5" t="n">
        <v>-51</v>
      </c>
      <c r="E19" s="6" t="n">
        <v>-29</v>
      </c>
      <c r="F19" s="4" t="inlineStr">
        <is>
          <t xml:space="preserve"> </t>
        </is>
      </c>
    </row>
    <row r="20">
      <c r="A20" s="4" t="inlineStr">
        <is>
          <t>Pass and Watc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originated, year one</t>
        </is>
      </c>
      <c r="B22" s="5" t="n">
        <v>179147</v>
      </c>
      <c r="C22" s="4" t="inlineStr">
        <is>
          <t xml:space="preserve"> </t>
        </is>
      </c>
      <c r="D22" s="5" t="n">
        <v>179147</v>
      </c>
      <c r="E22" s="4" t="inlineStr">
        <is>
          <t xml:space="preserve"> </t>
        </is>
      </c>
      <c r="F22" s="5" t="n">
        <v>168498</v>
      </c>
    </row>
    <row r="23">
      <c r="A23" s="4" t="inlineStr">
        <is>
          <t>Financing receivable, originated, year two</t>
        </is>
      </c>
      <c r="B23" s="5" t="n">
        <v>137374</v>
      </c>
      <c r="C23" s="4" t="inlineStr">
        <is>
          <t xml:space="preserve"> </t>
        </is>
      </c>
      <c r="D23" s="5" t="n">
        <v>137374</v>
      </c>
      <c r="E23" s="4" t="inlineStr">
        <is>
          <t xml:space="preserve"> </t>
        </is>
      </c>
      <c r="F23" s="5" t="n">
        <v>282068</v>
      </c>
    </row>
    <row r="24">
      <c r="A24" s="4" t="inlineStr">
        <is>
          <t>Financing receivable, originated, year three</t>
        </is>
      </c>
      <c r="B24" s="5" t="n">
        <v>265919</v>
      </c>
      <c r="C24" s="4" t="inlineStr">
        <is>
          <t xml:space="preserve"> </t>
        </is>
      </c>
      <c r="D24" s="5" t="n">
        <v>265919</v>
      </c>
      <c r="E24" s="4" t="inlineStr">
        <is>
          <t xml:space="preserve"> </t>
        </is>
      </c>
      <c r="F24" s="5" t="n">
        <v>292740</v>
      </c>
    </row>
    <row r="25">
      <c r="A25" s="4" t="inlineStr">
        <is>
          <t>Financing receivable, originated, year four</t>
        </is>
      </c>
      <c r="B25" s="5" t="n">
        <v>265599</v>
      </c>
      <c r="C25" s="4" t="inlineStr">
        <is>
          <t xml:space="preserve"> </t>
        </is>
      </c>
      <c r="D25" s="5" t="n">
        <v>265599</v>
      </c>
      <c r="E25" s="4" t="inlineStr">
        <is>
          <t xml:space="preserve"> </t>
        </is>
      </c>
      <c r="F25" s="5" t="n">
        <v>252093</v>
      </c>
    </row>
    <row r="26">
      <c r="A26" s="4" t="inlineStr">
        <is>
          <t>Financing receivable, originated, year five</t>
        </is>
      </c>
      <c r="B26" s="5" t="n">
        <v>253532</v>
      </c>
      <c r="C26" s="4" t="inlineStr">
        <is>
          <t xml:space="preserve"> </t>
        </is>
      </c>
      <c r="D26" s="5" t="n">
        <v>253532</v>
      </c>
      <c r="E26" s="4" t="inlineStr">
        <is>
          <t xml:space="preserve"> </t>
        </is>
      </c>
      <c r="F26" s="5" t="n">
        <v>222217</v>
      </c>
    </row>
    <row r="27">
      <c r="A27" s="4" t="inlineStr">
        <is>
          <t>Prior</t>
        </is>
      </c>
      <c r="B27" s="5" t="n">
        <v>681535</v>
      </c>
      <c r="C27" s="4" t="inlineStr">
        <is>
          <t xml:space="preserve"> </t>
        </is>
      </c>
      <c r="D27" s="5" t="n">
        <v>681535</v>
      </c>
      <c r="E27" s="4" t="inlineStr">
        <is>
          <t xml:space="preserve"> </t>
        </is>
      </c>
      <c r="F27" s="5" t="n">
        <v>534401</v>
      </c>
    </row>
    <row r="28">
      <c r="A28" s="4" t="inlineStr">
        <is>
          <t>Revolving Loans Amortized Cost</t>
        </is>
      </c>
      <c r="B28" s="5" t="n">
        <v>164999</v>
      </c>
      <c r="C28" s="4" t="inlineStr">
        <is>
          <t xml:space="preserve"> </t>
        </is>
      </c>
      <c r="D28" s="5" t="n">
        <v>164999</v>
      </c>
      <c r="E28" s="4" t="inlineStr">
        <is>
          <t xml:space="preserve"> </t>
        </is>
      </c>
      <c r="F28" s="5" t="n">
        <v>154208</v>
      </c>
    </row>
    <row r="29">
      <c r="A29" s="4" t="inlineStr">
        <is>
          <t>Total</t>
        </is>
      </c>
      <c r="B29" s="5" t="n">
        <v>1948105</v>
      </c>
      <c r="C29" s="4" t="inlineStr">
        <is>
          <t xml:space="preserve"> </t>
        </is>
      </c>
      <c r="D29" s="5" t="n">
        <v>1948105</v>
      </c>
      <c r="E29" s="4" t="inlineStr">
        <is>
          <t xml:space="preserve"> </t>
        </is>
      </c>
      <c r="F29" s="5" t="n">
        <v>1906225</v>
      </c>
    </row>
    <row r="30">
      <c r="A30" s="4" t="inlineStr">
        <is>
          <t>Special Men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originated, year one</t>
        </is>
      </c>
      <c r="B32" s="5" t="n">
        <v>8334</v>
      </c>
      <c r="C32" s="4" t="inlineStr">
        <is>
          <t xml:space="preserve"> </t>
        </is>
      </c>
      <c r="D32" s="5" t="n">
        <v>8334</v>
      </c>
      <c r="E32" s="4" t="inlineStr">
        <is>
          <t xml:space="preserve"> </t>
        </is>
      </c>
      <c r="F32" s="5" t="n">
        <v>14021</v>
      </c>
    </row>
    <row r="33">
      <c r="A33" s="4" t="inlineStr">
        <is>
          <t>Financing receivable, originated, year two</t>
        </is>
      </c>
      <c r="B33" s="5" t="n">
        <v>380</v>
      </c>
      <c r="C33" s="4" t="inlineStr">
        <is>
          <t xml:space="preserve"> </t>
        </is>
      </c>
      <c r="D33" s="5" t="n">
        <v>380</v>
      </c>
      <c r="E33" s="4" t="inlineStr">
        <is>
          <t xml:space="preserve"> </t>
        </is>
      </c>
      <c r="F33" s="5" t="n">
        <v>7288</v>
      </c>
    </row>
    <row r="34">
      <c r="A34" s="4" t="inlineStr">
        <is>
          <t>Financing receivable, originated, year three</t>
        </is>
      </c>
      <c r="B34" s="5" t="n">
        <v>2750</v>
      </c>
      <c r="C34" s="4" t="inlineStr">
        <is>
          <t xml:space="preserve"> </t>
        </is>
      </c>
      <c r="D34" s="5" t="n">
        <v>2750</v>
      </c>
      <c r="E34" s="4" t="inlineStr">
        <is>
          <t xml:space="preserve"> </t>
        </is>
      </c>
      <c r="F34" s="5" t="n">
        <v>25134</v>
      </c>
    </row>
    <row r="35">
      <c r="A35" s="4" t="inlineStr">
        <is>
          <t>Financing receivable, originated, year four</t>
        </is>
      </c>
      <c r="B35" s="5" t="n">
        <v>21154</v>
      </c>
      <c r="C35" s="4" t="inlineStr">
        <is>
          <t xml:space="preserve"> </t>
        </is>
      </c>
      <c r="D35" s="5" t="n">
        <v>21154</v>
      </c>
      <c r="E35" s="4" t="inlineStr">
        <is>
          <t xml:space="preserve"> </t>
        </is>
      </c>
      <c r="F35" s="5" t="n">
        <v>12596</v>
      </c>
    </row>
    <row r="36">
      <c r="A36" s="4" t="inlineStr">
        <is>
          <t>Financing receivable, originated, year five</t>
        </is>
      </c>
      <c r="B36" s="5" t="n">
        <v>819</v>
      </c>
      <c r="C36" s="4" t="inlineStr">
        <is>
          <t xml:space="preserve"> </t>
        </is>
      </c>
      <c r="D36" s="5" t="n">
        <v>819</v>
      </c>
      <c r="E36" s="4" t="inlineStr">
        <is>
          <t xml:space="preserve"> </t>
        </is>
      </c>
      <c r="F36" s="5" t="n">
        <v>16328</v>
      </c>
    </row>
    <row r="37">
      <c r="A37" s="4" t="inlineStr">
        <is>
          <t>Prior</t>
        </is>
      </c>
      <c r="B37" s="5" t="n">
        <v>47967</v>
      </c>
      <c r="C37" s="4" t="inlineStr">
        <is>
          <t xml:space="preserve"> </t>
        </is>
      </c>
      <c r="D37" s="5" t="n">
        <v>47967</v>
      </c>
      <c r="E37" s="4" t="inlineStr">
        <is>
          <t xml:space="preserve"> </t>
        </is>
      </c>
      <c r="F37" s="5" t="n">
        <v>50504</v>
      </c>
    </row>
    <row r="38">
      <c r="A38" s="4" t="inlineStr">
        <is>
          <t>Revolving Loans Amortized Cost</t>
        </is>
      </c>
      <c r="B38" s="5" t="n">
        <v>8152</v>
      </c>
      <c r="C38" s="4" t="inlineStr">
        <is>
          <t xml:space="preserve"> </t>
        </is>
      </c>
      <c r="D38" s="5" t="n">
        <v>8152</v>
      </c>
      <c r="E38" s="4" t="inlineStr">
        <is>
          <t xml:space="preserve"> </t>
        </is>
      </c>
      <c r="F38" s="5" t="n">
        <v>9300</v>
      </c>
    </row>
    <row r="39">
      <c r="A39" s="4" t="inlineStr">
        <is>
          <t>Total</t>
        </is>
      </c>
      <c r="B39" s="5" t="n">
        <v>89556</v>
      </c>
      <c r="C39" s="4" t="inlineStr">
        <is>
          <t xml:space="preserve"> </t>
        </is>
      </c>
      <c r="D39" s="5" t="n">
        <v>89556</v>
      </c>
      <c r="E39" s="4" t="inlineStr">
        <is>
          <t xml:space="preserve"> </t>
        </is>
      </c>
      <c r="F39" s="5" t="n">
        <v>135171</v>
      </c>
    </row>
    <row r="40">
      <c r="A40" s="4" t="inlineStr">
        <is>
          <t>Substand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originated, year one</t>
        </is>
      </c>
      <c r="B42" s="5" t="n">
        <v>0</v>
      </c>
      <c r="C42" s="4" t="inlineStr">
        <is>
          <t xml:space="preserve"> </t>
        </is>
      </c>
      <c r="D42" s="5" t="n">
        <v>0</v>
      </c>
      <c r="E42" s="4" t="inlineStr">
        <is>
          <t xml:space="preserve"> </t>
        </is>
      </c>
      <c r="F42" s="5" t="n">
        <v>878</v>
      </c>
    </row>
    <row r="43">
      <c r="A43" s="4" t="inlineStr">
        <is>
          <t>Financing receivable, originated, year two</t>
        </is>
      </c>
      <c r="B43" s="5" t="n">
        <v>872</v>
      </c>
      <c r="C43" s="4" t="inlineStr">
        <is>
          <t xml:space="preserve"> </t>
        </is>
      </c>
      <c r="D43" s="5" t="n">
        <v>872</v>
      </c>
      <c r="E43" s="4" t="inlineStr">
        <is>
          <t xml:space="preserve"> </t>
        </is>
      </c>
      <c r="F43" s="5" t="n">
        <v>2503</v>
      </c>
    </row>
    <row r="44">
      <c r="A44" s="4" t="inlineStr">
        <is>
          <t>Financing receivable, originated, year three</t>
        </is>
      </c>
      <c r="B44" s="5" t="n">
        <v>2141</v>
      </c>
      <c r="C44" s="4" t="inlineStr">
        <is>
          <t xml:space="preserve"> </t>
        </is>
      </c>
      <c r="D44" s="5" t="n">
        <v>2141</v>
      </c>
      <c r="E44" s="4" t="inlineStr">
        <is>
          <t xml:space="preserve"> </t>
        </is>
      </c>
      <c r="F44" s="5" t="n">
        <v>2204</v>
      </c>
    </row>
    <row r="45">
      <c r="A45" s="4" t="inlineStr">
        <is>
          <t>Financing receivable, originated, year four</t>
        </is>
      </c>
      <c r="B45" s="5" t="n">
        <v>2582</v>
      </c>
      <c r="C45" s="4" t="inlineStr">
        <is>
          <t xml:space="preserve"> </t>
        </is>
      </c>
      <c r="D45" s="5" t="n">
        <v>2582</v>
      </c>
      <c r="E45" s="4" t="inlineStr">
        <is>
          <t xml:space="preserve"> </t>
        </is>
      </c>
      <c r="F45" s="5" t="n">
        <v>0</v>
      </c>
    </row>
    <row r="46">
      <c r="A46" s="4" t="inlineStr">
        <is>
          <t>Financing receivable, originated, year five</t>
        </is>
      </c>
      <c r="B46" s="5" t="n">
        <v>0</v>
      </c>
      <c r="C46" s="4" t="inlineStr">
        <is>
          <t xml:space="preserve"> </t>
        </is>
      </c>
      <c r="D46" s="5" t="n">
        <v>0</v>
      </c>
      <c r="E46" s="4" t="inlineStr">
        <is>
          <t xml:space="preserve"> </t>
        </is>
      </c>
      <c r="F46" s="5" t="n">
        <v>1311</v>
      </c>
    </row>
    <row r="47">
      <c r="A47" s="4" t="inlineStr">
        <is>
          <t>Prior</t>
        </is>
      </c>
      <c r="B47" s="5" t="n">
        <v>38369</v>
      </c>
      <c r="C47" s="4" t="inlineStr">
        <is>
          <t xml:space="preserve"> </t>
        </is>
      </c>
      <c r="D47" s="5" t="n">
        <v>38369</v>
      </c>
      <c r="E47" s="4" t="inlineStr">
        <is>
          <t xml:space="preserve"> </t>
        </is>
      </c>
      <c r="F47" s="5" t="n">
        <v>25217</v>
      </c>
    </row>
    <row r="48">
      <c r="A48" s="4" t="inlineStr">
        <is>
          <t>Revolving Loans Amortized Cost</t>
        </is>
      </c>
      <c r="B48" s="5" t="n">
        <v>8466</v>
      </c>
      <c r="C48" s="4" t="inlineStr">
        <is>
          <t xml:space="preserve"> </t>
        </is>
      </c>
      <c r="D48" s="5" t="n">
        <v>8466</v>
      </c>
      <c r="E48" s="4" t="inlineStr">
        <is>
          <t xml:space="preserve"> </t>
        </is>
      </c>
      <c r="F48" s="5" t="n">
        <v>211</v>
      </c>
    </row>
    <row r="49">
      <c r="A49" s="4" t="inlineStr">
        <is>
          <t>Total</t>
        </is>
      </c>
      <c r="B49" s="5" t="n">
        <v>52430</v>
      </c>
      <c r="C49" s="4" t="inlineStr">
        <is>
          <t xml:space="preserve"> </t>
        </is>
      </c>
      <c r="D49" s="5" t="n">
        <v>52430</v>
      </c>
      <c r="E49" s="4" t="inlineStr">
        <is>
          <t xml:space="preserve"> </t>
        </is>
      </c>
      <c r="F49" s="5" t="n">
        <v>32324</v>
      </c>
    </row>
    <row r="50">
      <c r="A50" s="4" t="inlineStr">
        <is>
          <t>Commercial loans | Commercial and industr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originated, year one</t>
        </is>
      </c>
      <c r="B52" s="5" t="n">
        <v>10551</v>
      </c>
      <c r="C52" s="4" t="inlineStr">
        <is>
          <t xml:space="preserve"> </t>
        </is>
      </c>
      <c r="D52" s="5" t="n">
        <v>10551</v>
      </c>
      <c r="E52" s="4" t="inlineStr">
        <is>
          <t xml:space="preserve"> </t>
        </is>
      </c>
      <c r="F52" s="5" t="n">
        <v>25615</v>
      </c>
    </row>
    <row r="53">
      <c r="A53" s="4" t="inlineStr">
        <is>
          <t>Financing receivable, originated, year two</t>
        </is>
      </c>
      <c r="B53" s="5" t="n">
        <v>22021</v>
      </c>
      <c r="C53" s="4" t="inlineStr">
        <is>
          <t xml:space="preserve"> </t>
        </is>
      </c>
      <c r="D53" s="5" t="n">
        <v>22021</v>
      </c>
      <c r="E53" s="4" t="inlineStr">
        <is>
          <t xml:space="preserve"> </t>
        </is>
      </c>
      <c r="F53" s="5" t="n">
        <v>9187</v>
      </c>
    </row>
    <row r="54">
      <c r="A54" s="4" t="inlineStr">
        <is>
          <t>Financing receivable, originated, year three</t>
        </is>
      </c>
      <c r="B54" s="5" t="n">
        <v>8149</v>
      </c>
      <c r="C54" s="4" t="inlineStr">
        <is>
          <t xml:space="preserve"> </t>
        </is>
      </c>
      <c r="D54" s="5" t="n">
        <v>8149</v>
      </c>
      <c r="E54" s="4" t="inlineStr">
        <is>
          <t xml:space="preserve"> </t>
        </is>
      </c>
      <c r="F54" s="5" t="n">
        <v>2970</v>
      </c>
    </row>
    <row r="55">
      <c r="A55" s="4" t="inlineStr">
        <is>
          <t>Financing receivable, originated, year four</t>
        </is>
      </c>
      <c r="B55" s="5" t="n">
        <v>1543</v>
      </c>
      <c r="C55" s="4" t="inlineStr">
        <is>
          <t xml:space="preserve"> </t>
        </is>
      </c>
      <c r="D55" s="5" t="n">
        <v>1543</v>
      </c>
      <c r="E55" s="4" t="inlineStr">
        <is>
          <t xml:space="preserve"> </t>
        </is>
      </c>
      <c r="F55" s="5" t="n">
        <v>3718</v>
      </c>
    </row>
    <row r="56">
      <c r="A56" s="4" t="inlineStr">
        <is>
          <t>Financing receivable, originated, year five</t>
        </is>
      </c>
      <c r="B56" s="5" t="n">
        <v>2830</v>
      </c>
      <c r="C56" s="4" t="inlineStr">
        <is>
          <t xml:space="preserve"> </t>
        </is>
      </c>
      <c r="D56" s="5" t="n">
        <v>2830</v>
      </c>
      <c r="E56" s="4" t="inlineStr">
        <is>
          <t xml:space="preserve"> </t>
        </is>
      </c>
      <c r="F56" s="5" t="n">
        <v>16773</v>
      </c>
    </row>
    <row r="57">
      <c r="A57" s="4" t="inlineStr">
        <is>
          <t>Prior</t>
        </is>
      </c>
      <c r="B57" s="5" t="n">
        <v>29296</v>
      </c>
      <c r="C57" s="4" t="inlineStr">
        <is>
          <t xml:space="preserve"> </t>
        </is>
      </c>
      <c r="D57" s="5" t="n">
        <v>29296</v>
      </c>
      <c r="E57" s="4" t="inlineStr">
        <is>
          <t xml:space="preserve"> </t>
        </is>
      </c>
      <c r="F57" s="5" t="n">
        <v>23701</v>
      </c>
    </row>
    <row r="58">
      <c r="A58" s="4" t="inlineStr">
        <is>
          <t>Revolving Loans Amortized Cost</t>
        </is>
      </c>
      <c r="B58" s="5" t="n">
        <v>86000</v>
      </c>
      <c r="C58" s="4" t="inlineStr">
        <is>
          <t xml:space="preserve"> </t>
        </is>
      </c>
      <c r="D58" s="5" t="n">
        <v>86000</v>
      </c>
      <c r="E58" s="4" t="inlineStr">
        <is>
          <t xml:space="preserve"> </t>
        </is>
      </c>
      <c r="F58" s="5" t="n">
        <v>71786</v>
      </c>
    </row>
    <row r="59">
      <c r="A59" s="4" t="inlineStr">
        <is>
          <t>Total</t>
        </is>
      </c>
      <c r="B59" s="5" t="n">
        <v>160390</v>
      </c>
      <c r="C59" s="4" t="inlineStr">
        <is>
          <t xml:space="preserve"> </t>
        </is>
      </c>
      <c r="D59" s="5" t="n">
        <v>160390</v>
      </c>
      <c r="E59" s="4" t="inlineStr">
        <is>
          <t xml:space="preserve"> </t>
        </is>
      </c>
      <c r="F59" s="5" t="n">
        <v>153750</v>
      </c>
    </row>
    <row r="60">
      <c r="A60" s="4" t="inlineStr">
        <is>
          <t>Gross current period charge-offs, originated, year one</t>
        </is>
      </c>
      <c r="B60" s="4" t="inlineStr">
        <is>
          <t xml:space="preserve"> </t>
        </is>
      </c>
      <c r="C60" s="4" t="inlineStr">
        <is>
          <t xml:space="preserve"> </t>
        </is>
      </c>
      <c r="D60" s="5" t="n">
        <v>0</v>
      </c>
      <c r="E60" s="4" t="inlineStr">
        <is>
          <t xml:space="preserve"> </t>
        </is>
      </c>
      <c r="F60" s="4" t="inlineStr">
        <is>
          <t xml:space="preserve"> </t>
        </is>
      </c>
    </row>
    <row r="61">
      <c r="A61" s="4" t="inlineStr">
        <is>
          <t>Gross current period charge-offs, originated, year two</t>
        </is>
      </c>
      <c r="B61" s="4" t="inlineStr">
        <is>
          <t xml:space="preserve"> </t>
        </is>
      </c>
      <c r="C61" s="4" t="inlineStr">
        <is>
          <t xml:space="preserve"> </t>
        </is>
      </c>
      <c r="D61" s="5" t="n">
        <v>0</v>
      </c>
      <c r="E61" s="4" t="inlineStr">
        <is>
          <t xml:space="preserve"> </t>
        </is>
      </c>
      <c r="F61" s="4" t="inlineStr">
        <is>
          <t xml:space="preserve"> </t>
        </is>
      </c>
    </row>
    <row r="62">
      <c r="A62" s="4" t="inlineStr">
        <is>
          <t>Gross current period charge-offs, originated, year three</t>
        </is>
      </c>
      <c r="B62" s="4" t="inlineStr">
        <is>
          <t xml:space="preserve"> </t>
        </is>
      </c>
      <c r="C62" s="4" t="inlineStr">
        <is>
          <t xml:space="preserve"> </t>
        </is>
      </c>
      <c r="D62" s="5" t="n">
        <v>0</v>
      </c>
      <c r="E62" s="4" t="inlineStr">
        <is>
          <t xml:space="preserve"> </t>
        </is>
      </c>
      <c r="F62" s="4" t="inlineStr">
        <is>
          <t xml:space="preserve"> </t>
        </is>
      </c>
    </row>
    <row r="63">
      <c r="A63" s="4" t="inlineStr">
        <is>
          <t>Gross current period charge-offs, originated, year four</t>
        </is>
      </c>
      <c r="B63" s="4" t="inlineStr">
        <is>
          <t xml:space="preserve"> </t>
        </is>
      </c>
      <c r="C63" s="4" t="inlineStr">
        <is>
          <t xml:space="preserve"> </t>
        </is>
      </c>
      <c r="D63" s="5" t="n">
        <v>0</v>
      </c>
      <c r="E63" s="4" t="inlineStr">
        <is>
          <t xml:space="preserve"> </t>
        </is>
      </c>
      <c r="F63" s="4" t="inlineStr">
        <is>
          <t xml:space="preserve"> </t>
        </is>
      </c>
    </row>
    <row r="64">
      <c r="A64" s="4" t="inlineStr">
        <is>
          <t>Gross current period charge-offs, originated, year five</t>
        </is>
      </c>
      <c r="B64" s="4" t="inlineStr">
        <is>
          <t xml:space="preserve"> </t>
        </is>
      </c>
      <c r="C64" s="4" t="inlineStr">
        <is>
          <t xml:space="preserve"> </t>
        </is>
      </c>
      <c r="D64" s="5" t="n">
        <v>0</v>
      </c>
      <c r="E64" s="4" t="inlineStr">
        <is>
          <t xml:space="preserve"> </t>
        </is>
      </c>
      <c r="F64" s="4" t="inlineStr">
        <is>
          <t xml:space="preserve"> </t>
        </is>
      </c>
    </row>
    <row r="65">
      <c r="A65" s="4" t="inlineStr">
        <is>
          <t>Gross current period charge-offs, originated, prior</t>
        </is>
      </c>
      <c r="B65" s="4" t="inlineStr">
        <is>
          <t xml:space="preserve"> </t>
        </is>
      </c>
      <c r="C65" s="4" t="inlineStr">
        <is>
          <t xml:space="preserve"> </t>
        </is>
      </c>
      <c r="D65" s="5" t="n">
        <v>0</v>
      </c>
      <c r="E65" s="4" t="inlineStr">
        <is>
          <t xml:space="preserve"> </t>
        </is>
      </c>
      <c r="F65" s="4" t="inlineStr">
        <is>
          <t xml:space="preserve"> </t>
        </is>
      </c>
    </row>
    <row r="66">
      <c r="A66" s="4" t="inlineStr">
        <is>
          <t>Gross current period charge-offs, originated, revolving loans amortized cost</t>
        </is>
      </c>
      <c r="B66" s="4" t="inlineStr">
        <is>
          <t xml:space="preserve"> </t>
        </is>
      </c>
      <c r="C66" s="4" t="inlineStr">
        <is>
          <t xml:space="preserve"> </t>
        </is>
      </c>
      <c r="D66" s="5" t="n">
        <v>-33</v>
      </c>
      <c r="E66" s="4" t="inlineStr">
        <is>
          <t xml:space="preserve"> </t>
        </is>
      </c>
      <c r="F66" s="4" t="inlineStr">
        <is>
          <t xml:space="preserve"> </t>
        </is>
      </c>
    </row>
    <row r="67">
      <c r="A67" s="4" t="inlineStr">
        <is>
          <t>Gross current period charge-offs, originated, total</t>
        </is>
      </c>
      <c r="B67" s="5" t="n">
        <v>0</v>
      </c>
      <c r="C67" s="5" t="n">
        <v>-4</v>
      </c>
      <c r="D67" s="5" t="n">
        <v>-33</v>
      </c>
      <c r="E67" s="5" t="n">
        <v>-7</v>
      </c>
      <c r="F67" s="4" t="inlineStr">
        <is>
          <t xml:space="preserve"> </t>
        </is>
      </c>
    </row>
    <row r="68">
      <c r="A68" s="4" t="inlineStr">
        <is>
          <t>Commercial loans | Commercial and industrial | Pass and Watch</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originated, year one</t>
        </is>
      </c>
      <c r="B70" s="5" t="n">
        <v>9669</v>
      </c>
      <c r="C70" s="4" t="inlineStr">
        <is>
          <t xml:space="preserve"> </t>
        </is>
      </c>
      <c r="D70" s="5" t="n">
        <v>9669</v>
      </c>
      <c r="E70" s="4" t="inlineStr">
        <is>
          <t xml:space="preserve"> </t>
        </is>
      </c>
      <c r="F70" s="5" t="n">
        <v>25615</v>
      </c>
    </row>
    <row r="71">
      <c r="A71" s="4" t="inlineStr">
        <is>
          <t>Financing receivable, originated, year two</t>
        </is>
      </c>
      <c r="B71" s="5" t="n">
        <v>22021</v>
      </c>
      <c r="C71" s="4" t="inlineStr">
        <is>
          <t xml:space="preserve"> </t>
        </is>
      </c>
      <c r="D71" s="5" t="n">
        <v>22021</v>
      </c>
      <c r="E71" s="4" t="inlineStr">
        <is>
          <t xml:space="preserve"> </t>
        </is>
      </c>
      <c r="F71" s="5" t="n">
        <v>9187</v>
      </c>
    </row>
    <row r="72">
      <c r="A72" s="4" t="inlineStr">
        <is>
          <t>Financing receivable, originated, year three</t>
        </is>
      </c>
      <c r="B72" s="5" t="n">
        <v>8149</v>
      </c>
      <c r="C72" s="4" t="inlineStr">
        <is>
          <t xml:space="preserve"> </t>
        </is>
      </c>
      <c r="D72" s="5" t="n">
        <v>8149</v>
      </c>
      <c r="E72" s="4" t="inlineStr">
        <is>
          <t xml:space="preserve"> </t>
        </is>
      </c>
      <c r="F72" s="5" t="n">
        <v>2970</v>
      </c>
    </row>
    <row r="73">
      <c r="A73" s="4" t="inlineStr">
        <is>
          <t>Financing receivable, originated, year four</t>
        </is>
      </c>
      <c r="B73" s="5" t="n">
        <v>1543</v>
      </c>
      <c r="C73" s="4" t="inlineStr">
        <is>
          <t xml:space="preserve"> </t>
        </is>
      </c>
      <c r="D73" s="5" t="n">
        <v>1543</v>
      </c>
      <c r="E73" s="4" t="inlineStr">
        <is>
          <t xml:space="preserve"> </t>
        </is>
      </c>
      <c r="F73" s="5" t="n">
        <v>3718</v>
      </c>
    </row>
    <row r="74">
      <c r="A74" s="4" t="inlineStr">
        <is>
          <t>Financing receivable, originated, year five</t>
        </is>
      </c>
      <c r="B74" s="5" t="n">
        <v>2819</v>
      </c>
      <c r="C74" s="4" t="inlineStr">
        <is>
          <t xml:space="preserve"> </t>
        </is>
      </c>
      <c r="D74" s="5" t="n">
        <v>2819</v>
      </c>
      <c r="E74" s="4" t="inlineStr">
        <is>
          <t xml:space="preserve"> </t>
        </is>
      </c>
      <c r="F74" s="5" t="n">
        <v>15128</v>
      </c>
    </row>
    <row r="75">
      <c r="A75" s="4" t="inlineStr">
        <is>
          <t>Prior</t>
        </is>
      </c>
      <c r="B75" s="5" t="n">
        <v>29046</v>
      </c>
      <c r="C75" s="4" t="inlineStr">
        <is>
          <t xml:space="preserve"> </t>
        </is>
      </c>
      <c r="D75" s="5" t="n">
        <v>29046</v>
      </c>
      <c r="E75" s="4" t="inlineStr">
        <is>
          <t xml:space="preserve"> </t>
        </is>
      </c>
      <c r="F75" s="5" t="n">
        <v>21004</v>
      </c>
    </row>
    <row r="76">
      <c r="A76" s="4" t="inlineStr">
        <is>
          <t>Revolving Loans Amortized Cost</t>
        </is>
      </c>
      <c r="B76" s="5" t="n">
        <v>70364</v>
      </c>
      <c r="C76" s="4" t="inlineStr">
        <is>
          <t xml:space="preserve"> </t>
        </is>
      </c>
      <c r="D76" s="5" t="n">
        <v>70364</v>
      </c>
      <c r="E76" s="4" t="inlineStr">
        <is>
          <t xml:space="preserve"> </t>
        </is>
      </c>
      <c r="F76" s="5" t="n">
        <v>62486</v>
      </c>
    </row>
    <row r="77">
      <c r="A77" s="4" t="inlineStr">
        <is>
          <t>Total</t>
        </is>
      </c>
      <c r="B77" s="5" t="n">
        <v>143611</v>
      </c>
      <c r="C77" s="4" t="inlineStr">
        <is>
          <t xml:space="preserve"> </t>
        </is>
      </c>
      <c r="D77" s="5" t="n">
        <v>143611</v>
      </c>
      <c r="E77" s="4" t="inlineStr">
        <is>
          <t xml:space="preserve"> </t>
        </is>
      </c>
      <c r="F77" s="5" t="n">
        <v>140108</v>
      </c>
    </row>
    <row r="78">
      <c r="A78" s="4" t="inlineStr">
        <is>
          <t>Commercial loans | Commercial and industrial | Special Men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originated, year one</t>
        </is>
      </c>
      <c r="B80" s="5" t="n">
        <v>882</v>
      </c>
      <c r="C80" s="4" t="inlineStr">
        <is>
          <t xml:space="preserve"> </t>
        </is>
      </c>
      <c r="D80" s="5" t="n">
        <v>882</v>
      </c>
      <c r="E80" s="4" t="inlineStr">
        <is>
          <t xml:space="preserve"> </t>
        </is>
      </c>
      <c r="F80" s="5" t="n">
        <v>0</v>
      </c>
    </row>
    <row r="81">
      <c r="A81" s="4" t="inlineStr">
        <is>
          <t>Financing receivable, originated, year two</t>
        </is>
      </c>
      <c r="B81" s="5" t="n">
        <v>0</v>
      </c>
      <c r="C81" s="4" t="inlineStr">
        <is>
          <t xml:space="preserve"> </t>
        </is>
      </c>
      <c r="D81" s="5" t="n">
        <v>0</v>
      </c>
      <c r="E81" s="4" t="inlineStr">
        <is>
          <t xml:space="preserve"> </t>
        </is>
      </c>
      <c r="F81" s="5" t="n">
        <v>0</v>
      </c>
    </row>
    <row r="82">
      <c r="A82" s="4" t="inlineStr">
        <is>
          <t>Financing receivable, originated, year three</t>
        </is>
      </c>
      <c r="B82" s="5" t="n">
        <v>0</v>
      </c>
      <c r="C82" s="4" t="inlineStr">
        <is>
          <t xml:space="preserve"> </t>
        </is>
      </c>
      <c r="D82" s="5" t="n">
        <v>0</v>
      </c>
      <c r="E82" s="4" t="inlineStr">
        <is>
          <t xml:space="preserve"> </t>
        </is>
      </c>
      <c r="F82" s="5" t="n">
        <v>0</v>
      </c>
    </row>
    <row r="83">
      <c r="A83" s="4" t="inlineStr">
        <is>
          <t>Financing receivable, originated, year four</t>
        </is>
      </c>
      <c r="B83" s="5" t="n">
        <v>0</v>
      </c>
      <c r="C83" s="4" t="inlineStr">
        <is>
          <t xml:space="preserve"> </t>
        </is>
      </c>
      <c r="D83" s="5" t="n">
        <v>0</v>
      </c>
      <c r="E83" s="4" t="inlineStr">
        <is>
          <t xml:space="preserve"> </t>
        </is>
      </c>
      <c r="F83" s="5" t="n">
        <v>0</v>
      </c>
    </row>
    <row r="84">
      <c r="A84" s="4" t="inlineStr">
        <is>
          <t>Financing receivable, originated, year five</t>
        </is>
      </c>
      <c r="B84" s="5" t="n">
        <v>11</v>
      </c>
      <c r="C84" s="4" t="inlineStr">
        <is>
          <t xml:space="preserve"> </t>
        </is>
      </c>
      <c r="D84" s="5" t="n">
        <v>11</v>
      </c>
      <c r="E84" s="4" t="inlineStr">
        <is>
          <t xml:space="preserve"> </t>
        </is>
      </c>
      <c r="F84" s="5" t="n">
        <v>334</v>
      </c>
    </row>
    <row r="85">
      <c r="A85" s="4" t="inlineStr">
        <is>
          <t>Prior</t>
        </is>
      </c>
      <c r="B85" s="5" t="n">
        <v>250</v>
      </c>
      <c r="C85" s="4" t="inlineStr">
        <is>
          <t xml:space="preserve"> </t>
        </is>
      </c>
      <c r="D85" s="5" t="n">
        <v>250</v>
      </c>
      <c r="E85" s="4" t="inlineStr">
        <is>
          <t xml:space="preserve"> </t>
        </is>
      </c>
      <c r="F85" s="5" t="n">
        <v>0</v>
      </c>
    </row>
    <row r="86">
      <c r="A86" s="4" t="inlineStr">
        <is>
          <t>Revolving Loans Amortized Cost</t>
        </is>
      </c>
      <c r="B86" s="5" t="n">
        <v>8152</v>
      </c>
      <c r="C86" s="4" t="inlineStr">
        <is>
          <t xml:space="preserve"> </t>
        </is>
      </c>
      <c r="D86" s="5" t="n">
        <v>8152</v>
      </c>
      <c r="E86" s="4" t="inlineStr">
        <is>
          <t xml:space="preserve"> </t>
        </is>
      </c>
      <c r="F86" s="5" t="n">
        <v>9300</v>
      </c>
    </row>
    <row r="87">
      <c r="A87" s="4" t="inlineStr">
        <is>
          <t>Total</t>
        </is>
      </c>
      <c r="B87" s="5" t="n">
        <v>9295</v>
      </c>
      <c r="C87" s="4" t="inlineStr">
        <is>
          <t xml:space="preserve"> </t>
        </is>
      </c>
      <c r="D87" s="5" t="n">
        <v>9295</v>
      </c>
      <c r="E87" s="4" t="inlineStr">
        <is>
          <t xml:space="preserve"> </t>
        </is>
      </c>
      <c r="F87" s="5" t="n">
        <v>9634</v>
      </c>
    </row>
    <row r="88">
      <c r="A88" s="4" t="inlineStr">
        <is>
          <t>Commercial loans | Commercial and industrial | Substand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originated, year one</t>
        </is>
      </c>
      <c r="B90" s="5" t="n">
        <v>0</v>
      </c>
      <c r="C90" s="4" t="inlineStr">
        <is>
          <t xml:space="preserve"> </t>
        </is>
      </c>
      <c r="D90" s="5" t="n">
        <v>0</v>
      </c>
      <c r="E90" s="4" t="inlineStr">
        <is>
          <t xml:space="preserve"> </t>
        </is>
      </c>
      <c r="F90" s="5" t="n">
        <v>0</v>
      </c>
    </row>
    <row r="91">
      <c r="A91" s="4" t="inlineStr">
        <is>
          <t>Financing receivable, originated, year two</t>
        </is>
      </c>
      <c r="B91" s="5" t="n">
        <v>0</v>
      </c>
      <c r="C91" s="4" t="inlineStr">
        <is>
          <t xml:space="preserve"> </t>
        </is>
      </c>
      <c r="D91" s="5" t="n">
        <v>0</v>
      </c>
      <c r="E91" s="4" t="inlineStr">
        <is>
          <t xml:space="preserve"> </t>
        </is>
      </c>
      <c r="F91" s="5" t="n">
        <v>0</v>
      </c>
    </row>
    <row r="92">
      <c r="A92" s="4" t="inlineStr">
        <is>
          <t>Financing receivable, originated, year three</t>
        </is>
      </c>
      <c r="B92" s="5" t="n">
        <v>0</v>
      </c>
      <c r="C92" s="4" t="inlineStr">
        <is>
          <t xml:space="preserve"> </t>
        </is>
      </c>
      <c r="D92" s="5" t="n">
        <v>0</v>
      </c>
      <c r="E92" s="4" t="inlineStr">
        <is>
          <t xml:space="preserve"> </t>
        </is>
      </c>
      <c r="F92" s="5" t="n">
        <v>0</v>
      </c>
    </row>
    <row r="93">
      <c r="A93" s="4" t="inlineStr">
        <is>
          <t>Financing receivable, originated, year four</t>
        </is>
      </c>
      <c r="B93" s="5" t="n">
        <v>0</v>
      </c>
      <c r="C93" s="4" t="inlineStr">
        <is>
          <t xml:space="preserve"> </t>
        </is>
      </c>
      <c r="D93" s="5" t="n">
        <v>0</v>
      </c>
      <c r="E93" s="4" t="inlineStr">
        <is>
          <t xml:space="preserve"> </t>
        </is>
      </c>
      <c r="F93" s="5" t="n">
        <v>0</v>
      </c>
    </row>
    <row r="94">
      <c r="A94" s="4" t="inlineStr">
        <is>
          <t>Financing receivable, originated, year five</t>
        </is>
      </c>
      <c r="B94" s="5" t="n">
        <v>0</v>
      </c>
      <c r="C94" s="4" t="inlineStr">
        <is>
          <t xml:space="preserve"> </t>
        </is>
      </c>
      <c r="D94" s="5" t="n">
        <v>0</v>
      </c>
      <c r="E94" s="4" t="inlineStr">
        <is>
          <t xml:space="preserve"> </t>
        </is>
      </c>
      <c r="F94" s="5" t="n">
        <v>1311</v>
      </c>
    </row>
    <row r="95">
      <c r="A95" s="4" t="inlineStr">
        <is>
          <t>Prior</t>
        </is>
      </c>
      <c r="B95" s="5" t="n">
        <v>0</v>
      </c>
      <c r="C95" s="4" t="inlineStr">
        <is>
          <t xml:space="preserve"> </t>
        </is>
      </c>
      <c r="D95" s="5" t="n">
        <v>0</v>
      </c>
      <c r="E95" s="4" t="inlineStr">
        <is>
          <t xml:space="preserve"> </t>
        </is>
      </c>
      <c r="F95" s="5" t="n">
        <v>2697</v>
      </c>
    </row>
    <row r="96">
      <c r="A96" s="4" t="inlineStr">
        <is>
          <t>Revolving Loans Amortized Cost</t>
        </is>
      </c>
      <c r="B96" s="5" t="n">
        <v>7484</v>
      </c>
      <c r="C96" s="4" t="inlineStr">
        <is>
          <t xml:space="preserve"> </t>
        </is>
      </c>
      <c r="D96" s="5" t="n">
        <v>7484</v>
      </c>
      <c r="E96" s="4" t="inlineStr">
        <is>
          <t xml:space="preserve"> </t>
        </is>
      </c>
      <c r="F96" s="5" t="n">
        <v>0</v>
      </c>
    </row>
    <row r="97">
      <c r="A97" s="4" t="inlineStr">
        <is>
          <t>Total</t>
        </is>
      </c>
      <c r="B97" s="5" t="n">
        <v>7484</v>
      </c>
      <c r="C97" s="4" t="inlineStr">
        <is>
          <t xml:space="preserve"> </t>
        </is>
      </c>
      <c r="D97" s="5" t="n">
        <v>7484</v>
      </c>
      <c r="E97" s="4" t="inlineStr">
        <is>
          <t xml:space="preserve"> </t>
        </is>
      </c>
      <c r="F97" s="5" t="n">
        <v>4008</v>
      </c>
    </row>
    <row r="98">
      <c r="A98" s="4" t="inlineStr">
        <is>
          <t>Commercial real estate loans | Commercial owner-occupi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originated, year one</t>
        </is>
      </c>
      <c r="B100" s="5" t="n">
        <v>11192</v>
      </c>
      <c r="C100" s="4" t="inlineStr">
        <is>
          <t xml:space="preserve"> </t>
        </is>
      </c>
      <c r="D100" s="5" t="n">
        <v>11192</v>
      </c>
      <c r="E100" s="4" t="inlineStr">
        <is>
          <t xml:space="preserve"> </t>
        </is>
      </c>
      <c r="F100" s="5" t="n">
        <v>14559</v>
      </c>
    </row>
    <row r="101">
      <c r="A101" s="4" t="inlineStr">
        <is>
          <t>Financing receivable, originated, year two</t>
        </is>
      </c>
      <c r="B101" s="5" t="n">
        <v>14036</v>
      </c>
      <c r="C101" s="4" t="inlineStr">
        <is>
          <t xml:space="preserve"> </t>
        </is>
      </c>
      <c r="D101" s="5" t="n">
        <v>14036</v>
      </c>
      <c r="E101" s="4" t="inlineStr">
        <is>
          <t xml:space="preserve"> </t>
        </is>
      </c>
      <c r="F101" s="5" t="n">
        <v>48537</v>
      </c>
    </row>
    <row r="102">
      <c r="A102" s="4" t="inlineStr">
        <is>
          <t>Financing receivable, originated, year three</t>
        </is>
      </c>
      <c r="B102" s="5" t="n">
        <v>47336</v>
      </c>
      <c r="C102" s="4" t="inlineStr">
        <is>
          <t xml:space="preserve"> </t>
        </is>
      </c>
      <c r="D102" s="5" t="n">
        <v>47336</v>
      </c>
      <c r="E102" s="4" t="inlineStr">
        <is>
          <t xml:space="preserve"> </t>
        </is>
      </c>
      <c r="F102" s="5" t="n">
        <v>65523</v>
      </c>
    </row>
    <row r="103">
      <c r="A103" s="4" t="inlineStr">
        <is>
          <t>Financing receivable, originated, year four</t>
        </is>
      </c>
      <c r="B103" s="5" t="n">
        <v>63946</v>
      </c>
      <c r="C103" s="4" t="inlineStr">
        <is>
          <t xml:space="preserve"> </t>
        </is>
      </c>
      <c r="D103" s="5" t="n">
        <v>63946</v>
      </c>
      <c r="E103" s="4" t="inlineStr">
        <is>
          <t xml:space="preserve"> </t>
        </is>
      </c>
      <c r="F103" s="5" t="n">
        <v>38528</v>
      </c>
    </row>
    <row r="104">
      <c r="A104" s="4" t="inlineStr">
        <is>
          <t>Financing receivable, originated, year five</t>
        </is>
      </c>
      <c r="B104" s="5" t="n">
        <v>35339</v>
      </c>
      <c r="C104" s="4" t="inlineStr">
        <is>
          <t xml:space="preserve"> </t>
        </is>
      </c>
      <c r="D104" s="5" t="n">
        <v>35339</v>
      </c>
      <c r="E104" s="4" t="inlineStr">
        <is>
          <t xml:space="preserve"> </t>
        </is>
      </c>
      <c r="F104" s="5" t="n">
        <v>41280</v>
      </c>
    </row>
    <row r="105">
      <c r="A105" s="4" t="inlineStr">
        <is>
          <t>Prior</t>
        </is>
      </c>
      <c r="B105" s="5" t="n">
        <v>146654</v>
      </c>
      <c r="C105" s="4" t="inlineStr">
        <is>
          <t xml:space="preserve"> </t>
        </is>
      </c>
      <c r="D105" s="5" t="n">
        <v>146654</v>
      </c>
      <c r="E105" s="4" t="inlineStr">
        <is>
          <t xml:space="preserve"> </t>
        </is>
      </c>
      <c r="F105" s="5" t="n">
        <v>124698</v>
      </c>
    </row>
    <row r="106">
      <c r="A106" s="4" t="inlineStr">
        <is>
          <t>Revolving Loans Amortized Cost</t>
        </is>
      </c>
      <c r="B106" s="5" t="n">
        <v>209</v>
      </c>
      <c r="C106" s="4" t="inlineStr">
        <is>
          <t xml:space="preserve"> </t>
        </is>
      </c>
      <c r="D106" s="5" t="n">
        <v>209</v>
      </c>
      <c r="E106" s="4" t="inlineStr">
        <is>
          <t xml:space="preserve"> </t>
        </is>
      </c>
      <c r="F106" s="5" t="n">
        <v>56</v>
      </c>
    </row>
    <row r="107">
      <c r="A107" s="4" t="inlineStr">
        <is>
          <t>Total</t>
        </is>
      </c>
      <c r="B107" s="5" t="n">
        <v>318712</v>
      </c>
      <c r="C107" s="4" t="inlineStr">
        <is>
          <t xml:space="preserve"> </t>
        </is>
      </c>
      <c r="D107" s="5" t="n">
        <v>318712</v>
      </c>
      <c r="E107" s="4" t="inlineStr">
        <is>
          <t xml:space="preserve"> </t>
        </is>
      </c>
      <c r="F107" s="5" t="n">
        <v>333181</v>
      </c>
    </row>
    <row r="108">
      <c r="A108" s="4" t="inlineStr">
        <is>
          <t>Gross current period charge-offs, originated, total</t>
        </is>
      </c>
      <c r="B108" s="5" t="n">
        <v>0</v>
      </c>
      <c r="C108" s="5" t="n">
        <v>0</v>
      </c>
      <c r="D108" s="5" t="n">
        <v>0</v>
      </c>
      <c r="E108" s="5" t="n">
        <v>0</v>
      </c>
      <c r="F108" s="4" t="inlineStr">
        <is>
          <t xml:space="preserve"> </t>
        </is>
      </c>
    </row>
    <row r="109">
      <c r="A109" s="4" t="inlineStr">
        <is>
          <t>Commercial real estate loans | Commercial owner-occupied | Pass and Watch</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originated, year one</t>
        </is>
      </c>
      <c r="B111" s="5" t="n">
        <v>11192</v>
      </c>
      <c r="C111" s="4" t="inlineStr">
        <is>
          <t xml:space="preserve"> </t>
        </is>
      </c>
      <c r="D111" s="5" t="n">
        <v>11192</v>
      </c>
      <c r="E111" s="4" t="inlineStr">
        <is>
          <t xml:space="preserve"> </t>
        </is>
      </c>
      <c r="F111" s="5" t="n">
        <v>13128</v>
      </c>
    </row>
    <row r="112">
      <c r="A112" s="4" t="inlineStr">
        <is>
          <t>Financing receivable, originated, year two</t>
        </is>
      </c>
      <c r="B112" s="5" t="n">
        <v>13656</v>
      </c>
      <c r="C112" s="4" t="inlineStr">
        <is>
          <t xml:space="preserve"> </t>
        </is>
      </c>
      <c r="D112" s="5" t="n">
        <v>13656</v>
      </c>
      <c r="E112" s="4" t="inlineStr">
        <is>
          <t xml:space="preserve"> </t>
        </is>
      </c>
      <c r="F112" s="5" t="n">
        <v>41808</v>
      </c>
    </row>
    <row r="113">
      <c r="A113" s="4" t="inlineStr">
        <is>
          <t>Financing receivable, originated, year three</t>
        </is>
      </c>
      <c r="B113" s="5" t="n">
        <v>45195</v>
      </c>
      <c r="C113" s="4" t="inlineStr">
        <is>
          <t xml:space="preserve"> </t>
        </is>
      </c>
      <c r="D113" s="5" t="n">
        <v>45195</v>
      </c>
      <c r="E113" s="4" t="inlineStr">
        <is>
          <t xml:space="preserve"> </t>
        </is>
      </c>
      <c r="F113" s="5" t="n">
        <v>49887</v>
      </c>
    </row>
    <row r="114">
      <c r="A114" s="4" t="inlineStr">
        <is>
          <t>Financing receivable, originated, year four</t>
        </is>
      </c>
      <c r="B114" s="5" t="n">
        <v>44900</v>
      </c>
      <c r="C114" s="4" t="inlineStr">
        <is>
          <t xml:space="preserve"> </t>
        </is>
      </c>
      <c r="D114" s="5" t="n">
        <v>44900</v>
      </c>
      <c r="E114" s="4" t="inlineStr">
        <is>
          <t xml:space="preserve"> </t>
        </is>
      </c>
      <c r="F114" s="5" t="n">
        <v>37708</v>
      </c>
    </row>
    <row r="115">
      <c r="A115" s="4" t="inlineStr">
        <is>
          <t>Financing receivable, originated, year five</t>
        </is>
      </c>
      <c r="B115" s="5" t="n">
        <v>34531</v>
      </c>
      <c r="C115" s="4" t="inlineStr">
        <is>
          <t xml:space="preserve"> </t>
        </is>
      </c>
      <c r="D115" s="5" t="n">
        <v>34531</v>
      </c>
      <c r="E115" s="4" t="inlineStr">
        <is>
          <t xml:space="preserve"> </t>
        </is>
      </c>
      <c r="F115" s="5" t="n">
        <v>40994</v>
      </c>
    </row>
    <row r="116">
      <c r="A116" s="4" t="inlineStr">
        <is>
          <t>Prior</t>
        </is>
      </c>
      <c r="B116" s="5" t="n">
        <v>134195</v>
      </c>
      <c r="C116" s="4" t="inlineStr">
        <is>
          <t xml:space="preserve"> </t>
        </is>
      </c>
      <c r="D116" s="5" t="n">
        <v>134195</v>
      </c>
      <c r="E116" s="4" t="inlineStr">
        <is>
          <t xml:space="preserve"> </t>
        </is>
      </c>
      <c r="F116" s="5" t="n">
        <v>114018</v>
      </c>
    </row>
    <row r="117">
      <c r="A117" s="4" t="inlineStr">
        <is>
          <t>Revolving Loans Amortized Cost</t>
        </is>
      </c>
      <c r="B117" s="5" t="n">
        <v>209</v>
      </c>
      <c r="C117" s="4" t="inlineStr">
        <is>
          <t xml:space="preserve"> </t>
        </is>
      </c>
      <c r="D117" s="5" t="n">
        <v>209</v>
      </c>
      <c r="E117" s="4" t="inlineStr">
        <is>
          <t xml:space="preserve"> </t>
        </is>
      </c>
      <c r="F117" s="5" t="n">
        <v>56</v>
      </c>
    </row>
    <row r="118">
      <c r="A118" s="4" t="inlineStr">
        <is>
          <t>Total</t>
        </is>
      </c>
      <c r="B118" s="5" t="n">
        <v>283878</v>
      </c>
      <c r="C118" s="4" t="inlineStr">
        <is>
          <t xml:space="preserve"> </t>
        </is>
      </c>
      <c r="D118" s="5" t="n">
        <v>283878</v>
      </c>
      <c r="E118" s="4" t="inlineStr">
        <is>
          <t xml:space="preserve"> </t>
        </is>
      </c>
      <c r="F118" s="5" t="n">
        <v>297599</v>
      </c>
    </row>
    <row r="119">
      <c r="A119" s="4" t="inlineStr">
        <is>
          <t>Commercial real estate loans | Commercial owner-occupied | Special Men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originated, year one</t>
        </is>
      </c>
      <c r="B121" s="5" t="n">
        <v>0</v>
      </c>
      <c r="C121" s="4" t="inlineStr">
        <is>
          <t xml:space="preserve"> </t>
        </is>
      </c>
      <c r="D121" s="5" t="n">
        <v>0</v>
      </c>
      <c r="E121" s="4" t="inlineStr">
        <is>
          <t xml:space="preserve"> </t>
        </is>
      </c>
      <c r="F121" s="5" t="n">
        <v>1431</v>
      </c>
    </row>
    <row r="122">
      <c r="A122" s="4" t="inlineStr">
        <is>
          <t>Financing receivable, originated, year two</t>
        </is>
      </c>
      <c r="B122" s="5" t="n">
        <v>380</v>
      </c>
      <c r="C122" s="4" t="inlineStr">
        <is>
          <t xml:space="preserve"> </t>
        </is>
      </c>
      <c r="D122" s="5" t="n">
        <v>380</v>
      </c>
      <c r="E122" s="4" t="inlineStr">
        <is>
          <t xml:space="preserve"> </t>
        </is>
      </c>
      <c r="F122" s="5" t="n">
        <v>4498</v>
      </c>
    </row>
    <row r="123">
      <c r="A123" s="4" t="inlineStr">
        <is>
          <t>Financing receivable, originated, year three</t>
        </is>
      </c>
      <c r="B123" s="5" t="n">
        <v>0</v>
      </c>
      <c r="C123" s="4" t="inlineStr">
        <is>
          <t xml:space="preserve"> </t>
        </is>
      </c>
      <c r="D123" s="5" t="n">
        <v>0</v>
      </c>
      <c r="E123" s="4" t="inlineStr">
        <is>
          <t xml:space="preserve"> </t>
        </is>
      </c>
      <c r="F123" s="5" t="n">
        <v>15636</v>
      </c>
    </row>
    <row r="124">
      <c r="A124" s="4" t="inlineStr">
        <is>
          <t>Financing receivable, originated, year four</t>
        </is>
      </c>
      <c r="B124" s="5" t="n">
        <v>19046</v>
      </c>
      <c r="C124" s="4" t="inlineStr">
        <is>
          <t xml:space="preserve"> </t>
        </is>
      </c>
      <c r="D124" s="5" t="n">
        <v>19046</v>
      </c>
      <c r="E124" s="4" t="inlineStr">
        <is>
          <t xml:space="preserve"> </t>
        </is>
      </c>
      <c r="F124" s="5" t="n">
        <v>820</v>
      </c>
    </row>
    <row r="125">
      <c r="A125" s="4" t="inlineStr">
        <is>
          <t>Financing receivable, originated, year five</t>
        </is>
      </c>
      <c r="B125" s="5" t="n">
        <v>808</v>
      </c>
      <c r="C125" s="4" t="inlineStr">
        <is>
          <t xml:space="preserve"> </t>
        </is>
      </c>
      <c r="D125" s="5" t="n">
        <v>808</v>
      </c>
      <c r="E125" s="4" t="inlineStr">
        <is>
          <t xml:space="preserve"> </t>
        </is>
      </c>
      <c r="F125" s="5" t="n">
        <v>286</v>
      </c>
    </row>
    <row r="126">
      <c r="A126" s="4" t="inlineStr">
        <is>
          <t>Prior</t>
        </is>
      </c>
      <c r="B126" s="5" t="n">
        <v>9563</v>
      </c>
      <c r="C126" s="4" t="inlineStr">
        <is>
          <t xml:space="preserve"> </t>
        </is>
      </c>
      <c r="D126" s="5" t="n">
        <v>9563</v>
      </c>
      <c r="E126" s="4" t="inlineStr">
        <is>
          <t xml:space="preserve"> </t>
        </is>
      </c>
      <c r="F126" s="5" t="n">
        <v>8902</v>
      </c>
    </row>
    <row r="127">
      <c r="A127" s="4" t="inlineStr">
        <is>
          <t>Revolving Loans Amortized Cost</t>
        </is>
      </c>
      <c r="B127" s="5" t="n">
        <v>0</v>
      </c>
      <c r="C127" s="4" t="inlineStr">
        <is>
          <t xml:space="preserve"> </t>
        </is>
      </c>
      <c r="D127" s="5" t="n">
        <v>0</v>
      </c>
      <c r="E127" s="4" t="inlineStr">
        <is>
          <t xml:space="preserve"> </t>
        </is>
      </c>
      <c r="F127" s="5" t="n">
        <v>0</v>
      </c>
    </row>
    <row r="128">
      <c r="A128" s="4" t="inlineStr">
        <is>
          <t>Total</t>
        </is>
      </c>
      <c r="B128" s="5" t="n">
        <v>29797</v>
      </c>
      <c r="C128" s="4" t="inlineStr">
        <is>
          <t xml:space="preserve"> </t>
        </is>
      </c>
      <c r="D128" s="5" t="n">
        <v>29797</v>
      </c>
      <c r="E128" s="4" t="inlineStr">
        <is>
          <t xml:space="preserve"> </t>
        </is>
      </c>
      <c r="F128" s="5" t="n">
        <v>31573</v>
      </c>
    </row>
    <row r="129">
      <c r="A129" s="4" t="inlineStr">
        <is>
          <t>Commercial real estate loans | Commercial owner-occupied | Substandar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originated, year one</t>
        </is>
      </c>
      <c r="B131" s="5" t="n">
        <v>0</v>
      </c>
      <c r="C131" s="4" t="inlineStr">
        <is>
          <t xml:space="preserve"> </t>
        </is>
      </c>
      <c r="D131" s="5" t="n">
        <v>0</v>
      </c>
      <c r="E131" s="4" t="inlineStr">
        <is>
          <t xml:space="preserve"> </t>
        </is>
      </c>
      <c r="F131" s="5" t="n">
        <v>0</v>
      </c>
    </row>
    <row r="132">
      <c r="A132" s="4" t="inlineStr">
        <is>
          <t>Financing receivable, originated, year two</t>
        </is>
      </c>
      <c r="B132" s="5" t="n">
        <v>0</v>
      </c>
      <c r="C132" s="4" t="inlineStr">
        <is>
          <t xml:space="preserve"> </t>
        </is>
      </c>
      <c r="D132" s="5" t="n">
        <v>0</v>
      </c>
      <c r="E132" s="4" t="inlineStr">
        <is>
          <t xml:space="preserve"> </t>
        </is>
      </c>
      <c r="F132" s="5" t="n">
        <v>2231</v>
      </c>
    </row>
    <row r="133">
      <c r="A133" s="4" t="inlineStr">
        <is>
          <t>Financing receivable, originated, year three</t>
        </is>
      </c>
      <c r="B133" s="5" t="n">
        <v>2141</v>
      </c>
      <c r="C133" s="4" t="inlineStr">
        <is>
          <t xml:space="preserve"> </t>
        </is>
      </c>
      <c r="D133" s="5" t="n">
        <v>2141</v>
      </c>
      <c r="E133" s="4" t="inlineStr">
        <is>
          <t xml:space="preserve"> </t>
        </is>
      </c>
      <c r="F133" s="5" t="n">
        <v>0</v>
      </c>
    </row>
    <row r="134">
      <c r="A134" s="4" t="inlineStr">
        <is>
          <t>Financing receivable, originated, year four</t>
        </is>
      </c>
      <c r="B134" s="5" t="n">
        <v>0</v>
      </c>
      <c r="C134" s="4" t="inlineStr">
        <is>
          <t xml:space="preserve"> </t>
        </is>
      </c>
      <c r="D134" s="5" t="n">
        <v>0</v>
      </c>
      <c r="E134" s="4" t="inlineStr">
        <is>
          <t xml:space="preserve"> </t>
        </is>
      </c>
      <c r="F134" s="5" t="n">
        <v>0</v>
      </c>
    </row>
    <row r="135">
      <c r="A135" s="4" t="inlineStr">
        <is>
          <t>Financing receivable, originated, year five</t>
        </is>
      </c>
      <c r="B135" s="5" t="n">
        <v>0</v>
      </c>
      <c r="C135" s="4" t="inlineStr">
        <is>
          <t xml:space="preserve"> </t>
        </is>
      </c>
      <c r="D135" s="5" t="n">
        <v>0</v>
      </c>
      <c r="E135" s="4" t="inlineStr">
        <is>
          <t xml:space="preserve"> </t>
        </is>
      </c>
      <c r="F135" s="5" t="n">
        <v>0</v>
      </c>
    </row>
    <row r="136">
      <c r="A136" s="4" t="inlineStr">
        <is>
          <t>Prior</t>
        </is>
      </c>
      <c r="B136" s="5" t="n">
        <v>2896</v>
      </c>
      <c r="C136" s="4" t="inlineStr">
        <is>
          <t xml:space="preserve"> </t>
        </is>
      </c>
      <c r="D136" s="5" t="n">
        <v>2896</v>
      </c>
      <c r="E136" s="4" t="inlineStr">
        <is>
          <t xml:space="preserve"> </t>
        </is>
      </c>
      <c r="F136" s="5" t="n">
        <v>1778</v>
      </c>
    </row>
    <row r="137">
      <c r="A137" s="4" t="inlineStr">
        <is>
          <t>Revolving Loans Amortized Cost</t>
        </is>
      </c>
      <c r="B137" s="5" t="n">
        <v>0</v>
      </c>
      <c r="C137" s="4" t="inlineStr">
        <is>
          <t xml:space="preserve"> </t>
        </is>
      </c>
      <c r="D137" s="5" t="n">
        <v>0</v>
      </c>
      <c r="E137" s="4" t="inlineStr">
        <is>
          <t xml:space="preserve"> </t>
        </is>
      </c>
      <c r="F137" s="5" t="n">
        <v>0</v>
      </c>
    </row>
    <row r="138">
      <c r="A138" s="4" t="inlineStr">
        <is>
          <t>Total</t>
        </is>
      </c>
      <c r="B138" s="5" t="n">
        <v>5037</v>
      </c>
      <c r="C138" s="4" t="inlineStr">
        <is>
          <t xml:space="preserve"> </t>
        </is>
      </c>
      <c r="D138" s="5" t="n">
        <v>5037</v>
      </c>
      <c r="E138" s="4" t="inlineStr">
        <is>
          <t xml:space="preserve"> </t>
        </is>
      </c>
      <c r="F138" s="5" t="n">
        <v>4009</v>
      </c>
    </row>
    <row r="139">
      <c r="A139" s="4" t="inlineStr">
        <is>
          <t>Commercial real estate loans | Commercial non-owner occupie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inancing receivable, originated, year one</t>
        </is>
      </c>
      <c r="B141" s="5" t="n">
        <v>89580</v>
      </c>
      <c r="C141" s="4" t="inlineStr">
        <is>
          <t xml:space="preserve"> </t>
        </is>
      </c>
      <c r="D141" s="5" t="n">
        <v>89580</v>
      </c>
      <c r="E141" s="4" t="inlineStr">
        <is>
          <t xml:space="preserve"> </t>
        </is>
      </c>
      <c r="F141" s="5" t="n">
        <v>77596</v>
      </c>
    </row>
    <row r="142">
      <c r="A142" s="4" t="inlineStr">
        <is>
          <t>Financing receivable, originated, year two</t>
        </is>
      </c>
      <c r="B142" s="5" t="n">
        <v>66162</v>
      </c>
      <c r="C142" s="4" t="inlineStr">
        <is>
          <t xml:space="preserve"> </t>
        </is>
      </c>
      <c r="D142" s="5" t="n">
        <v>66162</v>
      </c>
      <c r="E142" s="4" t="inlineStr">
        <is>
          <t xml:space="preserve"> </t>
        </is>
      </c>
      <c r="F142" s="5" t="n">
        <v>175090</v>
      </c>
    </row>
    <row r="143">
      <c r="A143" s="4" t="inlineStr">
        <is>
          <t>Financing receivable, originated, year three</t>
        </is>
      </c>
      <c r="B143" s="5" t="n">
        <v>168698</v>
      </c>
      <c r="C143" s="4" t="inlineStr">
        <is>
          <t xml:space="preserve"> </t>
        </is>
      </c>
      <c r="D143" s="5" t="n">
        <v>168698</v>
      </c>
      <c r="E143" s="4" t="inlineStr">
        <is>
          <t xml:space="preserve"> </t>
        </is>
      </c>
      <c r="F143" s="5" t="n">
        <v>208042</v>
      </c>
    </row>
    <row r="144">
      <c r="A144" s="4" t="inlineStr">
        <is>
          <t>Financing receivable, originated, year four</t>
        </is>
      </c>
      <c r="B144" s="5" t="n">
        <v>202190</v>
      </c>
      <c r="C144" s="4" t="inlineStr">
        <is>
          <t xml:space="preserve"> </t>
        </is>
      </c>
      <c r="D144" s="5" t="n">
        <v>202190</v>
      </c>
      <c r="E144" s="4" t="inlineStr">
        <is>
          <t xml:space="preserve"> </t>
        </is>
      </c>
      <c r="F144" s="5" t="n">
        <v>162607</v>
      </c>
    </row>
    <row r="145">
      <c r="A145" s="4" t="inlineStr">
        <is>
          <t>Financing receivable, originated, year five</t>
        </is>
      </c>
      <c r="B145" s="5" t="n">
        <v>188605</v>
      </c>
      <c r="C145" s="4" t="inlineStr">
        <is>
          <t xml:space="preserve"> </t>
        </is>
      </c>
      <c r="D145" s="5" t="n">
        <v>188605</v>
      </c>
      <c r="E145" s="4" t="inlineStr">
        <is>
          <t xml:space="preserve"> </t>
        </is>
      </c>
      <c r="F145" s="5" t="n">
        <v>155568</v>
      </c>
    </row>
    <row r="146">
      <c r="A146" s="4" t="inlineStr">
        <is>
          <t>Prior</t>
        </is>
      </c>
      <c r="B146" s="5" t="n">
        <v>542212</v>
      </c>
      <c r="C146" s="4" t="inlineStr">
        <is>
          <t xml:space="preserve"> </t>
        </is>
      </c>
      <c r="D146" s="5" t="n">
        <v>542212</v>
      </c>
      <c r="E146" s="4" t="inlineStr">
        <is>
          <t xml:space="preserve"> </t>
        </is>
      </c>
      <c r="F146" s="5" t="n">
        <v>430650</v>
      </c>
    </row>
    <row r="147">
      <c r="A147" s="4" t="inlineStr">
        <is>
          <t>Revolving Loans Amortized Cost</t>
        </is>
      </c>
      <c r="B147" s="5" t="n">
        <v>8930</v>
      </c>
      <c r="C147" s="4" t="inlineStr">
        <is>
          <t xml:space="preserve"> </t>
        </is>
      </c>
      <c r="D147" s="5" t="n">
        <v>8930</v>
      </c>
      <c r="E147" s="4" t="inlineStr">
        <is>
          <t xml:space="preserve"> </t>
        </is>
      </c>
      <c r="F147" s="5" t="n">
        <v>9832</v>
      </c>
    </row>
    <row r="148">
      <c r="A148" s="4" t="inlineStr">
        <is>
          <t>Total</t>
        </is>
      </c>
      <c r="B148" s="5" t="n">
        <v>1266377</v>
      </c>
      <c r="C148" s="4" t="inlineStr">
        <is>
          <t xml:space="preserve"> </t>
        </is>
      </c>
      <c r="D148" s="5" t="n">
        <v>1266377</v>
      </c>
      <c r="E148" s="4" t="inlineStr">
        <is>
          <t xml:space="preserve"> </t>
        </is>
      </c>
      <c r="F148" s="5" t="n">
        <v>1219385</v>
      </c>
    </row>
    <row r="149">
      <c r="A149" s="4" t="inlineStr">
        <is>
          <t>Gross current period charge-offs, originated, total</t>
        </is>
      </c>
      <c r="B149" s="5" t="n">
        <v>0</v>
      </c>
      <c r="C149" s="5" t="n">
        <v>0</v>
      </c>
      <c r="D149" s="5" t="n">
        <v>0</v>
      </c>
      <c r="E149" s="5" t="n">
        <v>0</v>
      </c>
      <c r="F149" s="4" t="inlineStr">
        <is>
          <t xml:space="preserve"> </t>
        </is>
      </c>
    </row>
    <row r="150">
      <c r="A150" s="4" t="inlineStr">
        <is>
          <t>Commercial real estate loans | Commercial non-owner occupied | Pass and Watch</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originated, year one</t>
        </is>
      </c>
      <c r="B152" s="5" t="n">
        <v>89580</v>
      </c>
      <c r="C152" s="4" t="inlineStr">
        <is>
          <t xml:space="preserve"> </t>
        </is>
      </c>
      <c r="D152" s="5" t="n">
        <v>89580</v>
      </c>
      <c r="E152" s="4" t="inlineStr">
        <is>
          <t xml:space="preserve"> </t>
        </is>
      </c>
      <c r="F152" s="5" t="n">
        <v>76718</v>
      </c>
    </row>
    <row r="153">
      <c r="A153" s="4" t="inlineStr">
        <is>
          <t>Financing receivable, originated, year two</t>
        </is>
      </c>
      <c r="B153" s="5" t="n">
        <v>65290</v>
      </c>
      <c r="C153" s="4" t="inlineStr">
        <is>
          <t xml:space="preserve"> </t>
        </is>
      </c>
      <c r="D153" s="5" t="n">
        <v>65290</v>
      </c>
      <c r="E153" s="4" t="inlineStr">
        <is>
          <t xml:space="preserve"> </t>
        </is>
      </c>
      <c r="F153" s="5" t="n">
        <v>172028</v>
      </c>
    </row>
    <row r="154">
      <c r="A154" s="4" t="inlineStr">
        <is>
          <t>Financing receivable, originated, year three</t>
        </is>
      </c>
      <c r="B154" s="5" t="n">
        <v>165948</v>
      </c>
      <c r="C154" s="4" t="inlineStr">
        <is>
          <t xml:space="preserve"> </t>
        </is>
      </c>
      <c r="D154" s="5" t="n">
        <v>165948</v>
      </c>
      <c r="E154" s="4" t="inlineStr">
        <is>
          <t xml:space="preserve"> </t>
        </is>
      </c>
      <c r="F154" s="5" t="n">
        <v>196340</v>
      </c>
    </row>
    <row r="155">
      <c r="A155" s="4" t="inlineStr">
        <is>
          <t>Financing receivable, originated, year four</t>
        </is>
      </c>
      <c r="B155" s="5" t="n">
        <v>197932</v>
      </c>
      <c r="C155" s="4" t="inlineStr">
        <is>
          <t xml:space="preserve"> </t>
        </is>
      </c>
      <c r="D155" s="5" t="n">
        <v>197932</v>
      </c>
      <c r="E155" s="4" t="inlineStr">
        <is>
          <t xml:space="preserve"> </t>
        </is>
      </c>
      <c r="F155" s="5" t="n">
        <v>150831</v>
      </c>
    </row>
    <row r="156">
      <c r="A156" s="4" t="inlineStr">
        <is>
          <t>Financing receivable, originated, year five</t>
        </is>
      </c>
      <c r="B156" s="5" t="n">
        <v>188605</v>
      </c>
      <c r="C156" s="4" t="inlineStr">
        <is>
          <t xml:space="preserve"> </t>
        </is>
      </c>
      <c r="D156" s="5" t="n">
        <v>188605</v>
      </c>
      <c r="E156" s="4" t="inlineStr">
        <is>
          <t xml:space="preserve"> </t>
        </is>
      </c>
      <c r="F156" s="5" t="n">
        <v>139860</v>
      </c>
    </row>
    <row r="157">
      <c r="A157" s="4" t="inlineStr">
        <is>
          <t>Prior</t>
        </is>
      </c>
      <c r="B157" s="5" t="n">
        <v>468764</v>
      </c>
      <c r="C157" s="4" t="inlineStr">
        <is>
          <t xml:space="preserve"> </t>
        </is>
      </c>
      <c r="D157" s="5" t="n">
        <v>468764</v>
      </c>
      <c r="E157" s="4" t="inlineStr">
        <is>
          <t xml:space="preserve"> </t>
        </is>
      </c>
      <c r="F157" s="5" t="n">
        <v>368675</v>
      </c>
    </row>
    <row r="158">
      <c r="A158" s="4" t="inlineStr">
        <is>
          <t>Revolving Loans Amortized Cost</t>
        </is>
      </c>
      <c r="B158" s="5" t="n">
        <v>8930</v>
      </c>
      <c r="C158" s="4" t="inlineStr">
        <is>
          <t xml:space="preserve"> </t>
        </is>
      </c>
      <c r="D158" s="5" t="n">
        <v>8930</v>
      </c>
      <c r="E158" s="4" t="inlineStr">
        <is>
          <t xml:space="preserve"> </t>
        </is>
      </c>
      <c r="F158" s="5" t="n">
        <v>9832</v>
      </c>
    </row>
    <row r="159">
      <c r="A159" s="4" t="inlineStr">
        <is>
          <t>Total</t>
        </is>
      </c>
      <c r="B159" s="5" t="n">
        <v>1185049</v>
      </c>
      <c r="C159" s="4" t="inlineStr">
        <is>
          <t xml:space="preserve"> </t>
        </is>
      </c>
      <c r="D159" s="5" t="n">
        <v>1185049</v>
      </c>
      <c r="E159" s="4" t="inlineStr">
        <is>
          <t xml:space="preserve"> </t>
        </is>
      </c>
      <c r="F159" s="5" t="n">
        <v>1114284</v>
      </c>
    </row>
    <row r="160">
      <c r="A160" s="4" t="inlineStr">
        <is>
          <t>Commercial real estate loans | Commercial non-owner occupied | Special Mention</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originated, year one</t>
        </is>
      </c>
      <c r="B162" s="5" t="n">
        <v>0</v>
      </c>
      <c r="C162" s="4" t="inlineStr">
        <is>
          <t xml:space="preserve"> </t>
        </is>
      </c>
      <c r="D162" s="5" t="n">
        <v>0</v>
      </c>
      <c r="E162" s="4" t="inlineStr">
        <is>
          <t xml:space="preserve"> </t>
        </is>
      </c>
      <c r="F162" s="5" t="n">
        <v>0</v>
      </c>
    </row>
    <row r="163">
      <c r="A163" s="4" t="inlineStr">
        <is>
          <t>Financing receivable, originated, year two</t>
        </is>
      </c>
      <c r="B163" s="5" t="n">
        <v>0</v>
      </c>
      <c r="C163" s="4" t="inlineStr">
        <is>
          <t xml:space="preserve"> </t>
        </is>
      </c>
      <c r="D163" s="5" t="n">
        <v>0</v>
      </c>
      <c r="E163" s="4" t="inlineStr">
        <is>
          <t xml:space="preserve"> </t>
        </is>
      </c>
      <c r="F163" s="5" t="n">
        <v>2790</v>
      </c>
    </row>
    <row r="164">
      <c r="A164" s="4" t="inlineStr">
        <is>
          <t>Financing receivable, originated, year three</t>
        </is>
      </c>
      <c r="B164" s="5" t="n">
        <v>2750</v>
      </c>
      <c r="C164" s="4" t="inlineStr">
        <is>
          <t xml:space="preserve"> </t>
        </is>
      </c>
      <c r="D164" s="5" t="n">
        <v>2750</v>
      </c>
      <c r="E164" s="4" t="inlineStr">
        <is>
          <t xml:space="preserve"> </t>
        </is>
      </c>
      <c r="F164" s="5" t="n">
        <v>9498</v>
      </c>
    </row>
    <row r="165">
      <c r="A165" s="4" t="inlineStr">
        <is>
          <t>Financing receivable, originated, year four</t>
        </is>
      </c>
      <c r="B165" s="5" t="n">
        <v>2108</v>
      </c>
      <c r="C165" s="4" t="inlineStr">
        <is>
          <t xml:space="preserve"> </t>
        </is>
      </c>
      <c r="D165" s="5" t="n">
        <v>2108</v>
      </c>
      <c r="E165" s="4" t="inlineStr">
        <is>
          <t xml:space="preserve"> </t>
        </is>
      </c>
      <c r="F165" s="5" t="n">
        <v>11776</v>
      </c>
    </row>
    <row r="166">
      <c r="A166" s="4" t="inlineStr">
        <is>
          <t>Financing receivable, originated, year five</t>
        </is>
      </c>
      <c r="B166" s="5" t="n">
        <v>0</v>
      </c>
      <c r="C166" s="4" t="inlineStr">
        <is>
          <t xml:space="preserve"> </t>
        </is>
      </c>
      <c r="D166" s="5" t="n">
        <v>0</v>
      </c>
      <c r="E166" s="4" t="inlineStr">
        <is>
          <t xml:space="preserve"> </t>
        </is>
      </c>
      <c r="F166" s="5" t="n">
        <v>15708</v>
      </c>
    </row>
    <row r="167">
      <c r="A167" s="4" t="inlineStr">
        <is>
          <t>Prior</t>
        </is>
      </c>
      <c r="B167" s="5" t="n">
        <v>38154</v>
      </c>
      <c r="C167" s="4" t="inlineStr">
        <is>
          <t xml:space="preserve"> </t>
        </is>
      </c>
      <c r="D167" s="5" t="n">
        <v>38154</v>
      </c>
      <c r="E167" s="4" t="inlineStr">
        <is>
          <t xml:space="preserve"> </t>
        </is>
      </c>
      <c r="F167" s="5" t="n">
        <v>41602</v>
      </c>
    </row>
    <row r="168">
      <c r="A168" s="4" t="inlineStr">
        <is>
          <t>Revolving Loans Amortized Cost</t>
        </is>
      </c>
      <c r="B168" s="5" t="n">
        <v>0</v>
      </c>
      <c r="C168" s="4" t="inlineStr">
        <is>
          <t xml:space="preserve"> </t>
        </is>
      </c>
      <c r="D168" s="5" t="n">
        <v>0</v>
      </c>
      <c r="E168" s="4" t="inlineStr">
        <is>
          <t xml:space="preserve"> </t>
        </is>
      </c>
      <c r="F168" s="5" t="n">
        <v>0</v>
      </c>
    </row>
    <row r="169">
      <c r="A169" s="4" t="inlineStr">
        <is>
          <t>Total</t>
        </is>
      </c>
      <c r="B169" s="5" t="n">
        <v>43012</v>
      </c>
      <c r="C169" s="4" t="inlineStr">
        <is>
          <t xml:space="preserve"> </t>
        </is>
      </c>
      <c r="D169" s="5" t="n">
        <v>43012</v>
      </c>
      <c r="E169" s="4" t="inlineStr">
        <is>
          <t xml:space="preserve"> </t>
        </is>
      </c>
      <c r="F169" s="5" t="n">
        <v>81374</v>
      </c>
    </row>
    <row r="170">
      <c r="A170" s="4" t="inlineStr">
        <is>
          <t>Commercial real estate loans | Commercial non-owner occupied | Substandar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inancing receivable, originated, year one</t>
        </is>
      </c>
      <c r="B172" s="5" t="n">
        <v>0</v>
      </c>
      <c r="C172" s="4" t="inlineStr">
        <is>
          <t xml:space="preserve"> </t>
        </is>
      </c>
      <c r="D172" s="5" t="n">
        <v>0</v>
      </c>
      <c r="E172" s="4" t="inlineStr">
        <is>
          <t xml:space="preserve"> </t>
        </is>
      </c>
      <c r="F172" s="5" t="n">
        <v>878</v>
      </c>
    </row>
    <row r="173">
      <c r="A173" s="4" t="inlineStr">
        <is>
          <t>Financing receivable, originated, year two</t>
        </is>
      </c>
      <c r="B173" s="5" t="n">
        <v>872</v>
      </c>
      <c r="C173" s="4" t="inlineStr">
        <is>
          <t xml:space="preserve"> </t>
        </is>
      </c>
      <c r="D173" s="5" t="n">
        <v>872</v>
      </c>
      <c r="E173" s="4" t="inlineStr">
        <is>
          <t xml:space="preserve"> </t>
        </is>
      </c>
      <c r="F173" s="5" t="n">
        <v>272</v>
      </c>
    </row>
    <row r="174">
      <c r="A174" s="4" t="inlineStr">
        <is>
          <t>Financing receivable, originated, year three</t>
        </is>
      </c>
      <c r="B174" s="5" t="n">
        <v>0</v>
      </c>
      <c r="C174" s="4" t="inlineStr">
        <is>
          <t xml:space="preserve"> </t>
        </is>
      </c>
      <c r="D174" s="5" t="n">
        <v>0</v>
      </c>
      <c r="E174" s="4" t="inlineStr">
        <is>
          <t xml:space="preserve"> </t>
        </is>
      </c>
      <c r="F174" s="5" t="n">
        <v>2204</v>
      </c>
    </row>
    <row r="175">
      <c r="A175" s="4" t="inlineStr">
        <is>
          <t>Financing receivable, originated, year four</t>
        </is>
      </c>
      <c r="B175" s="5" t="n">
        <v>2150</v>
      </c>
      <c r="C175" s="4" t="inlineStr">
        <is>
          <t xml:space="preserve"> </t>
        </is>
      </c>
      <c r="D175" s="5" t="n">
        <v>2150</v>
      </c>
      <c r="E175" s="4" t="inlineStr">
        <is>
          <t xml:space="preserve"> </t>
        </is>
      </c>
      <c r="F175" s="5" t="n">
        <v>0</v>
      </c>
    </row>
    <row r="176">
      <c r="A176" s="4" t="inlineStr">
        <is>
          <t>Financing receivable, originated, year five</t>
        </is>
      </c>
      <c r="B176" s="5" t="n">
        <v>0</v>
      </c>
      <c r="C176" s="4" t="inlineStr">
        <is>
          <t xml:space="preserve"> </t>
        </is>
      </c>
      <c r="D176" s="5" t="n">
        <v>0</v>
      </c>
      <c r="E176" s="4" t="inlineStr">
        <is>
          <t xml:space="preserve"> </t>
        </is>
      </c>
      <c r="F176" s="5" t="n">
        <v>0</v>
      </c>
    </row>
    <row r="177">
      <c r="A177" s="4" t="inlineStr">
        <is>
          <t>Prior</t>
        </is>
      </c>
      <c r="B177" s="5" t="n">
        <v>35294</v>
      </c>
      <c r="C177" s="4" t="inlineStr">
        <is>
          <t xml:space="preserve"> </t>
        </is>
      </c>
      <c r="D177" s="5" t="n">
        <v>35294</v>
      </c>
      <c r="E177" s="4" t="inlineStr">
        <is>
          <t xml:space="preserve"> </t>
        </is>
      </c>
      <c r="F177" s="5" t="n">
        <v>20373</v>
      </c>
    </row>
    <row r="178">
      <c r="A178" s="4" t="inlineStr">
        <is>
          <t>Revolving Loans Amortized Cost</t>
        </is>
      </c>
      <c r="B178" s="5" t="n">
        <v>0</v>
      </c>
      <c r="C178" s="4" t="inlineStr">
        <is>
          <t xml:space="preserve"> </t>
        </is>
      </c>
      <c r="D178" s="5" t="n">
        <v>0</v>
      </c>
      <c r="E178" s="4" t="inlineStr">
        <is>
          <t xml:space="preserve"> </t>
        </is>
      </c>
      <c r="F178" s="5" t="n">
        <v>0</v>
      </c>
    </row>
    <row r="179">
      <c r="A179" s="4" t="inlineStr">
        <is>
          <t>Total</t>
        </is>
      </c>
      <c r="B179" s="5" t="n">
        <v>38316</v>
      </c>
      <c r="C179" s="4" t="inlineStr">
        <is>
          <t xml:space="preserve"> </t>
        </is>
      </c>
      <c r="D179" s="5" t="n">
        <v>38316</v>
      </c>
      <c r="E179" s="4" t="inlineStr">
        <is>
          <t xml:space="preserve"> </t>
        </is>
      </c>
      <c r="F179" s="5" t="n">
        <v>23727</v>
      </c>
    </row>
    <row r="180">
      <c r="A180" s="4" t="inlineStr">
        <is>
          <t>Commercial real estate loans | Construction</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Financing receivable, originated, year one</t>
        </is>
      </c>
      <c r="B182" s="5" t="n">
        <v>21970</v>
      </c>
      <c r="C182" s="4" t="inlineStr">
        <is>
          <t xml:space="preserve"> </t>
        </is>
      </c>
      <c r="D182" s="5" t="n">
        <v>21970</v>
      </c>
      <c r="E182" s="4" t="inlineStr">
        <is>
          <t xml:space="preserve"> </t>
        </is>
      </c>
      <c r="F182" s="5" t="n">
        <v>25728</v>
      </c>
    </row>
    <row r="183">
      <c r="A183" s="4" t="inlineStr">
        <is>
          <t>Financing receivable, originated, year two</t>
        </is>
      </c>
      <c r="B183" s="5" t="n">
        <v>2045</v>
      </c>
      <c r="C183" s="4" t="inlineStr">
        <is>
          <t xml:space="preserve"> </t>
        </is>
      </c>
      <c r="D183" s="5" t="n">
        <v>2045</v>
      </c>
      <c r="E183" s="4" t="inlineStr">
        <is>
          <t xml:space="preserve"> </t>
        </is>
      </c>
      <c r="F183" s="5" t="n">
        <v>24403</v>
      </c>
    </row>
    <row r="184">
      <c r="A184" s="4" t="inlineStr">
        <is>
          <t>Financing receivable, originated, year three</t>
        </is>
      </c>
      <c r="B184" s="5" t="n">
        <v>15311</v>
      </c>
      <c r="C184" s="4" t="inlineStr">
        <is>
          <t xml:space="preserve"> </t>
        </is>
      </c>
      <c r="D184" s="5" t="n">
        <v>15311</v>
      </c>
      <c r="E184" s="4" t="inlineStr">
        <is>
          <t xml:space="preserve"> </t>
        </is>
      </c>
      <c r="F184" s="5" t="n">
        <v>19521</v>
      </c>
    </row>
    <row r="185">
      <c r="A185" s="4" t="inlineStr">
        <is>
          <t>Financing receivable, originated, year four</t>
        </is>
      </c>
      <c r="B185" s="5" t="n">
        <v>0</v>
      </c>
      <c r="C185" s="4" t="inlineStr">
        <is>
          <t xml:space="preserve"> </t>
        </is>
      </c>
      <c r="D185" s="5" t="n">
        <v>0</v>
      </c>
      <c r="E185" s="4" t="inlineStr">
        <is>
          <t xml:space="preserve"> </t>
        </is>
      </c>
      <c r="F185" s="5" t="n">
        <v>29512</v>
      </c>
    </row>
    <row r="186">
      <c r="A186" s="4" t="inlineStr">
        <is>
          <t>Financing receivable, originated, year five</t>
        </is>
      </c>
      <c r="B186" s="5" t="n">
        <v>0</v>
      </c>
      <c r="C186" s="4" t="inlineStr">
        <is>
          <t xml:space="preserve"> </t>
        </is>
      </c>
      <c r="D186" s="5" t="n">
        <v>0</v>
      </c>
      <c r="E186" s="4" t="inlineStr">
        <is>
          <t xml:space="preserve"> </t>
        </is>
      </c>
      <c r="F186" s="5" t="n">
        <v>0</v>
      </c>
    </row>
    <row r="187">
      <c r="A187" s="4" t="inlineStr">
        <is>
          <t>Prior</t>
        </is>
      </c>
      <c r="B187" s="5" t="n">
        <v>0</v>
      </c>
      <c r="C187" s="4" t="inlineStr">
        <is>
          <t xml:space="preserve"> </t>
        </is>
      </c>
      <c r="D187" s="5" t="n">
        <v>0</v>
      </c>
      <c r="E187" s="4" t="inlineStr">
        <is>
          <t xml:space="preserve"> </t>
        </is>
      </c>
      <c r="F187" s="5" t="n">
        <v>0</v>
      </c>
    </row>
    <row r="188">
      <c r="A188" s="4" t="inlineStr">
        <is>
          <t>Revolving Loans Amortized Cost</t>
        </is>
      </c>
      <c r="B188" s="5" t="n">
        <v>0</v>
      </c>
      <c r="C188" s="4" t="inlineStr">
        <is>
          <t xml:space="preserve"> </t>
        </is>
      </c>
      <c r="D188" s="5" t="n">
        <v>0</v>
      </c>
      <c r="E188" s="4" t="inlineStr">
        <is>
          <t xml:space="preserve"> </t>
        </is>
      </c>
      <c r="F188" s="5" t="n">
        <v>0</v>
      </c>
    </row>
    <row r="189">
      <c r="A189" s="4" t="inlineStr">
        <is>
          <t>Total</t>
        </is>
      </c>
      <c r="B189" s="5" t="n">
        <v>39326</v>
      </c>
      <c r="C189" s="4" t="inlineStr">
        <is>
          <t xml:space="preserve"> </t>
        </is>
      </c>
      <c r="D189" s="5" t="n">
        <v>39326</v>
      </c>
      <c r="E189" s="4" t="inlineStr">
        <is>
          <t xml:space="preserve"> </t>
        </is>
      </c>
      <c r="F189" s="5" t="n">
        <v>99164</v>
      </c>
    </row>
    <row r="190">
      <c r="A190" s="4" t="inlineStr">
        <is>
          <t>Gross current period charge-offs, originated, total</t>
        </is>
      </c>
      <c r="B190" s="5" t="n">
        <v>0</v>
      </c>
      <c r="C190" s="5" t="n">
        <v>0</v>
      </c>
      <c r="D190" s="5" t="n">
        <v>0</v>
      </c>
      <c r="E190" s="5" t="n">
        <v>0</v>
      </c>
      <c r="F190" s="4" t="inlineStr">
        <is>
          <t xml:space="preserve"> </t>
        </is>
      </c>
    </row>
    <row r="191">
      <c r="A191" s="4" t="inlineStr">
        <is>
          <t>Commercial real estate loans | Construction | Pass and Watch</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inancing receivable, originated, year one</t>
        </is>
      </c>
      <c r="B193" s="5" t="n">
        <v>14518</v>
      </c>
      <c r="C193" s="4" t="inlineStr">
        <is>
          <t xml:space="preserve"> </t>
        </is>
      </c>
      <c r="D193" s="5" t="n">
        <v>14518</v>
      </c>
      <c r="E193" s="4" t="inlineStr">
        <is>
          <t xml:space="preserve"> </t>
        </is>
      </c>
      <c r="F193" s="5" t="n">
        <v>13138</v>
      </c>
    </row>
    <row r="194">
      <c r="A194" s="4" t="inlineStr">
        <is>
          <t>Financing receivable, originated, year two</t>
        </is>
      </c>
      <c r="B194" s="5" t="n">
        <v>2045</v>
      </c>
      <c r="C194" s="4" t="inlineStr">
        <is>
          <t xml:space="preserve"> </t>
        </is>
      </c>
      <c r="D194" s="5" t="n">
        <v>2045</v>
      </c>
      <c r="E194" s="4" t="inlineStr">
        <is>
          <t xml:space="preserve"> </t>
        </is>
      </c>
      <c r="F194" s="5" t="n">
        <v>24403</v>
      </c>
    </row>
    <row r="195">
      <c r="A195" s="4" t="inlineStr">
        <is>
          <t>Financing receivable, originated, year three</t>
        </is>
      </c>
      <c r="B195" s="5" t="n">
        <v>15311</v>
      </c>
      <c r="C195" s="4" t="inlineStr">
        <is>
          <t xml:space="preserve"> </t>
        </is>
      </c>
      <c r="D195" s="5" t="n">
        <v>15311</v>
      </c>
      <c r="E195" s="4" t="inlineStr">
        <is>
          <t xml:space="preserve"> </t>
        </is>
      </c>
      <c r="F195" s="5" t="n">
        <v>19521</v>
      </c>
    </row>
    <row r="196">
      <c r="A196" s="4" t="inlineStr">
        <is>
          <t>Financing receivable, originated, year four</t>
        </is>
      </c>
      <c r="B196" s="5" t="n">
        <v>0</v>
      </c>
      <c r="C196" s="4" t="inlineStr">
        <is>
          <t xml:space="preserve"> </t>
        </is>
      </c>
      <c r="D196" s="5" t="n">
        <v>0</v>
      </c>
      <c r="E196" s="4" t="inlineStr">
        <is>
          <t xml:space="preserve"> </t>
        </is>
      </c>
      <c r="F196" s="5" t="n">
        <v>29512</v>
      </c>
    </row>
    <row r="197">
      <c r="A197" s="4" t="inlineStr">
        <is>
          <t>Financing receivable, originated, year five</t>
        </is>
      </c>
      <c r="B197" s="5" t="n">
        <v>0</v>
      </c>
      <c r="C197" s="4" t="inlineStr">
        <is>
          <t xml:space="preserve"> </t>
        </is>
      </c>
      <c r="D197" s="5" t="n">
        <v>0</v>
      </c>
      <c r="E197" s="4" t="inlineStr">
        <is>
          <t xml:space="preserve"> </t>
        </is>
      </c>
      <c r="F197" s="5" t="n">
        <v>0</v>
      </c>
    </row>
    <row r="198">
      <c r="A198" s="4" t="inlineStr">
        <is>
          <t>Prior</t>
        </is>
      </c>
      <c r="B198" s="5" t="n">
        <v>0</v>
      </c>
      <c r="C198" s="4" t="inlineStr">
        <is>
          <t xml:space="preserve"> </t>
        </is>
      </c>
      <c r="D198" s="5" t="n">
        <v>0</v>
      </c>
      <c r="E198" s="4" t="inlineStr">
        <is>
          <t xml:space="preserve"> </t>
        </is>
      </c>
      <c r="F198" s="5" t="n">
        <v>0</v>
      </c>
    </row>
    <row r="199">
      <c r="A199" s="4" t="inlineStr">
        <is>
          <t>Revolving Loans Amortized Cost</t>
        </is>
      </c>
      <c r="B199" s="5" t="n">
        <v>0</v>
      </c>
      <c r="C199" s="4" t="inlineStr">
        <is>
          <t xml:space="preserve"> </t>
        </is>
      </c>
      <c r="D199" s="5" t="n">
        <v>0</v>
      </c>
      <c r="E199" s="4" t="inlineStr">
        <is>
          <t xml:space="preserve"> </t>
        </is>
      </c>
      <c r="F199" s="5" t="n">
        <v>0</v>
      </c>
    </row>
    <row r="200">
      <c r="A200" s="4" t="inlineStr">
        <is>
          <t>Total</t>
        </is>
      </c>
      <c r="B200" s="5" t="n">
        <v>31874</v>
      </c>
      <c r="C200" s="4" t="inlineStr">
        <is>
          <t xml:space="preserve"> </t>
        </is>
      </c>
      <c r="D200" s="5" t="n">
        <v>31874</v>
      </c>
      <c r="E200" s="4" t="inlineStr">
        <is>
          <t xml:space="preserve"> </t>
        </is>
      </c>
      <c r="F200" s="5" t="n">
        <v>86574</v>
      </c>
    </row>
    <row r="201">
      <c r="A201" s="4" t="inlineStr">
        <is>
          <t>Commercial real estate loans | Construction | Special Mention</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ng receivable, originated, year one</t>
        </is>
      </c>
      <c r="B203" s="5" t="n">
        <v>7452</v>
      </c>
      <c r="C203" s="4" t="inlineStr">
        <is>
          <t xml:space="preserve"> </t>
        </is>
      </c>
      <c r="D203" s="5" t="n">
        <v>7452</v>
      </c>
      <c r="E203" s="4" t="inlineStr">
        <is>
          <t xml:space="preserve"> </t>
        </is>
      </c>
      <c r="F203" s="5" t="n">
        <v>12590</v>
      </c>
    </row>
    <row r="204">
      <c r="A204" s="4" t="inlineStr">
        <is>
          <t>Financing receivable, originated, year two</t>
        </is>
      </c>
      <c r="B204" s="5" t="n">
        <v>0</v>
      </c>
      <c r="C204" s="4" t="inlineStr">
        <is>
          <t xml:space="preserve"> </t>
        </is>
      </c>
      <c r="D204" s="5" t="n">
        <v>0</v>
      </c>
      <c r="E204" s="4" t="inlineStr">
        <is>
          <t xml:space="preserve"> </t>
        </is>
      </c>
      <c r="F204" s="5" t="n">
        <v>0</v>
      </c>
    </row>
    <row r="205">
      <c r="A205" s="4" t="inlineStr">
        <is>
          <t>Financing receivable, originated, year three</t>
        </is>
      </c>
      <c r="B205" s="5" t="n">
        <v>0</v>
      </c>
      <c r="C205" s="4" t="inlineStr">
        <is>
          <t xml:space="preserve"> </t>
        </is>
      </c>
      <c r="D205" s="5" t="n">
        <v>0</v>
      </c>
      <c r="E205" s="4" t="inlineStr">
        <is>
          <t xml:space="preserve"> </t>
        </is>
      </c>
      <c r="F205" s="5" t="n">
        <v>0</v>
      </c>
    </row>
    <row r="206">
      <c r="A206" s="4" t="inlineStr">
        <is>
          <t>Financing receivable, originated, year four</t>
        </is>
      </c>
      <c r="B206" s="5" t="n">
        <v>0</v>
      </c>
      <c r="C206" s="4" t="inlineStr">
        <is>
          <t xml:space="preserve"> </t>
        </is>
      </c>
      <c r="D206" s="5" t="n">
        <v>0</v>
      </c>
      <c r="E206" s="4" t="inlineStr">
        <is>
          <t xml:space="preserve"> </t>
        </is>
      </c>
      <c r="F206" s="5" t="n">
        <v>0</v>
      </c>
    </row>
    <row r="207">
      <c r="A207" s="4" t="inlineStr">
        <is>
          <t>Financing receivable, originated, year five</t>
        </is>
      </c>
      <c r="B207" s="5" t="n">
        <v>0</v>
      </c>
      <c r="C207" s="4" t="inlineStr">
        <is>
          <t xml:space="preserve"> </t>
        </is>
      </c>
      <c r="D207" s="5" t="n">
        <v>0</v>
      </c>
      <c r="E207" s="4" t="inlineStr">
        <is>
          <t xml:space="preserve"> </t>
        </is>
      </c>
      <c r="F207" s="5" t="n">
        <v>0</v>
      </c>
    </row>
    <row r="208">
      <c r="A208" s="4" t="inlineStr">
        <is>
          <t>Prior</t>
        </is>
      </c>
      <c r="B208" s="5" t="n">
        <v>0</v>
      </c>
      <c r="C208" s="4" t="inlineStr">
        <is>
          <t xml:space="preserve"> </t>
        </is>
      </c>
      <c r="D208" s="5" t="n">
        <v>0</v>
      </c>
      <c r="E208" s="4" t="inlineStr">
        <is>
          <t xml:space="preserve"> </t>
        </is>
      </c>
      <c r="F208" s="5" t="n">
        <v>0</v>
      </c>
    </row>
    <row r="209">
      <c r="A209" s="4" t="inlineStr">
        <is>
          <t>Revolving Loans Amortized Cost</t>
        </is>
      </c>
      <c r="B209" s="5" t="n">
        <v>0</v>
      </c>
      <c r="C209" s="4" t="inlineStr">
        <is>
          <t xml:space="preserve"> </t>
        </is>
      </c>
      <c r="D209" s="5" t="n">
        <v>0</v>
      </c>
      <c r="E209" s="4" t="inlineStr">
        <is>
          <t xml:space="preserve"> </t>
        </is>
      </c>
      <c r="F209" s="5" t="n">
        <v>0</v>
      </c>
    </row>
    <row r="210">
      <c r="A210" s="4" t="inlineStr">
        <is>
          <t>Total</t>
        </is>
      </c>
      <c r="B210" s="5" t="n">
        <v>7452</v>
      </c>
      <c r="C210" s="4" t="inlineStr">
        <is>
          <t xml:space="preserve"> </t>
        </is>
      </c>
      <c r="D210" s="5" t="n">
        <v>7452</v>
      </c>
      <c r="E210" s="4" t="inlineStr">
        <is>
          <t xml:space="preserve"> </t>
        </is>
      </c>
      <c r="F210" s="5" t="n">
        <v>12590</v>
      </c>
    </row>
    <row r="211">
      <c r="A211" s="4" t="inlineStr">
        <is>
          <t>Residential loans | Home equity</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Financing receivable, originated, year one</t>
        </is>
      </c>
      <c r="B213" s="5" t="n">
        <v>76</v>
      </c>
      <c r="C213" s="4" t="inlineStr">
        <is>
          <t xml:space="preserve"> </t>
        </is>
      </c>
      <c r="D213" s="5" t="n">
        <v>76</v>
      </c>
      <c r="E213" s="4" t="inlineStr">
        <is>
          <t xml:space="preserve"> </t>
        </is>
      </c>
      <c r="F213" s="5" t="n">
        <v>0</v>
      </c>
    </row>
    <row r="214">
      <c r="A214" s="4" t="inlineStr">
        <is>
          <t>Financing receivable, originated, year two</t>
        </is>
      </c>
      <c r="B214" s="5" t="n">
        <v>0</v>
      </c>
      <c r="C214" s="4" t="inlineStr">
        <is>
          <t xml:space="preserve"> </t>
        </is>
      </c>
      <c r="D214" s="5" t="n">
        <v>0</v>
      </c>
      <c r="E214" s="4" t="inlineStr">
        <is>
          <t xml:space="preserve"> </t>
        </is>
      </c>
      <c r="F214" s="5" t="n">
        <v>0</v>
      </c>
    </row>
    <row r="215">
      <c r="A215" s="4" t="inlineStr">
        <is>
          <t>Financing receivable, originated, year three</t>
        </is>
      </c>
      <c r="B215" s="5" t="n">
        <v>0</v>
      </c>
      <c r="C215" s="4" t="inlineStr">
        <is>
          <t xml:space="preserve"> </t>
        </is>
      </c>
      <c r="D215" s="5" t="n">
        <v>0</v>
      </c>
      <c r="E215" s="4" t="inlineStr">
        <is>
          <t xml:space="preserve"> </t>
        </is>
      </c>
      <c r="F215" s="5" t="n">
        <v>0</v>
      </c>
    </row>
    <row r="216">
      <c r="A216" s="4" t="inlineStr">
        <is>
          <t>Financing receivable, originated, year four</t>
        </is>
      </c>
      <c r="B216" s="5" t="n">
        <v>0</v>
      </c>
      <c r="C216" s="4" t="inlineStr">
        <is>
          <t xml:space="preserve"> </t>
        </is>
      </c>
      <c r="D216" s="5" t="n">
        <v>0</v>
      </c>
      <c r="E216" s="4" t="inlineStr">
        <is>
          <t xml:space="preserve"> </t>
        </is>
      </c>
      <c r="F216" s="5" t="n">
        <v>0</v>
      </c>
    </row>
    <row r="217">
      <c r="A217" s="4" t="inlineStr">
        <is>
          <t>Financing receivable, originated, year five</t>
        </is>
      </c>
      <c r="B217" s="5" t="n">
        <v>0</v>
      </c>
      <c r="C217" s="4" t="inlineStr">
        <is>
          <t xml:space="preserve"> </t>
        </is>
      </c>
      <c r="D217" s="5" t="n">
        <v>0</v>
      </c>
      <c r="E217" s="4" t="inlineStr">
        <is>
          <t xml:space="preserve"> </t>
        </is>
      </c>
      <c r="F217" s="5" t="n">
        <v>0</v>
      </c>
    </row>
    <row r="218">
      <c r="A218" s="4" t="inlineStr">
        <is>
          <t>Prior</t>
        </is>
      </c>
      <c r="B218" s="5" t="n">
        <v>1310</v>
      </c>
      <c r="C218" s="4" t="inlineStr">
        <is>
          <t xml:space="preserve"> </t>
        </is>
      </c>
      <c r="D218" s="5" t="n">
        <v>1310</v>
      </c>
      <c r="E218" s="4" t="inlineStr">
        <is>
          <t xml:space="preserve"> </t>
        </is>
      </c>
      <c r="F218" s="5" t="n">
        <v>1103</v>
      </c>
    </row>
    <row r="219">
      <c r="A219" s="4" t="inlineStr">
        <is>
          <t>Revolving Loans Amortized Cost</t>
        </is>
      </c>
      <c r="B219" s="5" t="n">
        <v>85093</v>
      </c>
      <c r="C219" s="4" t="inlineStr">
        <is>
          <t xml:space="preserve"> </t>
        </is>
      </c>
      <c r="D219" s="5" t="n">
        <v>85093</v>
      </c>
      <c r="E219" s="4" t="inlineStr">
        <is>
          <t xml:space="preserve"> </t>
        </is>
      </c>
      <c r="F219" s="5" t="n">
        <v>80984</v>
      </c>
    </row>
    <row r="220">
      <c r="A220" s="4" t="inlineStr">
        <is>
          <t>Total</t>
        </is>
      </c>
      <c r="B220" s="5" t="n">
        <v>86479</v>
      </c>
      <c r="C220" s="4" t="inlineStr">
        <is>
          <t xml:space="preserve"> </t>
        </is>
      </c>
      <c r="D220" s="5" t="n">
        <v>86479</v>
      </c>
      <c r="E220" s="4" t="inlineStr">
        <is>
          <t xml:space="preserve"> </t>
        </is>
      </c>
      <c r="F220" s="5" t="n">
        <v>82087</v>
      </c>
    </row>
    <row r="221">
      <c r="A221" s="4" t="inlineStr">
        <is>
          <t>Gross current period charge-offs, originated, total</t>
        </is>
      </c>
      <c r="B221" s="5" t="n">
        <v>0</v>
      </c>
      <c r="C221" s="5" t="n">
        <v>0</v>
      </c>
      <c r="D221" s="5" t="n">
        <v>0</v>
      </c>
      <c r="E221" s="5" t="n">
        <v>0</v>
      </c>
      <c r="F221" s="4" t="inlineStr">
        <is>
          <t xml:space="preserve"> </t>
        </is>
      </c>
    </row>
    <row r="222">
      <c r="A222" s="4" t="inlineStr">
        <is>
          <t>Residential loans | Home equity | Pass and Watch</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originated, year one</t>
        </is>
      </c>
      <c r="B224" s="5" t="n">
        <v>76</v>
      </c>
      <c r="C224" s="4" t="inlineStr">
        <is>
          <t xml:space="preserve"> </t>
        </is>
      </c>
      <c r="D224" s="5" t="n">
        <v>76</v>
      </c>
      <c r="E224" s="4" t="inlineStr">
        <is>
          <t xml:space="preserve"> </t>
        </is>
      </c>
      <c r="F224" s="5" t="n">
        <v>0</v>
      </c>
    </row>
    <row r="225">
      <c r="A225" s="4" t="inlineStr">
        <is>
          <t>Financing receivable, originated, year two</t>
        </is>
      </c>
      <c r="B225" s="5" t="n">
        <v>0</v>
      </c>
      <c r="C225" s="4" t="inlineStr">
        <is>
          <t xml:space="preserve"> </t>
        </is>
      </c>
      <c r="D225" s="5" t="n">
        <v>0</v>
      </c>
      <c r="E225" s="4" t="inlineStr">
        <is>
          <t xml:space="preserve"> </t>
        </is>
      </c>
      <c r="F225" s="5" t="n">
        <v>0</v>
      </c>
    </row>
    <row r="226">
      <c r="A226" s="4" t="inlineStr">
        <is>
          <t>Financing receivable, originated, year three</t>
        </is>
      </c>
      <c r="B226" s="5" t="n">
        <v>0</v>
      </c>
      <c r="C226" s="4" t="inlineStr">
        <is>
          <t xml:space="preserve"> </t>
        </is>
      </c>
      <c r="D226" s="5" t="n">
        <v>0</v>
      </c>
      <c r="E226" s="4" t="inlineStr">
        <is>
          <t xml:space="preserve"> </t>
        </is>
      </c>
      <c r="F226" s="5" t="n">
        <v>0</v>
      </c>
    </row>
    <row r="227">
      <c r="A227" s="4" t="inlineStr">
        <is>
          <t>Financing receivable, originated, year four</t>
        </is>
      </c>
      <c r="B227" s="5" t="n">
        <v>0</v>
      </c>
      <c r="C227" s="4" t="inlineStr">
        <is>
          <t xml:space="preserve"> </t>
        </is>
      </c>
      <c r="D227" s="5" t="n">
        <v>0</v>
      </c>
      <c r="E227" s="4" t="inlineStr">
        <is>
          <t xml:space="preserve"> </t>
        </is>
      </c>
      <c r="F227" s="5" t="n">
        <v>0</v>
      </c>
    </row>
    <row r="228">
      <c r="A228" s="4" t="inlineStr">
        <is>
          <t>Financing receivable, originated, year five</t>
        </is>
      </c>
      <c r="B228" s="5" t="n">
        <v>0</v>
      </c>
      <c r="C228" s="4" t="inlineStr">
        <is>
          <t xml:space="preserve"> </t>
        </is>
      </c>
      <c r="D228" s="5" t="n">
        <v>0</v>
      </c>
      <c r="E228" s="4" t="inlineStr">
        <is>
          <t xml:space="preserve"> </t>
        </is>
      </c>
      <c r="F228" s="5" t="n">
        <v>0</v>
      </c>
    </row>
    <row r="229">
      <c r="A229" s="4" t="inlineStr">
        <is>
          <t>Prior</t>
        </is>
      </c>
      <c r="B229" s="5" t="n">
        <v>1131</v>
      </c>
      <c r="C229" s="4" t="inlineStr">
        <is>
          <t xml:space="preserve"> </t>
        </is>
      </c>
      <c r="D229" s="5" t="n">
        <v>1131</v>
      </c>
      <c r="E229" s="4" t="inlineStr">
        <is>
          <t xml:space="preserve"> </t>
        </is>
      </c>
      <c r="F229" s="5" t="n">
        <v>734</v>
      </c>
    </row>
    <row r="230">
      <c r="A230" s="4" t="inlineStr">
        <is>
          <t>Revolving Loans Amortized Cost</t>
        </is>
      </c>
      <c r="B230" s="5" t="n">
        <v>84111</v>
      </c>
      <c r="C230" s="4" t="inlineStr">
        <is>
          <t xml:space="preserve"> </t>
        </is>
      </c>
      <c r="D230" s="5" t="n">
        <v>84111</v>
      </c>
      <c r="E230" s="4" t="inlineStr">
        <is>
          <t xml:space="preserve"> </t>
        </is>
      </c>
      <c r="F230" s="5" t="n">
        <v>80773</v>
      </c>
    </row>
    <row r="231">
      <c r="A231" s="4" t="inlineStr">
        <is>
          <t>Total</t>
        </is>
      </c>
      <c r="B231" s="5" t="n">
        <v>85318</v>
      </c>
      <c r="C231" s="4" t="inlineStr">
        <is>
          <t xml:space="preserve"> </t>
        </is>
      </c>
      <c r="D231" s="5" t="n">
        <v>85318</v>
      </c>
      <c r="E231" s="4" t="inlineStr">
        <is>
          <t xml:space="preserve"> </t>
        </is>
      </c>
      <c r="F231" s="5" t="n">
        <v>81507</v>
      </c>
    </row>
    <row r="232">
      <c r="A232" s="4" t="inlineStr">
        <is>
          <t>Residential loans | Home equity | Substandard</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Financing receivable, originated, year one</t>
        </is>
      </c>
      <c r="B234" s="5" t="n">
        <v>0</v>
      </c>
      <c r="C234" s="4" t="inlineStr">
        <is>
          <t xml:space="preserve"> </t>
        </is>
      </c>
      <c r="D234" s="5" t="n">
        <v>0</v>
      </c>
      <c r="E234" s="4" t="inlineStr">
        <is>
          <t xml:space="preserve"> </t>
        </is>
      </c>
      <c r="F234" s="5" t="n">
        <v>0</v>
      </c>
    </row>
    <row r="235">
      <c r="A235" s="4" t="inlineStr">
        <is>
          <t>Financing receivable, originated, year two</t>
        </is>
      </c>
      <c r="B235" s="5" t="n">
        <v>0</v>
      </c>
      <c r="C235" s="4" t="inlineStr">
        <is>
          <t xml:space="preserve"> </t>
        </is>
      </c>
      <c r="D235" s="5" t="n">
        <v>0</v>
      </c>
      <c r="E235" s="4" t="inlineStr">
        <is>
          <t xml:space="preserve"> </t>
        </is>
      </c>
      <c r="F235" s="5" t="n">
        <v>0</v>
      </c>
    </row>
    <row r="236">
      <c r="A236" s="4" t="inlineStr">
        <is>
          <t>Financing receivable, originated, year three</t>
        </is>
      </c>
      <c r="B236" s="5" t="n">
        <v>0</v>
      </c>
      <c r="C236" s="4" t="inlineStr">
        <is>
          <t xml:space="preserve"> </t>
        </is>
      </c>
      <c r="D236" s="5" t="n">
        <v>0</v>
      </c>
      <c r="E236" s="4" t="inlineStr">
        <is>
          <t xml:space="preserve"> </t>
        </is>
      </c>
      <c r="F236" s="5" t="n">
        <v>0</v>
      </c>
    </row>
    <row r="237">
      <c r="A237" s="4" t="inlineStr">
        <is>
          <t>Financing receivable, originated, year four</t>
        </is>
      </c>
      <c r="B237" s="5" t="n">
        <v>0</v>
      </c>
      <c r="C237" s="4" t="inlineStr">
        <is>
          <t xml:space="preserve"> </t>
        </is>
      </c>
      <c r="D237" s="5" t="n">
        <v>0</v>
      </c>
      <c r="E237" s="4" t="inlineStr">
        <is>
          <t xml:space="preserve"> </t>
        </is>
      </c>
      <c r="F237" s="5" t="n">
        <v>0</v>
      </c>
    </row>
    <row r="238">
      <c r="A238" s="4" t="inlineStr">
        <is>
          <t>Financing receivable, originated, year five</t>
        </is>
      </c>
      <c r="B238" s="5" t="n">
        <v>0</v>
      </c>
      <c r="C238" s="4" t="inlineStr">
        <is>
          <t xml:space="preserve"> </t>
        </is>
      </c>
      <c r="D238" s="5" t="n">
        <v>0</v>
      </c>
      <c r="E238" s="4" t="inlineStr">
        <is>
          <t xml:space="preserve"> </t>
        </is>
      </c>
      <c r="F238" s="5" t="n">
        <v>0</v>
      </c>
    </row>
    <row r="239">
      <c r="A239" s="4" t="inlineStr">
        <is>
          <t>Prior</t>
        </is>
      </c>
      <c r="B239" s="5" t="n">
        <v>179</v>
      </c>
      <c r="C239" s="4" t="inlineStr">
        <is>
          <t xml:space="preserve"> </t>
        </is>
      </c>
      <c r="D239" s="5" t="n">
        <v>179</v>
      </c>
      <c r="E239" s="4" t="inlineStr">
        <is>
          <t xml:space="preserve"> </t>
        </is>
      </c>
      <c r="F239" s="5" t="n">
        <v>369</v>
      </c>
    </row>
    <row r="240">
      <c r="A240" s="4" t="inlineStr">
        <is>
          <t>Revolving Loans Amortized Cost</t>
        </is>
      </c>
      <c r="B240" s="5" t="n">
        <v>982</v>
      </c>
      <c r="C240" s="4" t="inlineStr">
        <is>
          <t xml:space="preserve"> </t>
        </is>
      </c>
      <c r="D240" s="5" t="n">
        <v>982</v>
      </c>
      <c r="E240" s="4" t="inlineStr">
        <is>
          <t xml:space="preserve"> </t>
        </is>
      </c>
      <c r="F240" s="5" t="n">
        <v>211</v>
      </c>
    </row>
    <row r="241">
      <c r="A241" s="4" t="inlineStr">
        <is>
          <t>Total</t>
        </is>
      </c>
      <c r="B241" s="5" t="n">
        <v>1161</v>
      </c>
      <c r="C241" s="4" t="inlineStr">
        <is>
          <t xml:space="preserve"> </t>
        </is>
      </c>
      <c r="D241" s="5" t="n">
        <v>1161</v>
      </c>
      <c r="E241" s="4" t="inlineStr">
        <is>
          <t xml:space="preserve"> </t>
        </is>
      </c>
      <c r="F241" s="5" t="n">
        <v>580</v>
      </c>
    </row>
    <row r="242">
      <c r="A242" s="4" t="inlineStr">
        <is>
          <t>Residential loans | Other residentia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inancing receivable, originated, year one</t>
        </is>
      </c>
      <c r="B244" s="5" t="n">
        <v>39456</v>
      </c>
      <c r="C244" s="4" t="inlineStr">
        <is>
          <t xml:space="preserve"> </t>
        </is>
      </c>
      <c r="D244" s="5" t="n">
        <v>39456</v>
      </c>
      <c r="E244" s="4" t="inlineStr">
        <is>
          <t xml:space="preserve"> </t>
        </is>
      </c>
      <c r="F244" s="5" t="n">
        <v>17861</v>
      </c>
    </row>
    <row r="245">
      <c r="A245" s="4" t="inlineStr">
        <is>
          <t>Financing receivable, originated, year two</t>
        </is>
      </c>
      <c r="B245" s="5" t="n">
        <v>17371</v>
      </c>
      <c r="C245" s="4" t="inlineStr">
        <is>
          <t xml:space="preserve"> </t>
        </is>
      </c>
      <c r="D245" s="5" t="n">
        <v>17371</v>
      </c>
      <c r="E245" s="4" t="inlineStr">
        <is>
          <t xml:space="preserve"> </t>
        </is>
      </c>
      <c r="F245" s="5" t="n">
        <v>20114</v>
      </c>
    </row>
    <row r="246">
      <c r="A246" s="4" t="inlineStr">
        <is>
          <t>Financing receivable, originated, year three</t>
        </is>
      </c>
      <c r="B246" s="5" t="n">
        <v>19791</v>
      </c>
      <c r="C246" s="4" t="inlineStr">
        <is>
          <t xml:space="preserve"> </t>
        </is>
      </c>
      <c r="D246" s="5" t="n">
        <v>19791</v>
      </c>
      <c r="E246" s="4" t="inlineStr">
        <is>
          <t xml:space="preserve"> </t>
        </is>
      </c>
      <c r="F246" s="5" t="n">
        <v>13390</v>
      </c>
    </row>
    <row r="247">
      <c r="A247" s="4" t="inlineStr">
        <is>
          <t>Financing receivable, originated, year four</t>
        </is>
      </c>
      <c r="B247" s="5" t="n">
        <v>13091</v>
      </c>
      <c r="C247" s="4" t="inlineStr">
        <is>
          <t xml:space="preserve"> </t>
        </is>
      </c>
      <c r="D247" s="5" t="n">
        <v>13091</v>
      </c>
      <c r="E247" s="4" t="inlineStr">
        <is>
          <t xml:space="preserve"> </t>
        </is>
      </c>
      <c r="F247" s="5" t="n">
        <v>25637</v>
      </c>
    </row>
    <row r="248">
      <c r="A248" s="4" t="inlineStr">
        <is>
          <t>Financing receivable, originated, year five</t>
        </is>
      </c>
      <c r="B248" s="5" t="n">
        <v>24549</v>
      </c>
      <c r="C248" s="4" t="inlineStr">
        <is>
          <t xml:space="preserve"> </t>
        </is>
      </c>
      <c r="D248" s="5" t="n">
        <v>24549</v>
      </c>
      <c r="E248" s="4" t="inlineStr">
        <is>
          <t xml:space="preserve"> </t>
        </is>
      </c>
      <c r="F248" s="5" t="n">
        <v>20935</v>
      </c>
    </row>
    <row r="249">
      <c r="A249" s="4" t="inlineStr">
        <is>
          <t>Prior</t>
        </is>
      </c>
      <c r="B249" s="5" t="n">
        <v>36315</v>
      </c>
      <c r="C249" s="4" t="inlineStr">
        <is>
          <t xml:space="preserve"> </t>
        </is>
      </c>
      <c r="D249" s="5" t="n">
        <v>36315</v>
      </c>
      <c r="E249" s="4" t="inlineStr">
        <is>
          <t xml:space="preserve"> </t>
        </is>
      </c>
      <c r="F249" s="5" t="n">
        <v>20571</v>
      </c>
    </row>
    <row r="250">
      <c r="A250" s="4" t="inlineStr">
        <is>
          <t>Revolving Loans Amortized Cost</t>
        </is>
      </c>
      <c r="B250" s="5" t="n">
        <v>0</v>
      </c>
      <c r="C250" s="4" t="inlineStr">
        <is>
          <t xml:space="preserve"> </t>
        </is>
      </c>
      <c r="D250" s="5" t="n">
        <v>0</v>
      </c>
      <c r="E250" s="4" t="inlineStr">
        <is>
          <t xml:space="preserve"> </t>
        </is>
      </c>
      <c r="F250" s="5" t="n">
        <v>0</v>
      </c>
    </row>
    <row r="251">
      <c r="A251" s="4" t="inlineStr">
        <is>
          <t>Total</t>
        </is>
      </c>
      <c r="B251" s="5" t="n">
        <v>150573</v>
      </c>
      <c r="C251" s="4" t="inlineStr">
        <is>
          <t xml:space="preserve"> </t>
        </is>
      </c>
      <c r="D251" s="5" t="n">
        <v>150573</v>
      </c>
      <c r="E251" s="4" t="inlineStr">
        <is>
          <t xml:space="preserve"> </t>
        </is>
      </c>
      <c r="F251" s="5" t="n">
        <v>118508</v>
      </c>
    </row>
    <row r="252">
      <c r="A252" s="4" t="inlineStr">
        <is>
          <t>Gross current period charge-offs, originated, total</t>
        </is>
      </c>
      <c r="B252" s="5" t="n">
        <v>0</v>
      </c>
      <c r="C252" s="5" t="n">
        <v>0</v>
      </c>
      <c r="D252" s="5" t="n">
        <v>0</v>
      </c>
      <c r="E252" s="5" t="n">
        <v>0</v>
      </c>
      <c r="F252" s="4" t="inlineStr">
        <is>
          <t xml:space="preserve"> </t>
        </is>
      </c>
    </row>
    <row r="253">
      <c r="A253" s="4" t="inlineStr">
        <is>
          <t>Residential loans | Other residential | Pass and Watch</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Financing receivable, originated, year one</t>
        </is>
      </c>
      <c r="B255" s="5" t="n">
        <v>39456</v>
      </c>
      <c r="C255" s="4" t="inlineStr">
        <is>
          <t xml:space="preserve"> </t>
        </is>
      </c>
      <c r="D255" s="5" t="n">
        <v>39456</v>
      </c>
      <c r="E255" s="4" t="inlineStr">
        <is>
          <t xml:space="preserve"> </t>
        </is>
      </c>
      <c r="F255" s="5" t="n">
        <v>17861</v>
      </c>
    </row>
    <row r="256">
      <c r="A256" s="4" t="inlineStr">
        <is>
          <t>Financing receivable, originated, year two</t>
        </is>
      </c>
      <c r="B256" s="5" t="n">
        <v>17371</v>
      </c>
      <c r="C256" s="4" t="inlineStr">
        <is>
          <t xml:space="preserve"> </t>
        </is>
      </c>
      <c r="D256" s="5" t="n">
        <v>17371</v>
      </c>
      <c r="E256" s="4" t="inlineStr">
        <is>
          <t xml:space="preserve"> </t>
        </is>
      </c>
      <c r="F256" s="5" t="n">
        <v>20114</v>
      </c>
    </row>
    <row r="257">
      <c r="A257" s="4" t="inlineStr">
        <is>
          <t>Financing receivable, originated, year three</t>
        </is>
      </c>
      <c r="B257" s="5" t="n">
        <v>19791</v>
      </c>
      <c r="C257" s="4" t="inlineStr">
        <is>
          <t xml:space="preserve"> </t>
        </is>
      </c>
      <c r="D257" s="5" t="n">
        <v>19791</v>
      </c>
      <c r="E257" s="4" t="inlineStr">
        <is>
          <t xml:space="preserve"> </t>
        </is>
      </c>
      <c r="F257" s="5" t="n">
        <v>13390</v>
      </c>
    </row>
    <row r="258">
      <c r="A258" s="4" t="inlineStr">
        <is>
          <t>Financing receivable, originated, year four</t>
        </is>
      </c>
      <c r="B258" s="5" t="n">
        <v>13091</v>
      </c>
      <c r="C258" s="4" t="inlineStr">
        <is>
          <t xml:space="preserve"> </t>
        </is>
      </c>
      <c r="D258" s="5" t="n">
        <v>13091</v>
      </c>
      <c r="E258" s="4" t="inlineStr">
        <is>
          <t xml:space="preserve"> </t>
        </is>
      </c>
      <c r="F258" s="5" t="n">
        <v>25637</v>
      </c>
    </row>
    <row r="259">
      <c r="A259" s="4" t="inlineStr">
        <is>
          <t>Financing receivable, originated, year five</t>
        </is>
      </c>
      <c r="B259" s="5" t="n">
        <v>24549</v>
      </c>
      <c r="C259" s="4" t="inlineStr">
        <is>
          <t xml:space="preserve"> </t>
        </is>
      </c>
      <c r="D259" s="5" t="n">
        <v>24549</v>
      </c>
      <c r="E259" s="4" t="inlineStr">
        <is>
          <t xml:space="preserve"> </t>
        </is>
      </c>
      <c r="F259" s="5" t="n">
        <v>20935</v>
      </c>
    </row>
    <row r="260">
      <c r="A260" s="4" t="inlineStr">
        <is>
          <t>Prior</t>
        </is>
      </c>
      <c r="B260" s="5" t="n">
        <v>36315</v>
      </c>
      <c r="C260" s="4" t="inlineStr">
        <is>
          <t xml:space="preserve"> </t>
        </is>
      </c>
      <c r="D260" s="5" t="n">
        <v>36315</v>
      </c>
      <c r="E260" s="4" t="inlineStr">
        <is>
          <t xml:space="preserve"> </t>
        </is>
      </c>
      <c r="F260" s="5" t="n">
        <v>20571</v>
      </c>
    </row>
    <row r="261">
      <c r="A261" s="4" t="inlineStr">
        <is>
          <t>Revolving Loans Amortized Cost</t>
        </is>
      </c>
      <c r="B261" s="5" t="n">
        <v>0</v>
      </c>
      <c r="C261" s="4" t="inlineStr">
        <is>
          <t xml:space="preserve"> </t>
        </is>
      </c>
      <c r="D261" s="5" t="n">
        <v>0</v>
      </c>
      <c r="E261" s="4" t="inlineStr">
        <is>
          <t xml:space="preserve"> </t>
        </is>
      </c>
      <c r="F261" s="5" t="n">
        <v>0</v>
      </c>
    </row>
    <row r="262">
      <c r="A262" s="4" t="inlineStr">
        <is>
          <t>Total</t>
        </is>
      </c>
      <c r="B262" s="5" t="n">
        <v>150573</v>
      </c>
      <c r="C262" s="4" t="inlineStr">
        <is>
          <t xml:space="preserve"> </t>
        </is>
      </c>
      <c r="D262" s="5" t="n">
        <v>150573</v>
      </c>
      <c r="E262" s="4" t="inlineStr">
        <is>
          <t xml:space="preserve"> </t>
        </is>
      </c>
      <c r="F262" s="5" t="n">
        <v>118508</v>
      </c>
    </row>
    <row r="263">
      <c r="A263" s="4" t="inlineStr">
        <is>
          <t>Consumer loans | Installment and other consumer loan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inancing receivable, originated, year one</t>
        </is>
      </c>
      <c r="B265" s="5" t="n">
        <v>14656</v>
      </c>
      <c r="C265" s="4" t="inlineStr">
        <is>
          <t xml:space="preserve"> </t>
        </is>
      </c>
      <c r="D265" s="5" t="n">
        <v>14656</v>
      </c>
      <c r="E265" s="4" t="inlineStr">
        <is>
          <t xml:space="preserve"> </t>
        </is>
      </c>
      <c r="F265" s="5" t="n">
        <v>22038</v>
      </c>
    </row>
    <row r="266">
      <c r="A266" s="4" t="inlineStr">
        <is>
          <t>Financing receivable, originated, year two</t>
        </is>
      </c>
      <c r="B266" s="5" t="n">
        <v>16991</v>
      </c>
      <c r="C266" s="4" t="inlineStr">
        <is>
          <t xml:space="preserve"> </t>
        </is>
      </c>
      <c r="D266" s="5" t="n">
        <v>16991</v>
      </c>
      <c r="E266" s="4" t="inlineStr">
        <is>
          <t xml:space="preserve"> </t>
        </is>
      </c>
      <c r="F266" s="5" t="n">
        <v>14528</v>
      </c>
    </row>
    <row r="267">
      <c r="A267" s="4" t="inlineStr">
        <is>
          <t>Financing receivable, originated, year three</t>
        </is>
      </c>
      <c r="B267" s="5" t="n">
        <v>11525</v>
      </c>
      <c r="C267" s="4" t="inlineStr">
        <is>
          <t xml:space="preserve"> </t>
        </is>
      </c>
      <c r="D267" s="5" t="n">
        <v>11525</v>
      </c>
      <c r="E267" s="4" t="inlineStr">
        <is>
          <t xml:space="preserve"> </t>
        </is>
      </c>
      <c r="F267" s="5" t="n">
        <v>10632</v>
      </c>
    </row>
    <row r="268">
      <c r="A268" s="4" t="inlineStr">
        <is>
          <t>Financing receivable, originated, year four</t>
        </is>
      </c>
      <c r="B268" s="5" t="n">
        <v>8565</v>
      </c>
      <c r="C268" s="4" t="inlineStr">
        <is>
          <t xml:space="preserve"> </t>
        </is>
      </c>
      <c r="D268" s="5" t="n">
        <v>8565</v>
      </c>
      <c r="E268" s="4" t="inlineStr">
        <is>
          <t xml:space="preserve"> </t>
        </is>
      </c>
      <c r="F268" s="5" t="n">
        <v>4687</v>
      </c>
    </row>
    <row r="269">
      <c r="A269" s="4" t="inlineStr">
        <is>
          <t>Financing receivable, originated, year five</t>
        </is>
      </c>
      <c r="B269" s="5" t="n">
        <v>3028</v>
      </c>
      <c r="C269" s="4" t="inlineStr">
        <is>
          <t xml:space="preserve"> </t>
        </is>
      </c>
      <c r="D269" s="5" t="n">
        <v>3028</v>
      </c>
      <c r="E269" s="4" t="inlineStr">
        <is>
          <t xml:space="preserve"> </t>
        </is>
      </c>
      <c r="F269" s="5" t="n">
        <v>5300</v>
      </c>
    </row>
    <row r="270">
      <c r="A270" s="4" t="inlineStr">
        <is>
          <t>Prior</t>
        </is>
      </c>
      <c r="B270" s="5" t="n">
        <v>12084</v>
      </c>
      <c r="C270" s="4" t="inlineStr">
        <is>
          <t xml:space="preserve"> </t>
        </is>
      </c>
      <c r="D270" s="5" t="n">
        <v>12084</v>
      </c>
      <c r="E270" s="4" t="inlineStr">
        <is>
          <t xml:space="preserve"> </t>
        </is>
      </c>
      <c r="F270" s="5" t="n">
        <v>9399</v>
      </c>
    </row>
    <row r="271">
      <c r="A271" s="4" t="inlineStr">
        <is>
          <t>Revolving Loans Amortized Cost</t>
        </is>
      </c>
      <c r="B271" s="5" t="n">
        <v>1385</v>
      </c>
      <c r="C271" s="4" t="inlineStr">
        <is>
          <t xml:space="preserve"> </t>
        </is>
      </c>
      <c r="D271" s="5" t="n">
        <v>1385</v>
      </c>
      <c r="E271" s="4" t="inlineStr">
        <is>
          <t xml:space="preserve"> </t>
        </is>
      </c>
      <c r="F271" s="5" t="n">
        <v>1061</v>
      </c>
    </row>
    <row r="272">
      <c r="A272" s="4" t="inlineStr">
        <is>
          <t>Total</t>
        </is>
      </c>
      <c r="B272" s="5" t="n">
        <v>68234</v>
      </c>
      <c r="C272" s="4" t="inlineStr">
        <is>
          <t xml:space="preserve"> </t>
        </is>
      </c>
      <c r="D272" s="5" t="n">
        <v>68234</v>
      </c>
      <c r="E272" s="4" t="inlineStr">
        <is>
          <t xml:space="preserve"> </t>
        </is>
      </c>
      <c r="F272" s="5" t="n">
        <v>67645</v>
      </c>
    </row>
    <row r="273">
      <c r="A273" s="4" t="inlineStr">
        <is>
          <t>Gross current period charge-offs, originated, year one</t>
        </is>
      </c>
      <c r="B273" s="4" t="inlineStr">
        <is>
          <t xml:space="preserve"> </t>
        </is>
      </c>
      <c r="C273" s="4" t="inlineStr">
        <is>
          <t xml:space="preserve"> </t>
        </is>
      </c>
      <c r="D273" s="5" t="n">
        <v>0</v>
      </c>
      <c r="E273" s="4" t="inlineStr">
        <is>
          <t xml:space="preserve"> </t>
        </is>
      </c>
      <c r="F273" s="4" t="inlineStr">
        <is>
          <t xml:space="preserve"> </t>
        </is>
      </c>
    </row>
    <row r="274">
      <c r="A274" s="4" t="inlineStr">
        <is>
          <t>Gross current period charge-offs, originated, year two</t>
        </is>
      </c>
      <c r="B274" s="4" t="inlineStr">
        <is>
          <t xml:space="preserve"> </t>
        </is>
      </c>
      <c r="C274" s="4" t="inlineStr">
        <is>
          <t xml:space="preserve"> </t>
        </is>
      </c>
      <c r="D274" s="5" t="n">
        <v>-14</v>
      </c>
      <c r="E274" s="4" t="inlineStr">
        <is>
          <t xml:space="preserve"> </t>
        </is>
      </c>
      <c r="F274" s="4" t="inlineStr">
        <is>
          <t xml:space="preserve"> </t>
        </is>
      </c>
    </row>
    <row r="275">
      <c r="A275" s="4" t="inlineStr">
        <is>
          <t>Gross current period charge-offs, originated, year three</t>
        </is>
      </c>
      <c r="B275" s="4" t="inlineStr">
        <is>
          <t xml:space="preserve"> </t>
        </is>
      </c>
      <c r="C275" s="4" t="inlineStr">
        <is>
          <t xml:space="preserve"> </t>
        </is>
      </c>
      <c r="D275" s="5" t="n">
        <v>0</v>
      </c>
      <c r="E275" s="4" t="inlineStr">
        <is>
          <t xml:space="preserve"> </t>
        </is>
      </c>
      <c r="F275" s="4" t="inlineStr">
        <is>
          <t xml:space="preserve"> </t>
        </is>
      </c>
    </row>
    <row r="276">
      <c r="A276" s="4" t="inlineStr">
        <is>
          <t>Gross current period charge-offs, originated, year four</t>
        </is>
      </c>
      <c r="B276" s="4" t="inlineStr">
        <is>
          <t xml:space="preserve"> </t>
        </is>
      </c>
      <c r="C276" s="4" t="inlineStr">
        <is>
          <t xml:space="preserve"> </t>
        </is>
      </c>
      <c r="D276" s="5" t="n">
        <v>-3</v>
      </c>
      <c r="E276" s="4" t="inlineStr">
        <is>
          <t xml:space="preserve"> </t>
        </is>
      </c>
      <c r="F276" s="4" t="inlineStr">
        <is>
          <t xml:space="preserve"> </t>
        </is>
      </c>
    </row>
    <row r="277">
      <c r="A277" s="4" t="inlineStr">
        <is>
          <t>Gross current period charge-offs, originated, year five</t>
        </is>
      </c>
      <c r="B277" s="4" t="inlineStr">
        <is>
          <t xml:space="preserve"> </t>
        </is>
      </c>
      <c r="C277" s="4" t="inlineStr">
        <is>
          <t xml:space="preserve"> </t>
        </is>
      </c>
      <c r="D277" s="5" t="n">
        <v>0</v>
      </c>
      <c r="E277" s="4" t="inlineStr">
        <is>
          <t xml:space="preserve"> </t>
        </is>
      </c>
      <c r="F277" s="4" t="inlineStr">
        <is>
          <t xml:space="preserve"> </t>
        </is>
      </c>
    </row>
    <row r="278">
      <c r="A278" s="4" t="inlineStr">
        <is>
          <t>Gross current period charge-offs, originated, prior</t>
        </is>
      </c>
      <c r="B278" s="4" t="inlineStr">
        <is>
          <t xml:space="preserve"> </t>
        </is>
      </c>
      <c r="C278" s="4" t="inlineStr">
        <is>
          <t xml:space="preserve"> </t>
        </is>
      </c>
      <c r="D278" s="5" t="n">
        <v>0</v>
      </c>
      <c r="E278" s="4" t="inlineStr">
        <is>
          <t xml:space="preserve"> </t>
        </is>
      </c>
      <c r="F278" s="4" t="inlineStr">
        <is>
          <t xml:space="preserve"> </t>
        </is>
      </c>
    </row>
    <row r="279">
      <c r="A279" s="4" t="inlineStr">
        <is>
          <t>Gross current period charge-offs, originated, revolving loans amortized cost</t>
        </is>
      </c>
      <c r="B279" s="4" t="inlineStr">
        <is>
          <t xml:space="preserve"> </t>
        </is>
      </c>
      <c r="C279" s="4" t="inlineStr">
        <is>
          <t xml:space="preserve"> </t>
        </is>
      </c>
      <c r="D279" s="5" t="n">
        <v>-1</v>
      </c>
      <c r="E279" s="4" t="inlineStr">
        <is>
          <t xml:space="preserve"> </t>
        </is>
      </c>
      <c r="F279" s="4" t="inlineStr">
        <is>
          <t xml:space="preserve"> </t>
        </is>
      </c>
    </row>
    <row r="280">
      <c r="A280" s="4" t="inlineStr">
        <is>
          <t>Gross current period charge-offs, originated, total</t>
        </is>
      </c>
      <c r="B280" s="5" t="n">
        <v>0</v>
      </c>
      <c r="C280" s="6" t="n">
        <v>-2</v>
      </c>
      <c r="D280" s="5" t="n">
        <v>-18</v>
      </c>
      <c r="E280" s="6" t="n">
        <v>-22</v>
      </c>
      <c r="F280" s="4" t="inlineStr">
        <is>
          <t xml:space="preserve"> </t>
        </is>
      </c>
    </row>
    <row r="281">
      <c r="A281" s="4" t="inlineStr">
        <is>
          <t>Consumer loans | Installment and other consumer loans | Pass and Watch</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Financing receivable, originated, year one</t>
        </is>
      </c>
      <c r="B283" s="5" t="n">
        <v>14656</v>
      </c>
      <c r="C283" s="4" t="inlineStr">
        <is>
          <t xml:space="preserve"> </t>
        </is>
      </c>
      <c r="D283" s="5" t="n">
        <v>14656</v>
      </c>
      <c r="E283" s="4" t="inlineStr">
        <is>
          <t xml:space="preserve"> </t>
        </is>
      </c>
      <c r="F283" s="5" t="n">
        <v>22038</v>
      </c>
    </row>
    <row r="284">
      <c r="A284" s="4" t="inlineStr">
        <is>
          <t>Financing receivable, originated, year two</t>
        </is>
      </c>
      <c r="B284" s="5" t="n">
        <v>16991</v>
      </c>
      <c r="C284" s="4" t="inlineStr">
        <is>
          <t xml:space="preserve"> </t>
        </is>
      </c>
      <c r="D284" s="5" t="n">
        <v>16991</v>
      </c>
      <c r="E284" s="4" t="inlineStr">
        <is>
          <t xml:space="preserve"> </t>
        </is>
      </c>
      <c r="F284" s="5" t="n">
        <v>14528</v>
      </c>
    </row>
    <row r="285">
      <c r="A285" s="4" t="inlineStr">
        <is>
          <t>Financing receivable, originated, year three</t>
        </is>
      </c>
      <c r="B285" s="5" t="n">
        <v>11525</v>
      </c>
      <c r="C285" s="4" t="inlineStr">
        <is>
          <t xml:space="preserve"> </t>
        </is>
      </c>
      <c r="D285" s="5" t="n">
        <v>11525</v>
      </c>
      <c r="E285" s="4" t="inlineStr">
        <is>
          <t xml:space="preserve"> </t>
        </is>
      </c>
      <c r="F285" s="5" t="n">
        <v>10632</v>
      </c>
    </row>
    <row r="286">
      <c r="A286" s="4" t="inlineStr">
        <is>
          <t>Financing receivable, originated, year four</t>
        </is>
      </c>
      <c r="B286" s="5" t="n">
        <v>8133</v>
      </c>
      <c r="C286" s="4" t="inlineStr">
        <is>
          <t xml:space="preserve"> </t>
        </is>
      </c>
      <c r="D286" s="5" t="n">
        <v>8133</v>
      </c>
      <c r="E286" s="4" t="inlineStr">
        <is>
          <t xml:space="preserve"> </t>
        </is>
      </c>
      <c r="F286" s="5" t="n">
        <v>4687</v>
      </c>
    </row>
    <row r="287">
      <c r="A287" s="4" t="inlineStr">
        <is>
          <t>Financing receivable, originated, year five</t>
        </is>
      </c>
      <c r="B287" s="5" t="n">
        <v>3028</v>
      </c>
      <c r="C287" s="4" t="inlineStr">
        <is>
          <t xml:space="preserve"> </t>
        </is>
      </c>
      <c r="D287" s="5" t="n">
        <v>3028</v>
      </c>
      <c r="E287" s="4" t="inlineStr">
        <is>
          <t xml:space="preserve"> </t>
        </is>
      </c>
      <c r="F287" s="5" t="n">
        <v>5300</v>
      </c>
    </row>
    <row r="288">
      <c r="A288" s="4" t="inlineStr">
        <is>
          <t>Prior</t>
        </is>
      </c>
      <c r="B288" s="5" t="n">
        <v>12084</v>
      </c>
      <c r="C288" s="4" t="inlineStr">
        <is>
          <t xml:space="preserve"> </t>
        </is>
      </c>
      <c r="D288" s="5" t="n">
        <v>12084</v>
      </c>
      <c r="E288" s="4" t="inlineStr">
        <is>
          <t xml:space="preserve"> </t>
        </is>
      </c>
      <c r="F288" s="5" t="n">
        <v>9399</v>
      </c>
    </row>
    <row r="289">
      <c r="A289" s="4" t="inlineStr">
        <is>
          <t>Revolving Loans Amortized Cost</t>
        </is>
      </c>
      <c r="B289" s="5" t="n">
        <v>1385</v>
      </c>
      <c r="C289" s="4" t="inlineStr">
        <is>
          <t xml:space="preserve"> </t>
        </is>
      </c>
      <c r="D289" s="5" t="n">
        <v>1385</v>
      </c>
      <c r="E289" s="4" t="inlineStr">
        <is>
          <t xml:space="preserve"> </t>
        </is>
      </c>
      <c r="F289" s="5" t="n">
        <v>1061</v>
      </c>
    </row>
    <row r="290">
      <c r="A290" s="4" t="inlineStr">
        <is>
          <t>Total</t>
        </is>
      </c>
      <c r="B290" s="5" t="n">
        <v>67802</v>
      </c>
      <c r="C290" s="4" t="inlineStr">
        <is>
          <t xml:space="preserve"> </t>
        </is>
      </c>
      <c r="D290" s="5" t="n">
        <v>67802</v>
      </c>
      <c r="E290" s="4" t="inlineStr">
        <is>
          <t xml:space="preserve"> </t>
        </is>
      </c>
      <c r="F290" s="6" t="n">
        <v>67645</v>
      </c>
    </row>
    <row r="291">
      <c r="A291" s="4" t="inlineStr">
        <is>
          <t>Consumer loans | Installment and other consumer loans | Substandard</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Financing receivable, originated, year one</t>
        </is>
      </c>
      <c r="B293" s="5" t="n">
        <v>0</v>
      </c>
      <c r="C293" s="4" t="inlineStr">
        <is>
          <t xml:space="preserve"> </t>
        </is>
      </c>
      <c r="D293" s="5" t="n">
        <v>0</v>
      </c>
      <c r="E293" s="4" t="inlineStr">
        <is>
          <t xml:space="preserve"> </t>
        </is>
      </c>
      <c r="F293" s="4" t="inlineStr">
        <is>
          <t xml:space="preserve"> </t>
        </is>
      </c>
    </row>
    <row r="294">
      <c r="A294" s="4" t="inlineStr">
        <is>
          <t>Financing receivable, originated, year two</t>
        </is>
      </c>
      <c r="B294" s="5" t="n">
        <v>0</v>
      </c>
      <c r="C294" s="4" t="inlineStr">
        <is>
          <t xml:space="preserve"> </t>
        </is>
      </c>
      <c r="D294" s="5" t="n">
        <v>0</v>
      </c>
      <c r="E294" s="4" t="inlineStr">
        <is>
          <t xml:space="preserve"> </t>
        </is>
      </c>
      <c r="F294" s="4" t="inlineStr">
        <is>
          <t xml:space="preserve"> </t>
        </is>
      </c>
    </row>
    <row r="295">
      <c r="A295" s="4" t="inlineStr">
        <is>
          <t>Financing receivable, originated, year three</t>
        </is>
      </c>
      <c r="B295" s="5" t="n">
        <v>0</v>
      </c>
      <c r="C295" s="4" t="inlineStr">
        <is>
          <t xml:space="preserve"> </t>
        </is>
      </c>
      <c r="D295" s="5" t="n">
        <v>0</v>
      </c>
      <c r="E295" s="4" t="inlineStr">
        <is>
          <t xml:space="preserve"> </t>
        </is>
      </c>
      <c r="F295" s="4" t="inlineStr">
        <is>
          <t xml:space="preserve"> </t>
        </is>
      </c>
    </row>
    <row r="296">
      <c r="A296" s="4" t="inlineStr">
        <is>
          <t>Financing receivable, originated, year four</t>
        </is>
      </c>
      <c r="B296" s="5" t="n">
        <v>432</v>
      </c>
      <c r="C296" s="4" t="inlineStr">
        <is>
          <t xml:space="preserve"> </t>
        </is>
      </c>
      <c r="D296" s="5" t="n">
        <v>432</v>
      </c>
      <c r="E296" s="4" t="inlineStr">
        <is>
          <t xml:space="preserve"> </t>
        </is>
      </c>
      <c r="F296" s="4" t="inlineStr">
        <is>
          <t xml:space="preserve"> </t>
        </is>
      </c>
    </row>
    <row r="297">
      <c r="A297" s="4" t="inlineStr">
        <is>
          <t>Financing receivable, originated, year five</t>
        </is>
      </c>
      <c r="B297" s="5" t="n">
        <v>0</v>
      </c>
      <c r="C297" s="4" t="inlineStr">
        <is>
          <t xml:space="preserve"> </t>
        </is>
      </c>
      <c r="D297" s="5" t="n">
        <v>0</v>
      </c>
      <c r="E297" s="4" t="inlineStr">
        <is>
          <t xml:space="preserve"> </t>
        </is>
      </c>
      <c r="F297" s="4" t="inlineStr">
        <is>
          <t xml:space="preserve"> </t>
        </is>
      </c>
    </row>
    <row r="298">
      <c r="A298" s="4" t="inlineStr">
        <is>
          <t>Prior</t>
        </is>
      </c>
      <c r="B298" s="5" t="n">
        <v>0</v>
      </c>
      <c r="C298" s="4" t="inlineStr">
        <is>
          <t xml:space="preserve"> </t>
        </is>
      </c>
      <c r="D298" s="5" t="n">
        <v>0</v>
      </c>
      <c r="E298" s="4" t="inlineStr">
        <is>
          <t xml:space="preserve"> </t>
        </is>
      </c>
      <c r="F298" s="4" t="inlineStr">
        <is>
          <t xml:space="preserve"> </t>
        </is>
      </c>
    </row>
    <row r="299">
      <c r="A299" s="4" t="inlineStr">
        <is>
          <t>Revolving Loans Amortized Cost</t>
        </is>
      </c>
      <c r="B299" s="5" t="n">
        <v>0</v>
      </c>
      <c r="C299" s="4" t="inlineStr">
        <is>
          <t xml:space="preserve"> </t>
        </is>
      </c>
      <c r="D299" s="5" t="n">
        <v>0</v>
      </c>
      <c r="E299" s="4" t="inlineStr">
        <is>
          <t xml:space="preserve"> </t>
        </is>
      </c>
      <c r="F299" s="4" t="inlineStr">
        <is>
          <t xml:space="preserve"> </t>
        </is>
      </c>
    </row>
    <row r="300">
      <c r="A300" s="4" t="inlineStr">
        <is>
          <t>Total</t>
        </is>
      </c>
      <c r="B300" s="6" t="n">
        <v>432</v>
      </c>
      <c r="C300" s="4" t="inlineStr">
        <is>
          <t xml:space="preserve"> </t>
        </is>
      </c>
      <c r="D300" s="6" t="n">
        <v>432</v>
      </c>
      <c r="E300" s="4" t="inlineStr">
        <is>
          <t xml:space="preserve"> </t>
        </is>
      </c>
      <c r="F30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Loans and Allowance for Credit Losses on Loans - Schedule of Loans Outstanding and Aging Analysis (Details)</t>
        </is>
      </c>
      <c r="B1" s="2" t="inlineStr">
        <is>
          <t>3 Months Ended</t>
        </is>
      </c>
      <c r="D1" s="2" t="inlineStr">
        <is>
          <t>9 Months Ended</t>
        </is>
      </c>
    </row>
    <row r="2">
      <c r="B2" s="2" t="inlineStr">
        <is>
          <t>Sep. 30, 2024 USD ($) loan</t>
        </is>
      </c>
      <c r="C2" s="2" t="inlineStr">
        <is>
          <t>Sep. 30, 2023 USD ($)</t>
        </is>
      </c>
      <c r="D2" s="2" t="inlineStr">
        <is>
          <t>Sep. 30, 2024 USD ($) loan</t>
        </is>
      </c>
      <c r="E2" s="2" t="inlineStr">
        <is>
          <t>Sep. 30, 2023 USD ($)</t>
        </is>
      </c>
      <c r="F2" s="2" t="inlineStr">
        <is>
          <t>Dec. 31,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t amortized cost</t>
        </is>
      </c>
      <c r="B4" s="6" t="n">
        <v>2090091000</v>
      </c>
      <c r="C4" s="4" t="inlineStr">
        <is>
          <t xml:space="preserve"> </t>
        </is>
      </c>
      <c r="D4" s="6" t="n">
        <v>2090091000</v>
      </c>
      <c r="E4" s="4" t="inlineStr">
        <is>
          <t xml:space="preserve"> </t>
        </is>
      </c>
      <c r="F4" s="6" t="n">
        <v>2073720000</v>
      </c>
    </row>
    <row r="5">
      <c r="A5" s="4" t="inlineStr">
        <is>
          <t>Number of loans 90 days past due and still accruing | loan</t>
        </is>
      </c>
      <c r="B5" s="5" t="n">
        <v>0</v>
      </c>
      <c r="C5" s="4" t="inlineStr">
        <is>
          <t xml:space="preserve"> </t>
        </is>
      </c>
      <c r="D5" s="5" t="n">
        <v>0</v>
      </c>
      <c r="E5" s="4" t="inlineStr">
        <is>
          <t xml:space="preserve"> </t>
        </is>
      </c>
      <c r="F5" s="5" t="n">
        <v>0</v>
      </c>
    </row>
    <row r="6">
      <c r="A6" s="4" t="inlineStr">
        <is>
          <t>Financing receivable, nonaccrual, earning interest on cash basis</t>
        </is>
      </c>
      <c r="B6" s="6" t="n">
        <v>0</v>
      </c>
      <c r="C6" s="4" t="inlineStr">
        <is>
          <t xml:space="preserve"> </t>
        </is>
      </c>
      <c r="D6" s="6" t="n">
        <v>0</v>
      </c>
      <c r="E6" s="4" t="inlineStr">
        <is>
          <t xml:space="preserve"> </t>
        </is>
      </c>
      <c r="F6" s="6" t="n">
        <v>0</v>
      </c>
    </row>
    <row r="7">
      <c r="A7" s="4" t="inlineStr">
        <is>
          <t>Nonaccrual interest income reversal</t>
        </is>
      </c>
      <c r="B7" s="5" t="n">
        <v>257000</v>
      </c>
      <c r="C7" s="6" t="n">
        <v>131000</v>
      </c>
      <c r="D7" s="5" t="n">
        <v>523000</v>
      </c>
      <c r="E7" s="6" t="n">
        <v>158000</v>
      </c>
      <c r="F7" s="4" t="inlineStr">
        <is>
          <t xml:space="preserve"> </t>
        </is>
      </c>
    </row>
    <row r="8">
      <c r="A8" s="4" t="inlineStr">
        <is>
          <t>Financial asset, other than financial asset acquired with credit deteri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t amortized cost</t>
        </is>
      </c>
      <c r="B10" s="5" t="n">
        <v>2090091000</v>
      </c>
      <c r="C10" s="4" t="inlineStr">
        <is>
          <t xml:space="preserve"> </t>
        </is>
      </c>
      <c r="D10" s="5" t="n">
        <v>2090091000</v>
      </c>
      <c r="E10" s="4" t="inlineStr">
        <is>
          <t xml:space="preserve"> </t>
        </is>
      </c>
      <c r="F10" s="5" t="n">
        <v>2073720000</v>
      </c>
    </row>
    <row r="11">
      <c r="A11" s="4" t="inlineStr">
        <is>
          <t>Non-accrual loans</t>
        </is>
      </c>
      <c r="B11" s="5" t="n">
        <v>39883000</v>
      </c>
      <c r="C11" s="4" t="inlineStr">
        <is>
          <t xml:space="preserve"> </t>
        </is>
      </c>
      <c r="D11" s="5" t="n">
        <v>39883000</v>
      </c>
      <c r="E11" s="4" t="inlineStr">
        <is>
          <t xml:space="preserve"> </t>
        </is>
      </c>
      <c r="F11" s="5" t="n">
        <v>7992000</v>
      </c>
    </row>
    <row r="12">
      <c r="A12" s="4" t="inlineStr">
        <is>
          <t>Non-accrual loans with no allowance</t>
        </is>
      </c>
      <c r="B12" s="5" t="n">
        <v>4042000</v>
      </c>
      <c r="C12" s="4" t="inlineStr">
        <is>
          <t xml:space="preserve"> </t>
        </is>
      </c>
      <c r="D12" s="5" t="n">
        <v>4042000</v>
      </c>
      <c r="E12" s="4" t="inlineStr">
        <is>
          <t xml:space="preserve"> </t>
        </is>
      </c>
      <c r="F12" s="5" t="n">
        <v>3091000</v>
      </c>
    </row>
    <row r="13">
      <c r="A13" s="4" t="inlineStr">
        <is>
          <t>Total past due | Financial asset, other than financial asset acquired with credit deteri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t amortized cost</t>
        </is>
      </c>
      <c r="B15" s="5" t="n">
        <v>27013000</v>
      </c>
      <c r="C15" s="4" t="inlineStr">
        <is>
          <t xml:space="preserve"> </t>
        </is>
      </c>
      <c r="D15" s="5" t="n">
        <v>27013000</v>
      </c>
      <c r="E15" s="4" t="inlineStr">
        <is>
          <t xml:space="preserve"> </t>
        </is>
      </c>
      <c r="F15" s="5" t="n">
        <v>7664000</v>
      </c>
    </row>
    <row r="16">
      <c r="A16" s="4" t="inlineStr">
        <is>
          <t>30-59 days past due | Financial asset, other than financial asset acquired with credit deteri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t amortized cost</t>
        </is>
      </c>
      <c r="B18" s="5" t="n">
        <v>4220000</v>
      </c>
      <c r="C18" s="4" t="inlineStr">
        <is>
          <t xml:space="preserve"> </t>
        </is>
      </c>
      <c r="D18" s="5" t="n">
        <v>4220000</v>
      </c>
      <c r="E18" s="4" t="inlineStr">
        <is>
          <t xml:space="preserve"> </t>
        </is>
      </c>
      <c r="F18" s="5" t="n">
        <v>3930000</v>
      </c>
    </row>
    <row r="19">
      <c r="A19" s="4" t="inlineStr">
        <is>
          <t>60-89 days past due | Financial asset, other than financial asset acquired with credit deterio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t amortized cost</t>
        </is>
      </c>
      <c r="B21" s="5" t="n">
        <v>3577000</v>
      </c>
      <c r="C21" s="4" t="inlineStr">
        <is>
          <t xml:space="preserve"> </t>
        </is>
      </c>
      <c r="D21" s="5" t="n">
        <v>3577000</v>
      </c>
      <c r="E21" s="4" t="inlineStr">
        <is>
          <t xml:space="preserve"> </t>
        </is>
      </c>
      <c r="F21" s="5" t="n">
        <v>2274000</v>
      </c>
    </row>
    <row r="22">
      <c r="A22" s="4" t="inlineStr">
        <is>
          <t>90 days or more past due | Financial asset, other than financial asset acquired with credit deterio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t amortized cost</t>
        </is>
      </c>
      <c r="B24" s="5" t="n">
        <v>19216000</v>
      </c>
      <c r="C24" s="4" t="inlineStr">
        <is>
          <t xml:space="preserve"> </t>
        </is>
      </c>
      <c r="D24" s="5" t="n">
        <v>19216000</v>
      </c>
      <c r="E24" s="4" t="inlineStr">
        <is>
          <t xml:space="preserve"> </t>
        </is>
      </c>
      <c r="F24" s="5" t="n">
        <v>1460000</v>
      </c>
    </row>
    <row r="25">
      <c r="A25" s="4" t="inlineStr">
        <is>
          <t>Current | Financial asset, other than financial asset acquired with credit deterio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t amortized cost</t>
        </is>
      </c>
      <c r="B27" s="5" t="n">
        <v>2063078000</v>
      </c>
      <c r="C27" s="4" t="inlineStr">
        <is>
          <t xml:space="preserve"> </t>
        </is>
      </c>
      <c r="D27" s="5" t="n">
        <v>2063078000</v>
      </c>
      <c r="E27" s="4" t="inlineStr">
        <is>
          <t xml:space="preserve"> </t>
        </is>
      </c>
      <c r="F27" s="5" t="n">
        <v>2066056000</v>
      </c>
    </row>
    <row r="28">
      <c r="A28" s="4" t="inlineStr">
        <is>
          <t>Commercial loans |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t amortized cost</t>
        </is>
      </c>
      <c r="B30" s="5" t="n">
        <v>160390000</v>
      </c>
      <c r="C30" s="4" t="inlineStr">
        <is>
          <t xml:space="preserve"> </t>
        </is>
      </c>
      <c r="D30" s="5" t="n">
        <v>160390000</v>
      </c>
      <c r="E30" s="4" t="inlineStr">
        <is>
          <t xml:space="preserve"> </t>
        </is>
      </c>
      <c r="F30" s="5" t="n">
        <v>153750000</v>
      </c>
    </row>
    <row r="31">
      <c r="A31" s="4" t="inlineStr">
        <is>
          <t>Commercial loans | Commercial and industrial | Financial asset, other than financial asset acquired with credit deterio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t amortized cost</t>
        </is>
      </c>
      <c r="B33" s="5" t="n">
        <v>160390000</v>
      </c>
      <c r="C33" s="4" t="inlineStr">
        <is>
          <t xml:space="preserve"> </t>
        </is>
      </c>
      <c r="D33" s="5" t="n">
        <v>160390000</v>
      </c>
      <c r="E33" s="4" t="inlineStr">
        <is>
          <t xml:space="preserve"> </t>
        </is>
      </c>
      <c r="F33" s="5" t="n">
        <v>153750000</v>
      </c>
    </row>
    <row r="34">
      <c r="A34" s="4" t="inlineStr">
        <is>
          <t>Non-accrual loans</t>
        </is>
      </c>
      <c r="B34" s="5" t="n">
        <v>7483000</v>
      </c>
      <c r="C34" s="4" t="inlineStr">
        <is>
          <t xml:space="preserve"> </t>
        </is>
      </c>
      <c r="D34" s="5" t="n">
        <v>7483000</v>
      </c>
      <c r="E34" s="4" t="inlineStr">
        <is>
          <t xml:space="preserve"> </t>
        </is>
      </c>
      <c r="F34" s="5" t="n">
        <v>4008000</v>
      </c>
    </row>
    <row r="35">
      <c r="A35" s="4" t="inlineStr">
        <is>
          <t>Non-accrual loans with no allowance</t>
        </is>
      </c>
      <c r="B35" s="5" t="n">
        <v>0</v>
      </c>
      <c r="C35" s="4" t="inlineStr">
        <is>
          <t xml:space="preserve"> </t>
        </is>
      </c>
      <c r="D35" s="5" t="n">
        <v>0</v>
      </c>
      <c r="E35" s="4" t="inlineStr">
        <is>
          <t xml:space="preserve"> </t>
        </is>
      </c>
      <c r="F35" s="5" t="n">
        <v>1311000</v>
      </c>
    </row>
    <row r="36">
      <c r="A36" s="4" t="inlineStr">
        <is>
          <t>Commercial loans | Commercial and industrial | Total past due | Financial asset, other than financial asset acquired with credit deterio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at amortized cost</t>
        </is>
      </c>
      <c r="B38" s="5" t="n">
        <v>8035000</v>
      </c>
      <c r="C38" s="4" t="inlineStr">
        <is>
          <t xml:space="preserve"> </t>
        </is>
      </c>
      <c r="D38" s="5" t="n">
        <v>8035000</v>
      </c>
      <c r="E38" s="4" t="inlineStr">
        <is>
          <t xml:space="preserve"> </t>
        </is>
      </c>
      <c r="F38" s="5" t="n">
        <v>4371000</v>
      </c>
    </row>
    <row r="39">
      <c r="A39" s="4" t="inlineStr">
        <is>
          <t>Commercial loans | Commercial and industrial | 30-59 days past due | Financial asset, other than financial asset acquired with credit deterio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at amortized cost</t>
        </is>
      </c>
      <c r="B41" s="5" t="n">
        <v>547000</v>
      </c>
      <c r="C41" s="4" t="inlineStr">
        <is>
          <t xml:space="preserve"> </t>
        </is>
      </c>
      <c r="D41" s="5" t="n">
        <v>547000</v>
      </c>
      <c r="E41" s="4" t="inlineStr">
        <is>
          <t xml:space="preserve"> </t>
        </is>
      </c>
      <c r="F41" s="5" t="n">
        <v>2991000</v>
      </c>
    </row>
    <row r="42">
      <c r="A42" s="4" t="inlineStr">
        <is>
          <t>Commercial loans | Commercial and industrial | 60-89 days past due | Financial asset, other than financial asset acquired with credit deterior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at amortized cost</t>
        </is>
      </c>
      <c r="B44" s="5" t="n">
        <v>4000</v>
      </c>
      <c r="C44" s="4" t="inlineStr">
        <is>
          <t xml:space="preserve"> </t>
        </is>
      </c>
      <c r="D44" s="5" t="n">
        <v>4000</v>
      </c>
      <c r="E44" s="4" t="inlineStr">
        <is>
          <t xml:space="preserve"> </t>
        </is>
      </c>
      <c r="F44" s="5" t="n">
        <v>69000</v>
      </c>
    </row>
    <row r="45">
      <c r="A45" s="4" t="inlineStr">
        <is>
          <t>Commercial loans | Commercial and industrial | 90 days or more past due | Financial asset, other than financial asset acquired with credit deterior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at amortized cost</t>
        </is>
      </c>
      <c r="B47" s="5" t="n">
        <v>7484000</v>
      </c>
      <c r="C47" s="4" t="inlineStr">
        <is>
          <t xml:space="preserve"> </t>
        </is>
      </c>
      <c r="D47" s="5" t="n">
        <v>7484000</v>
      </c>
      <c r="E47" s="4" t="inlineStr">
        <is>
          <t xml:space="preserve"> </t>
        </is>
      </c>
      <c r="F47" s="5" t="n">
        <v>1311000</v>
      </c>
    </row>
    <row r="48">
      <c r="A48" s="4" t="inlineStr">
        <is>
          <t>Commercial loans | Commercial and industrial | Current | Financial asset, other than financial asset acquired with credit deterior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at amortized cost</t>
        </is>
      </c>
      <c r="B50" s="5" t="n">
        <v>152355000</v>
      </c>
      <c r="C50" s="4" t="inlineStr">
        <is>
          <t xml:space="preserve"> </t>
        </is>
      </c>
      <c r="D50" s="5" t="n">
        <v>152355000</v>
      </c>
      <c r="E50" s="4" t="inlineStr">
        <is>
          <t xml:space="preserve"> </t>
        </is>
      </c>
      <c r="F50" s="5" t="n">
        <v>149379000</v>
      </c>
    </row>
    <row r="51">
      <c r="A51" s="4" t="inlineStr">
        <is>
          <t>Commercial real estate loans | Commercial owner-occupi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at amortized cost</t>
        </is>
      </c>
      <c r="B53" s="5" t="n">
        <v>318712000</v>
      </c>
      <c r="C53" s="4" t="inlineStr">
        <is>
          <t xml:space="preserve"> </t>
        </is>
      </c>
      <c r="D53" s="5" t="n">
        <v>318712000</v>
      </c>
      <c r="E53" s="4" t="inlineStr">
        <is>
          <t xml:space="preserve"> </t>
        </is>
      </c>
      <c r="F53" s="5" t="n">
        <v>333181000</v>
      </c>
    </row>
    <row r="54">
      <c r="A54" s="4" t="inlineStr">
        <is>
          <t>Commercial real estate loans | Commercial owner-occupied | Financial asset, other than financial asset acquired with credit deterior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at amortized cost</t>
        </is>
      </c>
      <c r="B56" s="5" t="n">
        <v>318712000</v>
      </c>
      <c r="C56" s="4" t="inlineStr">
        <is>
          <t xml:space="preserve"> </t>
        </is>
      </c>
      <c r="D56" s="5" t="n">
        <v>318712000</v>
      </c>
      <c r="E56" s="4" t="inlineStr">
        <is>
          <t xml:space="preserve"> </t>
        </is>
      </c>
      <c r="F56" s="5" t="n">
        <v>333181000</v>
      </c>
    </row>
    <row r="57">
      <c r="A57" s="4" t="inlineStr">
        <is>
          <t>Non-accrual loans</t>
        </is>
      </c>
      <c r="B57" s="5" t="n">
        <v>1578000</v>
      </c>
      <c r="C57" s="4" t="inlineStr">
        <is>
          <t xml:space="preserve"> </t>
        </is>
      </c>
      <c r="D57" s="5" t="n">
        <v>1578000</v>
      </c>
      <c r="E57" s="4" t="inlineStr">
        <is>
          <t xml:space="preserve"> </t>
        </is>
      </c>
      <c r="F57" s="5" t="n">
        <v>434000</v>
      </c>
    </row>
    <row r="58">
      <c r="A58" s="4" t="inlineStr">
        <is>
          <t>Non-accrual loans with no allowance</t>
        </is>
      </c>
      <c r="B58" s="5" t="n">
        <v>1578000</v>
      </c>
      <c r="C58" s="4" t="inlineStr">
        <is>
          <t xml:space="preserve"> </t>
        </is>
      </c>
      <c r="D58" s="5" t="n">
        <v>1578000</v>
      </c>
      <c r="E58" s="4" t="inlineStr">
        <is>
          <t xml:space="preserve"> </t>
        </is>
      </c>
      <c r="F58" s="5" t="n">
        <v>434000</v>
      </c>
    </row>
    <row r="59">
      <c r="A59" s="4" t="inlineStr">
        <is>
          <t>Commercial real estate loans | Commercial owner-occupied | Total past due | Financial asset, other than financial asset acquired with credit deterior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at amortized cost</t>
        </is>
      </c>
      <c r="B61" s="5" t="n">
        <v>2392000</v>
      </c>
      <c r="C61" s="4" t="inlineStr">
        <is>
          <t xml:space="preserve"> </t>
        </is>
      </c>
      <c r="D61" s="5" t="n">
        <v>2392000</v>
      </c>
      <c r="E61" s="4" t="inlineStr">
        <is>
          <t xml:space="preserve"> </t>
        </is>
      </c>
      <c r="F61" s="5" t="n">
        <v>767000</v>
      </c>
    </row>
    <row r="62">
      <c r="A62" s="4" t="inlineStr">
        <is>
          <t>Commercial real estate loans | Commercial owner-occupied | 30-59 days past due | Financial asset, other than financial asset acquired with credit deterior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at amortized cost</t>
        </is>
      </c>
      <c r="B64" s="5" t="n">
        <v>2270000</v>
      </c>
      <c r="C64" s="4" t="inlineStr">
        <is>
          <t xml:space="preserve"> </t>
        </is>
      </c>
      <c r="D64" s="5" t="n">
        <v>2270000</v>
      </c>
      <c r="E64" s="4" t="inlineStr">
        <is>
          <t xml:space="preserve"> </t>
        </is>
      </c>
      <c r="F64" s="5" t="n">
        <v>618000</v>
      </c>
    </row>
    <row r="65">
      <c r="A65" s="4" t="inlineStr">
        <is>
          <t>Commercial real estate loans | Commercial owner-occupied | 60-89 days past due | Financial asset, other than financial asset acquired with credit deterior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at amortized cost</t>
        </is>
      </c>
      <c r="B67" s="5" t="n">
        <v>0</v>
      </c>
      <c r="C67" s="4" t="inlineStr">
        <is>
          <t xml:space="preserve"> </t>
        </is>
      </c>
      <c r="D67" s="5" t="n">
        <v>0</v>
      </c>
      <c r="E67" s="4" t="inlineStr">
        <is>
          <t xml:space="preserve"> </t>
        </is>
      </c>
      <c r="F67" s="5" t="n">
        <v>0</v>
      </c>
    </row>
    <row r="68">
      <c r="A68" s="4" t="inlineStr">
        <is>
          <t>Commercial real estate loans | Commercial owner-occupied | 90 days or more past due | Financial asset, other than financial asset acquired with credit deterior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at amortized cost</t>
        </is>
      </c>
      <c r="B70" s="5" t="n">
        <v>122000</v>
      </c>
      <c r="C70" s="4" t="inlineStr">
        <is>
          <t xml:space="preserve"> </t>
        </is>
      </c>
      <c r="D70" s="5" t="n">
        <v>122000</v>
      </c>
      <c r="E70" s="4" t="inlineStr">
        <is>
          <t xml:space="preserve"> </t>
        </is>
      </c>
      <c r="F70" s="5" t="n">
        <v>149000</v>
      </c>
    </row>
    <row r="71">
      <c r="A71" s="4" t="inlineStr">
        <is>
          <t>Commercial real estate loans | Commercial owner-occupied | Current | Financial asset, other than financial asset acquired with credit deterior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at amortized cost</t>
        </is>
      </c>
      <c r="B73" s="5" t="n">
        <v>316320000</v>
      </c>
      <c r="C73" s="4" t="inlineStr">
        <is>
          <t xml:space="preserve"> </t>
        </is>
      </c>
      <c r="D73" s="5" t="n">
        <v>316320000</v>
      </c>
      <c r="E73" s="4" t="inlineStr">
        <is>
          <t xml:space="preserve"> </t>
        </is>
      </c>
      <c r="F73" s="5" t="n">
        <v>332414000</v>
      </c>
    </row>
    <row r="74">
      <c r="A74" s="4" t="inlineStr">
        <is>
          <t>Commercial real estate loans | Commercial non-owner occupi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at amortized cost</t>
        </is>
      </c>
      <c r="B76" s="5" t="n">
        <v>1266377000</v>
      </c>
      <c r="C76" s="4" t="inlineStr">
        <is>
          <t xml:space="preserve"> </t>
        </is>
      </c>
      <c r="D76" s="5" t="n">
        <v>1266377000</v>
      </c>
      <c r="E76" s="4" t="inlineStr">
        <is>
          <t xml:space="preserve"> </t>
        </is>
      </c>
      <c r="F76" s="5" t="n">
        <v>1219385000</v>
      </c>
    </row>
    <row r="77">
      <c r="A77" s="4" t="inlineStr">
        <is>
          <t>Commercial real estate loans | Commercial non-owner occupied | Financial asset, other than financial asset acquired with credit deterior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at amortized cost</t>
        </is>
      </c>
      <c r="B79" s="5" t="n">
        <v>1266377000</v>
      </c>
      <c r="C79" s="4" t="inlineStr">
        <is>
          <t xml:space="preserve"> </t>
        </is>
      </c>
      <c r="D79" s="5" t="n">
        <v>1266377000</v>
      </c>
      <c r="E79" s="4" t="inlineStr">
        <is>
          <t xml:space="preserve"> </t>
        </is>
      </c>
      <c r="F79" s="5" t="n">
        <v>1219385000</v>
      </c>
    </row>
    <row r="80">
      <c r="A80" s="4" t="inlineStr">
        <is>
          <t>Non-accrual loans</t>
        </is>
      </c>
      <c r="B80" s="5" t="n">
        <v>29229000</v>
      </c>
      <c r="C80" s="4" t="inlineStr">
        <is>
          <t xml:space="preserve"> </t>
        </is>
      </c>
      <c r="D80" s="5" t="n">
        <v>29229000</v>
      </c>
      <c r="E80" s="4" t="inlineStr">
        <is>
          <t xml:space="preserve"> </t>
        </is>
      </c>
      <c r="F80" s="5" t="n">
        <v>3081000</v>
      </c>
    </row>
    <row r="81">
      <c r="A81" s="4" t="inlineStr">
        <is>
          <t>Non-accrual loans with no allowance</t>
        </is>
      </c>
      <c r="B81" s="5" t="n">
        <v>871000</v>
      </c>
      <c r="C81" s="4" t="inlineStr">
        <is>
          <t xml:space="preserve"> </t>
        </is>
      </c>
      <c r="D81" s="5" t="n">
        <v>871000</v>
      </c>
      <c r="E81" s="4" t="inlineStr">
        <is>
          <t xml:space="preserve"> </t>
        </is>
      </c>
      <c r="F81" s="5" t="n">
        <v>877000</v>
      </c>
    </row>
    <row r="82">
      <c r="A82" s="4" t="inlineStr">
        <is>
          <t>Commercial real estate loans | Commercial non-owner occupied | Total past due | Financial asset, other than financial asset acquired with credit deterior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at amortized cost</t>
        </is>
      </c>
      <c r="B84" s="5" t="n">
        <v>14146000</v>
      </c>
      <c r="C84" s="4" t="inlineStr">
        <is>
          <t xml:space="preserve"> </t>
        </is>
      </c>
      <c r="D84" s="5" t="n">
        <v>14146000</v>
      </c>
      <c r="E84" s="4" t="inlineStr">
        <is>
          <t xml:space="preserve"> </t>
        </is>
      </c>
      <c r="F84" s="5" t="n">
        <v>2204000</v>
      </c>
    </row>
    <row r="85">
      <c r="A85" s="4" t="inlineStr">
        <is>
          <t>Commercial real estate loans | Commercial non-owner occupied | 30-59 days past due | Financial asset, other than financial asset acquired with credit deterior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at amortized cost</t>
        </is>
      </c>
      <c r="B87" s="5" t="n">
        <v>89000</v>
      </c>
      <c r="C87" s="4" t="inlineStr">
        <is>
          <t xml:space="preserve"> </t>
        </is>
      </c>
      <c r="D87" s="5" t="n">
        <v>89000</v>
      </c>
      <c r="E87" s="4" t="inlineStr">
        <is>
          <t xml:space="preserve"> </t>
        </is>
      </c>
      <c r="F87" s="5" t="n">
        <v>0</v>
      </c>
    </row>
    <row r="88">
      <c r="A88" s="4" t="inlineStr">
        <is>
          <t>Commercial real estate loans | Commercial non-owner occupied | 60-89 days past due | Financial asset, other than financial asset acquired with credit deterior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at amortized cost</t>
        </is>
      </c>
      <c r="B90" s="5" t="n">
        <v>2917000</v>
      </c>
      <c r="C90" s="4" t="inlineStr">
        <is>
          <t xml:space="preserve"> </t>
        </is>
      </c>
      <c r="D90" s="5" t="n">
        <v>2917000</v>
      </c>
      <c r="E90" s="4" t="inlineStr">
        <is>
          <t xml:space="preserve"> </t>
        </is>
      </c>
      <c r="F90" s="5" t="n">
        <v>2204000</v>
      </c>
    </row>
    <row r="91">
      <c r="A91" s="4" t="inlineStr">
        <is>
          <t>Commercial real estate loans | Commercial non-owner occupied | 90 days or more past due | Financial asset, other than financial asset acquired with credit deterior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at amortized cost</t>
        </is>
      </c>
      <c r="B93" s="5" t="n">
        <v>11140000</v>
      </c>
      <c r="C93" s="4" t="inlineStr">
        <is>
          <t xml:space="preserve"> </t>
        </is>
      </c>
      <c r="D93" s="5" t="n">
        <v>11140000</v>
      </c>
      <c r="E93" s="4" t="inlineStr">
        <is>
          <t xml:space="preserve"> </t>
        </is>
      </c>
      <c r="F93" s="5" t="n">
        <v>0</v>
      </c>
    </row>
    <row r="94">
      <c r="A94" s="4" t="inlineStr">
        <is>
          <t>Commercial real estate loans | Commercial non-owner occupied | Current | Financial asset, other than financial asset acquired with credit deterior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at amortized cost</t>
        </is>
      </c>
      <c r="B96" s="5" t="n">
        <v>1252231000</v>
      </c>
      <c r="C96" s="4" t="inlineStr">
        <is>
          <t xml:space="preserve"> </t>
        </is>
      </c>
      <c r="D96" s="5" t="n">
        <v>1252231000</v>
      </c>
      <c r="E96" s="4" t="inlineStr">
        <is>
          <t xml:space="preserve"> </t>
        </is>
      </c>
      <c r="F96" s="5" t="n">
        <v>1217181000</v>
      </c>
    </row>
    <row r="97">
      <c r="A97" s="4" t="inlineStr">
        <is>
          <t>Commercial real estate loans | Construc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at amortized cost</t>
        </is>
      </c>
      <c r="B99" s="5" t="n">
        <v>39326000</v>
      </c>
      <c r="C99" s="4" t="inlineStr">
        <is>
          <t xml:space="preserve"> </t>
        </is>
      </c>
      <c r="D99" s="5" t="n">
        <v>39326000</v>
      </c>
      <c r="E99" s="4" t="inlineStr">
        <is>
          <t xml:space="preserve"> </t>
        </is>
      </c>
      <c r="F99" s="5" t="n">
        <v>99164000</v>
      </c>
    </row>
    <row r="100">
      <c r="A100" s="4" t="inlineStr">
        <is>
          <t>Commercial real estate loans | Construction | Financial asset, other than financial asset acquired with credit deterior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at amortized cost</t>
        </is>
      </c>
      <c r="B102" s="5" t="n">
        <v>39326000</v>
      </c>
      <c r="C102" s="4" t="inlineStr">
        <is>
          <t xml:space="preserve"> </t>
        </is>
      </c>
      <c r="D102" s="5" t="n">
        <v>39326000</v>
      </c>
      <c r="E102" s="4" t="inlineStr">
        <is>
          <t xml:space="preserve"> </t>
        </is>
      </c>
      <c r="F102" s="5" t="n">
        <v>99164000</v>
      </c>
    </row>
    <row r="103">
      <c r="A103" s="4" t="inlineStr">
        <is>
          <t>Non-accrual loans</t>
        </is>
      </c>
      <c r="B103" s="5" t="n">
        <v>0</v>
      </c>
      <c r="C103" s="4" t="inlineStr">
        <is>
          <t xml:space="preserve"> </t>
        </is>
      </c>
      <c r="D103" s="5" t="n">
        <v>0</v>
      </c>
      <c r="E103" s="4" t="inlineStr">
        <is>
          <t xml:space="preserve"> </t>
        </is>
      </c>
      <c r="F103" s="5" t="n">
        <v>0</v>
      </c>
    </row>
    <row r="104">
      <c r="A104" s="4" t="inlineStr">
        <is>
          <t>Non-accrual loans with no allowance</t>
        </is>
      </c>
      <c r="B104" s="5" t="n">
        <v>0</v>
      </c>
      <c r="C104" s="4" t="inlineStr">
        <is>
          <t xml:space="preserve"> </t>
        </is>
      </c>
      <c r="D104" s="5" t="n">
        <v>0</v>
      </c>
      <c r="E104" s="4" t="inlineStr">
        <is>
          <t xml:space="preserve"> </t>
        </is>
      </c>
      <c r="F104" s="5" t="n">
        <v>0</v>
      </c>
    </row>
    <row r="105">
      <c r="A105" s="4" t="inlineStr">
        <is>
          <t>Commercial real estate loans | Construction | Total past due | Financial asset, other than financial asset acquired with credit deterior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at amortized cost</t>
        </is>
      </c>
      <c r="B107" s="5" t="n">
        <v>0</v>
      </c>
      <c r="C107" s="4" t="inlineStr">
        <is>
          <t xml:space="preserve"> </t>
        </is>
      </c>
      <c r="D107" s="5" t="n">
        <v>0</v>
      </c>
      <c r="E107" s="4" t="inlineStr">
        <is>
          <t xml:space="preserve"> </t>
        </is>
      </c>
      <c r="F107" s="5" t="n">
        <v>0</v>
      </c>
    </row>
    <row r="108">
      <c r="A108" s="4" t="inlineStr">
        <is>
          <t>Commercial real estate loans | Construction | 30-59 days past due | Financial asset, other than financial asset acquired with credit deterior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at amortized cost</t>
        </is>
      </c>
      <c r="B110" s="5" t="n">
        <v>0</v>
      </c>
      <c r="C110" s="4" t="inlineStr">
        <is>
          <t xml:space="preserve"> </t>
        </is>
      </c>
      <c r="D110" s="5" t="n">
        <v>0</v>
      </c>
      <c r="E110" s="4" t="inlineStr">
        <is>
          <t xml:space="preserve"> </t>
        </is>
      </c>
      <c r="F110" s="5" t="n">
        <v>0</v>
      </c>
    </row>
    <row r="111">
      <c r="A111" s="4" t="inlineStr">
        <is>
          <t>Commercial real estate loans | Construction | 60-89 days past due | Financial asset, other than financial asset acquired with credit deterior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at amortized cost</t>
        </is>
      </c>
      <c r="B113" s="5" t="n">
        <v>0</v>
      </c>
      <c r="C113" s="4" t="inlineStr">
        <is>
          <t xml:space="preserve"> </t>
        </is>
      </c>
      <c r="D113" s="5" t="n">
        <v>0</v>
      </c>
      <c r="E113" s="4" t="inlineStr">
        <is>
          <t xml:space="preserve"> </t>
        </is>
      </c>
      <c r="F113" s="5" t="n">
        <v>0</v>
      </c>
    </row>
    <row r="114">
      <c r="A114" s="4" t="inlineStr">
        <is>
          <t>Commercial real estate loans | Construction | 90 days or more past due | Financial asset, other than financial asset acquired with credit deterior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at amortized cost</t>
        </is>
      </c>
      <c r="B116" s="5" t="n">
        <v>0</v>
      </c>
      <c r="C116" s="4" t="inlineStr">
        <is>
          <t xml:space="preserve"> </t>
        </is>
      </c>
      <c r="D116" s="5" t="n">
        <v>0</v>
      </c>
      <c r="E116" s="4" t="inlineStr">
        <is>
          <t xml:space="preserve"> </t>
        </is>
      </c>
      <c r="F116" s="5" t="n">
        <v>0</v>
      </c>
    </row>
    <row r="117">
      <c r="A117" s="4" t="inlineStr">
        <is>
          <t>Commercial real estate loans | Construction | Current | Financial asset, other than financial asset acquired with credit deterior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at amortized cost</t>
        </is>
      </c>
      <c r="B119" s="5" t="n">
        <v>39326000</v>
      </c>
      <c r="C119" s="4" t="inlineStr">
        <is>
          <t xml:space="preserve"> </t>
        </is>
      </c>
      <c r="D119" s="5" t="n">
        <v>39326000</v>
      </c>
      <c r="E119" s="4" t="inlineStr">
        <is>
          <t xml:space="preserve"> </t>
        </is>
      </c>
      <c r="F119" s="5" t="n">
        <v>99164000</v>
      </c>
    </row>
    <row r="120">
      <c r="A120" s="4" t="inlineStr">
        <is>
          <t>Residential loans | Home equity</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oans, at amortized cost</t>
        </is>
      </c>
      <c r="B122" s="5" t="n">
        <v>86479000</v>
      </c>
      <c r="C122" s="4" t="inlineStr">
        <is>
          <t xml:space="preserve"> </t>
        </is>
      </c>
      <c r="D122" s="5" t="n">
        <v>86479000</v>
      </c>
      <c r="E122" s="4" t="inlineStr">
        <is>
          <t xml:space="preserve"> </t>
        </is>
      </c>
      <c r="F122" s="5" t="n">
        <v>82087000</v>
      </c>
    </row>
    <row r="123">
      <c r="A123" s="4" t="inlineStr">
        <is>
          <t>Residential loans | Home equity | Financial asset, other than financial asset acquired with credit deteriora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at amortized cost</t>
        </is>
      </c>
      <c r="B125" s="5" t="n">
        <v>86479000</v>
      </c>
      <c r="C125" s="4" t="inlineStr">
        <is>
          <t xml:space="preserve"> </t>
        </is>
      </c>
      <c r="D125" s="5" t="n">
        <v>86479000</v>
      </c>
      <c r="E125" s="4" t="inlineStr">
        <is>
          <t xml:space="preserve"> </t>
        </is>
      </c>
      <c r="F125" s="5" t="n">
        <v>82087000</v>
      </c>
    </row>
    <row r="126">
      <c r="A126" s="4" t="inlineStr">
        <is>
          <t>Non-accrual loans</t>
        </is>
      </c>
      <c r="B126" s="5" t="n">
        <v>1161000</v>
      </c>
      <c r="C126" s="4" t="inlineStr">
        <is>
          <t xml:space="preserve"> </t>
        </is>
      </c>
      <c r="D126" s="5" t="n">
        <v>1161000</v>
      </c>
      <c r="E126" s="4" t="inlineStr">
        <is>
          <t xml:space="preserve"> </t>
        </is>
      </c>
      <c r="F126" s="5" t="n">
        <v>469000</v>
      </c>
    </row>
    <row r="127">
      <c r="A127" s="4" t="inlineStr">
        <is>
          <t>Non-accrual loans with no allowance</t>
        </is>
      </c>
      <c r="B127" s="5" t="n">
        <v>1161000</v>
      </c>
      <c r="C127" s="4" t="inlineStr">
        <is>
          <t xml:space="preserve"> </t>
        </is>
      </c>
      <c r="D127" s="5" t="n">
        <v>1161000</v>
      </c>
      <c r="E127" s="4" t="inlineStr">
        <is>
          <t xml:space="preserve"> </t>
        </is>
      </c>
      <c r="F127" s="5" t="n">
        <v>469000</v>
      </c>
    </row>
    <row r="128">
      <c r="A128" s="4" t="inlineStr">
        <is>
          <t>Residential loans | Home equity | Total past due | Financial asset, other than financial asset acquired with credit deterior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 at amortized cost</t>
        </is>
      </c>
      <c r="B130" s="5" t="n">
        <v>2060000</v>
      </c>
      <c r="C130" s="4" t="inlineStr">
        <is>
          <t xml:space="preserve"> </t>
        </is>
      </c>
      <c r="D130" s="5" t="n">
        <v>2060000</v>
      </c>
      <c r="E130" s="4" t="inlineStr">
        <is>
          <t xml:space="preserve"> </t>
        </is>
      </c>
      <c r="F130" s="5" t="n">
        <v>43000</v>
      </c>
    </row>
    <row r="131">
      <c r="A131" s="4" t="inlineStr">
        <is>
          <t>Residential loans | Home equity | 30-59 days past due | Financial asset, other than financial asset acquired with credit deterior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 at amortized cost</t>
        </is>
      </c>
      <c r="B133" s="5" t="n">
        <v>1152000</v>
      </c>
      <c r="C133" s="4" t="inlineStr">
        <is>
          <t xml:space="preserve"> </t>
        </is>
      </c>
      <c r="D133" s="5" t="n">
        <v>1152000</v>
      </c>
      <c r="E133" s="4" t="inlineStr">
        <is>
          <t xml:space="preserve"> </t>
        </is>
      </c>
      <c r="F133" s="5" t="n">
        <v>43000</v>
      </c>
    </row>
    <row r="134">
      <c r="A134" s="4" t="inlineStr">
        <is>
          <t>Residential loans | Home equity | 60-89 days past due | Financial asset, other than financial asset acquired with credit deterioratio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oans, at amortized cost</t>
        </is>
      </c>
      <c r="B136" s="5" t="n">
        <v>654000</v>
      </c>
      <c r="C136" s="4" t="inlineStr">
        <is>
          <t xml:space="preserve"> </t>
        </is>
      </c>
      <c r="D136" s="5" t="n">
        <v>654000</v>
      </c>
      <c r="E136" s="4" t="inlineStr">
        <is>
          <t xml:space="preserve"> </t>
        </is>
      </c>
      <c r="F136" s="5" t="n">
        <v>0</v>
      </c>
    </row>
    <row r="137">
      <c r="A137" s="4" t="inlineStr">
        <is>
          <t>Residential loans | Home equity | 90 days or more past due | Financial asset, other than financial asset acquired with credit deteriora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 at amortized cost</t>
        </is>
      </c>
      <c r="B139" s="5" t="n">
        <v>254000</v>
      </c>
      <c r="C139" s="4" t="inlineStr">
        <is>
          <t xml:space="preserve"> </t>
        </is>
      </c>
      <c r="D139" s="5" t="n">
        <v>254000</v>
      </c>
      <c r="E139" s="4" t="inlineStr">
        <is>
          <t xml:space="preserve"> </t>
        </is>
      </c>
      <c r="F139" s="5" t="n">
        <v>0</v>
      </c>
    </row>
    <row r="140">
      <c r="A140" s="4" t="inlineStr">
        <is>
          <t>Residential loans | Home equity | Current | Financial asset, other than financial asset acquired with credit deterior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ans, at amortized cost</t>
        </is>
      </c>
      <c r="B142" s="5" t="n">
        <v>84419000</v>
      </c>
      <c r="C142" s="4" t="inlineStr">
        <is>
          <t xml:space="preserve"> </t>
        </is>
      </c>
      <c r="D142" s="5" t="n">
        <v>84419000</v>
      </c>
      <c r="E142" s="4" t="inlineStr">
        <is>
          <t xml:space="preserve"> </t>
        </is>
      </c>
      <c r="F142" s="5" t="n">
        <v>82044000</v>
      </c>
    </row>
    <row r="143">
      <c r="A143" s="4" t="inlineStr">
        <is>
          <t>Residential loans | Other residential</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s, at amortized cost</t>
        </is>
      </c>
      <c r="B145" s="5" t="n">
        <v>150573000</v>
      </c>
      <c r="C145" s="4" t="inlineStr">
        <is>
          <t xml:space="preserve"> </t>
        </is>
      </c>
      <c r="D145" s="5" t="n">
        <v>150573000</v>
      </c>
      <c r="E145" s="4" t="inlineStr">
        <is>
          <t xml:space="preserve"> </t>
        </is>
      </c>
      <c r="F145" s="5" t="n">
        <v>118508000</v>
      </c>
    </row>
    <row r="146">
      <c r="A146" s="4" t="inlineStr">
        <is>
          <t>Residential loans | Other residential | Financial asset, other than financial asset acquired with credit deteriora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at amortized cost</t>
        </is>
      </c>
      <c r="B148" s="5" t="n">
        <v>150573000</v>
      </c>
      <c r="C148" s="4" t="inlineStr">
        <is>
          <t xml:space="preserve"> </t>
        </is>
      </c>
      <c r="D148" s="5" t="n">
        <v>150573000</v>
      </c>
      <c r="E148" s="4" t="inlineStr">
        <is>
          <t xml:space="preserve"> </t>
        </is>
      </c>
      <c r="F148" s="5" t="n">
        <v>118508000</v>
      </c>
    </row>
    <row r="149">
      <c r="A149" s="4" t="inlineStr">
        <is>
          <t>Non-accrual loans</t>
        </is>
      </c>
      <c r="B149" s="5" t="n">
        <v>0</v>
      </c>
      <c r="C149" s="4" t="inlineStr">
        <is>
          <t xml:space="preserve"> </t>
        </is>
      </c>
      <c r="D149" s="5" t="n">
        <v>0</v>
      </c>
      <c r="E149" s="4" t="inlineStr">
        <is>
          <t xml:space="preserve"> </t>
        </is>
      </c>
      <c r="F149" s="5" t="n">
        <v>0</v>
      </c>
    </row>
    <row r="150">
      <c r="A150" s="4" t="inlineStr">
        <is>
          <t>Non-accrual loans with no allowance</t>
        </is>
      </c>
      <c r="B150" s="5" t="n">
        <v>0</v>
      </c>
      <c r="C150" s="4" t="inlineStr">
        <is>
          <t xml:space="preserve"> </t>
        </is>
      </c>
      <c r="D150" s="5" t="n">
        <v>0</v>
      </c>
      <c r="E150" s="4" t="inlineStr">
        <is>
          <t xml:space="preserve"> </t>
        </is>
      </c>
      <c r="F150" s="5" t="n">
        <v>0</v>
      </c>
    </row>
    <row r="151">
      <c r="A151" s="4" t="inlineStr">
        <is>
          <t>Residential loans | Other residential | Total past due | Financial asset, other than financial asset acquired with credit deteriora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oans, at amortized cost</t>
        </is>
      </c>
      <c r="B153" s="5" t="n">
        <v>0</v>
      </c>
      <c r="C153" s="4" t="inlineStr">
        <is>
          <t xml:space="preserve"> </t>
        </is>
      </c>
      <c r="D153" s="5" t="n">
        <v>0</v>
      </c>
      <c r="E153" s="4" t="inlineStr">
        <is>
          <t xml:space="preserve"> </t>
        </is>
      </c>
      <c r="F153" s="5" t="n">
        <v>83000</v>
      </c>
    </row>
    <row r="154">
      <c r="A154" s="4" t="inlineStr">
        <is>
          <t>Residential loans | Other residential | 30-59 days past due | Financial asset, other than financial asset acquired with credit deteriorat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s, at amortized cost</t>
        </is>
      </c>
      <c r="B156" s="5" t="n">
        <v>0</v>
      </c>
      <c r="C156" s="4" t="inlineStr">
        <is>
          <t xml:space="preserve"> </t>
        </is>
      </c>
      <c r="D156" s="5" t="n">
        <v>0</v>
      </c>
      <c r="E156" s="4" t="inlineStr">
        <is>
          <t xml:space="preserve"> </t>
        </is>
      </c>
      <c r="F156" s="5" t="n">
        <v>83000</v>
      </c>
    </row>
    <row r="157">
      <c r="A157" s="4" t="inlineStr">
        <is>
          <t>Residential loans | Other residential | 60-89 days past due | Financial asset, other than financial asset acquired with credit deterioration</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s, at amortized cost</t>
        </is>
      </c>
      <c r="B159" s="5" t="n">
        <v>0</v>
      </c>
      <c r="C159" s="4" t="inlineStr">
        <is>
          <t xml:space="preserve"> </t>
        </is>
      </c>
      <c r="D159" s="5" t="n">
        <v>0</v>
      </c>
      <c r="E159" s="4" t="inlineStr">
        <is>
          <t xml:space="preserve"> </t>
        </is>
      </c>
      <c r="F159" s="5" t="n">
        <v>0</v>
      </c>
    </row>
    <row r="160">
      <c r="A160" s="4" t="inlineStr">
        <is>
          <t>Residential loans | Other residential | 90 days or more past due | Financial asset, other than financial asset acquired with credit deterioration</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 at amortized cost</t>
        </is>
      </c>
      <c r="B162" s="5" t="n">
        <v>0</v>
      </c>
      <c r="C162" s="4" t="inlineStr">
        <is>
          <t xml:space="preserve"> </t>
        </is>
      </c>
      <c r="D162" s="5" t="n">
        <v>0</v>
      </c>
      <c r="E162" s="4" t="inlineStr">
        <is>
          <t xml:space="preserve"> </t>
        </is>
      </c>
      <c r="F162" s="5" t="n">
        <v>0</v>
      </c>
    </row>
    <row r="163">
      <c r="A163" s="4" t="inlineStr">
        <is>
          <t>Residential loans | Other residential | Current | Financial asset, other than financial asset acquired with credit deterioration</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at amortized cost</t>
        </is>
      </c>
      <c r="B165" s="5" t="n">
        <v>150573000</v>
      </c>
      <c r="C165" s="4" t="inlineStr">
        <is>
          <t xml:space="preserve"> </t>
        </is>
      </c>
      <c r="D165" s="5" t="n">
        <v>150573000</v>
      </c>
      <c r="E165" s="4" t="inlineStr">
        <is>
          <t xml:space="preserve"> </t>
        </is>
      </c>
      <c r="F165" s="5" t="n">
        <v>118425000</v>
      </c>
    </row>
    <row r="166">
      <c r="A166" s="4" t="inlineStr">
        <is>
          <t>Consumer loans | Installment and other consumer loan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oans, at amortized cost</t>
        </is>
      </c>
      <c r="B168" s="5" t="n">
        <v>68234000</v>
      </c>
      <c r="C168" s="4" t="inlineStr">
        <is>
          <t xml:space="preserve"> </t>
        </is>
      </c>
      <c r="D168" s="5" t="n">
        <v>68234000</v>
      </c>
      <c r="E168" s="4" t="inlineStr">
        <is>
          <t xml:space="preserve"> </t>
        </is>
      </c>
      <c r="F168" s="5" t="n">
        <v>67645000</v>
      </c>
    </row>
    <row r="169">
      <c r="A169" s="4" t="inlineStr">
        <is>
          <t>Consumer loans | Installment and other consumer loans | Financial asset, other than financial asset acquired with credit deteriora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ans, at amortized cost</t>
        </is>
      </c>
      <c r="B171" s="5" t="n">
        <v>68234000</v>
      </c>
      <c r="C171" s="4" t="inlineStr">
        <is>
          <t xml:space="preserve"> </t>
        </is>
      </c>
      <c r="D171" s="5" t="n">
        <v>68234000</v>
      </c>
      <c r="E171" s="4" t="inlineStr">
        <is>
          <t xml:space="preserve"> </t>
        </is>
      </c>
      <c r="F171" s="5" t="n">
        <v>67645000</v>
      </c>
    </row>
    <row r="172">
      <c r="A172" s="4" t="inlineStr">
        <is>
          <t>Non-accrual loans</t>
        </is>
      </c>
      <c r="B172" s="5" t="n">
        <v>432000</v>
      </c>
      <c r="C172" s="4" t="inlineStr">
        <is>
          <t xml:space="preserve"> </t>
        </is>
      </c>
      <c r="D172" s="5" t="n">
        <v>432000</v>
      </c>
      <c r="E172" s="4" t="inlineStr">
        <is>
          <t xml:space="preserve"> </t>
        </is>
      </c>
      <c r="F172" s="5" t="n">
        <v>0</v>
      </c>
    </row>
    <row r="173">
      <c r="A173" s="4" t="inlineStr">
        <is>
          <t>Non-accrual loans with no allowance</t>
        </is>
      </c>
      <c r="B173" s="5" t="n">
        <v>432000</v>
      </c>
      <c r="C173" s="4" t="inlineStr">
        <is>
          <t xml:space="preserve"> </t>
        </is>
      </c>
      <c r="D173" s="5" t="n">
        <v>432000</v>
      </c>
      <c r="E173" s="4" t="inlineStr">
        <is>
          <t xml:space="preserve"> </t>
        </is>
      </c>
      <c r="F173" s="5" t="n">
        <v>0</v>
      </c>
    </row>
    <row r="174">
      <c r="A174" s="4" t="inlineStr">
        <is>
          <t>Consumer loans | Installment and other consumer loans | Total past due | Financial asset, other than financial asset acquired with credit deterioration</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s, at amortized cost</t>
        </is>
      </c>
      <c r="B176" s="5" t="n">
        <v>380000</v>
      </c>
      <c r="C176" s="4" t="inlineStr">
        <is>
          <t xml:space="preserve"> </t>
        </is>
      </c>
      <c r="D176" s="5" t="n">
        <v>380000</v>
      </c>
      <c r="E176" s="4" t="inlineStr">
        <is>
          <t xml:space="preserve"> </t>
        </is>
      </c>
      <c r="F176" s="5" t="n">
        <v>196000</v>
      </c>
    </row>
    <row r="177">
      <c r="A177" s="4" t="inlineStr">
        <is>
          <t>Consumer loans | Installment and other consumer loans | 30-59 days past due | Financial asset, other than financial asset acquired with credit deteriorat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 at amortized cost</t>
        </is>
      </c>
      <c r="B179" s="5" t="n">
        <v>162000</v>
      </c>
      <c r="C179" s="4" t="inlineStr">
        <is>
          <t xml:space="preserve"> </t>
        </is>
      </c>
      <c r="D179" s="5" t="n">
        <v>162000</v>
      </c>
      <c r="E179" s="4" t="inlineStr">
        <is>
          <t xml:space="preserve"> </t>
        </is>
      </c>
      <c r="F179" s="5" t="n">
        <v>195000</v>
      </c>
    </row>
    <row r="180">
      <c r="A180" s="4" t="inlineStr">
        <is>
          <t>Consumer loans | Installment and other consumer loans | 60-89 days past due | Financial asset, other than financial asset acquired with credit deterioration</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oans, at amortized cost</t>
        </is>
      </c>
      <c r="B182" s="5" t="n">
        <v>2000</v>
      </c>
      <c r="C182" s="4" t="inlineStr">
        <is>
          <t xml:space="preserve"> </t>
        </is>
      </c>
      <c r="D182" s="5" t="n">
        <v>2000</v>
      </c>
      <c r="E182" s="4" t="inlineStr">
        <is>
          <t xml:space="preserve"> </t>
        </is>
      </c>
      <c r="F182" s="5" t="n">
        <v>1000</v>
      </c>
    </row>
    <row r="183">
      <c r="A183" s="4" t="inlineStr">
        <is>
          <t>Consumer loans | Installment and other consumer loans | 90 days or more past due | Financial asset, other than financial asset acquired with credit deterioration</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oans, at amortized cost</t>
        </is>
      </c>
      <c r="B185" s="5" t="n">
        <v>216000</v>
      </c>
      <c r="C185" s="4" t="inlineStr">
        <is>
          <t xml:space="preserve"> </t>
        </is>
      </c>
      <c r="D185" s="5" t="n">
        <v>216000</v>
      </c>
      <c r="E185" s="4" t="inlineStr">
        <is>
          <t xml:space="preserve"> </t>
        </is>
      </c>
      <c r="F185" s="5" t="n">
        <v>0</v>
      </c>
    </row>
    <row r="186">
      <c r="A186" s="4" t="inlineStr">
        <is>
          <t>Consumer loans | Installment and other consumer loans | Current | Financial asset, other than financial asset acquired with credit deteriorat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oans, at amortized cost</t>
        </is>
      </c>
      <c r="B188" s="6" t="n">
        <v>67854000</v>
      </c>
      <c r="C188" s="4" t="inlineStr">
        <is>
          <t xml:space="preserve"> </t>
        </is>
      </c>
      <c r="D188" s="6" t="n">
        <v>67854000</v>
      </c>
      <c r="E188" s="4" t="inlineStr">
        <is>
          <t xml:space="preserve"> </t>
        </is>
      </c>
      <c r="F188" s="6" t="n">
        <v>6744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Collateral-Dependent Non-Accrual Loan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30675000</v>
      </c>
      <c r="C3" s="6" t="n">
        <v>30675000</v>
      </c>
      <c r="D3" s="6" t="n">
        <v>25172000</v>
      </c>
      <c r="E3" s="6" t="n">
        <v>24260000</v>
      </c>
      <c r="F3" s="6" t="n">
        <v>23832000</v>
      </c>
      <c r="G3" s="6" t="n">
        <v>22983000</v>
      </c>
    </row>
    <row r="4">
      <c r="A4" s="4" t="inlineStr">
        <is>
          <t>Nonaccrual collateral dependent loans in process of foreclosure</t>
        </is>
      </c>
      <c r="B4" s="6" t="n">
        <v>0</v>
      </c>
      <c r="C4" s="4" t="inlineStr">
        <is>
          <t xml:space="preserve"> </t>
        </is>
      </c>
      <c r="D4" s="6" t="n">
        <v>0</v>
      </c>
      <c r="E4" s="4" t="inlineStr">
        <is>
          <t xml:space="preserve"> </t>
        </is>
      </c>
      <c r="F4" s="4" t="inlineStr">
        <is>
          <t xml:space="preserve"> </t>
        </is>
      </c>
      <c r="G4" s="4" t="inlineStr">
        <is>
          <t xml:space="preserve"> </t>
        </is>
      </c>
    </row>
    <row r="5">
      <c r="A5" s="4" t="inlineStr">
        <is>
          <t>Weighted average ratio of loans value to collateral dependent loans value</t>
        </is>
      </c>
      <c r="B5" s="9" t="n">
        <v>1.2</v>
      </c>
      <c r="C5" s="4" t="inlineStr">
        <is>
          <t xml:space="preserve"> </t>
        </is>
      </c>
      <c r="D5" s="9" t="n">
        <v>0.7</v>
      </c>
      <c r="E5" s="4" t="inlineStr">
        <is>
          <t xml:space="preserve"> </t>
        </is>
      </c>
      <c r="F5" s="4" t="inlineStr">
        <is>
          <t xml:space="preserve"> </t>
        </is>
      </c>
      <c r="G5" s="4" t="inlineStr">
        <is>
          <t xml:space="preserve"> </t>
        </is>
      </c>
    </row>
    <row r="6">
      <c r="A6" s="4" t="inlineStr">
        <is>
          <t>Weighted average ratio of loans value to collateral dependent loans value, net of credit loss reserves</t>
        </is>
      </c>
      <c r="B6" s="9" t="n">
        <v>0.84</v>
      </c>
      <c r="C6" s="4" t="inlineStr">
        <is>
          <t xml:space="preserve"> </t>
        </is>
      </c>
      <c r="D6" s="9" t="n">
        <v>0.62</v>
      </c>
      <c r="E6" s="4" t="inlineStr">
        <is>
          <t xml:space="preserve"> </t>
        </is>
      </c>
      <c r="F6" s="4" t="inlineStr">
        <is>
          <t xml:space="preserve"> </t>
        </is>
      </c>
      <c r="G6" s="4" t="inlineStr">
        <is>
          <t xml:space="preserve"> </t>
        </is>
      </c>
    </row>
    <row r="7">
      <c r="A7" s="4" t="inlineStr">
        <is>
          <t>Collateral Pled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accrual loans</t>
        </is>
      </c>
      <c r="B9" s="6" t="n">
        <v>32400000</v>
      </c>
      <c r="C9" s="4" t="inlineStr">
        <is>
          <t xml:space="preserve"> </t>
        </is>
      </c>
      <c r="D9" s="6" t="n">
        <v>5295000</v>
      </c>
      <c r="E9" s="4" t="inlineStr">
        <is>
          <t xml:space="preserve"> </t>
        </is>
      </c>
      <c r="F9" s="4" t="inlineStr">
        <is>
          <t xml:space="preserve"> </t>
        </is>
      </c>
      <c r="G9" s="4" t="inlineStr">
        <is>
          <t xml:space="preserve"> </t>
        </is>
      </c>
    </row>
    <row r="10">
      <c r="A10" s="4" t="inlineStr">
        <is>
          <t>Allowance for credit losses</t>
        </is>
      </c>
      <c r="B10" s="5" t="n">
        <v>7971000</v>
      </c>
      <c r="C10" s="4" t="inlineStr">
        <is>
          <t xml:space="preserve"> </t>
        </is>
      </c>
      <c r="D10" s="5" t="n">
        <v>408000</v>
      </c>
      <c r="E10" s="4" t="inlineStr">
        <is>
          <t xml:space="preserve"> </t>
        </is>
      </c>
      <c r="F10" s="4" t="inlineStr">
        <is>
          <t xml:space="preserve"> </t>
        </is>
      </c>
      <c r="G10" s="4" t="inlineStr">
        <is>
          <t xml:space="preserve"> </t>
        </is>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accrual loans</t>
        </is>
      </c>
      <c r="B13" s="5" t="n">
        <v>30807000</v>
      </c>
      <c r="C13" s="4" t="inlineStr">
        <is>
          <t xml:space="preserve"> </t>
        </is>
      </c>
      <c r="D13" s="5" t="n">
        <v>4826000</v>
      </c>
      <c r="E13" s="4" t="inlineStr">
        <is>
          <t xml:space="preserve"> </t>
        </is>
      </c>
      <c r="F13" s="4" t="inlineStr">
        <is>
          <t xml:space="preserve"> </t>
        </is>
      </c>
      <c r="G13" s="4" t="inlineStr">
        <is>
          <t xml:space="preserve"> </t>
        </is>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accrual loans</t>
        </is>
      </c>
      <c r="B16" s="5" t="n">
        <v>1161000</v>
      </c>
      <c r="C16" s="4" t="inlineStr">
        <is>
          <t xml:space="preserve"> </t>
        </is>
      </c>
      <c r="D16" s="5" t="n">
        <v>469000</v>
      </c>
      <c r="E16" s="4" t="inlineStr">
        <is>
          <t xml:space="preserve"> </t>
        </is>
      </c>
      <c r="F16" s="4" t="inlineStr">
        <is>
          <t xml:space="preserve"> </t>
        </is>
      </c>
      <c r="G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accrual loans</t>
        </is>
      </c>
      <c r="B19" s="5" t="n">
        <v>432000</v>
      </c>
      <c r="C19" s="4" t="inlineStr">
        <is>
          <t xml:space="preserve"> </t>
        </is>
      </c>
      <c r="D19" s="5" t="n">
        <v>0</v>
      </c>
      <c r="E19" s="4" t="inlineStr">
        <is>
          <t xml:space="preserve"> </t>
        </is>
      </c>
      <c r="F19" s="4" t="inlineStr">
        <is>
          <t xml:space="preserve"> </t>
        </is>
      </c>
      <c r="G19" s="4" t="inlineStr">
        <is>
          <t xml:space="preserve"> </t>
        </is>
      </c>
    </row>
    <row r="20">
      <c r="A20" s="4" t="inlineStr">
        <is>
          <t>Commercial loans | Commercial and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1718000</v>
      </c>
      <c r="C22" s="5" t="n">
        <v>1876000</v>
      </c>
      <c r="D22" s="5" t="n">
        <v>1712000</v>
      </c>
      <c r="E22" s="5" t="n">
        <v>1808000</v>
      </c>
      <c r="F22" s="5" t="n">
        <v>1831000</v>
      </c>
      <c r="G22" s="5" t="n">
        <v>1794000</v>
      </c>
    </row>
    <row r="23">
      <c r="A23" s="4" t="inlineStr">
        <is>
          <t>Commercial loans | Commercial and industrial | Collateral Pled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accrual loans</t>
        </is>
      </c>
      <c r="B25" s="4" t="inlineStr">
        <is>
          <t xml:space="preserve"> </t>
        </is>
      </c>
      <c r="C25" s="4" t="inlineStr">
        <is>
          <t xml:space="preserve"> </t>
        </is>
      </c>
      <c r="D25" s="5" t="n">
        <v>1311000</v>
      </c>
      <c r="E25" s="4" t="inlineStr">
        <is>
          <t xml:space="preserve"> </t>
        </is>
      </c>
      <c r="F25" s="4" t="inlineStr">
        <is>
          <t xml:space="preserve"> </t>
        </is>
      </c>
      <c r="G25" s="4" t="inlineStr">
        <is>
          <t xml:space="preserve"> </t>
        </is>
      </c>
    </row>
    <row r="26">
      <c r="A26" s="4" t="inlineStr">
        <is>
          <t>Allowance for credit losse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Commercial loans | Commercial and industrial |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accrual loans</t>
        </is>
      </c>
      <c r="B29" s="4" t="inlineStr">
        <is>
          <t xml:space="preserve"> </t>
        </is>
      </c>
      <c r="C29" s="4" t="inlineStr">
        <is>
          <t xml:space="preserve"> </t>
        </is>
      </c>
      <c r="D29" s="5" t="n">
        <v>1311000</v>
      </c>
      <c r="E29" s="4" t="inlineStr">
        <is>
          <t xml:space="preserve"> </t>
        </is>
      </c>
      <c r="F29" s="4" t="inlineStr">
        <is>
          <t xml:space="preserve"> </t>
        </is>
      </c>
      <c r="G29" s="4" t="inlineStr">
        <is>
          <t xml:space="preserve"> </t>
        </is>
      </c>
    </row>
    <row r="30">
      <c r="A30" s="4" t="inlineStr">
        <is>
          <t>Commercial loans | Commercial and industrial | 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accrual loans</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Commercial loans | Commercial and industrial |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accrual loan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Commercial real estate loans | Commercial owner-occupi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t>
        </is>
      </c>
      <c r="B38" s="5" t="n">
        <v>2345000</v>
      </c>
      <c r="C38" s="5" t="n">
        <v>2408000</v>
      </c>
      <c r="D38" s="5" t="n">
        <v>2476000</v>
      </c>
      <c r="E38" s="5" t="n">
        <v>2530000</v>
      </c>
      <c r="F38" s="5" t="n">
        <v>2589000</v>
      </c>
      <c r="G38" s="5" t="n">
        <v>2487000</v>
      </c>
    </row>
    <row r="39">
      <c r="A39" s="4" t="inlineStr">
        <is>
          <t>Commercial real estate loans | Commercial owner-occupied | Collateral Pled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accrual loans</t>
        </is>
      </c>
      <c r="B41" s="5" t="n">
        <v>1578000</v>
      </c>
      <c r="C41" s="4" t="inlineStr">
        <is>
          <t xml:space="preserve"> </t>
        </is>
      </c>
      <c r="D41" s="5" t="n">
        <v>434000</v>
      </c>
      <c r="E41" s="4" t="inlineStr">
        <is>
          <t xml:space="preserve"> </t>
        </is>
      </c>
      <c r="F41" s="4" t="inlineStr">
        <is>
          <t xml:space="preserve"> </t>
        </is>
      </c>
      <c r="G41" s="4" t="inlineStr">
        <is>
          <t xml:space="preserve"> </t>
        </is>
      </c>
    </row>
    <row r="42">
      <c r="A42" s="4" t="inlineStr">
        <is>
          <t>Allowance for credit loss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Commercial real estate loans | Commercial owner-occupied | Commerc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accrual loans</t>
        </is>
      </c>
      <c r="B45" s="5" t="n">
        <v>1578000</v>
      </c>
      <c r="C45" s="4" t="inlineStr">
        <is>
          <t xml:space="preserve"> </t>
        </is>
      </c>
      <c r="D45" s="5" t="n">
        <v>434000</v>
      </c>
      <c r="E45" s="4" t="inlineStr">
        <is>
          <t xml:space="preserve"> </t>
        </is>
      </c>
      <c r="F45" s="4" t="inlineStr">
        <is>
          <t xml:space="preserve"> </t>
        </is>
      </c>
      <c r="G45" s="4" t="inlineStr">
        <is>
          <t xml:space="preserve"> </t>
        </is>
      </c>
    </row>
    <row r="46">
      <c r="A46" s="4" t="inlineStr">
        <is>
          <t>Commercial real estate loans | Commercial owner-occupied | Resident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accrual loan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mmercial real estate loans | Commercial owner-occupied |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accrual loan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Commercial real estate loans | Commercial non-owner occupi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t>
        </is>
      </c>
      <c r="B54" s="5" t="n">
        <v>22100000</v>
      </c>
      <c r="C54" s="5" t="n">
        <v>22165000</v>
      </c>
      <c r="D54" s="5" t="n">
        <v>14933000</v>
      </c>
      <c r="E54" s="5" t="n">
        <v>13624000</v>
      </c>
      <c r="F54" s="5" t="n">
        <v>13201000</v>
      </c>
      <c r="G54" s="5" t="n">
        <v>12676000</v>
      </c>
    </row>
    <row r="55">
      <c r="A55" s="4" t="inlineStr">
        <is>
          <t>Commercial real estate loans | Commercial non-owner occupied | Collateral Pledg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accrual loans</t>
        </is>
      </c>
      <c r="B57" s="5" t="n">
        <v>29229000</v>
      </c>
      <c r="C57" s="4" t="inlineStr">
        <is>
          <t xml:space="preserve"> </t>
        </is>
      </c>
      <c r="D57" s="5" t="n">
        <v>3081000</v>
      </c>
      <c r="E57" s="4" t="inlineStr">
        <is>
          <t xml:space="preserve"> </t>
        </is>
      </c>
      <c r="F57" s="4" t="inlineStr">
        <is>
          <t xml:space="preserve"> </t>
        </is>
      </c>
      <c r="G57" s="4" t="inlineStr">
        <is>
          <t xml:space="preserve"> </t>
        </is>
      </c>
    </row>
    <row r="58">
      <c r="A58" s="4" t="inlineStr">
        <is>
          <t>Allowance for credit losses</t>
        </is>
      </c>
      <c r="B58" s="5" t="n">
        <v>7971000</v>
      </c>
      <c r="C58" s="4" t="inlineStr">
        <is>
          <t xml:space="preserve"> </t>
        </is>
      </c>
      <c r="D58" s="5" t="n">
        <v>408000</v>
      </c>
      <c r="E58" s="4" t="inlineStr">
        <is>
          <t xml:space="preserve"> </t>
        </is>
      </c>
      <c r="F58" s="4" t="inlineStr">
        <is>
          <t xml:space="preserve"> </t>
        </is>
      </c>
      <c r="G58" s="4" t="inlineStr">
        <is>
          <t xml:space="preserve"> </t>
        </is>
      </c>
    </row>
    <row r="59">
      <c r="A59" s="4" t="inlineStr">
        <is>
          <t>Commercial real estate loans | Commercial non-owner occupied |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accrual loans</t>
        </is>
      </c>
      <c r="B61" s="5" t="n">
        <v>29229000</v>
      </c>
      <c r="C61" s="4" t="inlineStr">
        <is>
          <t xml:space="preserve"> </t>
        </is>
      </c>
      <c r="D61" s="5" t="n">
        <v>3081000</v>
      </c>
      <c r="E61" s="4" t="inlineStr">
        <is>
          <t xml:space="preserve"> </t>
        </is>
      </c>
      <c r="F61" s="4" t="inlineStr">
        <is>
          <t xml:space="preserve"> </t>
        </is>
      </c>
      <c r="G61" s="4" t="inlineStr">
        <is>
          <t xml:space="preserve"> </t>
        </is>
      </c>
    </row>
    <row r="62">
      <c r="A62" s="4" t="inlineStr">
        <is>
          <t>Commercial real estate loans | Commercial non-owner occupied | Residential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n-accrual loan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Commercial real estate loans | Commercial non-owner occupied |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accrual loan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Residential loans | Home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llowance for credit losses</t>
        </is>
      </c>
      <c r="B70" s="5" t="n">
        <v>647000</v>
      </c>
      <c r="C70" s="5" t="n">
        <v>650000</v>
      </c>
      <c r="D70" s="5" t="n">
        <v>552000</v>
      </c>
      <c r="E70" s="5" t="n">
        <v>565000</v>
      </c>
      <c r="F70" s="5" t="n">
        <v>561000</v>
      </c>
      <c r="G70" s="5" t="n">
        <v>558000</v>
      </c>
    </row>
    <row r="71">
      <c r="A71" s="4" t="inlineStr">
        <is>
          <t>Residential loans | Home equity | Collateral Pledg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accrual loans</t>
        </is>
      </c>
      <c r="B73" s="5" t="n">
        <v>1161000</v>
      </c>
      <c r="C73" s="4" t="inlineStr">
        <is>
          <t xml:space="preserve"> </t>
        </is>
      </c>
      <c r="D73" s="5" t="n">
        <v>469000</v>
      </c>
      <c r="E73" s="4" t="inlineStr">
        <is>
          <t xml:space="preserve"> </t>
        </is>
      </c>
      <c r="F73" s="4" t="inlineStr">
        <is>
          <t xml:space="preserve"> </t>
        </is>
      </c>
      <c r="G73" s="4" t="inlineStr">
        <is>
          <t xml:space="preserve"> </t>
        </is>
      </c>
    </row>
    <row r="74">
      <c r="A74" s="4" t="inlineStr">
        <is>
          <t>Allowance for credit loss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Residential loans | Home equity | Commercial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accrual loan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Residential loans | Home equity | Residential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accrual loans</t>
        </is>
      </c>
      <c r="B80" s="5" t="n">
        <v>1161000</v>
      </c>
      <c r="C80" s="4" t="inlineStr">
        <is>
          <t xml:space="preserve"> </t>
        </is>
      </c>
      <c r="D80" s="5" t="n">
        <v>469000</v>
      </c>
      <c r="E80" s="4" t="inlineStr">
        <is>
          <t xml:space="preserve"> </t>
        </is>
      </c>
      <c r="F80" s="4" t="inlineStr">
        <is>
          <t xml:space="preserve"> </t>
        </is>
      </c>
      <c r="G80" s="4" t="inlineStr">
        <is>
          <t xml:space="preserve"> </t>
        </is>
      </c>
    </row>
    <row r="81">
      <c r="A81" s="4" t="inlineStr">
        <is>
          <t>Residential loans | Home equity |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n-accrual loan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Consumer loans | Installment and other consumer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llowance for credit losses</t>
        </is>
      </c>
      <c r="B86" s="5" t="n">
        <v>920000</v>
      </c>
      <c r="C86" s="6" t="n">
        <v>910000</v>
      </c>
      <c r="D86" s="6" t="n">
        <v>976000</v>
      </c>
      <c r="E86" s="6" t="n">
        <v>951000</v>
      </c>
      <c r="F86" s="6" t="n">
        <v>940000</v>
      </c>
      <c r="G86" s="6" t="n">
        <v>868000</v>
      </c>
    </row>
    <row r="87">
      <c r="A87" s="4" t="inlineStr">
        <is>
          <t>Consumer loans | Installment and other consumer loans | Collateral Pledg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on-accrual loans</t>
        </is>
      </c>
      <c r="B89" s="5" t="n">
        <v>432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credit losses</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sumer loans | Installment and other consumer loans | Commercial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n-accrual loans</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sumer loans | Installment and other consumer loans | Residential 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on-accrual loans</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sumer loans | Installment and other consumer loans |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on-accrual loans</t>
        </is>
      </c>
      <c r="B99" s="6" t="n">
        <v>432000</v>
      </c>
      <c r="C99" s="4" t="inlineStr">
        <is>
          <t xml:space="preserve"> </t>
        </is>
      </c>
      <c r="D99" s="4" t="inlineStr">
        <is>
          <t xml:space="preserve"> </t>
        </is>
      </c>
      <c r="E99" s="4" t="inlineStr">
        <is>
          <t xml:space="preserve"> </t>
        </is>
      </c>
      <c r="F99" s="4" t="inlineStr">
        <is>
          <t xml:space="preserve"> </t>
        </is>
      </c>
      <c r="G9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mortized Cost Of Loan Modific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Modifications</t>
        </is>
      </c>
      <c r="B4" s="6" t="n">
        <v>0</v>
      </c>
      <c r="C4" s="6" t="n">
        <v>1447000</v>
      </c>
      <c r="D4" s="6" t="n">
        <v>192000</v>
      </c>
      <c r="E4" s="6" t="n">
        <v>1447000</v>
      </c>
    </row>
    <row r="5">
      <c r="A5" s="4" t="inlineStr">
        <is>
          <t>Term Extension</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otal Modifications</t>
        </is>
      </c>
      <c r="B7" s="4" t="inlineStr">
        <is>
          <t xml:space="preserve"> </t>
        </is>
      </c>
      <c r="C7" s="5" t="n">
        <v>1447000</v>
      </c>
      <c r="D7" s="5" t="n">
        <v>192000</v>
      </c>
      <c r="E7" s="5" t="n">
        <v>1447000</v>
      </c>
    </row>
    <row r="8">
      <c r="A8" s="4" t="inlineStr">
        <is>
          <t>Total Modification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 Modifications</t>
        </is>
      </c>
      <c r="B10" s="4" t="inlineStr">
        <is>
          <t xml:space="preserve"> </t>
        </is>
      </c>
      <c r="C10" s="5" t="n">
        <v>1447000</v>
      </c>
      <c r="D10" s="5" t="n">
        <v>192000</v>
      </c>
      <c r="E10" s="5" t="n">
        <v>1447000</v>
      </c>
    </row>
    <row r="11">
      <c r="A11" s="4" t="inlineStr">
        <is>
          <t>Home equity | Residential loans</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Modifications</t>
        </is>
      </c>
      <c r="B13" s="4" t="inlineStr">
        <is>
          <t xml:space="preserve"> </t>
        </is>
      </c>
      <c r="C13" s="4" t="inlineStr">
        <is>
          <t xml:space="preserve"> </t>
        </is>
      </c>
      <c r="D13" s="5" t="n">
        <v>192000</v>
      </c>
      <c r="E13" s="4" t="inlineStr">
        <is>
          <t xml:space="preserve"> </t>
        </is>
      </c>
    </row>
    <row r="14">
      <c r="A14" s="4" t="inlineStr">
        <is>
          <t>Home equity | Term Extension | Residential loan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Total Modifications</t>
        </is>
      </c>
      <c r="B16" s="4" t="inlineStr">
        <is>
          <t xml:space="preserve"> </t>
        </is>
      </c>
      <c r="C16" s="4" t="inlineStr">
        <is>
          <t xml:space="preserve"> </t>
        </is>
      </c>
      <c r="D16" s="5" t="n">
        <v>192000</v>
      </c>
      <c r="E16" s="4" t="inlineStr">
        <is>
          <t xml:space="preserve"> </t>
        </is>
      </c>
    </row>
    <row r="17">
      <c r="A17" s="4" t="inlineStr">
        <is>
          <t>Home equity | Total Modifications | Residential loans</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Total Modifications</t>
        </is>
      </c>
      <c r="B19" s="4" t="inlineStr">
        <is>
          <t xml:space="preserve"> </t>
        </is>
      </c>
      <c r="C19" s="4" t="inlineStr">
        <is>
          <t xml:space="preserve"> </t>
        </is>
      </c>
      <c r="D19" s="6" t="n">
        <v>192000</v>
      </c>
      <c r="E19" s="4" t="inlineStr">
        <is>
          <t xml:space="preserve"> </t>
        </is>
      </c>
    </row>
    <row r="20">
      <c r="A20" s="4" t="inlineStr">
        <is>
          <t>Percent of Portfolio Class Total</t>
        </is>
      </c>
      <c r="B20" s="4" t="inlineStr">
        <is>
          <t xml:space="preserve"> </t>
        </is>
      </c>
      <c r="C20" s="4" t="inlineStr">
        <is>
          <t xml:space="preserve"> </t>
        </is>
      </c>
      <c r="D20" s="8" t="n">
        <v>0.002</v>
      </c>
      <c r="E20" s="4" t="inlineStr">
        <is>
          <t xml:space="preserve"> </t>
        </is>
      </c>
    </row>
    <row r="21">
      <c r="A21" s="4" t="inlineStr">
        <is>
          <t>Commercial and industrial | Commercial loans</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otal Modifications</t>
        </is>
      </c>
      <c r="B23" s="4" t="inlineStr">
        <is>
          <t xml:space="preserve"> </t>
        </is>
      </c>
      <c r="C23" s="5" t="n">
        <v>391000</v>
      </c>
      <c r="D23" s="4" t="inlineStr">
        <is>
          <t xml:space="preserve"> </t>
        </is>
      </c>
      <c r="E23" s="5" t="n">
        <v>391000</v>
      </c>
    </row>
    <row r="24">
      <c r="A24" s="4" t="inlineStr">
        <is>
          <t>Commercial and industrial | Term Extension | Commercial loans</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Total Modifications</t>
        </is>
      </c>
      <c r="B26" s="4" t="inlineStr">
        <is>
          <t xml:space="preserve"> </t>
        </is>
      </c>
      <c r="C26" s="5" t="n">
        <v>391000</v>
      </c>
      <c r="D26" s="4" t="inlineStr">
        <is>
          <t xml:space="preserve"> </t>
        </is>
      </c>
      <c r="E26" s="5" t="n">
        <v>391000</v>
      </c>
    </row>
    <row r="27">
      <c r="A27" s="4" t="inlineStr">
        <is>
          <t>Commercial and industrial | Total Modifications | Commercial loan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Total Modifications</t>
        </is>
      </c>
      <c r="B29" s="4" t="inlineStr">
        <is>
          <t xml:space="preserve"> </t>
        </is>
      </c>
      <c r="C29" s="6" t="n">
        <v>391000</v>
      </c>
      <c r="D29" s="4" t="inlineStr">
        <is>
          <t xml:space="preserve"> </t>
        </is>
      </c>
      <c r="E29" s="6" t="n">
        <v>391000</v>
      </c>
    </row>
    <row r="30">
      <c r="A30" s="4" t="inlineStr">
        <is>
          <t>Percent of Portfolio Class Total</t>
        </is>
      </c>
      <c r="B30" s="4" t="inlineStr">
        <is>
          <t xml:space="preserve"> </t>
        </is>
      </c>
      <c r="C30" s="8" t="n">
        <v>0.002</v>
      </c>
      <c r="D30" s="4" t="inlineStr">
        <is>
          <t xml:space="preserve"> </t>
        </is>
      </c>
      <c r="E30" s="8" t="n">
        <v>0.002</v>
      </c>
    </row>
    <row r="31">
      <c r="A31" s="4" t="inlineStr">
        <is>
          <t>Commercial owner-occupied | Commercial loans</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Total Modifications</t>
        </is>
      </c>
      <c r="B33" s="4" t="inlineStr">
        <is>
          <t xml:space="preserve"> </t>
        </is>
      </c>
      <c r="C33" s="6" t="n">
        <v>1056000</v>
      </c>
      <c r="D33" s="4" t="inlineStr">
        <is>
          <t xml:space="preserve"> </t>
        </is>
      </c>
      <c r="E33" s="6" t="n">
        <v>1056000</v>
      </c>
    </row>
    <row r="34">
      <c r="A34" s="4" t="inlineStr">
        <is>
          <t>Commercial owner-occupied | Term Extension | Commercial loans</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Total Modifications</t>
        </is>
      </c>
      <c r="B36" s="4" t="inlineStr">
        <is>
          <t xml:space="preserve"> </t>
        </is>
      </c>
      <c r="C36" s="5" t="n">
        <v>1056000</v>
      </c>
      <c r="D36" s="4" t="inlineStr">
        <is>
          <t xml:space="preserve"> </t>
        </is>
      </c>
      <c r="E36" s="5" t="n">
        <v>1056000</v>
      </c>
    </row>
    <row r="37">
      <c r="A37" s="4" t="inlineStr">
        <is>
          <t>Commercial owner-occupied | Total Modifications | Commercial loans</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Total Modifications</t>
        </is>
      </c>
      <c r="B39" s="4" t="inlineStr">
        <is>
          <t xml:space="preserve"> </t>
        </is>
      </c>
      <c r="C39" s="6" t="n">
        <v>1056000</v>
      </c>
      <c r="D39" s="4" t="inlineStr">
        <is>
          <t xml:space="preserve"> </t>
        </is>
      </c>
      <c r="E39" s="6" t="n">
        <v>1056000</v>
      </c>
    </row>
    <row r="40">
      <c r="A40" s="4" t="inlineStr">
        <is>
          <t>Percent of Portfolio Class Total</t>
        </is>
      </c>
      <c r="B40" s="4" t="inlineStr">
        <is>
          <t xml:space="preserve"> </t>
        </is>
      </c>
      <c r="C40" s="8" t="n">
        <v>0.003</v>
      </c>
      <c r="D40" s="4" t="inlineStr">
        <is>
          <t xml:space="preserve"> </t>
        </is>
      </c>
      <c r="E40" s="8" t="n">
        <v>0.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Loans and Allowance for Credit Losses on Loans - Schedule of Financial Effect of Loan Modifications (Details) - Term Extension</t>
        </is>
      </c>
      <c r="B1" s="2" t="inlineStr">
        <is>
          <t>3 Months Ended</t>
        </is>
      </c>
      <c r="C1" s="2" t="inlineStr">
        <is>
          <t>9 Months Ended</t>
        </is>
      </c>
    </row>
    <row r="2">
      <c r="B2" s="2" t="inlineStr">
        <is>
          <t>Sep. 30, 2023</t>
        </is>
      </c>
      <c r="C2" s="2" t="inlineStr">
        <is>
          <t>Sep. 30, 2024</t>
        </is>
      </c>
      <c r="D2" s="2" t="inlineStr">
        <is>
          <t>Sep. 30, 2023</t>
        </is>
      </c>
    </row>
    <row r="3">
      <c r="A3" s="4" t="inlineStr">
        <is>
          <t>Home equity | Residential loans</t>
        </is>
      </c>
      <c r="B3" s="4" t="inlineStr">
        <is>
          <t xml:space="preserve"> </t>
        </is>
      </c>
      <c r="C3" s="4" t="inlineStr">
        <is>
          <t xml:space="preserve"> </t>
        </is>
      </c>
      <c r="D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row>
    <row r="5">
      <c r="A5" s="4" t="inlineStr">
        <is>
          <t>Weighted-Average Term Extension (in years)</t>
        </is>
      </c>
      <c r="B5" s="4" t="inlineStr">
        <is>
          <t xml:space="preserve"> </t>
        </is>
      </c>
      <c r="C5" s="4" t="inlineStr">
        <is>
          <t>6 years 6 months</t>
        </is>
      </c>
      <c r="D5" s="4" t="inlineStr">
        <is>
          <t xml:space="preserve"> </t>
        </is>
      </c>
    </row>
    <row r="6">
      <c r="A6" s="4" t="inlineStr">
        <is>
          <t>Commercial and industrial | Commercial loan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Weighted-Average Term Extension (in years)</t>
        </is>
      </c>
      <c r="B8" s="4" t="inlineStr">
        <is>
          <t>2 years 3 months 18 days</t>
        </is>
      </c>
      <c r="C8" s="4" t="inlineStr">
        <is>
          <t xml:space="preserve"> </t>
        </is>
      </c>
      <c r="D8" s="4" t="inlineStr">
        <is>
          <t>2 years 3 months 18 days</t>
        </is>
      </c>
    </row>
    <row r="9">
      <c r="A9" s="4" t="inlineStr">
        <is>
          <t>Commercial owner-occupied | Commercial loan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Weighted-Average Term Extension (in years)</t>
        </is>
      </c>
      <c r="B11" s="4" t="inlineStr">
        <is>
          <t>2 years 6 months</t>
        </is>
      </c>
      <c r="C11" s="4" t="inlineStr">
        <is>
          <t xml:space="preserve"> </t>
        </is>
      </c>
      <c r="D11" s="4" t="inlineStr">
        <is>
          <t>2 years 6 month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mortized Cost Of Lo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Modifications</t>
        </is>
      </c>
      <c r="B4" s="6" t="n">
        <v>0</v>
      </c>
      <c r="C4" s="6" t="n">
        <v>1447000</v>
      </c>
      <c r="D4" s="6" t="n">
        <v>192000</v>
      </c>
      <c r="E4" s="6" t="n">
        <v>1447000</v>
      </c>
    </row>
    <row r="5">
      <c r="A5" s="4" t="inlineStr">
        <is>
          <t>Non-Accrual</t>
        </is>
      </c>
      <c r="B5" s="4" t="inlineStr">
        <is>
          <t xml:space="preserve"> </t>
        </is>
      </c>
      <c r="C5" s="5" t="n">
        <v>0</v>
      </c>
      <c r="D5" s="5" t="n">
        <v>117000</v>
      </c>
      <c r="E5" s="5" t="n">
        <v>0</v>
      </c>
    </row>
    <row r="6">
      <c r="A6" s="4" t="inlineStr">
        <is>
          <t>Total past due</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Total Modifications</t>
        </is>
      </c>
      <c r="B8" s="4" t="inlineStr">
        <is>
          <t xml:space="preserve"> </t>
        </is>
      </c>
      <c r="C8" s="5" t="n">
        <v>1447000</v>
      </c>
      <c r="D8" s="5" t="n">
        <v>192000</v>
      </c>
      <c r="E8" s="5" t="n">
        <v>1447000</v>
      </c>
    </row>
    <row r="9">
      <c r="A9" s="4" t="inlineStr">
        <is>
          <t>30-59 days past du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Total Modifications</t>
        </is>
      </c>
      <c r="B11" s="4" t="inlineStr">
        <is>
          <t xml:space="preserve"> </t>
        </is>
      </c>
      <c r="C11" s="5" t="n">
        <v>0</v>
      </c>
      <c r="D11" s="5" t="n">
        <v>0</v>
      </c>
      <c r="E11" s="5" t="n">
        <v>0</v>
      </c>
    </row>
    <row r="12">
      <c r="A12" s="4" t="inlineStr">
        <is>
          <t>60-8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otal Modifications</t>
        </is>
      </c>
      <c r="B14" s="4" t="inlineStr">
        <is>
          <t xml:space="preserve"> </t>
        </is>
      </c>
      <c r="C14" s="5" t="n">
        <v>0</v>
      </c>
      <c r="D14" s="5" t="n">
        <v>0</v>
      </c>
      <c r="E14" s="5" t="n">
        <v>0</v>
      </c>
    </row>
    <row r="15">
      <c r="A15" s="4" t="inlineStr">
        <is>
          <t>90 days or more past 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 Modifications</t>
        </is>
      </c>
      <c r="B17" s="4" t="inlineStr">
        <is>
          <t xml:space="preserve"> </t>
        </is>
      </c>
      <c r="C17" s="5" t="n">
        <v>0</v>
      </c>
      <c r="D17" s="5" t="n">
        <v>0</v>
      </c>
      <c r="E17" s="5" t="n">
        <v>0</v>
      </c>
    </row>
    <row r="18">
      <c r="A18" s="4" t="inlineStr">
        <is>
          <t>Residential loans | Home equity</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 Modifications</t>
        </is>
      </c>
      <c r="B20" s="4" t="inlineStr">
        <is>
          <t xml:space="preserve"> </t>
        </is>
      </c>
      <c r="C20" s="4" t="inlineStr">
        <is>
          <t xml:space="preserve"> </t>
        </is>
      </c>
      <c r="D20" s="5" t="n">
        <v>192000</v>
      </c>
      <c r="E20" s="4" t="inlineStr">
        <is>
          <t xml:space="preserve"> </t>
        </is>
      </c>
    </row>
    <row r="21">
      <c r="A21" s="4" t="inlineStr">
        <is>
          <t>Non-Accrual</t>
        </is>
      </c>
      <c r="B21" s="4" t="inlineStr">
        <is>
          <t xml:space="preserve"> </t>
        </is>
      </c>
      <c r="C21" s="4" t="inlineStr">
        <is>
          <t xml:space="preserve"> </t>
        </is>
      </c>
      <c r="D21" s="5" t="n">
        <v>117000</v>
      </c>
      <c r="E21" s="4" t="inlineStr">
        <is>
          <t xml:space="preserve"> </t>
        </is>
      </c>
    </row>
    <row r="22">
      <c r="A22" s="4" t="inlineStr">
        <is>
          <t>Residential loans | Home equity | Total past due</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Total Modifications</t>
        </is>
      </c>
      <c r="B24" s="4" t="inlineStr">
        <is>
          <t xml:space="preserve"> </t>
        </is>
      </c>
      <c r="C24" s="4" t="inlineStr">
        <is>
          <t xml:space="preserve"> </t>
        </is>
      </c>
      <c r="D24" s="5" t="n">
        <v>192000</v>
      </c>
      <c r="E24" s="4" t="inlineStr">
        <is>
          <t xml:space="preserve"> </t>
        </is>
      </c>
    </row>
    <row r="25">
      <c r="A25" s="4" t="inlineStr">
        <is>
          <t>Residential loans | Home equity | 30-59 days past due</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Total Modifications</t>
        </is>
      </c>
      <c r="B27" s="4" t="inlineStr">
        <is>
          <t xml:space="preserve"> </t>
        </is>
      </c>
      <c r="C27" s="4" t="inlineStr">
        <is>
          <t xml:space="preserve"> </t>
        </is>
      </c>
      <c r="D27" s="5" t="n">
        <v>0</v>
      </c>
      <c r="E27" s="4" t="inlineStr">
        <is>
          <t xml:space="preserve"> </t>
        </is>
      </c>
    </row>
    <row r="28">
      <c r="A28" s="4" t="inlineStr">
        <is>
          <t>Residential loans | Home equity | 60-89 days past due</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Total Modifications</t>
        </is>
      </c>
      <c r="B30" s="4" t="inlineStr">
        <is>
          <t xml:space="preserve"> </t>
        </is>
      </c>
      <c r="C30" s="4" t="inlineStr">
        <is>
          <t xml:space="preserve"> </t>
        </is>
      </c>
      <c r="D30" s="5" t="n">
        <v>0</v>
      </c>
      <c r="E30" s="4" t="inlineStr">
        <is>
          <t xml:space="preserve"> </t>
        </is>
      </c>
    </row>
    <row r="31">
      <c r="A31" s="4" t="inlineStr">
        <is>
          <t>Residential loans | Home equity | 90 days or more past due</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Total Modifications</t>
        </is>
      </c>
      <c r="B33" s="4" t="inlineStr">
        <is>
          <t xml:space="preserve"> </t>
        </is>
      </c>
      <c r="C33" s="4" t="inlineStr">
        <is>
          <t xml:space="preserve"> </t>
        </is>
      </c>
      <c r="D33" s="6" t="n">
        <v>0</v>
      </c>
      <c r="E33" s="4" t="inlineStr">
        <is>
          <t xml:space="preserve"> </t>
        </is>
      </c>
    </row>
    <row r="34">
      <c r="A34" s="4" t="inlineStr">
        <is>
          <t>Commercial loans | 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Total Modifications</t>
        </is>
      </c>
      <c r="B36" s="4" t="inlineStr">
        <is>
          <t xml:space="preserve"> </t>
        </is>
      </c>
      <c r="C36" s="5" t="n">
        <v>391000</v>
      </c>
      <c r="D36" s="4" t="inlineStr">
        <is>
          <t xml:space="preserve"> </t>
        </is>
      </c>
      <c r="E36" s="5" t="n">
        <v>391000</v>
      </c>
    </row>
    <row r="37">
      <c r="A37" s="4" t="inlineStr">
        <is>
          <t>Non-Accrual</t>
        </is>
      </c>
      <c r="B37" s="4" t="inlineStr">
        <is>
          <t xml:space="preserve"> </t>
        </is>
      </c>
      <c r="C37" s="5" t="n">
        <v>0</v>
      </c>
      <c r="D37" s="4" t="inlineStr">
        <is>
          <t xml:space="preserve"> </t>
        </is>
      </c>
      <c r="E37" s="5" t="n">
        <v>0</v>
      </c>
    </row>
    <row r="38">
      <c r="A38" s="4" t="inlineStr">
        <is>
          <t>Commercial loans | Commercial and industrial | Total past du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Total Modifications</t>
        </is>
      </c>
      <c r="B40" s="4" t="inlineStr">
        <is>
          <t xml:space="preserve"> </t>
        </is>
      </c>
      <c r="C40" s="5" t="n">
        <v>391000</v>
      </c>
      <c r="D40" s="4" t="inlineStr">
        <is>
          <t xml:space="preserve"> </t>
        </is>
      </c>
      <c r="E40" s="5" t="n">
        <v>391000</v>
      </c>
    </row>
    <row r="41">
      <c r="A41" s="4" t="inlineStr">
        <is>
          <t>Commercial loans | Commercial and industrial | 30-59 days past du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Total Modifications</t>
        </is>
      </c>
      <c r="B43" s="4" t="inlineStr">
        <is>
          <t xml:space="preserve"> </t>
        </is>
      </c>
      <c r="C43" s="5" t="n">
        <v>0</v>
      </c>
      <c r="D43" s="4" t="inlineStr">
        <is>
          <t xml:space="preserve"> </t>
        </is>
      </c>
      <c r="E43" s="5" t="n">
        <v>0</v>
      </c>
    </row>
    <row r="44">
      <c r="A44" s="4" t="inlineStr">
        <is>
          <t>Commercial loans | Commercial and industrial | 60-89 days past due</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Total Modifications</t>
        </is>
      </c>
      <c r="B46" s="4" t="inlineStr">
        <is>
          <t xml:space="preserve"> </t>
        </is>
      </c>
      <c r="C46" s="5" t="n">
        <v>0</v>
      </c>
      <c r="D46" s="4" t="inlineStr">
        <is>
          <t xml:space="preserve"> </t>
        </is>
      </c>
      <c r="E46" s="5" t="n">
        <v>0</v>
      </c>
    </row>
    <row r="47">
      <c r="A47" s="4" t="inlineStr">
        <is>
          <t>Commercial loans | Commercial and industrial | 90 days or more past due</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Total Modifications</t>
        </is>
      </c>
      <c r="B49" s="4" t="inlineStr">
        <is>
          <t xml:space="preserve"> </t>
        </is>
      </c>
      <c r="C49" s="5" t="n">
        <v>0</v>
      </c>
      <c r="D49" s="4" t="inlineStr">
        <is>
          <t xml:space="preserve"> </t>
        </is>
      </c>
      <c r="E49" s="5" t="n">
        <v>0</v>
      </c>
    </row>
    <row r="50">
      <c r="A50" s="4" t="inlineStr">
        <is>
          <t>Commercial loans | Commercial owner-occupied</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Total Modifications</t>
        </is>
      </c>
      <c r="B52" s="4" t="inlineStr">
        <is>
          <t xml:space="preserve"> </t>
        </is>
      </c>
      <c r="C52" s="5" t="n">
        <v>1056000</v>
      </c>
      <c r="D52" s="4" t="inlineStr">
        <is>
          <t xml:space="preserve"> </t>
        </is>
      </c>
      <c r="E52" s="5" t="n">
        <v>1056000</v>
      </c>
    </row>
    <row r="53">
      <c r="A53" s="4" t="inlineStr">
        <is>
          <t>Non-Accrual</t>
        </is>
      </c>
      <c r="B53" s="4" t="inlineStr">
        <is>
          <t xml:space="preserve"> </t>
        </is>
      </c>
      <c r="C53" s="5" t="n">
        <v>0</v>
      </c>
      <c r="D53" s="4" t="inlineStr">
        <is>
          <t xml:space="preserve"> </t>
        </is>
      </c>
      <c r="E53" s="5" t="n">
        <v>0</v>
      </c>
    </row>
    <row r="54">
      <c r="A54" s="4" t="inlineStr">
        <is>
          <t>Commercial loans | Commercial owner-occupied | Total past due</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Total Modifications</t>
        </is>
      </c>
      <c r="B56" s="4" t="inlineStr">
        <is>
          <t xml:space="preserve"> </t>
        </is>
      </c>
      <c r="C56" s="5" t="n">
        <v>1056000</v>
      </c>
      <c r="D56" s="4" t="inlineStr">
        <is>
          <t xml:space="preserve"> </t>
        </is>
      </c>
      <c r="E56" s="5" t="n">
        <v>1056000</v>
      </c>
    </row>
    <row r="57">
      <c r="A57" s="4" t="inlineStr">
        <is>
          <t>Commercial loans | Commercial owner-occupied | 30-59 days past due</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Total Modifications</t>
        </is>
      </c>
      <c r="B59" s="4" t="inlineStr">
        <is>
          <t xml:space="preserve"> </t>
        </is>
      </c>
      <c r="C59" s="5" t="n">
        <v>0</v>
      </c>
      <c r="D59" s="4" t="inlineStr">
        <is>
          <t xml:space="preserve"> </t>
        </is>
      </c>
      <c r="E59" s="5" t="n">
        <v>0</v>
      </c>
    </row>
    <row r="60">
      <c r="A60" s="4" t="inlineStr">
        <is>
          <t>Commercial loans | Commercial owner-occupied | 60-89 days past due</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Total Modifications</t>
        </is>
      </c>
      <c r="B62" s="4" t="inlineStr">
        <is>
          <t xml:space="preserve"> </t>
        </is>
      </c>
      <c r="C62" s="5" t="n">
        <v>0</v>
      </c>
      <c r="D62" s="4" t="inlineStr">
        <is>
          <t xml:space="preserve"> </t>
        </is>
      </c>
      <c r="E62" s="5" t="n">
        <v>0</v>
      </c>
    </row>
    <row r="63">
      <c r="A63" s="4" t="inlineStr">
        <is>
          <t>Commercial loans | Commercial owner-occupied | 90 days or more past due</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Total Modifications</t>
        </is>
      </c>
      <c r="B65" s="4" t="inlineStr">
        <is>
          <t xml:space="preserve"> </t>
        </is>
      </c>
      <c r="C65" s="6" t="n">
        <v>0</v>
      </c>
      <c r="D65" s="4" t="inlineStr">
        <is>
          <t xml:space="preserve"> </t>
        </is>
      </c>
      <c r="E6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Allocation of the Allowance for Credit Losses on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Troubled Debt Restructur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30675</v>
      </c>
      <c r="C3" s="6" t="n">
        <v>30675</v>
      </c>
      <c r="D3" s="6" t="n">
        <v>25172</v>
      </c>
      <c r="E3" s="6" t="n">
        <v>24260</v>
      </c>
      <c r="F3" s="6" t="n">
        <v>23832</v>
      </c>
      <c r="G3" s="6" t="n">
        <v>22983</v>
      </c>
    </row>
    <row r="4">
      <c r="A4" s="4" t="inlineStr">
        <is>
          <t>Modeled expected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Troubled Debt Restructuring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es</t>
        </is>
      </c>
      <c r="B6" s="5" t="n">
        <v>12051</v>
      </c>
      <c r="C6" s="4" t="inlineStr">
        <is>
          <t xml:space="preserve"> </t>
        </is>
      </c>
      <c r="D6" s="5" t="n">
        <v>11467</v>
      </c>
      <c r="E6" s="4" t="inlineStr">
        <is>
          <t xml:space="preserve"> </t>
        </is>
      </c>
      <c r="F6" s="4" t="inlineStr">
        <is>
          <t xml:space="preserve"> </t>
        </is>
      </c>
      <c r="G6" s="4" t="inlineStr">
        <is>
          <t xml:space="preserve"> </t>
        </is>
      </c>
    </row>
    <row r="7">
      <c r="A7" s="4" t="inlineStr">
        <is>
          <t>Qualitative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10405</v>
      </c>
      <c r="C9" s="4" t="inlineStr">
        <is>
          <t xml:space="preserve"> </t>
        </is>
      </c>
      <c r="D9" s="5" t="n">
        <v>12284</v>
      </c>
      <c r="E9" s="4" t="inlineStr">
        <is>
          <t xml:space="preserve"> </t>
        </is>
      </c>
      <c r="F9" s="4" t="inlineStr">
        <is>
          <t xml:space="preserve"> </t>
        </is>
      </c>
      <c r="G9" s="4" t="inlineStr">
        <is>
          <t xml:space="preserve"> </t>
        </is>
      </c>
    </row>
    <row r="10">
      <c r="A10" s="4" t="inlineStr">
        <is>
          <t>Specific allo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8219</v>
      </c>
      <c r="C12" s="4" t="inlineStr">
        <is>
          <t xml:space="preserve"> </t>
        </is>
      </c>
      <c r="D12" s="5" t="n">
        <v>1421</v>
      </c>
      <c r="E12" s="4" t="inlineStr">
        <is>
          <t xml:space="preserve"> </t>
        </is>
      </c>
      <c r="F12" s="4" t="inlineStr">
        <is>
          <t xml:space="preserve"> </t>
        </is>
      </c>
      <c r="G12" s="4" t="inlineStr">
        <is>
          <t xml:space="preserve"> </t>
        </is>
      </c>
    </row>
    <row r="13">
      <c r="A13" s="4" t="inlineStr">
        <is>
          <t>Commercial loans | 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5" t="n">
        <v>1718</v>
      </c>
      <c r="C15" s="5" t="n">
        <v>1876</v>
      </c>
      <c r="D15" s="5" t="n">
        <v>1712</v>
      </c>
      <c r="E15" s="5" t="n">
        <v>1808</v>
      </c>
      <c r="F15" s="5" t="n">
        <v>1831</v>
      </c>
      <c r="G15" s="5" t="n">
        <v>1794</v>
      </c>
    </row>
    <row r="16">
      <c r="A16" s="4" t="inlineStr">
        <is>
          <t>Commercial loans | Commercial and industrial | Modeled expected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807</v>
      </c>
      <c r="C18" s="4" t="inlineStr">
        <is>
          <t xml:space="preserve"> </t>
        </is>
      </c>
      <c r="D18" s="5" t="n">
        <v>897</v>
      </c>
      <c r="E18" s="4" t="inlineStr">
        <is>
          <t xml:space="preserve"> </t>
        </is>
      </c>
      <c r="F18" s="4" t="inlineStr">
        <is>
          <t xml:space="preserve"> </t>
        </is>
      </c>
      <c r="G18" s="4" t="inlineStr">
        <is>
          <t xml:space="preserve"> </t>
        </is>
      </c>
    </row>
    <row r="19">
      <c r="A19" s="4" t="inlineStr">
        <is>
          <t>Commercial loans | Commercial and industrial | Qualitative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663</v>
      </c>
      <c r="C21" s="4" t="inlineStr">
        <is>
          <t xml:space="preserve"> </t>
        </is>
      </c>
      <c r="D21" s="5" t="n">
        <v>622</v>
      </c>
      <c r="E21" s="4" t="inlineStr">
        <is>
          <t xml:space="preserve"> </t>
        </is>
      </c>
      <c r="F21" s="4" t="inlineStr">
        <is>
          <t xml:space="preserve"> </t>
        </is>
      </c>
      <c r="G21" s="4" t="inlineStr">
        <is>
          <t xml:space="preserve"> </t>
        </is>
      </c>
    </row>
    <row r="22">
      <c r="A22" s="4" t="inlineStr">
        <is>
          <t>Commercial loans | Commercial and industrial | Specific allo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5" t="n">
        <v>248</v>
      </c>
      <c r="C24" s="4" t="inlineStr">
        <is>
          <t xml:space="preserve"> </t>
        </is>
      </c>
      <c r="D24" s="5" t="n">
        <v>193</v>
      </c>
      <c r="E24" s="4" t="inlineStr">
        <is>
          <t xml:space="preserve"> </t>
        </is>
      </c>
      <c r="F24" s="4" t="inlineStr">
        <is>
          <t xml:space="preserve"> </t>
        </is>
      </c>
      <c r="G24" s="4" t="inlineStr">
        <is>
          <t xml:space="preserve"> </t>
        </is>
      </c>
    </row>
    <row r="25">
      <c r="A25" s="4" t="inlineStr">
        <is>
          <t>Commercial real estate loans | Commercial owner-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2345</v>
      </c>
      <c r="C27" s="5" t="n">
        <v>2408</v>
      </c>
      <c r="D27" s="5" t="n">
        <v>2476</v>
      </c>
      <c r="E27" s="5" t="n">
        <v>2530</v>
      </c>
      <c r="F27" s="5" t="n">
        <v>2589</v>
      </c>
      <c r="G27" s="5" t="n">
        <v>2487</v>
      </c>
    </row>
    <row r="28">
      <c r="A28" s="4" t="inlineStr">
        <is>
          <t>Commercial real estate loans | Commercial owner-occupied | Modeled expected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5" t="n">
        <v>1238</v>
      </c>
      <c r="C30" s="4" t="inlineStr">
        <is>
          <t xml:space="preserve"> </t>
        </is>
      </c>
      <c r="D30" s="5" t="n">
        <v>1270</v>
      </c>
      <c r="E30" s="4" t="inlineStr">
        <is>
          <t xml:space="preserve"> </t>
        </is>
      </c>
      <c r="F30" s="4" t="inlineStr">
        <is>
          <t xml:space="preserve"> </t>
        </is>
      </c>
      <c r="G30" s="4" t="inlineStr">
        <is>
          <t xml:space="preserve"> </t>
        </is>
      </c>
    </row>
    <row r="31">
      <c r="A31" s="4" t="inlineStr">
        <is>
          <t>Commercial real estate loans | Commercial owner-occupied | Qualitative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1107</v>
      </c>
      <c r="C33" s="4" t="inlineStr">
        <is>
          <t xml:space="preserve"> </t>
        </is>
      </c>
      <c r="D33" s="5" t="n">
        <v>1205</v>
      </c>
      <c r="E33" s="4" t="inlineStr">
        <is>
          <t xml:space="preserve"> </t>
        </is>
      </c>
      <c r="F33" s="4" t="inlineStr">
        <is>
          <t xml:space="preserve"> </t>
        </is>
      </c>
      <c r="G33" s="4" t="inlineStr">
        <is>
          <t xml:space="preserve"> </t>
        </is>
      </c>
    </row>
    <row r="34">
      <c r="A34" s="4" t="inlineStr">
        <is>
          <t>Commercial real estate loans | Commercial owner-occupied | Specific alloc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0</v>
      </c>
      <c r="C36" s="4" t="inlineStr">
        <is>
          <t xml:space="preserve"> </t>
        </is>
      </c>
      <c r="D36" s="5" t="n">
        <v>1</v>
      </c>
      <c r="E36" s="4" t="inlineStr">
        <is>
          <t xml:space="preserve"> </t>
        </is>
      </c>
      <c r="F36" s="4" t="inlineStr">
        <is>
          <t xml:space="preserve"> </t>
        </is>
      </c>
      <c r="G36" s="4" t="inlineStr">
        <is>
          <t xml:space="preserve"> </t>
        </is>
      </c>
    </row>
    <row r="37">
      <c r="A37" s="4" t="inlineStr">
        <is>
          <t>Commercial real estate loans | Commercial non-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5" t="n">
        <v>22100</v>
      </c>
      <c r="C39" s="5" t="n">
        <v>22165</v>
      </c>
      <c r="D39" s="5" t="n">
        <v>14933</v>
      </c>
      <c r="E39" s="5" t="n">
        <v>13624</v>
      </c>
      <c r="F39" s="5" t="n">
        <v>13201</v>
      </c>
      <c r="G39" s="5" t="n">
        <v>12676</v>
      </c>
    </row>
    <row r="40">
      <c r="A40" s="4" t="inlineStr">
        <is>
          <t>Commercial real estate loans | Commercial non-owner occupied | Modeled expected credi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5" t="n">
        <v>7580</v>
      </c>
      <c r="C42" s="4" t="inlineStr">
        <is>
          <t xml:space="preserve"> </t>
        </is>
      </c>
      <c r="D42" s="5" t="n">
        <v>7380</v>
      </c>
      <c r="E42" s="4" t="inlineStr">
        <is>
          <t xml:space="preserve"> </t>
        </is>
      </c>
      <c r="F42" s="4" t="inlineStr">
        <is>
          <t xml:space="preserve"> </t>
        </is>
      </c>
      <c r="G42" s="4" t="inlineStr">
        <is>
          <t xml:space="preserve"> </t>
        </is>
      </c>
    </row>
    <row r="43">
      <c r="A43" s="4" t="inlineStr">
        <is>
          <t>Commercial real estate loans | Commercial non-owner occupied | Qualitative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t>
        </is>
      </c>
      <c r="B45" s="5" t="n">
        <v>6549</v>
      </c>
      <c r="C45" s="4" t="inlineStr">
        <is>
          <t xml:space="preserve"> </t>
        </is>
      </c>
      <c r="D45" s="5" t="n">
        <v>6327</v>
      </c>
      <c r="E45" s="4" t="inlineStr">
        <is>
          <t xml:space="preserve"> </t>
        </is>
      </c>
      <c r="F45" s="4" t="inlineStr">
        <is>
          <t xml:space="preserve"> </t>
        </is>
      </c>
      <c r="G45" s="4" t="inlineStr">
        <is>
          <t xml:space="preserve"> </t>
        </is>
      </c>
    </row>
    <row r="46">
      <c r="A46" s="4" t="inlineStr">
        <is>
          <t>Commercial real estate loans | Commercial non-owner occupied | Specific allo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7971</v>
      </c>
      <c r="C48" s="4" t="inlineStr">
        <is>
          <t xml:space="preserve"> </t>
        </is>
      </c>
      <c r="D48" s="5" t="n">
        <v>1226</v>
      </c>
      <c r="E48" s="4" t="inlineStr">
        <is>
          <t xml:space="preserve"> </t>
        </is>
      </c>
      <c r="F48" s="4" t="inlineStr">
        <is>
          <t xml:space="preserve"> </t>
        </is>
      </c>
      <c r="G48" s="4" t="inlineStr">
        <is>
          <t xml:space="preserve"> </t>
        </is>
      </c>
    </row>
    <row r="49">
      <c r="A49" s="4" t="inlineStr">
        <is>
          <t>Commercial real estate loans | Constru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t>
        </is>
      </c>
      <c r="B51" s="5" t="n">
        <v>660</v>
      </c>
      <c r="C51" s="5" t="n">
        <v>874</v>
      </c>
      <c r="D51" s="5" t="n">
        <v>1832</v>
      </c>
      <c r="E51" s="5" t="n">
        <v>2018</v>
      </c>
      <c r="F51" s="5" t="n">
        <v>1942</v>
      </c>
      <c r="G51" s="5" t="n">
        <v>1937</v>
      </c>
    </row>
    <row r="52">
      <c r="A52" s="4" t="inlineStr">
        <is>
          <t>Commercial real estate loans | Construction | Modeled expected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t>
        </is>
      </c>
      <c r="B54" s="5" t="n">
        <v>49</v>
      </c>
      <c r="C54" s="4" t="inlineStr">
        <is>
          <t xml:space="preserve"> </t>
        </is>
      </c>
      <c r="D54" s="5" t="n">
        <v>185</v>
      </c>
      <c r="E54" s="4" t="inlineStr">
        <is>
          <t xml:space="preserve"> </t>
        </is>
      </c>
      <c r="F54" s="4" t="inlineStr">
        <is>
          <t xml:space="preserve"> </t>
        </is>
      </c>
      <c r="G54" s="4" t="inlineStr">
        <is>
          <t xml:space="preserve"> </t>
        </is>
      </c>
    </row>
    <row r="55">
      <c r="A55" s="4" t="inlineStr">
        <is>
          <t>Commercial real estate loans | Construction | Qualitative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t>
        </is>
      </c>
      <c r="B57" s="5" t="n">
        <v>611</v>
      </c>
      <c r="C57" s="4" t="inlineStr">
        <is>
          <t xml:space="preserve"> </t>
        </is>
      </c>
      <c r="D57" s="5" t="n">
        <v>1647</v>
      </c>
      <c r="E57" s="4" t="inlineStr">
        <is>
          <t xml:space="preserve"> </t>
        </is>
      </c>
      <c r="F57" s="4" t="inlineStr">
        <is>
          <t xml:space="preserve"> </t>
        </is>
      </c>
      <c r="G57" s="4" t="inlineStr">
        <is>
          <t xml:space="preserve"> </t>
        </is>
      </c>
    </row>
    <row r="58">
      <c r="A58" s="4" t="inlineStr">
        <is>
          <t>Commercial real estate loans | Construction | Specific alloc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Residential loans | Home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for credit losses</t>
        </is>
      </c>
      <c r="B63" s="5" t="n">
        <v>647</v>
      </c>
      <c r="C63" s="5" t="n">
        <v>650</v>
      </c>
      <c r="D63" s="5" t="n">
        <v>552</v>
      </c>
      <c r="E63" s="5" t="n">
        <v>565</v>
      </c>
      <c r="F63" s="5" t="n">
        <v>561</v>
      </c>
      <c r="G63" s="5" t="n">
        <v>558</v>
      </c>
    </row>
    <row r="64">
      <c r="A64" s="4" t="inlineStr">
        <is>
          <t>Residential loans | Home equity | Modeled expected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credit losses</t>
        </is>
      </c>
      <c r="B66" s="5" t="n">
        <v>583</v>
      </c>
      <c r="C66" s="4" t="inlineStr">
        <is>
          <t xml:space="preserve"> </t>
        </is>
      </c>
      <c r="D66" s="5" t="n">
        <v>482</v>
      </c>
      <c r="E66" s="4" t="inlineStr">
        <is>
          <t xml:space="preserve"> </t>
        </is>
      </c>
      <c r="F66" s="4" t="inlineStr">
        <is>
          <t xml:space="preserve"> </t>
        </is>
      </c>
      <c r="G66" s="4" t="inlineStr">
        <is>
          <t xml:space="preserve"> </t>
        </is>
      </c>
    </row>
    <row r="67">
      <c r="A67" s="4" t="inlineStr">
        <is>
          <t>Residential loans | Home equity | Qualitative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es</t>
        </is>
      </c>
      <c r="B69" s="5" t="n">
        <v>64</v>
      </c>
      <c r="C69" s="4" t="inlineStr">
        <is>
          <t xml:space="preserve"> </t>
        </is>
      </c>
      <c r="D69" s="5" t="n">
        <v>70</v>
      </c>
      <c r="E69" s="4" t="inlineStr">
        <is>
          <t xml:space="preserve"> </t>
        </is>
      </c>
      <c r="F69" s="4" t="inlineStr">
        <is>
          <t xml:space="preserve"> </t>
        </is>
      </c>
      <c r="G69" s="4" t="inlineStr">
        <is>
          <t xml:space="preserve"> </t>
        </is>
      </c>
    </row>
    <row r="70">
      <c r="A70" s="4" t="inlineStr">
        <is>
          <t>Residential loans | Home equity | Specific alloc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credit losse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Residential loans | Other resident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credit losses</t>
        </is>
      </c>
      <c r="B75" s="5" t="n">
        <v>1145</v>
      </c>
      <c r="C75" s="5" t="n">
        <v>769</v>
      </c>
      <c r="D75" s="5" t="n">
        <v>653</v>
      </c>
      <c r="E75" s="5" t="n">
        <v>605</v>
      </c>
      <c r="F75" s="5" t="n">
        <v>599</v>
      </c>
      <c r="G75" s="5" t="n">
        <v>595</v>
      </c>
    </row>
    <row r="76">
      <c r="A76" s="4" t="inlineStr">
        <is>
          <t>Residential loans | Other residential | Modeled expected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5" t="n">
        <v>1143</v>
      </c>
      <c r="C78" s="4" t="inlineStr">
        <is>
          <t xml:space="preserve"> </t>
        </is>
      </c>
      <c r="D78" s="5" t="n">
        <v>619</v>
      </c>
      <c r="E78" s="4" t="inlineStr">
        <is>
          <t xml:space="preserve"> </t>
        </is>
      </c>
      <c r="F78" s="4" t="inlineStr">
        <is>
          <t xml:space="preserve"> </t>
        </is>
      </c>
      <c r="G78" s="4" t="inlineStr">
        <is>
          <t xml:space="preserve"> </t>
        </is>
      </c>
    </row>
    <row r="79">
      <c r="A79" s="4" t="inlineStr">
        <is>
          <t>Residential loans | Other residential | Qualitative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credit losses</t>
        </is>
      </c>
      <c r="B81" s="5" t="n">
        <v>2</v>
      </c>
      <c r="C81" s="4" t="inlineStr">
        <is>
          <t xml:space="preserve"> </t>
        </is>
      </c>
      <c r="D81" s="5" t="n">
        <v>33</v>
      </c>
      <c r="E81" s="4" t="inlineStr">
        <is>
          <t xml:space="preserve"> </t>
        </is>
      </c>
      <c r="F81" s="4" t="inlineStr">
        <is>
          <t xml:space="preserve"> </t>
        </is>
      </c>
      <c r="G81" s="4" t="inlineStr">
        <is>
          <t xml:space="preserve"> </t>
        </is>
      </c>
    </row>
    <row r="82">
      <c r="A82" s="4" t="inlineStr">
        <is>
          <t>Residential loans | Other residential | Specific alloc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credit losses</t>
        </is>
      </c>
      <c r="B84" s="5" t="n">
        <v>0</v>
      </c>
      <c r="C84" s="4" t="inlineStr">
        <is>
          <t xml:space="preserve"> </t>
        </is>
      </c>
      <c r="D84" s="5" t="n">
        <v>1</v>
      </c>
      <c r="E84" s="4" t="inlineStr">
        <is>
          <t xml:space="preserve"> </t>
        </is>
      </c>
      <c r="F84" s="4" t="inlineStr">
        <is>
          <t xml:space="preserve"> </t>
        </is>
      </c>
      <c r="G84" s="4" t="inlineStr">
        <is>
          <t xml:space="preserve"> </t>
        </is>
      </c>
    </row>
    <row r="85">
      <c r="A85" s="4" t="inlineStr">
        <is>
          <t>Consumer loans | Installment and other consumer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t>
        </is>
      </c>
      <c r="B87" s="5" t="n">
        <v>920</v>
      </c>
      <c r="C87" s="5" t="n">
        <v>910</v>
      </c>
      <c r="D87" s="5" t="n">
        <v>976</v>
      </c>
      <c r="E87" s="5" t="n">
        <v>951</v>
      </c>
      <c r="F87" s="5" t="n">
        <v>940</v>
      </c>
      <c r="G87" s="5" t="n">
        <v>868</v>
      </c>
    </row>
    <row r="88">
      <c r="A88" s="4" t="inlineStr">
        <is>
          <t>Consumer loans | Installment and other consumer loans | Modeled expected credit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credit losses</t>
        </is>
      </c>
      <c r="B90" s="5" t="n">
        <v>651</v>
      </c>
      <c r="C90" s="4" t="inlineStr">
        <is>
          <t xml:space="preserve"> </t>
        </is>
      </c>
      <c r="D90" s="5" t="n">
        <v>634</v>
      </c>
      <c r="E90" s="4" t="inlineStr">
        <is>
          <t xml:space="preserve"> </t>
        </is>
      </c>
      <c r="F90" s="4" t="inlineStr">
        <is>
          <t xml:space="preserve"> </t>
        </is>
      </c>
      <c r="G90" s="4" t="inlineStr">
        <is>
          <t xml:space="preserve"> </t>
        </is>
      </c>
    </row>
    <row r="91">
      <c r="A91" s="4" t="inlineStr">
        <is>
          <t>Consumer loans | Installment and other consumer loans | Qualitative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llowance for credit losses</t>
        </is>
      </c>
      <c r="B93" s="5" t="n">
        <v>269</v>
      </c>
      <c r="C93" s="4" t="inlineStr">
        <is>
          <t xml:space="preserve"> </t>
        </is>
      </c>
      <c r="D93" s="5" t="n">
        <v>342</v>
      </c>
      <c r="E93" s="4" t="inlineStr">
        <is>
          <t xml:space="preserve"> </t>
        </is>
      </c>
      <c r="F93" s="4" t="inlineStr">
        <is>
          <t xml:space="preserve"> </t>
        </is>
      </c>
      <c r="G93" s="4" t="inlineStr">
        <is>
          <t xml:space="preserve"> </t>
        </is>
      </c>
    </row>
    <row r="94">
      <c r="A94" s="4" t="inlineStr">
        <is>
          <t>Consumer loans | Installment and other consumer loans | Specific alloc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llowance for credit losses</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Unalloca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credit losses</t>
        </is>
      </c>
      <c r="B99" s="5" t="n">
        <v>1140</v>
      </c>
      <c r="C99" s="6" t="n">
        <v>1023</v>
      </c>
      <c r="D99" s="5" t="n">
        <v>2038</v>
      </c>
      <c r="E99" s="6" t="n">
        <v>2159</v>
      </c>
      <c r="F99" s="6" t="n">
        <v>2169</v>
      </c>
      <c r="G99" s="6" t="n">
        <v>2068</v>
      </c>
    </row>
    <row r="100">
      <c r="A100" s="4" t="inlineStr">
        <is>
          <t>Unallocated | Modeled expected credit los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llowance for credit losses</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Unallocated | Qualitative adju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llowance for credit losses</t>
        </is>
      </c>
      <c r="B105" s="5" t="n">
        <v>1140</v>
      </c>
      <c r="C105" s="4" t="inlineStr">
        <is>
          <t xml:space="preserve"> </t>
        </is>
      </c>
      <c r="D105" s="5" t="n">
        <v>2038</v>
      </c>
      <c r="E105" s="4" t="inlineStr">
        <is>
          <t xml:space="preserve"> </t>
        </is>
      </c>
      <c r="F105" s="4" t="inlineStr">
        <is>
          <t xml:space="preserve"> </t>
        </is>
      </c>
      <c r="G105" s="4" t="inlineStr">
        <is>
          <t xml:space="preserve"> </t>
        </is>
      </c>
    </row>
    <row r="106">
      <c r="A106" s="4" t="inlineStr">
        <is>
          <t>Unallocated | Specific alloc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llowance for credit losses</t>
        </is>
      </c>
      <c r="B108" s="6" t="n">
        <v>0</v>
      </c>
      <c r="C108" s="4" t="inlineStr">
        <is>
          <t xml:space="preserve"> </t>
        </is>
      </c>
      <c r="D108" s="6" t="n">
        <v>0</v>
      </c>
      <c r="E108" s="4" t="inlineStr">
        <is>
          <t xml:space="preserve"> </t>
        </is>
      </c>
      <c r="F108" s="4" t="inlineStr">
        <is>
          <t xml:space="preserve"> </t>
        </is>
      </c>
      <c r="G10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on Loans - Schedule of Allowance for Credit Losses on Loan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0675</v>
      </c>
      <c r="C4" s="4" t="inlineStr">
        <is>
          <t xml:space="preserve"> </t>
        </is>
      </c>
      <c r="D4" s="6" t="n">
        <v>23832</v>
      </c>
      <c r="E4" s="6" t="n">
        <v>25172</v>
      </c>
      <c r="F4" s="6" t="n">
        <v>22983</v>
      </c>
    </row>
    <row r="5">
      <c r="A5" s="4" t="inlineStr">
        <is>
          <t>Provision (Reversal)</t>
        </is>
      </c>
      <c r="B5" s="5" t="n">
        <v>0</v>
      </c>
      <c r="C5" s="6" t="n">
        <v>5200</v>
      </c>
      <c r="D5" s="5" t="n">
        <v>425</v>
      </c>
      <c r="E5" s="5" t="n">
        <v>5550</v>
      </c>
      <c r="F5" s="5" t="n">
        <v>1275</v>
      </c>
    </row>
    <row r="6">
      <c r="A6" s="4" t="inlineStr">
        <is>
          <t>(Charge-offs)</t>
        </is>
      </c>
      <c r="B6" s="5" t="n">
        <v>0</v>
      </c>
      <c r="C6" s="4" t="inlineStr">
        <is>
          <t xml:space="preserve"> </t>
        </is>
      </c>
      <c r="D6" s="5" t="n">
        <v>-6</v>
      </c>
      <c r="E6" s="5" t="n">
        <v>-51</v>
      </c>
      <c r="F6" s="5" t="n">
        <v>-29</v>
      </c>
    </row>
    <row r="7">
      <c r="A7" s="4" t="inlineStr">
        <is>
          <t>Recoveries</t>
        </is>
      </c>
      <c r="B7" s="5" t="n">
        <v>0</v>
      </c>
      <c r="C7" s="4" t="inlineStr">
        <is>
          <t xml:space="preserve"> </t>
        </is>
      </c>
      <c r="D7" s="5" t="n">
        <v>9</v>
      </c>
      <c r="E7" s="5" t="n">
        <v>4</v>
      </c>
      <c r="F7" s="5" t="n">
        <v>31</v>
      </c>
    </row>
    <row r="8">
      <c r="A8" s="4" t="inlineStr">
        <is>
          <t>Ending balance</t>
        </is>
      </c>
      <c r="B8" s="5" t="n">
        <v>30675</v>
      </c>
      <c r="C8" s="5" t="n">
        <v>30675</v>
      </c>
      <c r="D8" s="5" t="n">
        <v>24260</v>
      </c>
      <c r="E8" s="5" t="n">
        <v>30675</v>
      </c>
      <c r="F8" s="5" t="n">
        <v>24260</v>
      </c>
    </row>
    <row r="9">
      <c r="A9" s="4" t="inlineStr">
        <is>
          <t>Commercial loans | Commercial and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876</v>
      </c>
      <c r="C11" s="4" t="inlineStr">
        <is>
          <t xml:space="preserve"> </t>
        </is>
      </c>
      <c r="D11" s="5" t="n">
        <v>1831</v>
      </c>
      <c r="E11" s="5" t="n">
        <v>1712</v>
      </c>
      <c r="F11" s="5" t="n">
        <v>1794</v>
      </c>
    </row>
    <row r="12">
      <c r="A12" s="4" t="inlineStr">
        <is>
          <t>Provision (Reversal)</t>
        </is>
      </c>
      <c r="B12" s="5" t="n">
        <v>-158</v>
      </c>
      <c r="C12" s="4" t="inlineStr">
        <is>
          <t xml:space="preserve"> </t>
        </is>
      </c>
      <c r="D12" s="5" t="n">
        <v>-20</v>
      </c>
      <c r="E12" s="5" t="n">
        <v>38</v>
      </c>
      <c r="F12" s="5" t="n">
        <v>16</v>
      </c>
    </row>
    <row r="13">
      <c r="A13" s="4" t="inlineStr">
        <is>
          <t>(Charge-offs)</t>
        </is>
      </c>
      <c r="B13" s="5" t="n">
        <v>0</v>
      </c>
      <c r="C13" s="4" t="inlineStr">
        <is>
          <t xml:space="preserve"> </t>
        </is>
      </c>
      <c r="D13" s="5" t="n">
        <v>-4</v>
      </c>
      <c r="E13" s="5" t="n">
        <v>-33</v>
      </c>
      <c r="F13" s="5" t="n">
        <v>-7</v>
      </c>
    </row>
    <row r="14">
      <c r="A14" s="4" t="inlineStr">
        <is>
          <t>Recoveries</t>
        </is>
      </c>
      <c r="B14" s="5" t="n">
        <v>0</v>
      </c>
      <c r="C14" s="4" t="inlineStr">
        <is>
          <t xml:space="preserve"> </t>
        </is>
      </c>
      <c r="D14" s="5" t="n">
        <v>1</v>
      </c>
      <c r="E14" s="5" t="n">
        <v>1</v>
      </c>
      <c r="F14" s="5" t="n">
        <v>5</v>
      </c>
    </row>
    <row r="15">
      <c r="A15" s="4" t="inlineStr">
        <is>
          <t>Ending balance</t>
        </is>
      </c>
      <c r="B15" s="5" t="n">
        <v>1718</v>
      </c>
      <c r="C15" s="5" t="n">
        <v>1876</v>
      </c>
      <c r="D15" s="5" t="n">
        <v>1808</v>
      </c>
      <c r="E15" s="5" t="n">
        <v>1718</v>
      </c>
      <c r="F15" s="5" t="n">
        <v>1808</v>
      </c>
    </row>
    <row r="16">
      <c r="A16" s="4" t="inlineStr">
        <is>
          <t>Commercial real estate loans | Commercial owner-occupi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408</v>
      </c>
      <c r="C18" s="4" t="inlineStr">
        <is>
          <t xml:space="preserve"> </t>
        </is>
      </c>
      <c r="D18" s="5" t="n">
        <v>2589</v>
      </c>
      <c r="E18" s="5" t="n">
        <v>2476</v>
      </c>
      <c r="F18" s="5" t="n">
        <v>2487</v>
      </c>
    </row>
    <row r="19">
      <c r="A19" s="4" t="inlineStr">
        <is>
          <t>Provision (Reversal)</t>
        </is>
      </c>
      <c r="B19" s="5" t="n">
        <v>-63</v>
      </c>
      <c r="C19" s="4" t="inlineStr">
        <is>
          <t xml:space="preserve"> </t>
        </is>
      </c>
      <c r="D19" s="5" t="n">
        <v>-59</v>
      </c>
      <c r="E19" s="5" t="n">
        <v>-131</v>
      </c>
      <c r="F19" s="5" t="n">
        <v>43</v>
      </c>
    </row>
    <row r="20">
      <c r="A20" s="4" t="inlineStr">
        <is>
          <t>(Charge-offs)</t>
        </is>
      </c>
      <c r="B20" s="5" t="n">
        <v>0</v>
      </c>
      <c r="C20" s="4" t="inlineStr">
        <is>
          <t xml:space="preserve"> </t>
        </is>
      </c>
      <c r="D20" s="5" t="n">
        <v>0</v>
      </c>
      <c r="E20" s="5" t="n">
        <v>0</v>
      </c>
      <c r="F20" s="5" t="n">
        <v>0</v>
      </c>
    </row>
    <row r="21">
      <c r="A21" s="4" t="inlineStr">
        <is>
          <t>Recoveries</t>
        </is>
      </c>
      <c r="B21" s="5" t="n">
        <v>0</v>
      </c>
      <c r="C21" s="4" t="inlineStr">
        <is>
          <t xml:space="preserve"> </t>
        </is>
      </c>
      <c r="D21" s="5" t="n">
        <v>0</v>
      </c>
      <c r="E21" s="5" t="n">
        <v>0</v>
      </c>
      <c r="F21" s="5" t="n">
        <v>0</v>
      </c>
    </row>
    <row r="22">
      <c r="A22" s="4" t="inlineStr">
        <is>
          <t>Ending balance</t>
        </is>
      </c>
      <c r="B22" s="5" t="n">
        <v>2345</v>
      </c>
      <c r="C22" s="5" t="n">
        <v>2408</v>
      </c>
      <c r="D22" s="5" t="n">
        <v>2530</v>
      </c>
      <c r="E22" s="5" t="n">
        <v>2345</v>
      </c>
      <c r="F22" s="5" t="n">
        <v>2530</v>
      </c>
    </row>
    <row r="23">
      <c r="A23" s="4" t="inlineStr">
        <is>
          <t>Commercial real estate loans | Commercial non-owner occupi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2165</v>
      </c>
      <c r="C25" s="4" t="inlineStr">
        <is>
          <t xml:space="preserve"> </t>
        </is>
      </c>
      <c r="D25" s="5" t="n">
        <v>13201</v>
      </c>
      <c r="E25" s="5" t="n">
        <v>14933</v>
      </c>
      <c r="F25" s="5" t="n">
        <v>12676</v>
      </c>
    </row>
    <row r="26">
      <c r="A26" s="4" t="inlineStr">
        <is>
          <t>Provision (Reversal)</t>
        </is>
      </c>
      <c r="B26" s="5" t="n">
        <v>-65</v>
      </c>
      <c r="C26" s="4" t="inlineStr">
        <is>
          <t xml:space="preserve"> </t>
        </is>
      </c>
      <c r="D26" s="5" t="n">
        <v>423</v>
      </c>
      <c r="E26" s="5" t="n">
        <v>7167</v>
      </c>
      <c r="F26" s="5" t="n">
        <v>948</v>
      </c>
    </row>
    <row r="27">
      <c r="A27" s="4" t="inlineStr">
        <is>
          <t>(Charge-offs)</t>
        </is>
      </c>
      <c r="B27" s="5" t="n">
        <v>0</v>
      </c>
      <c r="C27" s="4" t="inlineStr">
        <is>
          <t xml:space="preserve"> </t>
        </is>
      </c>
      <c r="D27" s="5" t="n">
        <v>0</v>
      </c>
      <c r="E27" s="5" t="n">
        <v>0</v>
      </c>
      <c r="F27" s="5" t="n">
        <v>0</v>
      </c>
    </row>
    <row r="28">
      <c r="A28" s="4" t="inlineStr">
        <is>
          <t>Recoveries</t>
        </is>
      </c>
      <c r="B28" s="5" t="n">
        <v>0</v>
      </c>
      <c r="C28" s="4" t="inlineStr">
        <is>
          <t xml:space="preserve"> </t>
        </is>
      </c>
      <c r="D28" s="5" t="n">
        <v>0</v>
      </c>
      <c r="E28" s="5" t="n">
        <v>0</v>
      </c>
      <c r="F28" s="5" t="n">
        <v>0</v>
      </c>
    </row>
    <row r="29">
      <c r="A29" s="4" t="inlineStr">
        <is>
          <t>Ending balance</t>
        </is>
      </c>
      <c r="B29" s="5" t="n">
        <v>22100</v>
      </c>
      <c r="C29" s="5" t="n">
        <v>22165</v>
      </c>
      <c r="D29" s="5" t="n">
        <v>13624</v>
      </c>
      <c r="E29" s="5" t="n">
        <v>22100</v>
      </c>
      <c r="F29" s="5" t="n">
        <v>13624</v>
      </c>
    </row>
    <row r="30">
      <c r="A30" s="4" t="inlineStr">
        <is>
          <t>Commercial real estate loans | Constru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874</v>
      </c>
      <c r="C32" s="4" t="inlineStr">
        <is>
          <t xml:space="preserve"> </t>
        </is>
      </c>
      <c r="D32" s="5" t="n">
        <v>1942</v>
      </c>
      <c r="E32" s="5" t="n">
        <v>1832</v>
      </c>
      <c r="F32" s="5" t="n">
        <v>1937</v>
      </c>
    </row>
    <row r="33">
      <c r="A33" s="4" t="inlineStr">
        <is>
          <t>Provision (Reversal)</t>
        </is>
      </c>
      <c r="B33" s="5" t="n">
        <v>-214</v>
      </c>
      <c r="C33" s="4" t="inlineStr">
        <is>
          <t xml:space="preserve"> </t>
        </is>
      </c>
      <c r="D33" s="5" t="n">
        <v>68</v>
      </c>
      <c r="E33" s="5" t="n">
        <v>-1172</v>
      </c>
      <c r="F33" s="5" t="n">
        <v>56</v>
      </c>
    </row>
    <row r="34">
      <c r="A34" s="4" t="inlineStr">
        <is>
          <t>(Charge-offs)</t>
        </is>
      </c>
      <c r="B34" s="5" t="n">
        <v>0</v>
      </c>
      <c r="C34" s="4" t="inlineStr">
        <is>
          <t xml:space="preserve"> </t>
        </is>
      </c>
      <c r="D34" s="5" t="n">
        <v>0</v>
      </c>
      <c r="E34" s="5" t="n">
        <v>0</v>
      </c>
      <c r="F34" s="5" t="n">
        <v>0</v>
      </c>
    </row>
    <row r="35">
      <c r="A35" s="4" t="inlineStr">
        <is>
          <t>Recoveries</t>
        </is>
      </c>
      <c r="B35" s="5" t="n">
        <v>0</v>
      </c>
      <c r="C35" s="4" t="inlineStr">
        <is>
          <t xml:space="preserve"> </t>
        </is>
      </c>
      <c r="D35" s="5" t="n">
        <v>8</v>
      </c>
      <c r="E35" s="5" t="n">
        <v>0</v>
      </c>
      <c r="F35" s="5" t="n">
        <v>25</v>
      </c>
    </row>
    <row r="36">
      <c r="A36" s="4" t="inlineStr">
        <is>
          <t>Ending balance</t>
        </is>
      </c>
      <c r="B36" s="5" t="n">
        <v>660</v>
      </c>
      <c r="C36" s="5" t="n">
        <v>874</v>
      </c>
      <c r="D36" s="5" t="n">
        <v>2018</v>
      </c>
      <c r="E36" s="5" t="n">
        <v>660</v>
      </c>
      <c r="F36" s="5" t="n">
        <v>2018</v>
      </c>
    </row>
    <row r="37">
      <c r="A37" s="4" t="inlineStr">
        <is>
          <t>Residential loans | Home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650</v>
      </c>
      <c r="C39" s="4" t="inlineStr">
        <is>
          <t xml:space="preserve"> </t>
        </is>
      </c>
      <c r="D39" s="5" t="n">
        <v>561</v>
      </c>
      <c r="E39" s="5" t="n">
        <v>552</v>
      </c>
      <c r="F39" s="5" t="n">
        <v>558</v>
      </c>
    </row>
    <row r="40">
      <c r="A40" s="4" t="inlineStr">
        <is>
          <t>Provision (Reversal)</t>
        </is>
      </c>
      <c r="B40" s="5" t="n">
        <v>-3</v>
      </c>
      <c r="C40" s="4" t="inlineStr">
        <is>
          <t xml:space="preserve"> </t>
        </is>
      </c>
      <c r="D40" s="5" t="n">
        <v>4</v>
      </c>
      <c r="E40" s="5" t="n">
        <v>95</v>
      </c>
      <c r="F40" s="5" t="n">
        <v>7</v>
      </c>
    </row>
    <row r="41">
      <c r="A41" s="4" t="inlineStr">
        <is>
          <t>(Charge-offs)</t>
        </is>
      </c>
      <c r="B41" s="5" t="n">
        <v>0</v>
      </c>
      <c r="C41" s="4" t="inlineStr">
        <is>
          <t xml:space="preserve"> </t>
        </is>
      </c>
      <c r="D41" s="5" t="n">
        <v>0</v>
      </c>
      <c r="E41" s="5" t="n">
        <v>0</v>
      </c>
      <c r="F41" s="5" t="n">
        <v>0</v>
      </c>
    </row>
    <row r="42">
      <c r="A42" s="4" t="inlineStr">
        <is>
          <t>Recoveries</t>
        </is>
      </c>
      <c r="B42" s="5" t="n">
        <v>0</v>
      </c>
      <c r="C42" s="4" t="inlineStr">
        <is>
          <t xml:space="preserve"> </t>
        </is>
      </c>
      <c r="D42" s="5" t="n">
        <v>0</v>
      </c>
      <c r="E42" s="5" t="n">
        <v>0</v>
      </c>
      <c r="F42" s="5" t="n">
        <v>0</v>
      </c>
    </row>
    <row r="43">
      <c r="A43" s="4" t="inlineStr">
        <is>
          <t>Ending balance</t>
        </is>
      </c>
      <c r="B43" s="5" t="n">
        <v>647</v>
      </c>
      <c r="C43" s="5" t="n">
        <v>650</v>
      </c>
      <c r="D43" s="5" t="n">
        <v>565</v>
      </c>
      <c r="E43" s="5" t="n">
        <v>647</v>
      </c>
      <c r="F43" s="5" t="n">
        <v>565</v>
      </c>
    </row>
    <row r="44">
      <c r="A44" s="4" t="inlineStr">
        <is>
          <t>Residential loans | Other resident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769</v>
      </c>
      <c r="C46" s="4" t="inlineStr">
        <is>
          <t xml:space="preserve"> </t>
        </is>
      </c>
      <c r="D46" s="5" t="n">
        <v>599</v>
      </c>
      <c r="E46" s="5" t="n">
        <v>653</v>
      </c>
      <c r="F46" s="5" t="n">
        <v>595</v>
      </c>
    </row>
    <row r="47">
      <c r="A47" s="4" t="inlineStr">
        <is>
          <t>Provision (Reversal)</t>
        </is>
      </c>
      <c r="B47" s="5" t="n">
        <v>376</v>
      </c>
      <c r="C47" s="4" t="inlineStr">
        <is>
          <t xml:space="preserve"> </t>
        </is>
      </c>
      <c r="D47" s="5" t="n">
        <v>6</v>
      </c>
      <c r="E47" s="5" t="n">
        <v>492</v>
      </c>
      <c r="F47" s="5" t="n">
        <v>10</v>
      </c>
    </row>
    <row r="48">
      <c r="A48" s="4" t="inlineStr">
        <is>
          <t>(Charge-offs)</t>
        </is>
      </c>
      <c r="B48" s="5" t="n">
        <v>0</v>
      </c>
      <c r="C48" s="4" t="inlineStr">
        <is>
          <t xml:space="preserve"> </t>
        </is>
      </c>
      <c r="D48" s="5" t="n">
        <v>0</v>
      </c>
      <c r="E48" s="5" t="n">
        <v>0</v>
      </c>
      <c r="F48" s="5" t="n">
        <v>0</v>
      </c>
    </row>
    <row r="49">
      <c r="A49" s="4" t="inlineStr">
        <is>
          <t>Recoveries</t>
        </is>
      </c>
      <c r="B49" s="5" t="n">
        <v>0</v>
      </c>
      <c r="C49" s="4" t="inlineStr">
        <is>
          <t xml:space="preserve"> </t>
        </is>
      </c>
      <c r="D49" s="5" t="n">
        <v>0</v>
      </c>
      <c r="E49" s="5" t="n">
        <v>0</v>
      </c>
      <c r="F49" s="5" t="n">
        <v>0</v>
      </c>
    </row>
    <row r="50">
      <c r="A50" s="4" t="inlineStr">
        <is>
          <t>Ending balance</t>
        </is>
      </c>
      <c r="B50" s="5" t="n">
        <v>1145</v>
      </c>
      <c r="C50" s="5" t="n">
        <v>769</v>
      </c>
      <c r="D50" s="5" t="n">
        <v>605</v>
      </c>
      <c r="E50" s="5" t="n">
        <v>1145</v>
      </c>
      <c r="F50" s="5" t="n">
        <v>605</v>
      </c>
    </row>
    <row r="51">
      <c r="A51" s="4" t="inlineStr">
        <is>
          <t>Consumer loans | Installment and other consumer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910</v>
      </c>
      <c r="C53" s="4" t="inlineStr">
        <is>
          <t xml:space="preserve"> </t>
        </is>
      </c>
      <c r="D53" s="5" t="n">
        <v>940</v>
      </c>
      <c r="E53" s="5" t="n">
        <v>976</v>
      </c>
      <c r="F53" s="5" t="n">
        <v>868</v>
      </c>
    </row>
    <row r="54">
      <c r="A54" s="4" t="inlineStr">
        <is>
          <t>Provision (Reversal)</t>
        </is>
      </c>
      <c r="B54" s="5" t="n">
        <v>10</v>
      </c>
      <c r="C54" s="4" t="inlineStr">
        <is>
          <t xml:space="preserve"> </t>
        </is>
      </c>
      <c r="D54" s="5" t="n">
        <v>13</v>
      </c>
      <c r="E54" s="5" t="n">
        <v>-41</v>
      </c>
      <c r="F54" s="5" t="n">
        <v>104</v>
      </c>
    </row>
    <row r="55">
      <c r="A55" s="4" t="inlineStr">
        <is>
          <t>(Charge-offs)</t>
        </is>
      </c>
      <c r="B55" s="5" t="n">
        <v>0</v>
      </c>
      <c r="C55" s="4" t="inlineStr">
        <is>
          <t xml:space="preserve"> </t>
        </is>
      </c>
      <c r="D55" s="5" t="n">
        <v>-2</v>
      </c>
      <c r="E55" s="5" t="n">
        <v>-18</v>
      </c>
      <c r="F55" s="5" t="n">
        <v>-22</v>
      </c>
    </row>
    <row r="56">
      <c r="A56" s="4" t="inlineStr">
        <is>
          <t>Recoveries</t>
        </is>
      </c>
      <c r="B56" s="5" t="n">
        <v>0</v>
      </c>
      <c r="C56" s="4" t="inlineStr">
        <is>
          <t xml:space="preserve"> </t>
        </is>
      </c>
      <c r="D56" s="5" t="n">
        <v>0</v>
      </c>
      <c r="E56" s="5" t="n">
        <v>3</v>
      </c>
      <c r="F56" s="5" t="n">
        <v>1</v>
      </c>
    </row>
    <row r="57">
      <c r="A57" s="4" t="inlineStr">
        <is>
          <t>Ending balance</t>
        </is>
      </c>
      <c r="B57" s="5" t="n">
        <v>920</v>
      </c>
      <c r="C57" s="5" t="n">
        <v>910</v>
      </c>
      <c r="D57" s="5" t="n">
        <v>951</v>
      </c>
      <c r="E57" s="5" t="n">
        <v>920</v>
      </c>
      <c r="F57" s="5" t="n">
        <v>951</v>
      </c>
    </row>
    <row r="58">
      <c r="A58" s="4" t="inlineStr">
        <is>
          <t>Unalloca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1023</v>
      </c>
      <c r="C60" s="4" t="inlineStr">
        <is>
          <t xml:space="preserve"> </t>
        </is>
      </c>
      <c r="D60" s="5" t="n">
        <v>2169</v>
      </c>
      <c r="E60" s="5" t="n">
        <v>2038</v>
      </c>
      <c r="F60" s="5" t="n">
        <v>2068</v>
      </c>
    </row>
    <row r="61">
      <c r="A61" s="4" t="inlineStr">
        <is>
          <t>Provision (Reversal)</t>
        </is>
      </c>
      <c r="B61" s="5" t="n">
        <v>117</v>
      </c>
      <c r="C61" s="4" t="inlineStr">
        <is>
          <t xml:space="preserve"> </t>
        </is>
      </c>
      <c r="D61" s="5" t="n">
        <v>-10</v>
      </c>
      <c r="E61" s="5" t="n">
        <v>-898</v>
      </c>
      <c r="F61" s="5" t="n">
        <v>91</v>
      </c>
    </row>
    <row r="62">
      <c r="A62" s="4" t="inlineStr">
        <is>
          <t>(Charge-offs)</t>
        </is>
      </c>
      <c r="B62" s="5" t="n">
        <v>0</v>
      </c>
      <c r="C62" s="4" t="inlineStr">
        <is>
          <t xml:space="preserve"> </t>
        </is>
      </c>
      <c r="D62" s="5" t="n">
        <v>0</v>
      </c>
      <c r="E62" s="5" t="n">
        <v>0</v>
      </c>
      <c r="F62" s="5" t="n">
        <v>0</v>
      </c>
    </row>
    <row r="63">
      <c r="A63" s="4" t="inlineStr">
        <is>
          <t>Recoveries</t>
        </is>
      </c>
      <c r="B63" s="5" t="n">
        <v>0</v>
      </c>
      <c r="C63" s="4" t="inlineStr">
        <is>
          <t xml:space="preserve"> </t>
        </is>
      </c>
      <c r="D63" s="5" t="n">
        <v>0</v>
      </c>
      <c r="E63" s="5" t="n">
        <v>0</v>
      </c>
      <c r="F63" s="5" t="n">
        <v>0</v>
      </c>
    </row>
    <row r="64">
      <c r="A64" s="4" t="inlineStr">
        <is>
          <t>Ending balance</t>
        </is>
      </c>
      <c r="B64" s="6" t="n">
        <v>1140</v>
      </c>
      <c r="C64" s="6" t="n">
        <v>1023</v>
      </c>
      <c r="D64" s="6" t="n">
        <v>2159</v>
      </c>
      <c r="E64" s="6" t="n">
        <v>1140</v>
      </c>
      <c r="F64" s="6" t="n">
        <v>2159</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ledged Loans (Details) - USD ($) $ in Millions</t>
        </is>
      </c>
      <c r="B1" s="2" t="inlineStr">
        <is>
          <t>Sep. 30, 2024</t>
        </is>
      </c>
      <c r="C1" s="2" t="inlineStr">
        <is>
          <t>Dec. 31, 2023</t>
        </is>
      </c>
    </row>
    <row r="2">
      <c r="A2" s="4" t="inlineStr">
        <is>
          <t>Other residential | Federal Reserve Bank</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Collateral pledged</t>
        </is>
      </c>
      <c r="B4" s="6" t="n">
        <v>109</v>
      </c>
      <c r="C4" s="10" t="n">
        <v>110.4</v>
      </c>
    </row>
    <row r="5">
      <c r="A5" s="4" t="inlineStr">
        <is>
          <t>Federal Home Loan Bank of San Francisco</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Collateral pledged</t>
        </is>
      </c>
      <c r="B7" s="6" t="n">
        <v>1324</v>
      </c>
      <c r="C7" s="6" t="n">
        <v>1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lated Party (Details) - Related Party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Related party loans</t>
        </is>
      </c>
      <c r="B3" s="6" t="n">
        <v>4300</v>
      </c>
      <c r="C3" s="6" t="n">
        <v>5800</v>
      </c>
    </row>
    <row r="4">
      <c r="A4" s="4" t="inlineStr">
        <is>
          <t>Undisbursed commitment to related parties</t>
        </is>
      </c>
      <c r="B4" s="6" t="n">
        <v>211</v>
      </c>
      <c r="C4" s="6" t="n">
        <v>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1" customWidth="1" min="5" max="5"/>
  </cols>
  <sheetData>
    <row r="1">
      <c r="A1" s="1" t="inlineStr">
        <is>
          <t>CONSOLIDATED STATEMENTS OF CHANGES IN STOCKHOLDERS' EQUITY - USD ($) $ in Thousands</t>
        </is>
      </c>
      <c r="B1" s="2" t="inlineStr">
        <is>
          <t>Total</t>
        </is>
      </c>
      <c r="C1" s="2" t="inlineStr">
        <is>
          <t>Common Stock</t>
        </is>
      </c>
      <c r="D1" s="2" t="inlineStr">
        <is>
          <t>Retained Earnings</t>
        </is>
      </c>
      <c r="E1" s="2" t="inlineStr">
        <is>
          <t>Accumulated Other Comprehensive Loss, Net of Taxes</t>
        </is>
      </c>
    </row>
    <row r="2">
      <c r="A2" s="4" t="inlineStr">
        <is>
          <t>Beginning balance (in shares) at Dec. 31, 2022</t>
        </is>
      </c>
      <c r="B2" s="4" t="inlineStr">
        <is>
          <t xml:space="preserve"> </t>
        </is>
      </c>
      <c r="C2" s="5" t="n">
        <v>16029138</v>
      </c>
      <c r="D2" s="4" t="inlineStr">
        <is>
          <t xml:space="preserve"> </t>
        </is>
      </c>
      <c r="E2" s="4" t="inlineStr">
        <is>
          <t xml:space="preserve"> </t>
        </is>
      </c>
    </row>
    <row r="3">
      <c r="A3" s="4" t="inlineStr">
        <is>
          <t>Beginning balance at Dec. 31, 2022</t>
        </is>
      </c>
      <c r="B3" s="6" t="n">
        <v>412092</v>
      </c>
      <c r="C3" s="6" t="n">
        <v>215057</v>
      </c>
      <c r="D3" s="6" t="n">
        <v>270781</v>
      </c>
      <c r="E3" s="6" t="n">
        <v>-737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19285</v>
      </c>
      <c r="C5" s="4" t="inlineStr">
        <is>
          <t xml:space="preserve"> </t>
        </is>
      </c>
      <c r="D5" s="5" t="n">
        <v>19285</v>
      </c>
      <c r="E5" s="4" t="inlineStr">
        <is>
          <t xml:space="preserve"> </t>
        </is>
      </c>
    </row>
    <row r="6">
      <c r="A6" s="4" t="inlineStr">
        <is>
          <t>Other comprehensive income (loss) , net of tax</t>
        </is>
      </c>
      <c r="B6" s="5" t="n">
        <v>-2834</v>
      </c>
      <c r="C6" s="4" t="inlineStr">
        <is>
          <t xml:space="preserve"> </t>
        </is>
      </c>
      <c r="D6" s="4" t="inlineStr">
        <is>
          <t xml:space="preserve"> </t>
        </is>
      </c>
      <c r="E6" s="5" t="n">
        <v>-2834</v>
      </c>
    </row>
    <row r="7">
      <c r="A7" s="4" t="inlineStr">
        <is>
          <t>Stock options exercised, net of shares surrendered for cashless exercises and tax withholdings (in shares)</t>
        </is>
      </c>
      <c r="B7" s="4" t="inlineStr">
        <is>
          <t xml:space="preserve"> </t>
        </is>
      </c>
      <c r="C7" s="5" t="n">
        <v>11530</v>
      </c>
      <c r="D7" s="4" t="inlineStr">
        <is>
          <t xml:space="preserve"> </t>
        </is>
      </c>
      <c r="E7" s="4" t="inlineStr">
        <is>
          <t xml:space="preserve"> </t>
        </is>
      </c>
    </row>
    <row r="8">
      <c r="A8" s="4" t="inlineStr">
        <is>
          <t>Stock options exercised, net of shares surrendered for cashless exercises and tax withholdings</t>
        </is>
      </c>
      <c r="B8" s="5" t="n">
        <v>230</v>
      </c>
      <c r="C8" s="6" t="n">
        <v>230</v>
      </c>
      <c r="D8" s="4" t="inlineStr">
        <is>
          <t xml:space="preserve"> </t>
        </is>
      </c>
      <c r="E8" s="4" t="inlineStr">
        <is>
          <t xml:space="preserve"> </t>
        </is>
      </c>
    </row>
    <row r="9">
      <c r="A9" s="4" t="inlineStr">
        <is>
          <t>Stock issued under employee stock purchase plan (in shares)</t>
        </is>
      </c>
      <c r="B9" s="4" t="inlineStr">
        <is>
          <t xml:space="preserve"> </t>
        </is>
      </c>
      <c r="C9" s="5" t="n">
        <v>2035</v>
      </c>
      <c r="D9" s="4" t="inlineStr">
        <is>
          <t xml:space="preserve"> </t>
        </is>
      </c>
      <c r="E9" s="4" t="inlineStr">
        <is>
          <t xml:space="preserve"> </t>
        </is>
      </c>
    </row>
    <row r="10">
      <c r="A10" s="4" t="inlineStr">
        <is>
          <t>Stock issued under employee stock purchase plan</t>
        </is>
      </c>
      <c r="B10" s="5" t="n">
        <v>36</v>
      </c>
      <c r="C10" s="6" t="n">
        <v>36</v>
      </c>
      <c r="D10" s="4" t="inlineStr">
        <is>
          <t xml:space="preserve"> </t>
        </is>
      </c>
      <c r="E10" s="4" t="inlineStr">
        <is>
          <t xml:space="preserve"> </t>
        </is>
      </c>
    </row>
    <row r="11">
      <c r="A11" s="4" t="inlineStr">
        <is>
          <t>Stock issued under employee stock ownership plan (in shares)</t>
        </is>
      </c>
      <c r="B11" s="4" t="inlineStr">
        <is>
          <t xml:space="preserve"> </t>
        </is>
      </c>
      <c r="C11" s="5" t="n">
        <v>39800</v>
      </c>
      <c r="D11" s="4" t="inlineStr">
        <is>
          <t xml:space="preserve"> </t>
        </is>
      </c>
      <c r="E11" s="4" t="inlineStr">
        <is>
          <t xml:space="preserve"> </t>
        </is>
      </c>
    </row>
    <row r="12">
      <c r="A12" s="4" t="inlineStr">
        <is>
          <t>Stock issued under employee stock ownership plan</t>
        </is>
      </c>
      <c r="B12" s="6" t="n">
        <v>967</v>
      </c>
      <c r="C12" s="6" t="n">
        <v>967</v>
      </c>
      <c r="D12" s="4" t="inlineStr">
        <is>
          <t xml:space="preserve"> </t>
        </is>
      </c>
      <c r="E12" s="4" t="inlineStr">
        <is>
          <t xml:space="preserve"> </t>
        </is>
      </c>
    </row>
    <row r="13">
      <c r="A13" s="4" t="inlineStr">
        <is>
          <t>Restricted stock granted (in shares)</t>
        </is>
      </c>
      <c r="B13" s="4" t="inlineStr">
        <is>
          <t xml:space="preserve"> </t>
        </is>
      </c>
      <c r="C13" s="5" t="n">
        <v>61978</v>
      </c>
      <c r="D13" s="4" t="inlineStr">
        <is>
          <t xml:space="preserve"> </t>
        </is>
      </c>
      <c r="E13" s="4" t="inlineStr">
        <is>
          <t xml:space="preserve"> </t>
        </is>
      </c>
    </row>
    <row r="14">
      <c r="A14" s="4" t="inlineStr">
        <is>
          <t>Restricted stock surrendered for tax withholdings upon vesting (in shares)</t>
        </is>
      </c>
      <c r="B14" s="5" t="n">
        <v>-3132</v>
      </c>
      <c r="C14" s="5" t="n">
        <v>-2498</v>
      </c>
      <c r="D14" s="4" t="inlineStr">
        <is>
          <t xml:space="preserve"> </t>
        </is>
      </c>
      <c r="E14" s="4" t="inlineStr">
        <is>
          <t xml:space="preserve"> </t>
        </is>
      </c>
    </row>
    <row r="15">
      <c r="A15" s="4" t="inlineStr">
        <is>
          <t>Restricted stock surrendered for tax withholdings upon vesting</t>
        </is>
      </c>
      <c r="B15" s="6" t="n">
        <v>-70</v>
      </c>
      <c r="C15" s="6" t="n">
        <v>-70</v>
      </c>
      <c r="D15" s="4" t="inlineStr">
        <is>
          <t xml:space="preserve"> </t>
        </is>
      </c>
      <c r="E15" s="4" t="inlineStr">
        <is>
          <t xml:space="preserve"> </t>
        </is>
      </c>
    </row>
    <row r="16">
      <c r="A16" s="4" t="inlineStr">
        <is>
          <t>Restricted stock forfeited / cancelled (in shares)</t>
        </is>
      </c>
      <c r="B16" s="4" t="inlineStr">
        <is>
          <t xml:space="preserve"> </t>
        </is>
      </c>
      <c r="C16" s="5" t="n">
        <v>-21024</v>
      </c>
      <c r="D16" s="4" t="inlineStr">
        <is>
          <t xml:space="preserve"> </t>
        </is>
      </c>
      <c r="E16" s="4" t="inlineStr">
        <is>
          <t xml:space="preserve"> </t>
        </is>
      </c>
    </row>
    <row r="17">
      <c r="A17" s="4" t="inlineStr">
        <is>
          <t>Stock-based compensation - stock options</t>
        </is>
      </c>
      <c r="B17" s="5" t="n">
        <v>159</v>
      </c>
      <c r="C17" s="6" t="n">
        <v>159</v>
      </c>
      <c r="D17" s="4" t="inlineStr">
        <is>
          <t xml:space="preserve"> </t>
        </is>
      </c>
      <c r="E17" s="4" t="inlineStr">
        <is>
          <t xml:space="preserve"> </t>
        </is>
      </c>
    </row>
    <row r="18">
      <c r="A18" s="4" t="inlineStr">
        <is>
          <t>Stock-based compensation - restricted stock</t>
        </is>
      </c>
      <c r="B18" s="5" t="n">
        <v>425</v>
      </c>
      <c r="C18" s="6" t="n">
        <v>425</v>
      </c>
      <c r="D18" s="4" t="inlineStr">
        <is>
          <t xml:space="preserve"> </t>
        </is>
      </c>
      <c r="E18" s="4" t="inlineStr">
        <is>
          <t xml:space="preserve"> </t>
        </is>
      </c>
    </row>
    <row r="19">
      <c r="A19" s="4" t="inlineStr">
        <is>
          <t>Cash dividends paid on common stock</t>
        </is>
      </c>
      <c r="B19" s="5" t="n">
        <v>-12070</v>
      </c>
      <c r="C19" s="4" t="inlineStr">
        <is>
          <t xml:space="preserve"> </t>
        </is>
      </c>
      <c r="D19" s="5" t="n">
        <v>-12070</v>
      </c>
      <c r="E19" s="4" t="inlineStr">
        <is>
          <t xml:space="preserve"> </t>
        </is>
      </c>
    </row>
    <row r="20">
      <c r="A20" s="4" t="inlineStr">
        <is>
          <t>Stock issued in payment of director fees (in shares)</t>
        </is>
      </c>
      <c r="B20" s="4" t="inlineStr">
        <is>
          <t xml:space="preserve"> </t>
        </is>
      </c>
      <c r="C20" s="5" t="n">
        <v>18362</v>
      </c>
      <c r="D20" s="4" t="inlineStr">
        <is>
          <t xml:space="preserve"> </t>
        </is>
      </c>
      <c r="E20" s="4" t="inlineStr">
        <is>
          <t xml:space="preserve"> </t>
        </is>
      </c>
    </row>
    <row r="21">
      <c r="A21" s="4" t="inlineStr">
        <is>
          <t>Stock issued in payment of director fees</t>
        </is>
      </c>
      <c r="B21" s="5" t="n">
        <v>398</v>
      </c>
      <c r="C21" s="6" t="n">
        <v>398</v>
      </c>
      <c r="D21" s="4" t="inlineStr">
        <is>
          <t xml:space="preserve"> </t>
        </is>
      </c>
      <c r="E21" s="4" t="inlineStr">
        <is>
          <t xml:space="preserve"> </t>
        </is>
      </c>
    </row>
    <row r="22">
      <c r="A22" s="4" t="inlineStr">
        <is>
          <t>Ending balance (in shares) at Sep. 30, 2023</t>
        </is>
      </c>
      <c r="B22" s="4" t="inlineStr">
        <is>
          <t xml:space="preserve"> </t>
        </is>
      </c>
      <c r="C22" s="5" t="n">
        <v>16139321</v>
      </c>
      <c r="D22" s="4" t="inlineStr">
        <is>
          <t xml:space="preserve"> </t>
        </is>
      </c>
      <c r="E22" s="4" t="inlineStr">
        <is>
          <t xml:space="preserve"> </t>
        </is>
      </c>
    </row>
    <row r="23">
      <c r="A23" s="4" t="inlineStr">
        <is>
          <t>Ending balance at Sep. 30, 2023</t>
        </is>
      </c>
      <c r="B23" s="5" t="n">
        <v>418618</v>
      </c>
      <c r="C23" s="6" t="n">
        <v>217202</v>
      </c>
      <c r="D23" s="5" t="n">
        <v>277996</v>
      </c>
      <c r="E23" s="5" t="n">
        <v>-76580</v>
      </c>
    </row>
    <row r="24">
      <c r="A24" s="4" t="inlineStr">
        <is>
          <t>Beginning balance (in shares) at Dec. 31, 2022</t>
        </is>
      </c>
      <c r="B24" s="4" t="inlineStr">
        <is>
          <t xml:space="preserve"> </t>
        </is>
      </c>
      <c r="C24" s="5" t="n">
        <v>16029138</v>
      </c>
      <c r="D24" s="4" t="inlineStr">
        <is>
          <t xml:space="preserve"> </t>
        </is>
      </c>
      <c r="E24" s="4" t="inlineStr">
        <is>
          <t xml:space="preserve"> </t>
        </is>
      </c>
    </row>
    <row r="25">
      <c r="A25" s="4" t="inlineStr">
        <is>
          <t>Beginning balance at Dec. 31, 2022</t>
        </is>
      </c>
      <c r="B25" s="6" t="n">
        <v>412092</v>
      </c>
      <c r="C25" s="6" t="n">
        <v>215057</v>
      </c>
      <c r="D25" s="5" t="n">
        <v>270781</v>
      </c>
      <c r="E25" s="5" t="n">
        <v>-7374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tock repurchased (in shares)</t>
        </is>
      </c>
      <c r="B27" s="4" t="inlineStr">
        <is>
          <t xml:space="preserve"> </t>
        </is>
      </c>
      <c r="C27" s="5" t="n">
        <v>0</v>
      </c>
      <c r="D27" s="4" t="inlineStr">
        <is>
          <t xml:space="preserve"> </t>
        </is>
      </c>
      <c r="E27" s="4" t="inlineStr">
        <is>
          <t xml:space="preserve"> </t>
        </is>
      </c>
    </row>
    <row r="28">
      <c r="A28" s="4" t="inlineStr">
        <is>
          <t>Ending balance (in shares) at Dec. 31, 2023</t>
        </is>
      </c>
      <c r="B28" s="5" t="n">
        <v>16158413</v>
      </c>
      <c r="C28" s="5" t="n">
        <v>16158413</v>
      </c>
      <c r="D28" s="4" t="inlineStr">
        <is>
          <t xml:space="preserve"> </t>
        </is>
      </c>
      <c r="E28" s="4" t="inlineStr">
        <is>
          <t xml:space="preserve"> </t>
        </is>
      </c>
    </row>
    <row r="29">
      <c r="A29" s="4" t="inlineStr">
        <is>
          <t>Ending balance at Dec. 31, 2023</t>
        </is>
      </c>
      <c r="B29" s="6" t="n">
        <v>439062</v>
      </c>
      <c r="C29" s="6" t="n">
        <v>217498</v>
      </c>
      <c r="D29" s="5" t="n">
        <v>274570</v>
      </c>
      <c r="E29" s="5" t="n">
        <v>-53006</v>
      </c>
    </row>
    <row r="30">
      <c r="A30" s="4" t="inlineStr">
        <is>
          <t>Beginning balance (in shares) at Jun. 30, 2023</t>
        </is>
      </c>
      <c r="B30" s="4" t="inlineStr">
        <is>
          <t xml:space="preserve"> </t>
        </is>
      </c>
      <c r="C30" s="5" t="n">
        <v>16107192</v>
      </c>
      <c r="D30" s="4" t="inlineStr">
        <is>
          <t xml:space="preserve"> </t>
        </is>
      </c>
      <c r="E30" s="4" t="inlineStr">
        <is>
          <t xml:space="preserve"> </t>
        </is>
      </c>
    </row>
    <row r="31">
      <c r="A31" s="4" t="inlineStr">
        <is>
          <t>Beginning balance at Jun. 30, 2023</t>
        </is>
      </c>
      <c r="B31" s="5" t="n">
        <v>423941</v>
      </c>
      <c r="C31" s="6" t="n">
        <v>216589</v>
      </c>
      <c r="D31" s="5" t="n">
        <v>276732</v>
      </c>
      <c r="E31" s="5" t="n">
        <v>-6938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 (loss)</t>
        </is>
      </c>
      <c r="B33" s="5" t="n">
        <v>5295</v>
      </c>
      <c r="C33" s="4" t="inlineStr">
        <is>
          <t xml:space="preserve"> </t>
        </is>
      </c>
      <c r="D33" s="5" t="n">
        <v>5295</v>
      </c>
      <c r="E33" s="4" t="inlineStr">
        <is>
          <t xml:space="preserve"> </t>
        </is>
      </c>
    </row>
    <row r="34">
      <c r="A34" s="4" t="inlineStr">
        <is>
          <t>Other comprehensive income (loss) , net of tax</t>
        </is>
      </c>
      <c r="B34" s="5" t="n">
        <v>-7200</v>
      </c>
      <c r="C34" s="4" t="inlineStr">
        <is>
          <t xml:space="preserve"> </t>
        </is>
      </c>
      <c r="D34" s="4" t="inlineStr">
        <is>
          <t xml:space="preserve"> </t>
        </is>
      </c>
      <c r="E34" s="5" t="n">
        <v>-7200</v>
      </c>
    </row>
    <row r="35">
      <c r="A35" s="4" t="inlineStr">
        <is>
          <t>Stock issued under employee stock purchase plan (in shares)</t>
        </is>
      </c>
      <c r="B35" s="4" t="inlineStr">
        <is>
          <t xml:space="preserve"> </t>
        </is>
      </c>
      <c r="C35" s="5" t="n">
        <v>879</v>
      </c>
      <c r="D35" s="4" t="inlineStr">
        <is>
          <t xml:space="preserve"> </t>
        </is>
      </c>
      <c r="E35" s="4" t="inlineStr">
        <is>
          <t xml:space="preserve"> </t>
        </is>
      </c>
    </row>
    <row r="36">
      <c r="A36" s="4" t="inlineStr">
        <is>
          <t>Stock issued under employee stock purchase plan</t>
        </is>
      </c>
      <c r="B36" s="5" t="n">
        <v>15</v>
      </c>
      <c r="C36" s="6" t="n">
        <v>15</v>
      </c>
      <c r="D36" s="4" t="inlineStr">
        <is>
          <t xml:space="preserve"> </t>
        </is>
      </c>
      <c r="E36" s="4" t="inlineStr">
        <is>
          <t xml:space="preserve"> </t>
        </is>
      </c>
    </row>
    <row r="37">
      <c r="A37" s="4" t="inlineStr">
        <is>
          <t>Stock issued under employee stock ownership plan (in shares)</t>
        </is>
      </c>
      <c r="B37" s="4" t="inlineStr">
        <is>
          <t xml:space="preserve"> </t>
        </is>
      </c>
      <c r="C37" s="5" t="n">
        <v>5800</v>
      </c>
      <c r="D37" s="4" t="inlineStr">
        <is>
          <t xml:space="preserve"> </t>
        </is>
      </c>
      <c r="E37" s="4" t="inlineStr">
        <is>
          <t xml:space="preserve"> </t>
        </is>
      </c>
    </row>
    <row r="38">
      <c r="A38" s="4" t="inlineStr">
        <is>
          <t>Stock issued under employee stock ownership plan</t>
        </is>
      </c>
      <c r="B38" s="5" t="n">
        <v>120</v>
      </c>
      <c r="C38" s="6" t="n">
        <v>120</v>
      </c>
      <c r="D38" s="4" t="inlineStr">
        <is>
          <t xml:space="preserve"> </t>
        </is>
      </c>
      <c r="E38" s="4" t="inlineStr">
        <is>
          <t xml:space="preserve"> </t>
        </is>
      </c>
    </row>
    <row r="39">
      <c r="A39" s="4" t="inlineStr">
        <is>
          <t>Restricted stock granted (in shares)</t>
        </is>
      </c>
      <c r="B39" s="4" t="inlineStr">
        <is>
          <t xml:space="preserve"> </t>
        </is>
      </c>
      <c r="C39" s="5" t="n">
        <v>12550</v>
      </c>
      <c r="D39" s="4" t="inlineStr">
        <is>
          <t xml:space="preserve"> </t>
        </is>
      </c>
      <c r="E39" s="4" t="inlineStr">
        <is>
          <t xml:space="preserve"> </t>
        </is>
      </c>
    </row>
    <row r="40">
      <c r="A40" s="4" t="inlineStr">
        <is>
          <t>Restricted stock forfeited / cancelled (in shares)</t>
        </is>
      </c>
      <c r="B40" s="4" t="inlineStr">
        <is>
          <t xml:space="preserve"> </t>
        </is>
      </c>
      <c r="C40" s="5" t="n">
        <v>-850</v>
      </c>
      <c r="D40" s="4" t="inlineStr">
        <is>
          <t xml:space="preserve"> </t>
        </is>
      </c>
      <c r="E40" s="4" t="inlineStr">
        <is>
          <t xml:space="preserve"> </t>
        </is>
      </c>
    </row>
    <row r="41">
      <c r="A41" s="4" t="inlineStr">
        <is>
          <t>Stock-based compensation - stock options</t>
        </is>
      </c>
      <c r="B41" s="5" t="n">
        <v>21</v>
      </c>
      <c r="C41" s="6" t="n">
        <v>21</v>
      </c>
      <c r="D41" s="4" t="inlineStr">
        <is>
          <t xml:space="preserve"> </t>
        </is>
      </c>
      <c r="E41" s="4" t="inlineStr">
        <is>
          <t xml:space="preserve"> </t>
        </is>
      </c>
    </row>
    <row r="42">
      <c r="A42" s="4" t="inlineStr">
        <is>
          <t>Stock-based compensation - restricted stock</t>
        </is>
      </c>
      <c r="B42" s="5" t="n">
        <v>209</v>
      </c>
      <c r="C42" s="6" t="n">
        <v>209</v>
      </c>
      <c r="D42" s="4" t="inlineStr">
        <is>
          <t xml:space="preserve"> </t>
        </is>
      </c>
      <c r="E42" s="4" t="inlineStr">
        <is>
          <t xml:space="preserve"> </t>
        </is>
      </c>
    </row>
    <row r="43">
      <c r="A43" s="4" t="inlineStr">
        <is>
          <t>Cash dividends paid on common stock</t>
        </is>
      </c>
      <c r="B43" s="5" t="n">
        <v>-4031</v>
      </c>
      <c r="C43" s="4" t="inlineStr">
        <is>
          <t xml:space="preserve"> </t>
        </is>
      </c>
      <c r="D43" s="5" t="n">
        <v>-4031</v>
      </c>
      <c r="E43" s="4" t="inlineStr">
        <is>
          <t xml:space="preserve"> </t>
        </is>
      </c>
    </row>
    <row r="44">
      <c r="A44" s="4" t="inlineStr">
        <is>
          <t>Stock issued in payment of director fees (in shares)</t>
        </is>
      </c>
      <c r="B44" s="4" t="inlineStr">
        <is>
          <t xml:space="preserve"> </t>
        </is>
      </c>
      <c r="C44" s="5" t="n">
        <v>13750</v>
      </c>
      <c r="D44" s="4" t="inlineStr">
        <is>
          <t xml:space="preserve"> </t>
        </is>
      </c>
      <c r="E44" s="4" t="inlineStr">
        <is>
          <t xml:space="preserve"> </t>
        </is>
      </c>
    </row>
    <row r="45">
      <c r="A45" s="4" t="inlineStr">
        <is>
          <t>Stock issued in payment of director fees</t>
        </is>
      </c>
      <c r="B45" s="5" t="n">
        <v>248</v>
      </c>
      <c r="C45" s="6" t="n">
        <v>248</v>
      </c>
      <c r="D45" s="4" t="inlineStr">
        <is>
          <t xml:space="preserve"> </t>
        </is>
      </c>
      <c r="E45" s="4" t="inlineStr">
        <is>
          <t xml:space="preserve"> </t>
        </is>
      </c>
    </row>
    <row r="46">
      <c r="A46" s="4" t="inlineStr">
        <is>
          <t>Ending balance (in shares) at Sep. 30, 2023</t>
        </is>
      </c>
      <c r="B46" s="4" t="inlineStr">
        <is>
          <t xml:space="preserve"> </t>
        </is>
      </c>
      <c r="C46" s="5" t="n">
        <v>16139321</v>
      </c>
      <c r="D46" s="4" t="inlineStr">
        <is>
          <t xml:space="preserve"> </t>
        </is>
      </c>
      <c r="E46" s="4" t="inlineStr">
        <is>
          <t xml:space="preserve"> </t>
        </is>
      </c>
    </row>
    <row r="47">
      <c r="A47" s="4" t="inlineStr">
        <is>
          <t>Ending balance at Sep. 30, 2023</t>
        </is>
      </c>
      <c r="B47" s="6" t="n">
        <v>418618</v>
      </c>
      <c r="C47" s="6" t="n">
        <v>217202</v>
      </c>
      <c r="D47" s="5" t="n">
        <v>277996</v>
      </c>
      <c r="E47" s="5" t="n">
        <v>-76580</v>
      </c>
    </row>
    <row r="48">
      <c r="A48" s="4" t="inlineStr">
        <is>
          <t>Beginning balance (in shares) at Dec. 31, 2023</t>
        </is>
      </c>
      <c r="B48" s="5" t="n">
        <v>16158413</v>
      </c>
      <c r="C48" s="5" t="n">
        <v>16158413</v>
      </c>
      <c r="D48" s="4" t="inlineStr">
        <is>
          <t xml:space="preserve"> </t>
        </is>
      </c>
      <c r="E48" s="4" t="inlineStr">
        <is>
          <t xml:space="preserve"> </t>
        </is>
      </c>
    </row>
    <row r="49">
      <c r="A49" s="4" t="inlineStr">
        <is>
          <t>Beginning balance at Dec. 31, 2023</t>
        </is>
      </c>
      <c r="B49" s="6" t="n">
        <v>439062</v>
      </c>
      <c r="C49" s="6" t="n">
        <v>217498</v>
      </c>
      <c r="D49" s="5" t="n">
        <v>274570</v>
      </c>
      <c r="E49" s="5" t="n">
        <v>-5300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Net income (loss)</t>
        </is>
      </c>
      <c r="B51" s="5" t="n">
        <v>-14410</v>
      </c>
      <c r="C51" s="4" t="inlineStr">
        <is>
          <t xml:space="preserve"> </t>
        </is>
      </c>
      <c r="D51" s="5" t="n">
        <v>-14410</v>
      </c>
      <c r="E51" s="4" t="inlineStr">
        <is>
          <t xml:space="preserve"> </t>
        </is>
      </c>
    </row>
    <row r="52">
      <c r="A52" s="4" t="inlineStr">
        <is>
          <t>Other comprehensive income (loss) , net of tax</t>
        </is>
      </c>
      <c r="B52" s="5" t="n">
        <v>26518</v>
      </c>
      <c r="C52" s="4" t="inlineStr">
        <is>
          <t xml:space="preserve"> </t>
        </is>
      </c>
      <c r="D52" s="4" t="inlineStr">
        <is>
          <t xml:space="preserve"> </t>
        </is>
      </c>
      <c r="E52" s="5" t="n">
        <v>26518</v>
      </c>
    </row>
    <row r="53">
      <c r="A53" s="4" t="inlineStr">
        <is>
          <t>Stock issued under employee stock purchase plan (in shares)</t>
        </is>
      </c>
      <c r="B53" s="4" t="inlineStr">
        <is>
          <t xml:space="preserve"> </t>
        </is>
      </c>
      <c r="C53" s="5" t="n">
        <v>1811</v>
      </c>
      <c r="D53" s="4" t="inlineStr">
        <is>
          <t xml:space="preserve"> </t>
        </is>
      </c>
      <c r="E53" s="4" t="inlineStr">
        <is>
          <t xml:space="preserve"> </t>
        </is>
      </c>
    </row>
    <row r="54">
      <c r="A54" s="4" t="inlineStr">
        <is>
          <t>Stock issued under employee stock purchase plan</t>
        </is>
      </c>
      <c r="B54" s="5" t="n">
        <v>30</v>
      </c>
      <c r="C54" s="6" t="n">
        <v>30</v>
      </c>
      <c r="D54" s="4" t="inlineStr">
        <is>
          <t xml:space="preserve"> </t>
        </is>
      </c>
      <c r="E54" s="4" t="inlineStr">
        <is>
          <t xml:space="preserve"> </t>
        </is>
      </c>
    </row>
    <row r="55">
      <c r="A55" s="4" t="inlineStr">
        <is>
          <t>Stock issued under employee stock ownership plan (in shares)</t>
        </is>
      </c>
      <c r="B55" s="4" t="inlineStr">
        <is>
          <t xml:space="preserve"> </t>
        </is>
      </c>
      <c r="C55" s="5" t="n">
        <v>54600</v>
      </c>
      <c r="D55" s="4" t="inlineStr">
        <is>
          <t xml:space="preserve"> </t>
        </is>
      </c>
      <c r="E55" s="4" t="inlineStr">
        <is>
          <t xml:space="preserve"> </t>
        </is>
      </c>
    </row>
    <row r="56">
      <c r="A56" s="4" t="inlineStr">
        <is>
          <t>Stock issued under employee stock ownership plan</t>
        </is>
      </c>
      <c r="B56" s="6" t="n">
        <v>986</v>
      </c>
      <c r="C56" s="6" t="n">
        <v>986</v>
      </c>
      <c r="D56" s="4" t="inlineStr">
        <is>
          <t xml:space="preserve"> </t>
        </is>
      </c>
      <c r="E56" s="4" t="inlineStr">
        <is>
          <t xml:space="preserve"> </t>
        </is>
      </c>
    </row>
    <row r="57">
      <c r="A57" s="4" t="inlineStr">
        <is>
          <t>Restricted stock granted (in shares)</t>
        </is>
      </c>
      <c r="B57" s="4" t="inlineStr">
        <is>
          <t xml:space="preserve"> </t>
        </is>
      </c>
      <c r="C57" s="5" t="n">
        <v>106964</v>
      </c>
      <c r="D57" s="4" t="inlineStr">
        <is>
          <t xml:space="preserve"> </t>
        </is>
      </c>
      <c r="E57" s="4" t="inlineStr">
        <is>
          <t xml:space="preserve"> </t>
        </is>
      </c>
    </row>
    <row r="58">
      <c r="A58" s="4" t="inlineStr">
        <is>
          <t>Restricted stock surrendered for tax withholdings upon vesting (in shares)</t>
        </is>
      </c>
      <c r="B58" s="5" t="n">
        <v>-3798</v>
      </c>
      <c r="C58" s="5" t="n">
        <v>-3798</v>
      </c>
      <c r="D58" s="4" t="inlineStr">
        <is>
          <t xml:space="preserve"> </t>
        </is>
      </c>
      <c r="E58" s="4" t="inlineStr">
        <is>
          <t xml:space="preserve"> </t>
        </is>
      </c>
    </row>
    <row r="59">
      <c r="A59" s="4" t="inlineStr">
        <is>
          <t>Restricted stock surrendered for tax withholdings upon vesting</t>
        </is>
      </c>
      <c r="B59" s="6" t="n">
        <v>-64</v>
      </c>
      <c r="C59" s="6" t="n">
        <v>-64</v>
      </c>
      <c r="D59" s="4" t="inlineStr">
        <is>
          <t xml:space="preserve"> </t>
        </is>
      </c>
      <c r="E59" s="4" t="inlineStr">
        <is>
          <t xml:space="preserve"> </t>
        </is>
      </c>
    </row>
    <row r="60">
      <c r="A60" s="4" t="inlineStr">
        <is>
          <t>Restricted stock forfeited / cancelled (in shares)</t>
        </is>
      </c>
      <c r="B60" s="4" t="inlineStr">
        <is>
          <t xml:space="preserve"> </t>
        </is>
      </c>
      <c r="C60" s="5" t="n">
        <v>-42396</v>
      </c>
      <c r="D60" s="4" t="inlineStr">
        <is>
          <t xml:space="preserve"> </t>
        </is>
      </c>
      <c r="E60" s="4" t="inlineStr">
        <is>
          <t xml:space="preserve"> </t>
        </is>
      </c>
    </row>
    <row r="61">
      <c r="A61" s="4" t="inlineStr">
        <is>
          <t>Stock-based compensation - stock options</t>
        </is>
      </c>
      <c r="B61" s="5" t="n">
        <v>42</v>
      </c>
      <c r="C61" s="6" t="n">
        <v>42</v>
      </c>
      <c r="D61" s="4" t="inlineStr">
        <is>
          <t xml:space="preserve"> </t>
        </is>
      </c>
      <c r="E61" s="4" t="inlineStr">
        <is>
          <t xml:space="preserve"> </t>
        </is>
      </c>
    </row>
    <row r="62">
      <c r="A62" s="4" t="inlineStr">
        <is>
          <t>Stock-based compensation - restricted stock</t>
        </is>
      </c>
      <c r="B62" s="5" t="n">
        <v>694</v>
      </c>
      <c r="C62" s="6" t="n">
        <v>694</v>
      </c>
      <c r="D62" s="4" t="inlineStr">
        <is>
          <t xml:space="preserve"> </t>
        </is>
      </c>
      <c r="E62" s="4" t="inlineStr">
        <is>
          <t xml:space="preserve"> </t>
        </is>
      </c>
    </row>
    <row r="63">
      <c r="A63" s="4" t="inlineStr">
        <is>
          <t>Cash dividends paid on common stock</t>
        </is>
      </c>
      <c r="B63" s="5" t="n">
        <v>-12177</v>
      </c>
      <c r="C63" s="4" t="inlineStr">
        <is>
          <t xml:space="preserve"> </t>
        </is>
      </c>
      <c r="D63" s="5" t="n">
        <v>-12177</v>
      </c>
      <c r="E63" s="4" t="inlineStr">
        <is>
          <t xml:space="preserve"> </t>
        </is>
      </c>
    </row>
    <row r="64">
      <c r="A64" s="4" t="inlineStr">
        <is>
          <t>Stock issued in payment of director fees (in shares)</t>
        </is>
      </c>
      <c r="B64" s="4" t="inlineStr">
        <is>
          <t xml:space="preserve"> </t>
        </is>
      </c>
      <c r="C64" s="5" t="n">
        <v>27287</v>
      </c>
      <c r="D64" s="4" t="inlineStr">
        <is>
          <t xml:space="preserve"> </t>
        </is>
      </c>
      <c r="E64" s="4" t="inlineStr">
        <is>
          <t xml:space="preserve"> </t>
        </is>
      </c>
    </row>
    <row r="65">
      <c r="A65" s="4" t="inlineStr">
        <is>
          <t>Stock issued in payment of director fees</t>
        </is>
      </c>
      <c r="B65" s="5" t="n">
        <v>513</v>
      </c>
      <c r="C65" s="6" t="n">
        <v>513</v>
      </c>
      <c r="D65" s="4" t="inlineStr">
        <is>
          <t xml:space="preserve"> </t>
        </is>
      </c>
      <c r="E65" s="4" t="inlineStr">
        <is>
          <t xml:space="preserve"> </t>
        </is>
      </c>
    </row>
    <row r="66">
      <c r="A66" s="4" t="inlineStr">
        <is>
          <t>Stock repurchased (in shares)</t>
        </is>
      </c>
      <c r="B66" s="4" t="inlineStr">
        <is>
          <t xml:space="preserve"> </t>
        </is>
      </c>
      <c r="C66" s="5" t="n">
        <v>-220000</v>
      </c>
      <c r="D66" s="4" t="inlineStr">
        <is>
          <t xml:space="preserve"> </t>
        </is>
      </c>
      <c r="E66" s="4" t="inlineStr">
        <is>
          <t xml:space="preserve"> </t>
        </is>
      </c>
    </row>
    <row r="67">
      <c r="A67" s="4" t="inlineStr">
        <is>
          <t>Stock repurchased</t>
        </is>
      </c>
      <c r="B67" s="6" t="n">
        <v>-4234</v>
      </c>
      <c r="C67" s="6" t="n">
        <v>-4234</v>
      </c>
      <c r="D67" s="4" t="inlineStr">
        <is>
          <t xml:space="preserve"> </t>
        </is>
      </c>
      <c r="E67" s="4" t="inlineStr">
        <is>
          <t xml:space="preserve"> </t>
        </is>
      </c>
    </row>
    <row r="68">
      <c r="A68" s="4" t="inlineStr">
        <is>
          <t>Ending balance (in shares) at Sep. 30, 2024</t>
        </is>
      </c>
      <c r="B68" s="5" t="n">
        <v>16082881</v>
      </c>
      <c r="C68" s="5" t="n">
        <v>16082881</v>
      </c>
      <c r="D68" s="4" t="inlineStr">
        <is>
          <t xml:space="preserve"> </t>
        </is>
      </c>
      <c r="E68" s="4" t="inlineStr">
        <is>
          <t xml:space="preserve"> </t>
        </is>
      </c>
    </row>
    <row r="69">
      <c r="A69" s="4" t="inlineStr">
        <is>
          <t>Ending balance at Sep. 30, 2024</t>
        </is>
      </c>
      <c r="B69" s="6" t="n">
        <v>436960</v>
      </c>
      <c r="C69" s="6" t="n">
        <v>215465</v>
      </c>
      <c r="D69" s="5" t="n">
        <v>247983</v>
      </c>
      <c r="E69" s="5" t="n">
        <v>-26488</v>
      </c>
    </row>
    <row r="70">
      <c r="A70" s="4" t="inlineStr">
        <is>
          <t>Beginning balance (in shares) at Jun. 30, 2024</t>
        </is>
      </c>
      <c r="B70" s="4" t="inlineStr">
        <is>
          <t xml:space="preserve"> </t>
        </is>
      </c>
      <c r="C70" s="5" t="n">
        <v>16278260</v>
      </c>
      <c r="D70" s="4" t="inlineStr">
        <is>
          <t xml:space="preserve"> </t>
        </is>
      </c>
      <c r="E70" s="4" t="inlineStr">
        <is>
          <t xml:space="preserve"> </t>
        </is>
      </c>
    </row>
    <row r="71">
      <c r="A71" s="4" t="inlineStr">
        <is>
          <t>Beginning balance at Jun. 30, 2024</t>
        </is>
      </c>
      <c r="B71" s="5" t="n">
        <v>434943</v>
      </c>
      <c r="C71" s="6" t="n">
        <v>218773</v>
      </c>
      <c r="D71" s="5" t="n">
        <v>247477</v>
      </c>
      <c r="E71" s="5" t="n">
        <v>-3130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row>
    <row r="73">
      <c r="A73" s="4" t="inlineStr">
        <is>
          <t>Net income (loss)</t>
        </is>
      </c>
      <c r="B73" s="5" t="n">
        <v>4570</v>
      </c>
      <c r="C73" s="4" t="inlineStr">
        <is>
          <t xml:space="preserve"> </t>
        </is>
      </c>
      <c r="D73" s="5" t="n">
        <v>4570</v>
      </c>
      <c r="E73" s="4" t="inlineStr">
        <is>
          <t xml:space="preserve"> </t>
        </is>
      </c>
    </row>
    <row r="74">
      <c r="A74" s="4" t="inlineStr">
        <is>
          <t>Other comprehensive income (loss) , net of tax</t>
        </is>
      </c>
      <c r="B74" s="5" t="n">
        <v>4819</v>
      </c>
      <c r="C74" s="4" t="inlineStr">
        <is>
          <t xml:space="preserve"> </t>
        </is>
      </c>
      <c r="D74" s="4" t="inlineStr">
        <is>
          <t xml:space="preserve"> </t>
        </is>
      </c>
      <c r="E74" s="5" t="n">
        <v>4819</v>
      </c>
    </row>
    <row r="75">
      <c r="A75" s="4" t="inlineStr">
        <is>
          <t>Stock issued under employee stock purchase plan (in shares)</t>
        </is>
      </c>
      <c r="B75" s="4" t="inlineStr">
        <is>
          <t xml:space="preserve"> </t>
        </is>
      </c>
      <c r="C75" s="5" t="n">
        <v>439</v>
      </c>
      <c r="D75" s="4" t="inlineStr">
        <is>
          <t xml:space="preserve"> </t>
        </is>
      </c>
      <c r="E75" s="4" t="inlineStr">
        <is>
          <t xml:space="preserve"> </t>
        </is>
      </c>
    </row>
    <row r="76">
      <c r="A76" s="4" t="inlineStr">
        <is>
          <t>Stock issued under employee stock purchase plan</t>
        </is>
      </c>
      <c r="B76" s="5" t="n">
        <v>8</v>
      </c>
      <c r="C76" s="6" t="n">
        <v>8</v>
      </c>
      <c r="D76" s="4" t="inlineStr">
        <is>
          <t xml:space="preserve"> </t>
        </is>
      </c>
      <c r="E76" s="4" t="inlineStr">
        <is>
          <t xml:space="preserve"> </t>
        </is>
      </c>
    </row>
    <row r="77">
      <c r="A77" s="4" t="inlineStr">
        <is>
          <t>Stock issued under employee stock ownership plan (in shares)</t>
        </is>
      </c>
      <c r="B77" s="4" t="inlineStr">
        <is>
          <t xml:space="preserve"> </t>
        </is>
      </c>
      <c r="C77" s="5" t="n">
        <v>30000</v>
      </c>
      <c r="D77" s="4" t="inlineStr">
        <is>
          <t xml:space="preserve"> </t>
        </is>
      </c>
      <c r="E77" s="4" t="inlineStr">
        <is>
          <t xml:space="preserve"> </t>
        </is>
      </c>
    </row>
    <row r="78">
      <c r="A78" s="4" t="inlineStr">
        <is>
          <t>Stock issued under employee stock ownership plan</t>
        </is>
      </c>
      <c r="B78" s="5" t="n">
        <v>561</v>
      </c>
      <c r="C78" s="6" t="n">
        <v>561</v>
      </c>
      <c r="D78" s="4" t="inlineStr">
        <is>
          <t xml:space="preserve"> </t>
        </is>
      </c>
      <c r="E78" s="4" t="inlineStr">
        <is>
          <t xml:space="preserve"> </t>
        </is>
      </c>
    </row>
    <row r="79">
      <c r="A79" s="4" t="inlineStr">
        <is>
          <t>Restricted stock surrendered for tax withholdings upon vesting (in shares)</t>
        </is>
      </c>
      <c r="B79" s="4" t="inlineStr">
        <is>
          <t xml:space="preserve"> </t>
        </is>
      </c>
      <c r="C79" s="5" t="n">
        <v>-294</v>
      </c>
      <c r="D79" s="4" t="inlineStr">
        <is>
          <t xml:space="preserve"> </t>
        </is>
      </c>
      <c r="E79" s="4" t="inlineStr">
        <is>
          <t xml:space="preserve"> </t>
        </is>
      </c>
    </row>
    <row r="80">
      <c r="A80" s="4" t="inlineStr">
        <is>
          <t>Restricted stock surrendered for tax withholdings upon vesting</t>
        </is>
      </c>
      <c r="B80" s="5" t="n">
        <v>-6</v>
      </c>
      <c r="C80" s="6" t="n">
        <v>-6</v>
      </c>
      <c r="D80" s="4" t="inlineStr">
        <is>
          <t xml:space="preserve"> </t>
        </is>
      </c>
      <c r="E80" s="4" t="inlineStr">
        <is>
          <t xml:space="preserve"> </t>
        </is>
      </c>
    </row>
    <row r="81">
      <c r="A81" s="4" t="inlineStr">
        <is>
          <t>Restricted stock forfeited / cancelled (in shares)</t>
        </is>
      </c>
      <c r="B81" s="4" t="inlineStr">
        <is>
          <t xml:space="preserve"> </t>
        </is>
      </c>
      <c r="C81" s="5" t="n">
        <v>-21001</v>
      </c>
      <c r="D81" s="4" t="inlineStr">
        <is>
          <t xml:space="preserve"> </t>
        </is>
      </c>
      <c r="E81" s="4" t="inlineStr">
        <is>
          <t xml:space="preserve"> </t>
        </is>
      </c>
    </row>
    <row r="82">
      <c r="A82" s="4" t="inlineStr">
        <is>
          <t>Stock-based compensation - stock options</t>
        </is>
      </c>
      <c r="B82" s="5" t="n">
        <v>5</v>
      </c>
      <c r="C82" s="6" t="n">
        <v>5</v>
      </c>
      <c r="D82" s="4" t="inlineStr">
        <is>
          <t xml:space="preserve"> </t>
        </is>
      </c>
      <c r="E82" s="4" t="inlineStr">
        <is>
          <t xml:space="preserve"> </t>
        </is>
      </c>
    </row>
    <row r="83">
      <c r="A83" s="4" t="inlineStr">
        <is>
          <t>Stock-based compensation - restricted stock</t>
        </is>
      </c>
      <c r="B83" s="5" t="n">
        <v>103</v>
      </c>
      <c r="C83" s="6" t="n">
        <v>103</v>
      </c>
      <c r="D83" s="4" t="inlineStr">
        <is>
          <t xml:space="preserve"> </t>
        </is>
      </c>
      <c r="E83" s="4" t="inlineStr">
        <is>
          <t xml:space="preserve"> </t>
        </is>
      </c>
    </row>
    <row r="84">
      <c r="A84" s="4" t="inlineStr">
        <is>
          <t>Cash dividends paid on common stock</t>
        </is>
      </c>
      <c r="B84" s="5" t="n">
        <v>-4064</v>
      </c>
      <c r="C84" s="4" t="inlineStr">
        <is>
          <t xml:space="preserve"> </t>
        </is>
      </c>
      <c r="D84" s="5" t="n">
        <v>-4064</v>
      </c>
      <c r="E84" s="4" t="inlineStr">
        <is>
          <t xml:space="preserve"> </t>
        </is>
      </c>
    </row>
    <row r="85">
      <c r="A85" s="4" t="inlineStr">
        <is>
          <t>Stock issued in payment of director fees (in shares)</t>
        </is>
      </c>
      <c r="B85" s="4" t="inlineStr">
        <is>
          <t xml:space="preserve"> </t>
        </is>
      </c>
      <c r="C85" s="5" t="n">
        <v>15477</v>
      </c>
      <c r="D85" s="4" t="inlineStr">
        <is>
          <t xml:space="preserve"> </t>
        </is>
      </c>
      <c r="E85" s="4" t="inlineStr">
        <is>
          <t xml:space="preserve"> </t>
        </is>
      </c>
    </row>
    <row r="86">
      <c r="A86" s="4" t="inlineStr">
        <is>
          <t>Stock issued in payment of director fees</t>
        </is>
      </c>
      <c r="B86" s="5" t="n">
        <v>255</v>
      </c>
      <c r="C86" s="6" t="n">
        <v>255</v>
      </c>
      <c r="D86" s="4" t="inlineStr">
        <is>
          <t xml:space="preserve"> </t>
        </is>
      </c>
      <c r="E86" s="4" t="inlineStr">
        <is>
          <t xml:space="preserve"> </t>
        </is>
      </c>
    </row>
    <row r="87">
      <c r="A87" s="4" t="inlineStr">
        <is>
          <t>Stock repurchased (in shares)</t>
        </is>
      </c>
      <c r="B87" s="4" t="inlineStr">
        <is>
          <t xml:space="preserve"> </t>
        </is>
      </c>
      <c r="C87" s="5" t="n">
        <v>-220000</v>
      </c>
      <c r="D87" s="4" t="inlineStr">
        <is>
          <t xml:space="preserve"> </t>
        </is>
      </c>
      <c r="E87" s="4" t="inlineStr">
        <is>
          <t xml:space="preserve"> </t>
        </is>
      </c>
    </row>
    <row r="88">
      <c r="A88" s="4" t="inlineStr">
        <is>
          <t>Stock repurchased</t>
        </is>
      </c>
      <c r="B88" s="6" t="n">
        <v>-4234</v>
      </c>
      <c r="C88" s="6" t="n">
        <v>-4234</v>
      </c>
      <c r="D88" s="4" t="inlineStr">
        <is>
          <t xml:space="preserve"> </t>
        </is>
      </c>
      <c r="E88" s="4" t="inlineStr">
        <is>
          <t xml:space="preserve"> </t>
        </is>
      </c>
    </row>
    <row r="89">
      <c r="A89" s="4" t="inlineStr">
        <is>
          <t>Ending balance (in shares) at Sep. 30, 2024</t>
        </is>
      </c>
      <c r="B89" s="5" t="n">
        <v>16082881</v>
      </c>
      <c r="C89" s="5" t="n">
        <v>16082881</v>
      </c>
      <c r="D89" s="4" t="inlineStr">
        <is>
          <t xml:space="preserve"> </t>
        </is>
      </c>
      <c r="E89" s="4" t="inlineStr">
        <is>
          <t xml:space="preserve"> </t>
        </is>
      </c>
    </row>
    <row r="90">
      <c r="A90" s="4" t="inlineStr">
        <is>
          <t>Ending balance at Sep. 30, 2024</t>
        </is>
      </c>
      <c r="B90" s="6" t="n">
        <v>436960</v>
      </c>
      <c r="C90" s="6" t="n">
        <v>215465</v>
      </c>
      <c r="D90" s="6" t="n">
        <v>247983</v>
      </c>
      <c r="E90" s="6" t="n">
        <v>-26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Lines of Credit (Details) - Line of credit - USD ($) $ in Millions</t>
        </is>
      </c>
      <c r="B1" s="2" t="inlineStr">
        <is>
          <t>Sep. 30, 2024</t>
        </is>
      </c>
      <c r="C1" s="2" t="inlineStr">
        <is>
          <t>Dec. 31, 2023</t>
        </is>
      </c>
    </row>
    <row r="2">
      <c r="A2" s="4" t="inlineStr">
        <is>
          <t>FHLB short-term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s of credit</t>
        </is>
      </c>
      <c r="B4" s="10" t="n">
        <v>923.6</v>
      </c>
      <c r="C4" s="6" t="n">
        <v>1009</v>
      </c>
    </row>
    <row r="5">
      <c r="A5" s="4" t="inlineStr">
        <is>
          <t>Federal reserve bank of san francisco | FRBSF short-term borrowings under the BTFP</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s of credit</t>
        </is>
      </c>
      <c r="B7" s="11" t="n">
        <v>377.8</v>
      </c>
      <c r="C7" s="4" t="inlineStr">
        <is>
          <t xml:space="preserve"> </t>
        </is>
      </c>
    </row>
    <row r="8">
      <c r="A8" s="4" t="inlineStr">
        <is>
          <t>Federal reserve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s of credit</t>
        </is>
      </c>
      <c r="B10" s="4" t="inlineStr">
        <is>
          <t xml:space="preserve"> </t>
        </is>
      </c>
      <c r="C10" s="5" t="n">
        <v>64</v>
      </c>
    </row>
    <row r="11">
      <c r="A11" s="4" t="inlineStr">
        <is>
          <t>Federal reserve line of credit | FRBSF short-term borrowings under the BTFP</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s of credit</t>
        </is>
      </c>
      <c r="B13" s="4" t="inlineStr">
        <is>
          <t xml:space="preserve"> </t>
        </is>
      </c>
      <c r="C13" s="11" t="n">
        <v>270.2</v>
      </c>
    </row>
    <row r="14">
      <c r="A14" s="4" t="inlineStr">
        <is>
          <t>Unsecured debt | FRBSF federal funds purchased</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s of credit</t>
        </is>
      </c>
      <c r="B16" s="6" t="n">
        <v>125</v>
      </c>
      <c r="C16" s="6" t="n">
        <v>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and Other Obligations- Other Obligation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Finance lease liabilities</t>
        </is>
      </c>
      <c r="B3" s="6" t="n">
        <v>193</v>
      </c>
      <c r="C3" s="6" t="n">
        <v>298</v>
      </c>
    </row>
    <row r="4">
      <c r="A4" s="4" t="inlineStr">
        <is>
          <t>Finance lease, liability, statement of financial position [Extensible List]</t>
        </is>
      </c>
      <c r="B4" s="4" t="inlineStr">
        <is>
          <t>Debt and Lease Obligation</t>
        </is>
      </c>
      <c r="C4" s="4" t="inlineStr">
        <is>
          <t>Debt and Lease Obligation</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Schedule of Borrowings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Finance lease liabilities</t>
        </is>
      </c>
      <c r="B3" s="6" t="n">
        <v>193</v>
      </c>
      <c r="C3" s="6" t="n">
        <v>298</v>
      </c>
    </row>
    <row r="4">
      <c r="A4" s="4" t="inlineStr">
        <is>
          <t>Total borrowings and other obligations</t>
        </is>
      </c>
      <c r="B4" s="6" t="n">
        <v>193</v>
      </c>
      <c r="C4" s="6" t="n">
        <v>26298</v>
      </c>
    </row>
    <row r="5">
      <c r="A5" s="4" t="inlineStr">
        <is>
          <t>Weighted Average Rate</t>
        </is>
      </c>
      <c r="B5" s="8" t="n">
        <v>0.0248</v>
      </c>
      <c r="C5" s="8" t="n">
        <v>0.0188</v>
      </c>
    </row>
    <row r="6">
      <c r="A6" s="4" t="inlineStr">
        <is>
          <t>Weighted Average Rate</t>
        </is>
      </c>
      <c r="B6" s="8" t="n">
        <v>0.0248</v>
      </c>
      <c r="C6" s="8" t="n">
        <v>0.0515</v>
      </c>
    </row>
    <row r="7">
      <c r="A7" s="4" t="inlineStr">
        <is>
          <t>Line of credit | Federal funds lines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rrying Value</t>
        </is>
      </c>
      <c r="B9" s="6" t="n">
        <v>0</v>
      </c>
      <c r="C9" s="6" t="n">
        <v>0</v>
      </c>
    </row>
    <row r="10">
      <c r="A10" s="4" t="inlineStr">
        <is>
          <t>Weighted Average Rate</t>
        </is>
      </c>
      <c r="B10" s="9" t="n">
        <v>0</v>
      </c>
      <c r="C10" s="9" t="n">
        <v>0</v>
      </c>
    </row>
    <row r="11">
      <c r="A11" s="4" t="inlineStr">
        <is>
          <t>Line of credit | FRBSF federal funds purchased</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arrying Value</t>
        </is>
      </c>
      <c r="B13" s="6" t="n">
        <v>0</v>
      </c>
      <c r="C13" s="6" t="n">
        <v>0</v>
      </c>
    </row>
    <row r="14">
      <c r="A14" s="4" t="inlineStr">
        <is>
          <t>Weighted Average Rate</t>
        </is>
      </c>
      <c r="B14" s="9" t="n">
        <v>0</v>
      </c>
      <c r="C14" s="9" t="n">
        <v>0</v>
      </c>
    </row>
    <row r="15">
      <c r="A15" s="4" t="inlineStr">
        <is>
          <t>Line of credit | FHLB short-term borrowing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arrying Value</t>
        </is>
      </c>
      <c r="B17" s="6" t="n">
        <v>0</v>
      </c>
      <c r="C17" s="6" t="n">
        <v>0</v>
      </c>
    </row>
    <row r="18">
      <c r="A18" s="4" t="inlineStr">
        <is>
          <t>Weighted Average Rate</t>
        </is>
      </c>
      <c r="B18" s="9" t="n">
        <v>0</v>
      </c>
      <c r="C18" s="9" t="n">
        <v>0</v>
      </c>
    </row>
    <row r="19">
      <c r="A19" s="4" t="inlineStr">
        <is>
          <t>Line of credit | FRBSF short-term borrowings under the BTFP</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arrying Value</t>
        </is>
      </c>
      <c r="B21" s="6" t="n">
        <v>0</v>
      </c>
      <c r="C21" s="6" t="n">
        <v>26000</v>
      </c>
    </row>
    <row r="22">
      <c r="A22" s="4" t="inlineStr">
        <is>
          <t>Weighted Average Rate</t>
        </is>
      </c>
      <c r="B22" s="9" t="n">
        <v>0</v>
      </c>
      <c r="C22" s="8" t="n">
        <v>0.0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tockholders' Equity - Narrative (Details) - USD ($) $ / shares in Units, $ in Thousands</t>
        </is>
      </c>
      <c r="C1" s="2" t="inlineStr">
        <is>
          <t>3 Months Ended</t>
        </is>
      </c>
      <c r="D1" s="2" t="inlineStr">
        <is>
          <t>9 Months Ended</t>
        </is>
      </c>
      <c r="E1" s="2" t="inlineStr">
        <is>
          <t>12 Months Ended</t>
        </is>
      </c>
    </row>
    <row r="2">
      <c r="B2" s="2" t="inlineStr">
        <is>
          <t>Oct. 24, 2024</t>
        </is>
      </c>
      <c r="C2" s="2" t="inlineStr">
        <is>
          <t>Sep. 30, 2024</t>
        </is>
      </c>
      <c r="D2" s="2" t="inlineStr">
        <is>
          <t>Sep. 30, 2024</t>
        </is>
      </c>
      <c r="E2" s="2" t="inlineStr">
        <is>
          <t>Dec. 31, 2023</t>
        </is>
      </c>
      <c r="F2" s="2" t="inlineStr">
        <is>
          <t>Jul. 2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4" t="inlineStr">
        <is>
          <t xml:space="preserve"> </t>
        </is>
      </c>
      <c r="C4" s="7" t="n">
        <v>0.25</v>
      </c>
      <c r="D4" s="4" t="inlineStr">
        <is>
          <t xml:space="preserve"> </t>
        </is>
      </c>
      <c r="E4" s="4" t="inlineStr">
        <is>
          <t xml:space="preserve"> </t>
        </is>
      </c>
      <c r="F4" s="4" t="inlineStr">
        <is>
          <t xml:space="preserve"> </t>
        </is>
      </c>
    </row>
    <row r="5">
      <c r="A5" s="4" t="inlineStr">
        <is>
          <t>Stock repurchased, including commissions</t>
        </is>
      </c>
      <c r="B5" s="4" t="inlineStr">
        <is>
          <t xml:space="preserve"> </t>
        </is>
      </c>
      <c r="C5" s="6" t="n">
        <v>4234</v>
      </c>
      <c r="D5" s="6" t="n">
        <v>4234</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amount approved to repurchase</t>
        </is>
      </c>
      <c r="B8" s="4" t="inlineStr">
        <is>
          <t xml:space="preserve"> </t>
        </is>
      </c>
      <c r="C8" s="4" t="inlineStr">
        <is>
          <t xml:space="preserve"> </t>
        </is>
      </c>
      <c r="D8" s="4" t="inlineStr">
        <is>
          <t xml:space="preserve"> </t>
        </is>
      </c>
      <c r="E8" s="4" t="inlineStr">
        <is>
          <t xml:space="preserve"> </t>
        </is>
      </c>
      <c r="F8" s="6" t="n">
        <v>25000</v>
      </c>
    </row>
    <row r="9">
      <c r="A9" s="4" t="inlineStr">
        <is>
          <t>Stock repurchased, including commissions (in shares)</t>
        </is>
      </c>
      <c r="B9" s="4" t="inlineStr">
        <is>
          <t xml:space="preserve"> </t>
        </is>
      </c>
      <c r="C9" s="5" t="n">
        <v>220000</v>
      </c>
      <c r="D9" s="5" t="n">
        <v>220000</v>
      </c>
      <c r="E9" s="5" t="n">
        <v>0</v>
      </c>
      <c r="F9" s="4" t="inlineStr">
        <is>
          <t xml:space="preserve"> </t>
        </is>
      </c>
    </row>
    <row r="10">
      <c r="A10" s="4" t="inlineStr">
        <is>
          <t>Stock repurchased, including commissions</t>
        </is>
      </c>
      <c r="B10" s="4" t="inlineStr">
        <is>
          <t xml:space="preserve"> </t>
        </is>
      </c>
      <c r="C10" s="6" t="n">
        <v>4234</v>
      </c>
      <c r="D10" s="6" t="n">
        <v>4234</v>
      </c>
      <c r="E10" s="4" t="inlineStr">
        <is>
          <t xml:space="preserve"> </t>
        </is>
      </c>
      <c r="F10" s="4" t="inlineStr">
        <is>
          <t xml:space="preserve"> </t>
        </is>
      </c>
    </row>
    <row r="11">
      <c r="A11" s="4" t="inlineStr">
        <is>
          <t>Share repurchased, average post (in dollars per share)</t>
        </is>
      </c>
      <c r="B11" s="4" t="inlineStr">
        <is>
          <t xml:space="preserve"> </t>
        </is>
      </c>
      <c r="C11" s="7" t="n">
        <v>19.21</v>
      </c>
      <c r="D11" s="7" t="n">
        <v>19.21</v>
      </c>
      <c r="E11" s="4" t="inlineStr">
        <is>
          <t xml:space="preserve"> </t>
        </is>
      </c>
      <c r="F11" s="4" t="inlineStr">
        <is>
          <t xml:space="preserve"> </t>
        </is>
      </c>
    </row>
    <row r="12">
      <c r="A12" s="4" t="inlineStr">
        <is>
          <t>Performance-based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of performance-based stock awards</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erformance-based stock award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 of performance-based awards</t>
        </is>
      </c>
      <c r="B17" s="4" t="inlineStr">
        <is>
          <t xml:space="preserve"> </t>
        </is>
      </c>
      <c r="C17" s="4" t="inlineStr">
        <is>
          <t xml:space="preserve"> </t>
        </is>
      </c>
      <c r="D17" s="9" t="n">
        <v>0</v>
      </c>
      <c r="E17" s="4" t="inlineStr">
        <is>
          <t xml:space="preserve"> </t>
        </is>
      </c>
      <c r="F17" s="4" t="inlineStr">
        <is>
          <t xml:space="preserve"> </t>
        </is>
      </c>
    </row>
    <row r="18">
      <c r="A18" s="4" t="inlineStr">
        <is>
          <t>Performance-based stock award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 of performance-based awards</t>
        </is>
      </c>
      <c r="B20" s="4" t="inlineStr">
        <is>
          <t xml:space="preserve"> </t>
        </is>
      </c>
      <c r="C20" s="4" t="inlineStr">
        <is>
          <t xml:space="preserve"> </t>
        </is>
      </c>
      <c r="D20" s="9" t="n">
        <v>2</v>
      </c>
      <c r="E20" s="4" t="inlineStr">
        <is>
          <t xml:space="preserve"> </t>
        </is>
      </c>
      <c r="F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 per common share (in dollars per share)</t>
        </is>
      </c>
      <c r="B23" s="7" t="n">
        <v>0.25</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ashless Exercise Information (Details) - USD ($) $ / shares in Units, $ in Thousand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Number of shares withheld (in shares)</t>
        </is>
      </c>
      <c r="B4" s="5" t="n">
        <v>3798</v>
      </c>
      <c r="C4" s="5" t="n">
        <v>3132</v>
      </c>
    </row>
    <row r="5">
      <c r="A5" s="4" t="inlineStr">
        <is>
          <t>Total amount withheld</t>
        </is>
      </c>
      <c r="B5" s="6" t="n">
        <v>64</v>
      </c>
      <c r="C5" s="6" t="n">
        <v>86</v>
      </c>
    </row>
    <row r="6">
      <c r="A6" s="4" t="inlineStr">
        <is>
          <t>Weighted-average price (usd per share)</t>
        </is>
      </c>
      <c r="B6" s="7" t="n">
        <v>16.89</v>
      </c>
      <c r="C6" s="7" t="n">
        <v>27.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Undrawn Loan Commitments and Standby Letters of Credit (Details) - USD ($) $ in Thousands</t>
        </is>
      </c>
      <c r="B1" s="2" t="inlineStr">
        <is>
          <t>Sep. 30, 2024</t>
        </is>
      </c>
      <c r="C1" s="2" t="inlineStr">
        <is>
          <t>Dec. 31, 2023</t>
        </is>
      </c>
    </row>
    <row r="2">
      <c r="A2" s="4" t="inlineStr">
        <is>
          <t>Total unfunded loan commitments and 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Total unfunded loan commitments and standby letters of credit</t>
        </is>
      </c>
      <c r="B4" s="6" t="n">
        <v>454182</v>
      </c>
      <c r="C4" s="6" t="n">
        <v>505150</v>
      </c>
    </row>
    <row r="5">
      <c r="A5" s="4" t="inlineStr">
        <is>
          <t>Commercial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unfunded loan commitments and standby letters of credit</t>
        </is>
      </c>
      <c r="B7" s="5" t="n">
        <v>222320</v>
      </c>
      <c r="C7" s="5" t="n">
        <v>259989</v>
      </c>
    </row>
    <row r="8">
      <c r="A8" s="4" t="inlineStr">
        <is>
          <t>Revolving home equity lin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unfunded loan commitments and standby letters of credit</t>
        </is>
      </c>
      <c r="B10" s="5" t="n">
        <v>210657</v>
      </c>
      <c r="C10" s="5" t="n">
        <v>218935</v>
      </c>
    </row>
    <row r="11">
      <c r="A11" s="4" t="inlineStr">
        <is>
          <t>Undisbursed construction loa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unfunded loan commitments and standby letters of credit</t>
        </is>
      </c>
      <c r="B13" s="5" t="n">
        <v>9971</v>
      </c>
      <c r="C13" s="5" t="n">
        <v>13943</v>
      </c>
    </row>
    <row r="14">
      <c r="A14" s="4" t="inlineStr">
        <is>
          <t>Personal and other line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 unfunded loan commitments and standby letters of credit</t>
        </is>
      </c>
      <c r="B16" s="5" t="n">
        <v>8237</v>
      </c>
      <c r="C16" s="5" t="n">
        <v>9136</v>
      </c>
    </row>
    <row r="17">
      <c r="A17" s="4" t="inlineStr">
        <is>
          <t>Standby letters of credit</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unfunded loan commitments and standby letters of credit</t>
        </is>
      </c>
      <c r="B19" s="6" t="n">
        <v>2997</v>
      </c>
      <c r="C19" s="6" t="n">
        <v>31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8" customWidth="1" min="5" max="5"/>
    <col width="14" customWidth="1" min="6" max="6"/>
    <col width="14" customWidth="1" min="7" max="7"/>
  </cols>
  <sheetData>
    <row r="1">
      <c r="A1" s="1" t="inlineStr">
        <is>
          <t>Commitments and Contingent Liabilities - Narrative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on unfunded commitments</t>
        </is>
      </c>
      <c r="B4" s="6" t="n">
        <v>894</v>
      </c>
      <c r="C4" s="4" t="inlineStr">
        <is>
          <t xml:space="preserve"> </t>
        </is>
      </c>
      <c r="D4" s="4" t="inlineStr">
        <is>
          <t xml:space="preserve"> </t>
        </is>
      </c>
      <c r="E4" s="6" t="n">
        <v>894</v>
      </c>
      <c r="F4" s="4" t="inlineStr">
        <is>
          <t xml:space="preserve"> </t>
        </is>
      </c>
      <c r="G4" s="6" t="n">
        <v>1100</v>
      </c>
    </row>
    <row r="5">
      <c r="A5" s="4" t="inlineStr">
        <is>
          <t>Unfunded commitments credit loss (reversal)</t>
        </is>
      </c>
      <c r="B5" s="5" t="n">
        <v>-233</v>
      </c>
      <c r="C5" s="6" t="n">
        <v>0</v>
      </c>
      <c r="D5" s="6" t="n">
        <v>0</v>
      </c>
      <c r="E5" s="5" t="n">
        <v>-233</v>
      </c>
      <c r="F5" s="6" t="n">
        <v>-342</v>
      </c>
      <c r="G5" s="4" t="inlineStr">
        <is>
          <t xml:space="preserve"> </t>
        </is>
      </c>
    </row>
    <row r="6">
      <c r="A6" s="4" t="inlineStr">
        <is>
          <t>Loss contingency accrual</t>
        </is>
      </c>
      <c r="B6" s="6" t="n">
        <v>615</v>
      </c>
      <c r="C6" s="4" t="inlineStr">
        <is>
          <t xml:space="preserve"> </t>
        </is>
      </c>
      <c r="D6" s="4" t="inlineStr">
        <is>
          <t xml:space="preserve"> </t>
        </is>
      </c>
      <c r="E6" s="6" t="n">
        <v>615</v>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remaining term (in years)</t>
        </is>
      </c>
      <c r="B9" s="4" t="inlineStr">
        <is>
          <t>31 days</t>
        </is>
      </c>
      <c r="C9" s="4" t="inlineStr">
        <is>
          <t xml:space="preserve"> </t>
        </is>
      </c>
      <c r="D9" s="4" t="inlineStr">
        <is>
          <t xml:space="preserve"> </t>
        </is>
      </c>
      <c r="E9" s="4" t="inlineStr">
        <is>
          <t>31 days</t>
        </is>
      </c>
      <c r="F9" s="4" t="inlineStr">
        <is>
          <t xml:space="preserve"> </t>
        </is>
      </c>
      <c r="G9" s="4" t="inlineStr">
        <is>
          <t xml:space="preserve"> </t>
        </is>
      </c>
    </row>
    <row r="10">
      <c r="A10" s="4" t="inlineStr">
        <is>
          <t>Finance lease, initial contract terms (in years)</t>
        </is>
      </c>
      <c r="B10" s="4" t="inlineStr">
        <is>
          <t>3 years</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term (in years)</t>
        </is>
      </c>
      <c r="B13" s="4" t="inlineStr">
        <is>
          <t>17 years 8 months</t>
        </is>
      </c>
      <c r="C13" s="4" t="inlineStr">
        <is>
          <t xml:space="preserve"> </t>
        </is>
      </c>
      <c r="D13" s="4" t="inlineStr">
        <is>
          <t xml:space="preserve"> </t>
        </is>
      </c>
      <c r="E13" s="4" t="inlineStr">
        <is>
          <t>17 years 8 months</t>
        </is>
      </c>
      <c r="F13" s="4" t="inlineStr">
        <is>
          <t xml:space="preserve"> </t>
        </is>
      </c>
      <c r="G13" s="4" t="inlineStr">
        <is>
          <t xml:space="preserve"> </t>
        </is>
      </c>
    </row>
    <row r="14">
      <c r="A14" s="4" t="inlineStr">
        <is>
          <t>Finance lease, initial contract terms (in years)</t>
        </is>
      </c>
      <c r="B14" s="4" t="inlineStr">
        <is>
          <t>5 years</t>
        </is>
      </c>
      <c r="C14" s="4" t="inlineStr">
        <is>
          <t xml:space="preserve"> </t>
        </is>
      </c>
      <c r="D14" s="4" t="inlineStr">
        <is>
          <t xml:space="preserve"> </t>
        </is>
      </c>
      <c r="E14" s="4" t="inlineStr">
        <is>
          <t>5 years</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itments and Contingent Liabilities - Schedule of Operating and Finance Lease Right-of-Use Assets and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9745</v>
      </c>
      <c r="C3" s="6" t="n">
        <v>20316</v>
      </c>
    </row>
    <row r="4">
      <c r="A4" s="4" t="inlineStr">
        <is>
          <t>Operating lease liabilities</t>
        </is>
      </c>
      <c r="B4" s="5" t="n">
        <v>22278</v>
      </c>
      <c r="C4" s="5" t="n">
        <v>22906</v>
      </c>
    </row>
    <row r="5">
      <c r="A5" s="3" t="inlineStr">
        <is>
          <t>Finance leases:</t>
        </is>
      </c>
      <c r="B5" s="4" t="inlineStr">
        <is>
          <t xml:space="preserve"> </t>
        </is>
      </c>
      <c r="C5" s="4" t="inlineStr">
        <is>
          <t xml:space="preserve"> </t>
        </is>
      </c>
    </row>
    <row r="6">
      <c r="A6" s="4" t="inlineStr">
        <is>
          <t>Finance lease right-of-use assets</t>
        </is>
      </c>
      <c r="B6" s="5" t="n">
        <v>616</v>
      </c>
      <c r="C6" s="5" t="n">
        <v>608</v>
      </c>
    </row>
    <row r="7">
      <c r="A7" s="4" t="inlineStr">
        <is>
          <t>Accumulated amortization</t>
        </is>
      </c>
      <c r="B7" s="5" t="n">
        <v>-430</v>
      </c>
      <c r="C7" s="5" t="n">
        <v>-319</v>
      </c>
    </row>
    <row r="8">
      <c r="A8" s="4" t="inlineStr">
        <is>
          <t>Finance lease right-of-use assets, net</t>
        </is>
      </c>
      <c r="B8" s="6" t="n">
        <v>186</v>
      </c>
      <c r="C8" s="6" t="n">
        <v>289</v>
      </c>
    </row>
    <row r="9">
      <c r="A9" s="4" t="inlineStr">
        <is>
          <t>Finance lease, right-of-use asset, statement of financial position [Extensible List]</t>
        </is>
      </c>
      <c r="B9" s="4" t="inlineStr">
        <is>
          <t>Bank premises and equipment, net</t>
        </is>
      </c>
      <c r="C9" s="4" t="inlineStr">
        <is>
          <t>Bank premises and equipment, net</t>
        </is>
      </c>
    </row>
    <row r="10">
      <c r="A10" s="4" t="inlineStr">
        <is>
          <t>Finance lease liabilities</t>
        </is>
      </c>
      <c r="B10" s="6" t="n">
        <v>193</v>
      </c>
      <c r="C10" s="6" t="n">
        <v>2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Noncash Investing and Financing Activities (Details) - USD ($) $ in Thousand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Right-of-use assets obtained in exchange for operating lease liabilities</t>
        </is>
      </c>
      <c r="B4" s="6" t="n">
        <v>2737</v>
      </c>
      <c r="C4" s="6" t="n">
        <v>572</v>
      </c>
    </row>
    <row r="5">
      <c r="A5" s="4" t="inlineStr">
        <is>
          <t>Right-of-use assets obtained in exchange for finance lease liabilities</t>
        </is>
      </c>
      <c r="B5" s="6" t="n">
        <v>8</v>
      </c>
      <c r="C5" s="6"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86</v>
      </c>
      <c r="C4" s="6" t="n">
        <v>1289</v>
      </c>
      <c r="D4" s="6" t="n">
        <v>3748</v>
      </c>
      <c r="E4" s="6" t="n">
        <v>422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7</v>
      </c>
      <c r="C6" s="5" t="n">
        <v>37</v>
      </c>
      <c r="D6" s="5" t="n">
        <v>111</v>
      </c>
      <c r="E6" s="5" t="n">
        <v>111</v>
      </c>
    </row>
    <row r="7">
      <c r="A7" s="4" t="inlineStr">
        <is>
          <t>Interest on finance lease liabilities</t>
        </is>
      </c>
      <c r="B7" s="5" t="n">
        <v>1</v>
      </c>
      <c r="C7" s="5" t="n">
        <v>2</v>
      </c>
      <c r="D7" s="5" t="n">
        <v>4</v>
      </c>
      <c r="E7" s="5" t="n">
        <v>5</v>
      </c>
    </row>
    <row r="8">
      <c r="A8" s="4" t="inlineStr">
        <is>
          <t>Total finance lease cost</t>
        </is>
      </c>
      <c r="B8" s="5" t="n">
        <v>38</v>
      </c>
      <c r="C8" s="5" t="n">
        <v>39</v>
      </c>
      <c r="D8" s="5" t="n">
        <v>115</v>
      </c>
      <c r="E8" s="5" t="n">
        <v>116</v>
      </c>
    </row>
    <row r="9">
      <c r="A9" s="4" t="inlineStr">
        <is>
          <t>Total lease cost</t>
        </is>
      </c>
      <c r="B9" s="6" t="n">
        <v>1224</v>
      </c>
      <c r="C9" s="6" t="n">
        <v>1328</v>
      </c>
      <c r="D9" s="6" t="n">
        <v>3863</v>
      </c>
      <c r="E9" s="6" t="n">
        <v>43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tock (in dollars per share)</t>
        </is>
      </c>
      <c r="B4" s="7" t="n">
        <v>0.25</v>
      </c>
      <c r="C4" s="7" t="n">
        <v>0.25</v>
      </c>
      <c r="D4" s="7" t="n">
        <v>0.75</v>
      </c>
      <c r="E4" s="7" t="n">
        <v>0.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t Liabilities - Schedule of Operating and Finance Lease Liability Maturity Schedule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1212</v>
      </c>
      <c r="C3" s="4" t="inlineStr">
        <is>
          <t xml:space="preserve"> </t>
        </is>
      </c>
    </row>
    <row r="4">
      <c r="A4" s="4" t="inlineStr">
        <is>
          <t>2025</t>
        </is>
      </c>
      <c r="B4" s="5" t="n">
        <v>4532</v>
      </c>
      <c r="C4" s="4" t="inlineStr">
        <is>
          <t xml:space="preserve"> </t>
        </is>
      </c>
    </row>
    <row r="5">
      <c r="A5" s="4" t="inlineStr">
        <is>
          <t>2026</t>
        </is>
      </c>
      <c r="B5" s="5" t="n">
        <v>3582</v>
      </c>
      <c r="C5" s="4" t="inlineStr">
        <is>
          <t xml:space="preserve"> </t>
        </is>
      </c>
    </row>
    <row r="6">
      <c r="A6" s="4" t="inlineStr">
        <is>
          <t>2027</t>
        </is>
      </c>
      <c r="B6" s="5" t="n">
        <v>3291</v>
      </c>
      <c r="C6" s="4" t="inlineStr">
        <is>
          <t xml:space="preserve"> </t>
        </is>
      </c>
    </row>
    <row r="7">
      <c r="A7" s="4" t="inlineStr">
        <is>
          <t>2028</t>
        </is>
      </c>
      <c r="B7" s="5" t="n">
        <v>2910</v>
      </c>
      <c r="C7" s="4" t="inlineStr">
        <is>
          <t xml:space="preserve"> </t>
        </is>
      </c>
    </row>
    <row r="8">
      <c r="A8" s="4" t="inlineStr">
        <is>
          <t>Thereafter</t>
        </is>
      </c>
      <c r="B8" s="5" t="n">
        <v>9856</v>
      </c>
      <c r="C8" s="4" t="inlineStr">
        <is>
          <t xml:space="preserve"> </t>
        </is>
      </c>
    </row>
    <row r="9">
      <c r="A9" s="4" t="inlineStr">
        <is>
          <t>Total minimum lease payments</t>
        </is>
      </c>
      <c r="B9" s="5" t="n">
        <v>25383</v>
      </c>
      <c r="C9" s="4" t="inlineStr">
        <is>
          <t xml:space="preserve"> </t>
        </is>
      </c>
    </row>
    <row r="10">
      <c r="A10" s="4" t="inlineStr">
        <is>
          <t>Amounts representing interest (present value discount)</t>
        </is>
      </c>
      <c r="B10" s="5" t="n">
        <v>-3105</v>
      </c>
      <c r="C10" s="4" t="inlineStr">
        <is>
          <t xml:space="preserve"> </t>
        </is>
      </c>
    </row>
    <row r="11">
      <c r="A11" s="4" t="inlineStr">
        <is>
          <t>Present value of net minimum lease payments (lease liability)</t>
        </is>
      </c>
      <c r="B11" s="6" t="n">
        <v>22278</v>
      </c>
      <c r="C11" s="6" t="n">
        <v>22906</v>
      </c>
    </row>
    <row r="12">
      <c r="A12" s="4" t="inlineStr">
        <is>
          <t>Weighted average remaining term (in years)</t>
        </is>
      </c>
      <c r="B12" s="4" t="inlineStr">
        <is>
          <t>7 years 9 months 10 days</t>
        </is>
      </c>
      <c r="C12" s="4" t="inlineStr">
        <is>
          <t xml:space="preserve"> </t>
        </is>
      </c>
    </row>
    <row r="13">
      <c r="A13" s="4" t="inlineStr">
        <is>
          <t>Weighted average discount rate</t>
        </is>
      </c>
      <c r="B13" s="8" t="n">
        <v>0.0281</v>
      </c>
      <c r="C13" s="4" t="inlineStr">
        <is>
          <t xml:space="preserve"> </t>
        </is>
      </c>
    </row>
    <row r="14">
      <c r="A14" s="3" t="inlineStr">
        <is>
          <t>Finance Leases</t>
        </is>
      </c>
      <c r="B14" s="4" t="inlineStr">
        <is>
          <t xml:space="preserve"> </t>
        </is>
      </c>
      <c r="C14" s="4" t="inlineStr">
        <is>
          <t xml:space="preserve"> </t>
        </is>
      </c>
    </row>
    <row r="15">
      <c r="A15" s="4" t="inlineStr">
        <is>
          <t>2024</t>
        </is>
      </c>
      <c r="B15" s="6" t="n">
        <v>39</v>
      </c>
      <c r="C15" s="4" t="inlineStr">
        <is>
          <t xml:space="preserve"> </t>
        </is>
      </c>
    </row>
    <row r="16">
      <c r="A16" s="4" t="inlineStr">
        <is>
          <t>2025</t>
        </is>
      </c>
      <c r="B16" s="5" t="n">
        <v>111</v>
      </c>
      <c r="C16" s="4" t="inlineStr">
        <is>
          <t xml:space="preserve"> </t>
        </is>
      </c>
    </row>
    <row r="17">
      <c r="A17" s="4" t="inlineStr">
        <is>
          <t>2026</t>
        </is>
      </c>
      <c r="B17" s="5" t="n">
        <v>40</v>
      </c>
      <c r="C17" s="4" t="inlineStr">
        <is>
          <t xml:space="preserve"> </t>
        </is>
      </c>
    </row>
    <row r="18">
      <c r="A18" s="4" t="inlineStr">
        <is>
          <t>2027</t>
        </is>
      </c>
      <c r="B18" s="5" t="n">
        <v>7</v>
      </c>
      <c r="C18" s="4" t="inlineStr">
        <is>
          <t xml:space="preserve"> </t>
        </is>
      </c>
    </row>
    <row r="19">
      <c r="A19" s="4" t="inlineStr">
        <is>
          <t>2028</t>
        </is>
      </c>
      <c r="B19" s="5" t="n">
        <v>1</v>
      </c>
      <c r="C19" s="4" t="inlineStr">
        <is>
          <t xml:space="preserve"> </t>
        </is>
      </c>
    </row>
    <row r="20">
      <c r="A20" s="4" t="inlineStr">
        <is>
          <t>Thereafter</t>
        </is>
      </c>
      <c r="B20" s="5" t="n">
        <v>0</v>
      </c>
      <c r="C20" s="4" t="inlineStr">
        <is>
          <t xml:space="preserve"> </t>
        </is>
      </c>
    </row>
    <row r="21">
      <c r="A21" s="4" t="inlineStr">
        <is>
          <t>Total minimum lease payments</t>
        </is>
      </c>
      <c r="B21" s="5" t="n">
        <v>198</v>
      </c>
      <c r="C21" s="4" t="inlineStr">
        <is>
          <t xml:space="preserve"> </t>
        </is>
      </c>
    </row>
    <row r="22">
      <c r="A22" s="4" t="inlineStr">
        <is>
          <t>Amounts representing interest (present value discount)</t>
        </is>
      </c>
      <c r="B22" s="5" t="n">
        <v>-5</v>
      </c>
      <c r="C22" s="4" t="inlineStr">
        <is>
          <t xml:space="preserve"> </t>
        </is>
      </c>
    </row>
    <row r="23">
      <c r="A23" s="4" t="inlineStr">
        <is>
          <t>Present value of net minimum lease payments (lease liability)</t>
        </is>
      </c>
      <c r="B23" s="6" t="n">
        <v>193</v>
      </c>
      <c r="C23" s="6" t="n">
        <v>298</v>
      </c>
    </row>
    <row r="24">
      <c r="A24" s="4" t="inlineStr">
        <is>
          <t>Weighted average remaining term (in years)</t>
        </is>
      </c>
      <c r="B24" s="4" t="inlineStr">
        <is>
          <t>1 year 7 months 28 days</t>
        </is>
      </c>
      <c r="C24" s="4" t="inlineStr">
        <is>
          <t xml:space="preserve"> </t>
        </is>
      </c>
    </row>
    <row r="25">
      <c r="A25" s="4" t="inlineStr">
        <is>
          <t>Weighted average discount rate</t>
        </is>
      </c>
      <c r="B25" s="8" t="n">
        <v>0.0248</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Derivative Financial Instruments and Hedging Activities - Narrative (Details) - Interest rate swap $ in Millions</t>
        </is>
      </c>
      <c r="B1" s="2" t="inlineStr">
        <is>
          <t>Nov. 04, 2024 USD ($)</t>
        </is>
      </c>
      <c r="C1" s="2" t="inlineStr">
        <is>
          <t>Jul. 07, 2023 USD ($)</t>
        </is>
      </c>
      <c r="D1" s="2" t="inlineStr">
        <is>
          <t>Sep. 30, 2024 derivative</t>
        </is>
      </c>
    </row>
    <row r="2">
      <c r="A2" s="3" t="inlineStr">
        <is>
          <t>Derivatives, Fair Valu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10" t="n">
        <v>101.8</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Loss on derivative contract termination</t>
        </is>
      </c>
      <c r="B6" s="6" t="n">
        <v>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term of contract</t>
        </is>
      </c>
      <c r="B9" s="4" t="inlineStr">
        <is>
          <t xml:space="preserve"> </t>
        </is>
      </c>
      <c r="C9" s="4" t="inlineStr">
        <is>
          <t>2 years 6 month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term of contract</t>
        </is>
      </c>
      <c r="B12" s="4" t="inlineStr">
        <is>
          <t xml:space="preserve"> </t>
        </is>
      </c>
      <c r="C12" s="4" t="inlineStr">
        <is>
          <t>3 years</t>
        </is>
      </c>
      <c r="D12" s="4" t="inlineStr">
        <is>
          <t xml:space="preserve"> </t>
        </is>
      </c>
    </row>
    <row r="13">
      <c r="A13" s="4" t="inlineStr">
        <is>
          <t>Fair value hedge | Designated as hedging instrument</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umber of instruments held | derivative</t>
        </is>
      </c>
      <c r="B15" s="4" t="inlineStr">
        <is>
          <t xml:space="preserve"> </t>
        </is>
      </c>
      <c r="C15" s="4" t="inlineStr">
        <is>
          <t xml:space="preserve"> </t>
        </is>
      </c>
      <c r="D15"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Information on Derivativ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ccrued interest</t>
        </is>
      </c>
      <c r="B3" s="6" t="n">
        <v>1600</v>
      </c>
      <c r="C3" s="6" t="n">
        <v>2300</v>
      </c>
    </row>
    <row r="4">
      <c r="A4" s="4" t="inlineStr">
        <is>
          <t>Available For Sale Secur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s of Hedged Assets</t>
        </is>
      </c>
      <c r="B6" s="5" t="n">
        <v>106275</v>
      </c>
      <c r="C6" s="5" t="n">
        <v>107181</v>
      </c>
    </row>
    <row r="7">
      <c r="A7" s="4" t="inlineStr">
        <is>
          <t>Cumulative Amounts of Fair Value Hedging Adjustments Included in the Carrying Amounts of the Hedged Assets</t>
        </is>
      </c>
      <c r="B7" s="5" t="n">
        <v>-1444</v>
      </c>
      <c r="C7" s="5" t="n">
        <v>-1359</v>
      </c>
    </row>
    <row r="8">
      <c r="A8" s="4" t="inlineStr">
        <is>
          <t>Loans Receivabl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rrying Amounts of Hedged Assets</t>
        </is>
      </c>
      <c r="B10" s="5" t="n">
        <v>7624</v>
      </c>
      <c r="C10" s="5" t="n">
        <v>8183</v>
      </c>
    </row>
    <row r="11">
      <c r="A11" s="4" t="inlineStr">
        <is>
          <t>Cumulative Amounts of Fair Value Hedging Adjustments Included in the Carrying Amounts of the Hedged Assets</t>
        </is>
      </c>
      <c r="B11" s="5" t="n">
        <v>-227</v>
      </c>
      <c r="C11" s="5" t="n">
        <v>-367</v>
      </c>
    </row>
    <row r="12">
      <c r="A12" s="4" t="inlineStr">
        <is>
          <t>Fair value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ccrued interest</t>
        </is>
      </c>
      <c r="B14" s="5" t="n">
        <v>227</v>
      </c>
      <c r="C14" s="5" t="n">
        <v>222</v>
      </c>
    </row>
    <row r="15">
      <c r="A15" s="4" t="inlineStr">
        <is>
          <t>Fair value hedge | Designated as hedging instrument | Interest rate swap | Available For Sale Secur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Interest rate contracts notional amount, asset derivatives</t>
        </is>
      </c>
      <c r="B17" s="5" t="n">
        <v>0</v>
      </c>
      <c r="C17" s="5" t="n">
        <v>0</v>
      </c>
    </row>
    <row r="18">
      <c r="A18" s="4" t="inlineStr">
        <is>
          <t>Interest rate contracts notional amount, liability derivatives</t>
        </is>
      </c>
      <c r="B18" s="5" t="n">
        <v>101770</v>
      </c>
      <c r="C18" s="5" t="n">
        <v>101770</v>
      </c>
    </row>
    <row r="19">
      <c r="A19" s="4" t="inlineStr">
        <is>
          <t>Interest rate contracts fair value, asset derivatives</t>
        </is>
      </c>
      <c r="B19" s="5" t="n">
        <v>0</v>
      </c>
      <c r="C19" s="5" t="n">
        <v>0</v>
      </c>
    </row>
    <row r="20">
      <c r="A20" s="4" t="inlineStr">
        <is>
          <t>Interest rate contracts fair value, liability derivatives</t>
        </is>
      </c>
      <c r="B20" s="5" t="n">
        <v>1444</v>
      </c>
      <c r="C20" s="5" t="n">
        <v>1359</v>
      </c>
    </row>
    <row r="21">
      <c r="A21" s="4" t="inlineStr">
        <is>
          <t>Fair value hedge | Designated as hedging instrument | Interest rate contract | Loans Receivabl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Interest rate contracts notional amount, asset derivatives</t>
        </is>
      </c>
      <c r="B23" s="5" t="n">
        <v>5925</v>
      </c>
      <c r="C23" s="5" t="n">
        <v>6441</v>
      </c>
    </row>
    <row r="24">
      <c r="A24" s="4" t="inlineStr">
        <is>
          <t>Interest rate contracts notional amount, liability derivatives</t>
        </is>
      </c>
      <c r="B24" s="5" t="n">
        <v>1969</v>
      </c>
      <c r="C24" s="5" t="n">
        <v>2157</v>
      </c>
    </row>
    <row r="25">
      <c r="A25" s="4" t="inlineStr">
        <is>
          <t>Interest rate contracts fair value, asset derivatives</t>
        </is>
      </c>
      <c r="B25" s="5" t="n">
        <v>181</v>
      </c>
      <c r="C25" s="5" t="n">
        <v>287</v>
      </c>
    </row>
    <row r="26">
      <c r="A26" s="4" t="inlineStr">
        <is>
          <t>Interest rate contracts fair value, liability derivatives</t>
        </is>
      </c>
      <c r="B26" s="6" t="n">
        <v>22</v>
      </c>
      <c r="C26"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Interest Income (Details) - Fair value hedg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on Investment Securitie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Decrease (increase) in fair value</t>
        </is>
      </c>
      <c r="B5" s="6" t="n">
        <v>-1584</v>
      </c>
      <c r="C5" s="6" t="n">
        <v>367</v>
      </c>
      <c r="D5" s="6" t="n">
        <v>-85</v>
      </c>
      <c r="E5" s="6" t="n">
        <v>367</v>
      </c>
    </row>
    <row r="6">
      <c r="A6" s="4" t="inlineStr">
        <is>
          <t>Hedged interest earned</t>
        </is>
      </c>
      <c r="B6" s="5" t="n">
        <v>203</v>
      </c>
      <c r="C6" s="5" t="n">
        <v>162</v>
      </c>
      <c r="D6" s="5" t="n">
        <v>615</v>
      </c>
      <c r="E6" s="5" t="n">
        <v>162</v>
      </c>
    </row>
    <row r="7">
      <c r="A7" s="4" t="inlineStr">
        <is>
          <t>Increase (decrease) in carrying value</t>
        </is>
      </c>
      <c r="B7" s="5" t="n">
        <v>1584</v>
      </c>
      <c r="C7" s="5" t="n">
        <v>-367</v>
      </c>
      <c r="D7" s="5" t="n">
        <v>85</v>
      </c>
      <c r="E7" s="5" t="n">
        <v>-367</v>
      </c>
    </row>
    <row r="8">
      <c r="A8" s="4" t="inlineStr">
        <is>
          <t>Net gain (loss) recognized in interest income</t>
        </is>
      </c>
      <c r="B8" s="5" t="n">
        <v>203</v>
      </c>
      <c r="C8" s="5" t="n">
        <v>162</v>
      </c>
      <c r="D8" s="5" t="n">
        <v>615</v>
      </c>
      <c r="E8" s="5" t="n">
        <v>162</v>
      </c>
    </row>
    <row r="9">
      <c r="A9" s="4" t="inlineStr">
        <is>
          <t>Interest and Fees on Loan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crease (increase) in fair value</t>
        </is>
      </c>
      <c r="B11" s="5" t="n">
        <v>-253</v>
      </c>
      <c r="C11" s="5" t="n">
        <v>223</v>
      </c>
      <c r="D11" s="5" t="n">
        <v>-126</v>
      </c>
      <c r="E11" s="5" t="n">
        <v>252</v>
      </c>
    </row>
    <row r="12">
      <c r="A12" s="4" t="inlineStr">
        <is>
          <t>Hedged interest earned</t>
        </is>
      </c>
      <c r="B12" s="5" t="n">
        <v>53</v>
      </c>
      <c r="C12" s="5" t="n">
        <v>74</v>
      </c>
      <c r="D12" s="5" t="n">
        <v>161</v>
      </c>
      <c r="E12" s="5" t="n">
        <v>192</v>
      </c>
    </row>
    <row r="13">
      <c r="A13" s="4" t="inlineStr">
        <is>
          <t>Increase (decrease) in carrying value</t>
        </is>
      </c>
      <c r="B13" s="5" t="n">
        <v>257</v>
      </c>
      <c r="C13" s="5" t="n">
        <v>-211</v>
      </c>
      <c r="D13" s="5" t="n">
        <v>140</v>
      </c>
      <c r="E13" s="5" t="n">
        <v>-233</v>
      </c>
    </row>
    <row r="14">
      <c r="A14" s="4" t="inlineStr">
        <is>
          <t>Decrease in value of yield maintenance agreement</t>
        </is>
      </c>
      <c r="B14" s="5" t="n">
        <v>-2</v>
      </c>
      <c r="C14" s="5" t="n">
        <v>-2</v>
      </c>
      <c r="D14" s="5" t="n">
        <v>-6</v>
      </c>
      <c r="E14" s="5" t="n">
        <v>-7</v>
      </c>
    </row>
    <row r="15">
      <c r="A15" s="4" t="inlineStr">
        <is>
          <t>Net gain (loss) recognized in interest income</t>
        </is>
      </c>
      <c r="B15" s="6" t="n">
        <v>55</v>
      </c>
      <c r="C15" s="6" t="n">
        <v>84</v>
      </c>
      <c r="D15" s="6" t="n">
        <v>169</v>
      </c>
      <c r="E15" s="6" t="n">
        <v>2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Offsetting of Asse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assets</t>
        </is>
      </c>
      <c r="B3" s="6" t="n">
        <v>181</v>
      </c>
      <c r="C3" s="6" t="n">
        <v>287</v>
      </c>
    </row>
    <row r="4">
      <c r="A4" s="4" t="inlineStr">
        <is>
          <t>Gross amounts offset in the statements of condition</t>
        </is>
      </c>
      <c r="B4" s="5" t="n">
        <v>0</v>
      </c>
      <c r="C4" s="5" t="n">
        <v>0</v>
      </c>
    </row>
    <row r="5">
      <c r="A5" s="4" t="inlineStr">
        <is>
          <t>Net amounts of assets presented in the statements of condition</t>
        </is>
      </c>
      <c r="B5" s="5" t="n">
        <v>181</v>
      </c>
      <c r="C5" s="5" t="n">
        <v>287</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5" t="n">
        <v>181</v>
      </c>
      <c r="C8" s="5" t="n">
        <v>287</v>
      </c>
    </row>
    <row r="9">
      <c r="A9" s="4" t="inlineStr">
        <is>
          <t>Counterparty</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of recognized assets</t>
        </is>
      </c>
      <c r="B11" s="5" t="n">
        <v>181</v>
      </c>
      <c r="C11" s="5" t="n">
        <v>287</v>
      </c>
    </row>
    <row r="12">
      <c r="A12" s="4" t="inlineStr">
        <is>
          <t>Gross amounts offset in the statements of condition</t>
        </is>
      </c>
      <c r="B12" s="5" t="n">
        <v>0</v>
      </c>
      <c r="C12" s="5" t="n">
        <v>0</v>
      </c>
    </row>
    <row r="13">
      <c r="A13" s="4" t="inlineStr">
        <is>
          <t>Net amounts of assets presented in the statements of condition</t>
        </is>
      </c>
      <c r="B13" s="5" t="n">
        <v>181</v>
      </c>
      <c r="C13" s="5" t="n">
        <v>287</v>
      </c>
    </row>
    <row r="14">
      <c r="A14" s="4" t="inlineStr">
        <is>
          <t>Gross amounts not offset in the statements of condition, financial instruments</t>
        </is>
      </c>
      <c r="B14" s="5" t="n">
        <v>0</v>
      </c>
      <c r="C14" s="5" t="n">
        <v>0</v>
      </c>
    </row>
    <row r="15">
      <c r="A15" s="4" t="inlineStr">
        <is>
          <t>Gross amounts not offset in the statements of condition, cash collateral received</t>
        </is>
      </c>
      <c r="B15" s="5" t="n">
        <v>0</v>
      </c>
      <c r="C15" s="5" t="n">
        <v>0</v>
      </c>
    </row>
    <row r="16">
      <c r="A16" s="4" t="inlineStr">
        <is>
          <t>Net Amount</t>
        </is>
      </c>
      <c r="B16" s="6" t="n">
        <v>181</v>
      </c>
      <c r="C16" s="6" t="n">
        <v>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Offsetting of Liabiliti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liabilities</t>
        </is>
      </c>
      <c r="B3" s="6" t="n">
        <v>1466</v>
      </c>
      <c r="C3" s="6" t="n">
        <v>1361</v>
      </c>
    </row>
    <row r="4">
      <c r="A4" s="4" t="inlineStr">
        <is>
          <t>Gross amounts offset in the statements of condition</t>
        </is>
      </c>
      <c r="B4" s="5" t="n">
        <v>0</v>
      </c>
      <c r="C4" s="5" t="n">
        <v>0</v>
      </c>
    </row>
    <row r="5">
      <c r="A5" s="4" t="inlineStr">
        <is>
          <t>Net amounts of liabilities presented in the statements of condition</t>
        </is>
      </c>
      <c r="B5" s="5" t="n">
        <v>1466</v>
      </c>
      <c r="C5" s="5" t="n">
        <v>1361</v>
      </c>
    </row>
    <row r="6">
      <c r="A6" s="4" t="inlineStr">
        <is>
          <t>Gross amounts not offset in the statements of condition, financial instruments</t>
        </is>
      </c>
      <c r="B6" s="5" t="n">
        <v>-181</v>
      </c>
      <c r="C6" s="5" t="n">
        <v>-287</v>
      </c>
    </row>
    <row r="7">
      <c r="A7" s="4" t="inlineStr">
        <is>
          <t>Gross amounts not offset in the statements of condition, cash collateral pledged</t>
        </is>
      </c>
      <c r="B7" s="5" t="n">
        <v>-1180</v>
      </c>
      <c r="C7" s="5" t="n">
        <v>-330</v>
      </c>
    </row>
    <row r="8">
      <c r="A8" s="4" t="inlineStr">
        <is>
          <t>Net Amount</t>
        </is>
      </c>
      <c r="B8" s="5" t="n">
        <v>105</v>
      </c>
      <c r="C8" s="5" t="n">
        <v>744</v>
      </c>
    </row>
    <row r="9">
      <c r="A9" s="4" t="inlineStr">
        <is>
          <t>Counterparty</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of recognized liabilities</t>
        </is>
      </c>
      <c r="B11" s="5" t="n">
        <v>1466</v>
      </c>
      <c r="C11" s="5" t="n">
        <v>1361</v>
      </c>
    </row>
    <row r="12">
      <c r="A12" s="4" t="inlineStr">
        <is>
          <t>Gross amounts offset in the statements of condition</t>
        </is>
      </c>
      <c r="B12" s="5" t="n">
        <v>0</v>
      </c>
      <c r="C12" s="5" t="n">
        <v>0</v>
      </c>
    </row>
    <row r="13">
      <c r="A13" s="4" t="inlineStr">
        <is>
          <t>Net amounts of liabilities presented in the statements of condition</t>
        </is>
      </c>
      <c r="B13" s="5" t="n">
        <v>1466</v>
      </c>
      <c r="C13" s="5" t="n">
        <v>1361</v>
      </c>
    </row>
    <row r="14">
      <c r="A14" s="4" t="inlineStr">
        <is>
          <t>Gross amounts not offset in the statements of condition, financial instruments</t>
        </is>
      </c>
      <c r="B14" s="5" t="n">
        <v>-181</v>
      </c>
      <c r="C14" s="5" t="n">
        <v>-287</v>
      </c>
    </row>
    <row r="15">
      <c r="A15" s="4" t="inlineStr">
        <is>
          <t>Gross amounts not offset in the statements of condition, cash collateral pledged</t>
        </is>
      </c>
      <c r="B15" s="5" t="n">
        <v>-1180</v>
      </c>
      <c r="C15" s="5" t="n">
        <v>-330</v>
      </c>
    </row>
    <row r="16">
      <c r="A16" s="4" t="inlineStr">
        <is>
          <t>Net Amount</t>
        </is>
      </c>
      <c r="B16" s="6" t="n">
        <v>105</v>
      </c>
      <c r="C16" s="6" t="n">
        <v>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 income</t>
        </is>
      </c>
      <c r="C4" s="6" t="n">
        <v>-14410</v>
      </c>
      <c r="D4" s="6" t="n">
        <v>19285</v>
      </c>
    </row>
    <row r="5">
      <c r="A5" s="3" t="inlineStr">
        <is>
          <t>Adjustments to reconcile net (loss) income to net cash provided by operating activities:</t>
        </is>
      </c>
      <c r="C5" s="4" t="inlineStr">
        <is>
          <t xml:space="preserve"> </t>
        </is>
      </c>
      <c r="D5" s="4" t="inlineStr">
        <is>
          <t xml:space="preserve"> </t>
        </is>
      </c>
    </row>
    <row r="6">
      <c r="A6" s="4" t="inlineStr">
        <is>
          <t>Provision for credit losses on loans</t>
        </is>
      </c>
      <c r="C6" s="5" t="n">
        <v>5550</v>
      </c>
      <c r="D6" s="5" t="n">
        <v>1275</v>
      </c>
    </row>
    <row r="7">
      <c r="A7" s="4" t="inlineStr">
        <is>
          <t>Reversal of credit losses on unfunded loan commitments</t>
        </is>
      </c>
      <c r="C7" s="5" t="n">
        <v>-233</v>
      </c>
      <c r="D7" s="5" t="n">
        <v>-342</v>
      </c>
    </row>
    <row r="8">
      <c r="A8" s="4" t="inlineStr">
        <is>
          <t>Noncash contribution expense to employee stock ownership plan</t>
        </is>
      </c>
      <c r="C8" s="5" t="n">
        <v>986</v>
      </c>
      <c r="D8" s="5" t="n">
        <v>967</v>
      </c>
    </row>
    <row r="9">
      <c r="A9" s="4" t="inlineStr">
        <is>
          <t>Noncash director compensation expense</t>
        </is>
      </c>
      <c r="C9" s="5" t="n">
        <v>513</v>
      </c>
      <c r="D9" s="5" t="n">
        <v>398</v>
      </c>
    </row>
    <row r="10">
      <c r="A10" s="4" t="inlineStr">
        <is>
          <t>Stock-based compensation expense</t>
        </is>
      </c>
      <c r="C10" s="5" t="n">
        <v>736</v>
      </c>
      <c r="D10" s="5" t="n">
        <v>584</v>
      </c>
    </row>
    <row r="11">
      <c r="A11" s="4" t="inlineStr">
        <is>
          <t>Amortization of core deposit intangible</t>
        </is>
      </c>
      <c r="C11" s="5" t="n">
        <v>738</v>
      </c>
      <c r="D11" s="5" t="n">
        <v>1020</v>
      </c>
    </row>
    <row r="12">
      <c r="A12" s="4" t="inlineStr">
        <is>
          <t>Amortization of investment security premiums, net of accretion of discounts</t>
        </is>
      </c>
      <c r="C12" s="5" t="n">
        <v>3050</v>
      </c>
      <c r="D12" s="5" t="n">
        <v>5529</v>
      </c>
    </row>
    <row r="13">
      <c r="A13" s="4" t="inlineStr">
        <is>
          <t>Accretion of discounts on acquired loans, net</t>
        </is>
      </c>
      <c r="C13" s="5" t="n">
        <v>-228</v>
      </c>
      <c r="D13" s="5" t="n">
        <v>-461</v>
      </c>
    </row>
    <row r="14">
      <c r="A14" s="4" t="inlineStr">
        <is>
          <t>Net change in deferred loan origination costs/fees</t>
        </is>
      </c>
      <c r="C14" s="5" t="n">
        <v>109</v>
      </c>
      <c r="D14" s="5" t="n">
        <v>-800</v>
      </c>
    </row>
    <row r="15">
      <c r="A15" s="4" t="inlineStr">
        <is>
          <t>Write-down of other real estate owned</t>
        </is>
      </c>
      <c r="C15" s="5" t="n">
        <v>0</v>
      </c>
      <c r="D15" s="5" t="n">
        <v>40</v>
      </c>
    </row>
    <row r="16">
      <c r="A16" s="4" t="inlineStr">
        <is>
          <t>Loss (gain) on sale of investment securities</t>
        </is>
      </c>
      <c r="C16" s="5" t="n">
        <v>32541</v>
      </c>
      <c r="D16" s="5" t="n">
        <v>-14</v>
      </c>
    </row>
    <row r="17">
      <c r="A17" s="4" t="inlineStr">
        <is>
          <t>Depreciation and amortization</t>
        </is>
      </c>
      <c r="C17" s="5" t="n">
        <v>1125</v>
      </c>
      <c r="D17" s="5" t="n">
        <v>1705</v>
      </c>
    </row>
    <row r="18">
      <c r="A18" s="4" t="inlineStr">
        <is>
          <t>Earnings on bank-owned life insurance policies</t>
        </is>
      </c>
      <c r="C18" s="5" t="n">
        <v>-1282</v>
      </c>
      <c r="D18" s="5" t="n">
        <v>-1438</v>
      </c>
    </row>
    <row r="19">
      <c r="A19" s="4" t="inlineStr">
        <is>
          <t>Net changes in interest receivable and other assets</t>
        </is>
      </c>
      <c r="C19" s="5" t="n">
        <v>-10199</v>
      </c>
      <c r="D19" s="5" t="n">
        <v>196</v>
      </c>
    </row>
    <row r="20">
      <c r="A20" s="4" t="inlineStr">
        <is>
          <t>Net changes in interest payable and other liabilities</t>
        </is>
      </c>
      <c r="C20" s="5" t="n">
        <v>-1345</v>
      </c>
      <c r="D20" s="5" t="n">
        <v>6928</v>
      </c>
    </row>
    <row r="21">
      <c r="A21" s="4" t="inlineStr">
        <is>
          <t>Total adjustments</t>
        </is>
      </c>
      <c r="C21" s="5" t="n">
        <v>32061</v>
      </c>
      <c r="D21" s="5" t="n">
        <v>15587</v>
      </c>
    </row>
    <row r="22">
      <c r="A22" s="4" t="inlineStr">
        <is>
          <t>Net cash provided by operating activities</t>
        </is>
      </c>
      <c r="C22" s="5" t="n">
        <v>17651</v>
      </c>
      <c r="D22" s="5" t="n">
        <v>34872</v>
      </c>
    </row>
    <row r="23">
      <c r="A23" s="3" t="inlineStr">
        <is>
          <t>Cash Flows from Investing Activities:</t>
        </is>
      </c>
      <c r="C23" s="4" t="inlineStr">
        <is>
          <t xml:space="preserve"> </t>
        </is>
      </c>
      <c r="D23" s="4" t="inlineStr">
        <is>
          <t xml:space="preserve"> </t>
        </is>
      </c>
    </row>
    <row r="24">
      <c r="A24" s="4" t="inlineStr">
        <is>
          <t>Purchase of available-for-sale securities</t>
        </is>
      </c>
      <c r="C24" s="5" t="n">
        <v>-133485</v>
      </c>
      <c r="D24" s="5" t="n">
        <v>0</v>
      </c>
    </row>
    <row r="25">
      <c r="A25" s="4" t="inlineStr">
        <is>
          <t>Proceeds from sale of available-for-sale securities</t>
        </is>
      </c>
      <c r="C25" s="5" t="n">
        <v>292621</v>
      </c>
      <c r="D25" s="5" t="n">
        <v>79840</v>
      </c>
    </row>
    <row r="26">
      <c r="A26" s="4" t="inlineStr">
        <is>
          <t>Proceeds from paydowns/maturities of held-to-maturity securities</t>
        </is>
      </c>
      <c r="C26" s="5" t="n">
        <v>36820</v>
      </c>
      <c r="D26" s="5" t="n">
        <v>37046</v>
      </c>
    </row>
    <row r="27">
      <c r="A27" s="4" t="inlineStr">
        <is>
          <t>Proceeds from paydowns/maturities of available-for-sale securities</t>
        </is>
      </c>
      <c r="C27" s="5" t="n">
        <v>26409</v>
      </c>
      <c r="D27" s="5" t="n">
        <v>50749</v>
      </c>
    </row>
    <row r="28">
      <c r="A28" s="4" t="inlineStr">
        <is>
          <t>Proceeds from sale of Visa Inc. Class B restricted common stock</t>
        </is>
      </c>
      <c r="C28" s="5" t="n">
        <v>0</v>
      </c>
      <c r="D28" s="5" t="n">
        <v>2807</v>
      </c>
    </row>
    <row r="29">
      <c r="A29" s="4" t="inlineStr">
        <is>
          <t>Decrease in loans receivable, net</t>
        </is>
      </c>
      <c r="C29" s="5" t="n">
        <v>19508</v>
      </c>
      <c r="D29" s="5" t="n">
        <v>6634</v>
      </c>
    </row>
    <row r="30">
      <c r="A30" s="4" t="inlineStr">
        <is>
          <t>Purchase of loans</t>
        </is>
      </c>
      <c r="C30" s="5" t="n">
        <v>-35874</v>
      </c>
      <c r="D30" s="5" t="n">
        <v>0</v>
      </c>
    </row>
    <row r="31">
      <c r="A31" s="4" t="inlineStr">
        <is>
          <t>Purchase of bank-owned life insurance policies</t>
        </is>
      </c>
      <c r="C31" s="5" t="n">
        <v>-1211</v>
      </c>
      <c r="D31" s="5" t="n">
        <v>0</v>
      </c>
    </row>
    <row r="32">
      <c r="A32" s="4" t="inlineStr">
        <is>
          <t>Proceeds from bank-owned life insurance policies</t>
        </is>
      </c>
      <c r="C32" s="5" t="n">
        <v>0</v>
      </c>
      <c r="D32" s="5" t="n">
        <v>766</v>
      </c>
    </row>
    <row r="33">
      <c r="A33" s="4" t="inlineStr">
        <is>
          <t>Purchase of premises and equipment</t>
        </is>
      </c>
      <c r="C33" s="5" t="n">
        <v>-356</v>
      </c>
      <c r="D33" s="5" t="n">
        <v>-1737</v>
      </c>
    </row>
    <row r="34">
      <c r="A34" s="4" t="inlineStr">
        <is>
          <t>Proceeds from sale of premises and equipment</t>
        </is>
      </c>
      <c r="C34" s="5" t="n">
        <v>21</v>
      </c>
      <c r="D34" s="5" t="n">
        <v>0</v>
      </c>
    </row>
    <row r="35">
      <c r="A35" s="4" t="inlineStr">
        <is>
          <t>Proceeds from sale of other real estate owned</t>
        </is>
      </c>
      <c r="C35" s="5" t="n">
        <v>0</v>
      </c>
      <c r="D35" s="5" t="n">
        <v>420</v>
      </c>
    </row>
    <row r="36">
      <c r="A36" s="4" t="inlineStr">
        <is>
          <t>Cash paid for low income housing tax credit investment</t>
        </is>
      </c>
      <c r="C36" s="5" t="n">
        <v>-1</v>
      </c>
      <c r="D36" s="5" t="n">
        <v>-39</v>
      </c>
    </row>
    <row r="37">
      <c r="A37" s="4" t="inlineStr">
        <is>
          <t>Net cash provided by investing activities</t>
        </is>
      </c>
      <c r="C37" s="5" t="n">
        <v>204452</v>
      </c>
      <c r="D37" s="5" t="n">
        <v>176486</v>
      </c>
    </row>
    <row r="38">
      <c r="A38" s="3" t="inlineStr">
        <is>
          <t>Cash Flows from Financing Activities:</t>
        </is>
      </c>
      <c r="C38" s="4" t="inlineStr">
        <is>
          <t xml:space="preserve"> </t>
        </is>
      </c>
      <c r="D38" s="4" t="inlineStr">
        <is>
          <t xml:space="preserve"> </t>
        </is>
      </c>
    </row>
    <row r="39">
      <c r="A39" s="4" t="inlineStr">
        <is>
          <t>Net increase in deposits</t>
        </is>
      </c>
      <c r="C39" s="5" t="n">
        <v>19174</v>
      </c>
      <c r="D39" s="5" t="n">
        <v>-129664</v>
      </c>
    </row>
    <row r="40">
      <c r="A40" s="4" t="inlineStr">
        <is>
          <t>(Repayment of) proceeds from short-term borrowings, net</t>
        </is>
      </c>
      <c r="C40" s="5" t="n">
        <v>-26000</v>
      </c>
      <c r="D40" s="5" t="n">
        <v>8000</v>
      </c>
    </row>
    <row r="41">
      <c r="A41" s="4" t="inlineStr">
        <is>
          <t>Repayment of finance lease obligations</t>
        </is>
      </c>
      <c r="C41" s="5" t="n">
        <v>-113</v>
      </c>
      <c r="D41" s="5" t="n">
        <v>-112</v>
      </c>
    </row>
    <row r="42">
      <c r="A42" s="4" t="inlineStr">
        <is>
          <t>Proceeds from stock options exercised</t>
        </is>
      </c>
      <c r="C42" s="5" t="n">
        <v>0</v>
      </c>
      <c r="D42" s="5" t="n">
        <v>230</v>
      </c>
    </row>
    <row r="43">
      <c r="A43" s="4" t="inlineStr">
        <is>
          <t>Restricted stock surrendered for tax withholdings upon vesting</t>
        </is>
      </c>
      <c r="C43" s="5" t="n">
        <v>-64</v>
      </c>
      <c r="D43" s="5" t="n">
        <v>-70</v>
      </c>
    </row>
    <row r="44">
      <c r="A44" s="4" t="inlineStr">
        <is>
          <t>Cash dividends paid on common stock</t>
        </is>
      </c>
      <c r="C44" s="5" t="n">
        <v>-12177</v>
      </c>
      <c r="D44" s="5" t="n">
        <v>-12070</v>
      </c>
    </row>
    <row r="45">
      <c r="A45" s="4" t="inlineStr">
        <is>
          <t>Stock repurchased</t>
        </is>
      </c>
      <c r="C45" s="5" t="n">
        <v>-4234</v>
      </c>
      <c r="D45" s="5" t="n">
        <v>0</v>
      </c>
    </row>
    <row r="46">
      <c r="A46" s="4" t="inlineStr">
        <is>
          <t>Proceeds from stock issued under employee and director stock purchase plans</t>
        </is>
      </c>
      <c r="C46" s="5" t="n">
        <v>30</v>
      </c>
      <c r="D46" s="5" t="n">
        <v>36</v>
      </c>
    </row>
    <row r="47">
      <c r="A47" s="4" t="inlineStr">
        <is>
          <t>Net cash used in financing activities</t>
        </is>
      </c>
      <c r="C47" s="5" t="n">
        <v>-23384</v>
      </c>
      <c r="D47" s="5" t="n">
        <v>-133650</v>
      </c>
    </row>
    <row r="48">
      <c r="A48" s="4" t="inlineStr">
        <is>
          <t>Net increase (decrease) in cash, cash equivalents and restricted cash</t>
        </is>
      </c>
      <c r="C48" s="5" t="n">
        <v>198719</v>
      </c>
      <c r="D48" s="5" t="n">
        <v>77708</v>
      </c>
    </row>
    <row r="49">
      <c r="A49" s="4" t="inlineStr">
        <is>
          <t>Cash, cash equivalents and restricted cash at beginning of period</t>
        </is>
      </c>
      <c r="C49" s="5" t="n">
        <v>30453</v>
      </c>
      <c r="D49" s="5" t="n">
        <v>45424</v>
      </c>
    </row>
    <row r="50">
      <c r="A50" s="4" t="inlineStr">
        <is>
          <t>Cash, cash equivalents and restricted cash at end of period</t>
        </is>
      </c>
      <c r="C50" s="5" t="n">
        <v>229172</v>
      </c>
      <c r="D50" s="5" t="n">
        <v>123132</v>
      </c>
    </row>
    <row r="51">
      <c r="A51" s="3" t="inlineStr">
        <is>
          <t>Supplemental disclosure of cash flow information:</t>
        </is>
      </c>
      <c r="C51" s="4" t="inlineStr">
        <is>
          <t xml:space="preserve"> </t>
        </is>
      </c>
      <c r="D51" s="4" t="inlineStr">
        <is>
          <t xml:space="preserve"> </t>
        </is>
      </c>
    </row>
    <row r="52">
      <c r="A52" s="4" t="inlineStr">
        <is>
          <t>Interest paid on deposits and borrowings</t>
        </is>
      </c>
      <c r="C52" s="5" t="n">
        <v>35417</v>
      </c>
      <c r="D52" s="5" t="n">
        <v>23036</v>
      </c>
    </row>
    <row r="53">
      <c r="A53" s="4" t="inlineStr">
        <is>
          <t>Income taxes paid, net of refunds</t>
        </is>
      </c>
      <c r="C53" s="5" t="n">
        <v>2100</v>
      </c>
      <c r="D53" s="5" t="n">
        <v>0</v>
      </c>
    </row>
    <row r="54">
      <c r="A54" s="3" t="inlineStr">
        <is>
          <t>Supplemental disclosure of noncash investing and financing activities:</t>
        </is>
      </c>
      <c r="C54" s="4" t="inlineStr">
        <is>
          <t xml:space="preserve"> </t>
        </is>
      </c>
      <c r="D54" s="4" t="inlineStr">
        <is>
          <t xml:space="preserve"> </t>
        </is>
      </c>
    </row>
    <row r="55">
      <c r="A55" s="4" t="inlineStr">
        <is>
          <t>Change in net unrealized gains or losses on available-for-sale securities</t>
        </is>
      </c>
      <c r="C55" s="5" t="n">
        <v>4032</v>
      </c>
      <c r="D55" s="5" t="n">
        <v>-8507</v>
      </c>
    </row>
    <row r="56">
      <c r="A56" s="4" t="inlineStr">
        <is>
          <t>Amortization of net unrealized loss on available-for-sale securities transferred to held-to-maturity</t>
        </is>
      </c>
      <c r="C56" s="5" t="n">
        <v>1149</v>
      </c>
      <c r="D56" s="5" t="n">
        <v>1325</v>
      </c>
    </row>
    <row r="57">
      <c r="A57" s="4" t="inlineStr">
        <is>
          <t>Stock issued to employee stock ownership plan</t>
        </is>
      </c>
      <c r="C57" s="5" t="n">
        <v>986</v>
      </c>
      <c r="D57" s="5" t="n">
        <v>967</v>
      </c>
    </row>
    <row r="58">
      <c r="A58" s="4" t="inlineStr">
        <is>
          <t>Restricted cash</t>
        </is>
      </c>
      <c r="B58" s="4" t="inlineStr">
        <is>
          <t>[1]</t>
        </is>
      </c>
      <c r="C58" s="6" t="n">
        <v>0</v>
      </c>
      <c r="D58" s="6" t="n">
        <v>0</v>
      </c>
    </row>
    <row r="59"/>
    <row r="60">
      <c r="A60" s="4" t="inlineStr">
        <is>
          <t>[1]Restricted cash includes reserve requirements held with the Federal Reserve Bank of San Francisco and other cash pledged.  The Federal Reserve reduced the reserve requirement ratios to zero percent effective March 26, 2020.</t>
        </is>
      </c>
    </row>
  </sheetData>
  <mergeCells count="4">
    <mergeCell ref="A1:B2"/>
    <mergeCell ref="C1:D1"/>
    <mergeCell ref="A59:C59"/>
    <mergeCell ref="A60:C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3 Annual Report on Form 10-K. In the opinion of management, the unaudited consolidated financial statements reflect all adjustments, which are necessary for a fair presentation of the consolidated financial position, the results of operations, changes in comprehensive income (loss), changes in stockholders’ equity, and cash flows for the periods presented. All material intercompany transactions have been eliminated. The results of these interim periods may not be indicative of the results for the full year or for any other period. The following table shows: 1) weighted average basic shares, 2) potentially dilutive weighted average common shares related to stock options and unvested restricted stock awards, and 3) weighted average diluted shares. Basic earnings (los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stock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Nine months ended (in thousands, except per share data) September 30, 2024 September 30, 2023 September 30, 2024 September 30, 2023 Weighted average basic common shares outstanding 16,038 16,028 16,076 16,002 Potentially dilutive common shares related to: Stock options — — — 5 Unvested restricted stock awards 29 8 — 10 Weighted average diluted common shares outstanding 16,066 16,036 16,076 16,017 Net income (loss) $ 4,570 $ 5,295 $ (14,410) $ 19,285 Basic earnings (loss) per common share $ 0.28 $ 0.33 $ (0.90) $ 1.21 Diluted earnings (loss) per common share 1 $ 0.28 $ 0.33 $ (0.90) $ 1.20 Weighted average anti-dilutive common shares not included in the calculation of diluted EPS 296 362 392 368 1 Because Bancorp was in a net loss position for the nine months ended September 30, 2024, diluted net loss per share is the same as basic net loss per share, as the inclusion of potentially dilutive common shares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Accounting Standards Adopted in 2024 In June 2022, the FASB issued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provided amended examples to illustrate that a restriction that is a characteristic of the equity security, which market participants would take into account when pricing them, would be considered in measuring fair value. This ASU also introduced new disclosure requirements. The amendments were effective prospectively for years beginning after December 15, 2023. As discussed in Note 4, Investment Securities, in 2023 we sold our remaining shares of Visa Inc. Class B restricted common stock. As a result of the sale, this update had no impact on our financial condition, results of operations or disclosures. In March 2023, the FASB issued ASU No. 2023-01, Leases (Topic 842): Common Control Arrangements . For public companies, the amendment requires entities to amortize leasehold improvements associated with common control lease arrangements over the useful life of the improvements to the common control group, as opposed to the shorter of the remaining lease term and the useful life of the improvements for all other operating leases. The amendments were effective for years beginning after December 15, 2023, and may be adopted either prospectively or retrospectively. We currently do not have common control lease arrangements, and therefore the adoption of the amendments had no impact on our financial condition, results of operations or disclosures. In March 2023, the FASB issued ASU No. 2023-02, Investments—Equity Method and Joint Ventures (Topic 323): Accounting for Investments in Tax Credit Structures Using the Proportional Amortization Method . Under current GAAP, an entity can only elect to apply the proportional amortization method to investments in low-income 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consolidated statements of income as a component of income tax expense (benefit). The amendments will allow entities to elect to account for all other equity investments made primarily for the purpose of receiving income tax credits to using the proportional amortization method, regardless of the tax credit program through which the investment earns income tax credits, when certain conditions are met. The amendments were effective for fiscal years beginning after December 15, 2023, and may be adopted either on a modified retrospective basis or retrospectively. Other than investments in LIHTC funds, as disclosed in Note 4, Investment Securities, we currently have no other equity investments made primarily for the purpose of receiving income tax credits, and therefore the adoption of this ASU had no impact on our financial condition, results of operations or disclosures. Accounting Standards Not Yet Effective In November 2023, the FASB issued ASU No. 2023-07, Segment Reporting (Topic 280): Improvements to Reportable Segment Disclosures . The amendments are intended to improve reportable segment disclosure requirements, primarily through enhanced disclosures about significant segment expenses, enhanced interim disclosure requirements, clarifying circumstances in which an entity can disclose multiple segment measures of profit or loss, providing new segment disclosure requirements for entities with a single reportable segment, and requiring other disclosures. The amendments are effective for annual reporting periods beginning after December 15, 2023 (i.e., 2024 Form 10-K) and interim periods within fiscal years beginning after December 31, 2024, and shall be applied retrospectively to all prior periods presented in the financial statements. Early adoption is permitted. Since this ASU only requires additional disclosure, adoption of this ASU will not have an impact on our financial condition, results of operations or cash flows. In December 2023, the FASB issued ASU No. 2023-09, Income Taxes (Topic 740): Improvements to Income Tax Disclosures . The amendments require disaggregated information about the effective tax rate reconciliation and additional disclosures on reconciling items and taxes paid that meet a quantitative threshold. The amendments are effective for annual reporting periods beginning after December 15, 2024, and may be adopted either prospectively or retrospectively. Early adoption is permitted. We are currently evaluating the impact of the amendments on our financial statement disclosures upon adoption. In November 2024, the FASB issued ASU No. 2024-03, Income Statement—Reporting Comprehensive Income—Expense Disaggregation Disclosures (Subtopic 220-40): Disaggregation of Income Statement Expenses . The amendments are intended to improve income statement expense disclosure requirements, primarily through enhanced disclosures about certain costs and expenses included in income statement expense captions. The amendments are effective for annual reporting periods beginning after December 15, 2026 (i.e., 2027 Form 10-K) and interim periods within fiscal years beginning after December 15, 2027. Early adoption is permitted. We are currently evaluating the impact of the amendments on our financial statement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48:18Z</dcterms:created>
  <dcterms:modified xmlns:dcterms="http://purl.org/dc/terms/" xmlns:xsi="http://www.w3.org/2001/XMLSchema-instance" xsi:type="dcterms:W3CDTF">2024-11-08T19:48:18Z</dcterms:modified>
</cp:coreProperties>
</file>